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Leases and Allowance for" sheetId="11" state="visible" r:id="rId11"/>
    <sheet xmlns:r="http://schemas.openxmlformats.org/officeDocument/2006/relationships" name="Other Assets Acquired Through F" sheetId="12" state="visible" r:id="rId12"/>
    <sheet xmlns:r="http://schemas.openxmlformats.org/officeDocument/2006/relationships" name="Other Borrowings" sheetId="13" state="visible" r:id="rId13"/>
    <sheet xmlns:r="http://schemas.openxmlformats.org/officeDocument/2006/relationships" name="Qualifying Debt"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Derivatives and Hedging"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Accounting" sheetId="21" state="visible" r:id="rId21"/>
    <sheet xmlns:r="http://schemas.openxmlformats.org/officeDocument/2006/relationships" name="Segments" sheetId="22" state="visible" r:id="rId22"/>
    <sheet xmlns:r="http://schemas.openxmlformats.org/officeDocument/2006/relationships" name="Related Party Transactions" sheetId="23" state="visible" r:id="rId23"/>
    <sheet xmlns:r="http://schemas.openxmlformats.org/officeDocument/2006/relationships" name="Summary of Significant Accoun24" sheetId="24" state="visible" r:id="rId24"/>
    <sheet xmlns:r="http://schemas.openxmlformats.org/officeDocument/2006/relationships" name="Investment Securities (Tables)" sheetId="25" state="visible" r:id="rId25"/>
    <sheet xmlns:r="http://schemas.openxmlformats.org/officeDocument/2006/relationships" name="Loans, Leases and Allowance f26" sheetId="26" state="visible" r:id="rId26"/>
    <sheet xmlns:r="http://schemas.openxmlformats.org/officeDocument/2006/relationships" name="Other Assets Acquired Through27" sheetId="27" state="visible" r:id="rId27"/>
    <sheet xmlns:r="http://schemas.openxmlformats.org/officeDocument/2006/relationships" name="Other Borrowings (Tables)" sheetId="28" state="visible" r:id="rId28"/>
    <sheet xmlns:r="http://schemas.openxmlformats.org/officeDocument/2006/relationships" name="Accumulated Other Comprehensi29" sheetId="29" state="visible" r:id="rId29"/>
    <sheet xmlns:r="http://schemas.openxmlformats.org/officeDocument/2006/relationships" name="Derivatives and Hedging (Tables"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Fair Value Accounting (Tables)" sheetId="33" state="visible" r:id="rId33"/>
    <sheet xmlns:r="http://schemas.openxmlformats.org/officeDocument/2006/relationships" name="Segments (Tables)" sheetId="34" state="visible" r:id="rId34"/>
    <sheet xmlns:r="http://schemas.openxmlformats.org/officeDocument/2006/relationships" name="Summary of Significant Accoun35" sheetId="35" state="visible" r:id="rId35"/>
    <sheet xmlns:r="http://schemas.openxmlformats.org/officeDocument/2006/relationships" name="Investment Securities - Carryin" sheetId="36" state="visible" r:id="rId36"/>
    <sheet xmlns:r="http://schemas.openxmlformats.org/officeDocument/2006/relationships" name="Investment Securities - Additio" sheetId="37" state="visible" r:id="rId37"/>
    <sheet xmlns:r="http://schemas.openxmlformats.org/officeDocument/2006/relationships" name="Investment Securities - Unreali" sheetId="38" state="visible" r:id="rId38"/>
    <sheet xmlns:r="http://schemas.openxmlformats.org/officeDocument/2006/relationships" name="Investment Securities - Amortiz" sheetId="39" state="visible" r:id="rId39"/>
    <sheet xmlns:r="http://schemas.openxmlformats.org/officeDocument/2006/relationships" name="Investment Securities - Investm" sheetId="40" state="visible" r:id="rId40"/>
    <sheet xmlns:r="http://schemas.openxmlformats.org/officeDocument/2006/relationships" name="Investment Securities - Gross G" sheetId="41" state="visible" r:id="rId41"/>
    <sheet xmlns:r="http://schemas.openxmlformats.org/officeDocument/2006/relationships" name="Loans, Leases and Allowance f42" sheetId="42" state="visible" r:id="rId42"/>
    <sheet xmlns:r="http://schemas.openxmlformats.org/officeDocument/2006/relationships" name="Loans, Leases and Allowance f43" sheetId="43" state="visible" r:id="rId43"/>
    <sheet xmlns:r="http://schemas.openxmlformats.org/officeDocument/2006/relationships" name="Loans, Leases and Allowance f44" sheetId="44" state="visible" r:id="rId44"/>
    <sheet xmlns:r="http://schemas.openxmlformats.org/officeDocument/2006/relationships" name="Loans, Leases and Allowance f45" sheetId="45" state="visible" r:id="rId45"/>
    <sheet xmlns:r="http://schemas.openxmlformats.org/officeDocument/2006/relationships" name="Loans, Leases and Allowance f46" sheetId="46" state="visible" r:id="rId46"/>
    <sheet xmlns:r="http://schemas.openxmlformats.org/officeDocument/2006/relationships" name="Loans, Leases and Allowance f47" sheetId="47" state="visible" r:id="rId47"/>
    <sheet xmlns:r="http://schemas.openxmlformats.org/officeDocument/2006/relationships" name="Loans, Leases and Allowance f48" sheetId="48" state="visible" r:id="rId48"/>
    <sheet xmlns:r="http://schemas.openxmlformats.org/officeDocument/2006/relationships" name="Loans, Leases and Allowance f49" sheetId="49" state="visible" r:id="rId49"/>
    <sheet xmlns:r="http://schemas.openxmlformats.org/officeDocument/2006/relationships" name="Loans, Leases and Allowance f50" sheetId="50" state="visible" r:id="rId50"/>
    <sheet xmlns:r="http://schemas.openxmlformats.org/officeDocument/2006/relationships" name="Loans, Leases and Allowance f51" sheetId="51" state="visible" r:id="rId51"/>
    <sheet xmlns:r="http://schemas.openxmlformats.org/officeDocument/2006/relationships" name="Loans, Leases and Allowance f52" sheetId="52" state="visible" r:id="rId52"/>
    <sheet xmlns:r="http://schemas.openxmlformats.org/officeDocument/2006/relationships" name="Loans, Leases and Allowance f53" sheetId="53" state="visible" r:id="rId53"/>
    <sheet xmlns:r="http://schemas.openxmlformats.org/officeDocument/2006/relationships" name="Loans, Leases and Allowance f54" sheetId="54" state="visible" r:id="rId54"/>
    <sheet xmlns:r="http://schemas.openxmlformats.org/officeDocument/2006/relationships" name="Loans, Leases and Allowance f55" sheetId="55" state="visible" r:id="rId55"/>
    <sheet xmlns:r="http://schemas.openxmlformats.org/officeDocument/2006/relationships" name="Other Assets Acquired through56" sheetId="56" state="visible" r:id="rId56"/>
    <sheet xmlns:r="http://schemas.openxmlformats.org/officeDocument/2006/relationships" name="Other Borrowings - Additional I" sheetId="57" state="visible" r:id="rId57"/>
    <sheet xmlns:r="http://schemas.openxmlformats.org/officeDocument/2006/relationships" name="Qualifying Debt (Details)" sheetId="58" state="visible" r:id="rId58"/>
    <sheet xmlns:r="http://schemas.openxmlformats.org/officeDocument/2006/relationships" name="Stockholders' Equity - Addition"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Derivatives and Hedging Fair Va" sheetId="62" state="visible" r:id="rId62"/>
    <sheet xmlns:r="http://schemas.openxmlformats.org/officeDocument/2006/relationships" name="Derivatives and Hedging Largest" sheetId="63" state="visible" r:id="rId63"/>
    <sheet xmlns:r="http://schemas.openxmlformats.org/officeDocument/2006/relationships" name="Derivatives and Hedging Additio" sheetId="64" state="visible" r:id="rId64"/>
    <sheet xmlns:r="http://schemas.openxmlformats.org/officeDocument/2006/relationships" name="Earnings per Share (Details)" sheetId="65" state="visible" r:id="rId65"/>
    <sheet xmlns:r="http://schemas.openxmlformats.org/officeDocument/2006/relationships" name="Income Taxes Additional Informa"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Fair Value Accounting - Gains a" sheetId="69" state="visible" r:id="rId69"/>
    <sheet xmlns:r="http://schemas.openxmlformats.org/officeDocument/2006/relationships" name="Fair Value Accounting - Fair Va" sheetId="70" state="visible" r:id="rId70"/>
    <sheet xmlns:r="http://schemas.openxmlformats.org/officeDocument/2006/relationships" name="Fair Value Accounting - Change " sheetId="71" state="visible" r:id="rId71"/>
    <sheet xmlns:r="http://schemas.openxmlformats.org/officeDocument/2006/relationships" name="Fair Value Accounting - Assets " sheetId="72" state="visible" r:id="rId72"/>
    <sheet xmlns:r="http://schemas.openxmlformats.org/officeDocument/2006/relationships" name="Fair Value Accounting - Estimat" sheetId="73" state="visible" r:id="rId73"/>
    <sheet xmlns:r="http://schemas.openxmlformats.org/officeDocument/2006/relationships" name="Fair Value Accounting - Additio" sheetId="74" state="visible" r:id="rId74"/>
    <sheet xmlns:r="http://schemas.openxmlformats.org/officeDocument/2006/relationships" name="Segments - Operating Segment In" sheetId="75" state="visible" r:id="rId75"/>
    <sheet xmlns:r="http://schemas.openxmlformats.org/officeDocument/2006/relationships" name="Related Party Transactions (Det" sheetId="76" state="visible" r:id="rId76"/>
    <sheet xmlns:r="http://schemas.openxmlformats.org/officeDocument/2006/relationships" name="Revenue from Contracts with Cus" sheetId="77" state="visible" r:id="rId77"/>
    <sheet xmlns:r="http://schemas.openxmlformats.org/officeDocument/2006/relationships" name="Uncategorized Items - wal-20180" sheetId="78" state="visible" r:id="rId78"/>
  </sheets>
  <definedNames/>
  <calcPr calcId="124519" fullCalcOnLoad="1"/>
</workbook>
</file>

<file path=xl/sharedStrings.xml><?xml version="1.0" encoding="utf-8"?>
<sst xmlns="http://schemas.openxmlformats.org/spreadsheetml/2006/main" uniqueCount="1065">
  <si>
    <t>Document and Entity Information - shares</t>
  </si>
  <si>
    <t>3 Months Ended</t>
  </si>
  <si>
    <t>Mar. 31, 2018</t>
  </si>
  <si>
    <t>Apr. 23, 2018</t>
  </si>
  <si>
    <t>Entity Information [Line Items]</t>
  </si>
  <si>
    <t>Document Type</t>
  </si>
  <si>
    <t>10-Q</t>
  </si>
  <si>
    <t>Amendment Flag</t>
  </si>
  <si>
    <t>false</t>
  </si>
  <si>
    <t>Document Period End Date</t>
  </si>
  <si>
    <t>Mar. 31,
		2018</t>
  </si>
  <si>
    <t>Document Fiscal Year Focus</t>
  </si>
  <si>
    <t>Document Fiscal Period Focus</t>
  </si>
  <si>
    <t>Q1</t>
  </si>
  <si>
    <t>Trading Symbol</t>
  </si>
  <si>
    <t>WAL</t>
  </si>
  <si>
    <t>Entity Registrant Name</t>
  </si>
  <si>
    <t>WESTERN ALLIANCE BANCORPORATION</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bearing deposits in other financial institutions</t>
  </si>
  <si>
    <t>Cash, cash equivalents, and restricted cash</t>
  </si>
  <si>
    <t>Money Market Funds, at Carrying Value</t>
  </si>
  <si>
    <t>Investment securities - AFS, at fair value; amortized cost of $3,474,049 at March 31, 2018 and $3,515,401 at December 31, 2017</t>
  </si>
  <si>
    <t>Held-to-maturity Securities</t>
  </si>
  <si>
    <t>Investments in restricted stock, at cost</t>
  </si>
  <si>
    <t>Loans:</t>
  </si>
  <si>
    <t>Loans, net of deferred loan fees and costs</t>
  </si>
  <si>
    <t>Less: Allowance for credit losses</t>
  </si>
  <si>
    <t>Net loans held for investment</t>
  </si>
  <si>
    <t>Premises and equipment, net</t>
  </si>
  <si>
    <t>Other assets acquired through foreclosure, net</t>
  </si>
  <si>
    <t>Bank owned life insurance</t>
  </si>
  <si>
    <t>Goodwill</t>
  </si>
  <si>
    <t>Other intangible assets, net</t>
  </si>
  <si>
    <t>Deferred tax assets, net</t>
  </si>
  <si>
    <t>Investments in LIHTC</t>
  </si>
  <si>
    <t>Other assets</t>
  </si>
  <si>
    <t>Total assets</t>
  </si>
  <si>
    <t>Deposits:</t>
  </si>
  <si>
    <t>Non-interest-bearing demand</t>
  </si>
  <si>
    <t>Interest-bearing</t>
  </si>
  <si>
    <t>Total deposits</t>
  </si>
  <si>
    <t>Customer repurchase agreements</t>
  </si>
  <si>
    <t>Other borrowings</t>
  </si>
  <si>
    <t>Qualifying debt</t>
  </si>
  <si>
    <t>Other liabilities</t>
  </si>
  <si>
    <t>Total liabilities</t>
  </si>
  <si>
    <t>Commitments and Contingencies</t>
  </si>
  <si>
    <t xml:space="preserve"> </t>
  </si>
  <si>
    <t>Stockholders’ equity:</t>
  </si>
  <si>
    <t>Common stock - par value $0.0001; 200,000,000 authorized; 107,611,765 shares issued at March 31, 2018 and 107,057,520 at December 31, 2017</t>
  </si>
  <si>
    <t>Treasury stock, at cost (1,751,022 shares at March 31, 2018 and 1,570,155 shares at December 31, 2017)</t>
  </si>
  <si>
    <t>Additional paid in capital</t>
  </si>
  <si>
    <t>Accumulated other comprehensive (loss)</t>
  </si>
  <si>
    <t>Retained earnings</t>
  </si>
  <si>
    <t>Total stockholders’ equity</t>
  </si>
  <si>
    <t>Total liabilities and stockholders’ equity</t>
  </si>
  <si>
    <t>CONSOLIDATED BALANCE SHEETS (Parenthetical) - USD ($) $ in Thousands</t>
  </si>
  <si>
    <t>Amortized cost of investment securities available for sale</t>
  </si>
  <si>
    <t>Held-to-maturity Securities, Fair Value</t>
  </si>
  <si>
    <t>Common stock, par value</t>
  </si>
  <si>
    <t>Common stock, shares authorized</t>
  </si>
  <si>
    <t>Common stock, shares issued</t>
  </si>
  <si>
    <t>Common stock, shares outstanding</t>
  </si>
  <si>
    <t>CONSOLIDATED STATEMENTS OF OPERATIONS - USD ($) shares in Thousands, $ in Thousands</t>
  </si>
  <si>
    <t>Mar. 31, 2017</t>
  </si>
  <si>
    <t>Interest income:</t>
  </si>
  <si>
    <t>Loans, including fees</t>
  </si>
  <si>
    <t>Investment securities</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Card income</t>
  </si>
  <si>
    <t>Income from equity investments</t>
  </si>
  <si>
    <t>Foreign currency income</t>
  </si>
  <si>
    <t>Lending related income and gains (losses) on sale of loans, net</t>
  </si>
  <si>
    <t>Income from bank owned life insurance</t>
  </si>
  <si>
    <t>Gain (loss) on sales of investment securities, net</t>
  </si>
  <si>
    <t>Unrealized (losses) gains on assets measured at fair value, net</t>
  </si>
  <si>
    <t>Other income</t>
  </si>
  <si>
    <t>Total non-interest income</t>
  </si>
  <si>
    <t>Non-interest expense:</t>
  </si>
  <si>
    <t>Salaries and employee benefits</t>
  </si>
  <si>
    <t>Occupancy</t>
  </si>
  <si>
    <t>Legal, professional, and directors' fees</t>
  </si>
  <si>
    <t>Data processing</t>
  </si>
  <si>
    <t>Insurance</t>
  </si>
  <si>
    <t>Deposit costs</t>
  </si>
  <si>
    <t>Business development</t>
  </si>
  <si>
    <t>Card expense</t>
  </si>
  <si>
    <t>Marketing</t>
  </si>
  <si>
    <t>Loan and repossessed asset expenses</t>
  </si>
  <si>
    <t>Intangible amortization</t>
  </si>
  <si>
    <t>Net (gain) loss on sales / valuations of repossessed and other assets</t>
  </si>
  <si>
    <t>Other expense</t>
  </si>
  <si>
    <t>Total non-interest expense</t>
  </si>
  <si>
    <t>Income before provision for income taxes</t>
  </si>
  <si>
    <t>Income tax expense</t>
  </si>
  <si>
    <t>Net income</t>
  </si>
  <si>
    <t>Earnings per share available to common stockholders:</t>
  </si>
  <si>
    <t>Basic</t>
  </si>
  <si>
    <t>Diluted</t>
  </si>
  <si>
    <t>Weighted average number of common shares outstanding:</t>
  </si>
  <si>
    <t>CONSOLIDATED STATEMENTS OF COMPREHENSIVE INCOME - USD ($) $ in Thousands</t>
  </si>
  <si>
    <t>Statement of Comprehensive Income [Abstract]</t>
  </si>
  <si>
    <t>Other comprehensive (loss) income, net:</t>
  </si>
  <si>
    <t>Unrealized (loss) gain on AFS securities, net of tax effect of $12,714 and $(5,670), respectively</t>
  </si>
  <si>
    <t>Unrealized (loss) gain on SERP, net of tax effect of $2 and $1, respectively</t>
  </si>
  <si>
    <t>Unrealized gain (loss) on junior subordinated debt, net of tax effect of $(478) and $757, respectively</t>
  </si>
  <si>
    <t>Realized (gain) loss on sale of AFS securities included in income, net of tax effect of $0 and $242, respectively</t>
  </si>
  <si>
    <t>Net other comprehensive (loss) income</t>
  </si>
  <si>
    <t>Comprehensive income</t>
  </si>
  <si>
    <t>CONSOLIDATED STATEMENTS OF COMPREHENSIVE INCOME (Parenthetical) - USD ($) $ in Thousands</t>
  </si>
  <si>
    <t>Unrealized gain on securities available-for-sale securities, tax</t>
  </si>
  <si>
    <t>Other Comprehensive (Income) Loss, Defined Benefit Plan, after Reclassification Adjustment, Tax</t>
  </si>
  <si>
    <t>Other Comprehensive Income (Loss), Unrealized Gain (Loss) on Debt Carried at Fair Value, Tax</t>
  </si>
  <si>
    <t>Realized gain on sale of securities, tax</t>
  </si>
  <si>
    <t>CONSOLIDATED STATEMENTS OF STOCKHOLDERS' EQUITY - USD ($) $ in Thousands</t>
  </si>
  <si>
    <t>Total</t>
  </si>
  <si>
    <t>Common Stock [Member]</t>
  </si>
  <si>
    <t>Additional Paid in Capital [Member]</t>
  </si>
  <si>
    <t>Accumulated Other Comprehensive Income (Loss) [Member]</t>
  </si>
  <si>
    <t>Accumulated (Deficit) [Member]</t>
  </si>
  <si>
    <t>Treasury Stock [Member]</t>
  </si>
  <si>
    <t>Beginning balance at Dec. 31, 2016</t>
  </si>
  <si>
    <t>Beginning balance, shares at Dec. 31, 2016</t>
  </si>
  <si>
    <t>Increase (Decrease) in Stockholders' Equity [Roll Forward]</t>
  </si>
  <si>
    <t>Exercise of stock options, shares</t>
  </si>
  <si>
    <t>Exercise of stock options</t>
  </si>
  <si>
    <t>Restricted stock grants, net, shares</t>
  </si>
  <si>
    <t>Restricted stock grants, net</t>
  </si>
  <si>
    <t>Treasury Stock, Shares, Acquired</t>
  </si>
  <si>
    <t>Restricted Stock Award, Forfeitures</t>
  </si>
  <si>
    <t>Other comprehensive (loss) income, net</t>
  </si>
  <si>
    <t>Ending balance at Mar. 31, 2017</t>
  </si>
  <si>
    <t>Ending balance, shares at Mar. 31, 2017</t>
  </si>
  <si>
    <t>Beginning balance at Dec. 31, 2017</t>
  </si>
  <si>
    <t>Beginning balance, shares at Dec. 31, 2017</t>
  </si>
  <si>
    <t>Ending balance at Mar. 31, 2018</t>
  </si>
  <si>
    <t>Ending balance, shares at Mar. 31, 2018</t>
  </si>
  <si>
    <t>CONSOLIDATED STATEMENTS OF CASH FLOWS - USD ($) $ in Thousands</t>
  </si>
  <si>
    <t>Cash flows from operating activities:</t>
  </si>
  <si>
    <t>Adjustments to reconcile net income to cash provided by operating activities:</t>
  </si>
  <si>
    <t>Depreciation and amortization</t>
  </si>
  <si>
    <t>Stock-based compensation</t>
  </si>
  <si>
    <t>Excess tax benefit of stock-based compensation</t>
  </si>
  <si>
    <t>Deferred income taxes</t>
  </si>
  <si>
    <t>Amortization of net premiums for investment securities</t>
  </si>
  <si>
    <t>Amortization of tax credit investments</t>
  </si>
  <si>
    <t>Accretion of fair market value adjustments on loans acquired from business combinations</t>
  </si>
  <si>
    <t>Accretion and amortization of fair market value adjustments on other assets and liabilities acquired from business combinations</t>
  </si>
  <si>
    <t>(Gains) / Losses on:</t>
  </si>
  <si>
    <t>Sales of investment securities</t>
  </si>
  <si>
    <t>Sale of loans</t>
  </si>
  <si>
    <t>Valuation adjustments of other repossessed assets, net</t>
  </si>
  <si>
    <t>Sale of premises, equipment, and other assets, net</t>
  </si>
  <si>
    <t>Changes in, net of acquisitions:</t>
  </si>
  <si>
    <t>Net cash provided by operating activities</t>
  </si>
  <si>
    <t>Investment securities - measured at fair value</t>
  </si>
  <si>
    <t>Principal pay downs and maturities</t>
  </si>
  <si>
    <t>Investment securities - AFS</t>
  </si>
  <si>
    <t>Purchases</t>
  </si>
  <si>
    <t>Proceeds from sales</t>
  </si>
  <si>
    <t>Purchase of investment tax credits</t>
  </si>
  <si>
    <t>Purchase of SBIC investments</t>
  </si>
  <si>
    <t>(Purchase) sale of money market investments, net</t>
  </si>
  <si>
    <t>Proceeds from bank owned life insurance</t>
  </si>
  <si>
    <t>(Purchase) liquidation of restricted stock</t>
  </si>
  <si>
    <t>Loan fundings and principal collections, net</t>
  </si>
  <si>
    <t>Purchase of premises, equipment, and other assets, net</t>
  </si>
  <si>
    <t>Proceeds from sale of other real estate owned and repossessed assets, net</t>
  </si>
  <si>
    <t>Net cash used in investing activities</t>
  </si>
  <si>
    <t>Cash flows from financing activities:</t>
  </si>
  <si>
    <t>Net increase (decrease) in deposits</t>
  </si>
  <si>
    <t>Net increase (decrease) in borrowings</t>
  </si>
  <si>
    <t>Proceeds from exercise of common stock options</t>
  </si>
  <si>
    <t>Cash paid for tax withholding on vested restricted stock</t>
  </si>
  <si>
    <t>Net cash provided by financing activities</t>
  </si>
  <si>
    <t>Net increase (decrease) in cash, cash equivalents, and restricted cash</t>
  </si>
  <si>
    <t>Cash, cash equivalents, and restricted cash at beginning of period</t>
  </si>
  <si>
    <t>Cash, cash equivalents, and restricted cash at end of period</t>
  </si>
  <si>
    <t>Cash paid during the period for:</t>
  </si>
  <si>
    <t>Interest</t>
  </si>
  <si>
    <t>Income taxes</t>
  </si>
  <si>
    <t>Non-cash investing and financing activity:</t>
  </si>
  <si>
    <t>Transfers to other assets acquired through foreclosure, net</t>
  </si>
  <si>
    <t>Unfunded commitments originated</t>
  </si>
  <si>
    <t>Change in unrealized (loss) gain on AFS securities, net of tax</t>
  </si>
  <si>
    <t>Change in unrealized gain (loss) on junior subordinated debt, net of tax</t>
  </si>
  <si>
    <t>Change in unfunded obligations</t>
  </si>
  <si>
    <t>Summary of Significant Accounting Policies</t>
  </si>
  <si>
    <t>Accounting Policies [Abstract]</t>
  </si>
  <si>
    <t xml:space="preserve"> Nature of operation WAL is a bank holding company headquartered in Phoenix, Arizona, incorporated under the laws of the state of Delaware. WAL provides a full spectrum of deposit, lending, treasury management, international banking, and online banking products and services through its wholly-owned banking subsidiary, WAB. WAB operates the following full-service banking divisions: ABA, BON, FIB, Bridge, and TPB. The Company also serves business customers through a national platform of specialized financial services including AAB, Corporate Finance, Equity Fund Resources, HFF, Life Sciences Group, Mortgage Warehouse Lending, Public and Nonprofit Finance, Renewable Resource Group, Resort Finance, and Technology Finance. In addition, the Company has two non-bank subsidiaries, LVSP, which holds and manages certain non-performing loans and OREO and a captive insurance company formed and licensed under the laws of the State of Arizona, CS Insurance Company. CS Insurance Company was established as part of the Company's overall enterprise risk management strategy. 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particularly susceptible to significant changes in the near term relate to the determination of the allowance for credit losses; estimated cash flows related to PCI loans; fair value determinations related to acquisitions and certain assets and liabilities carried at fair value; and accounting for income taxes. Principles of consolidation As of March 31, 2018 , WAL has the following significant wholly-owned subsidiaries: WAB, LVSP, and eight unconsolidated subsidiaries used as business trusts in connection with the issuance of trust-preferred securities. The Bank has the following significant wholly-owned subsidiaries: WABT, which holds certain investment securities, municipal and nonprofit loans, and leases; WA PWI, LLC, which holds certain limited partnerships invested primarily in low income housing tax credits and small business investment corporations; and BW Real Estate, Inc., which operates as a real estate investment trust and holds certain of WAB's real estate loans and related securities. The Company does not have any other significant entities that should be considered for consolidation. All significant intercompany balances and transactions have been eliminated in consolidation. Reclassifications Certain amounts reported in prior periods may have been reclassified in the Consolidated Financial Statements to conform to the current presentation. The reclassifications have no effect on net income or stockholders’ equity as previously reported. Interim financial information The accompanying Unaudited Consolidated Financial Statements as of and for the three months ended March 31, 2018 and 2017 have been prepared in condensed format and, therefore, do not include all of the information and footnotes required by GAAP for complete financial statements. These statements have been prepared on a basis that is substantially consistent with the accounting principles applied to the Company's audited Consolidated Financial Statements included in the Company's Annual Report on Form 10-K for the year ended December 31, 2017 .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Investment securities Investment securities may be classified as HTM, AFS, or measured at fair value.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securities measured at fair value are reported as an asset in the Consolidated Balance Sheet at their estimated fair value. As the fair value of AFS debt securities changes, the changes are reported net of income tax as an element of OCI, except for other-than-temporarily-impaired securities. Upon adoption of ASU 2016-01, the fair value changes in AFS equity securities are recognized as part of non-interest income, see "Recently adopted accounting guidance" below for further discussion. When AFS debt securities are sold, the unrealized gain or loss is reclassified from OCI to non-interest income. The changes in the fair values of trading securities are reported in non-interest income. Securities classified as AFS are both equity and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debt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ther comprehensive income or loss.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 Restricted stock WAB is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Bank also maintains an investment in its primary correspondent bank. All of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 No impairment has been recorded to date. Loans, held for sale Loans, held for sale consist of SBA loans that the Company originates (or acquires) and intends to sell. These loans are carried at the lower of aggregate cost or fair value. Fair value is determined based on available market data for similar assets, expected cash flows, and appraisals of underlying collateral or the credit quality of the borrower. Gains and losses on the sale of loans are recognized pursuant to ASC 860, Transfers and Servicing . Interest income of these loans is accrued daily and loan origination fees and costs are deferred and included in the cost basis of the loan. The Company issues various representations and warranties associated with these loan sales. The Company has not experienced any losses as a result of these representations and warranties. Loans, held for investment The Company generally holds loans for investment and has the intent and ability to hold loans until their maturity. Therefore, they are reported at book value. Net loans are stated at the amount of unpaid principal, adjusted for net deferred fees and costs, purchase accounting fair value adjustments, and an allowance for credit losses. In addition, the book value of loans that are subject to a fair value hedge is adjusted for changes in value attributable to the effective portion of the hedged benchmark interest rate risk. The Company may also acquire loans through a business combination. These acquired loans are recorded at estimated fair value on the date of purchase, which is comprised of unpaid principal adjusted for estimated credit losses and interest rate fair value adjustments. Loans are evaluated individually at the acquisition date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The Company may not carry over or create a valuation allowance in the initial accounting for loans acquired under these circumstances. For purchased loans that are not deemed impaired at the acquisition date, fair value adjustments attributable to both credit and interest rates are accreted (or amortized) over the contractual life of the individual loan. For additional information, see " Note 3. Loans, Leases and Allowance for Credit Losses " of these Notes to Unaudited Consolidated Financial Statement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Generally, impaired loans are classified as non-accrual. However, in certain instances, impaired loans may continue on an accrual basis, if full repayment of all principal and interest is expected and the loan is both well secured and in the process of collection.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independent collateral valuation analysis for each loan every twelve months. Loans not collateral dependent are evaluated based on the expected future cash flows discounted at the original contractual interest rate. The general allowance covers all non-impaired loans and incorporates several quantitative and qualitative factors, which are used for all of the Company's portfolio segments. Quantitative factors include company-specific, ten-year historical net charge-offs stratified by loans with similar characteristics. Qualitative factors include: 1) levels of and trends in delinquencies and impaired loans; 2) levels of and trends in charge-offs and recoveries; 3) trends in volume and terms of loans; 4) changes in underwriting standards or lending policies; 5) experience, ability, depth of lending staff; 6) national and local economic trends and conditions; 7) changes in credit concentrations; 8) out-of-market exposures; 9) changes in quality of loan review system; and 10) changes in the value of underlying collateral. Due to the credit concentration of the Company's loan portfolio in real estate secured loans, the value of collateral is heavily dependent on real estate values in Arizona, Nevad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the Bank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 Goodwill and other intangible assets The Company records as goodwill the excess of the purchase price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can first elect to assess, through qualitative factors, whether it is more likely than not that goodwill is impaired. If the qualitative assessment indicates potential impairment, the Company will proceed with a two-step process. The first step tests for impairment, while the second step, if necessary, measures the impairment. The resulting impairment amount, if any, is charged to current period earnings as non-interest expense. The Company’s intangible assets consist primarily of core deposit intangible assets that are amortized over periods ranging from 5 to 10 years. The Company considers the remaining useful lives of its core deposit intangible assets each reporting period,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e revised remaining useful life. The Company has not revised its estimates of the useful lives of its core deposit intangibles during the three months ended March 31, 2018 and 2017 . 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e recorded amount is supported by its current fair value and valuation allowances. Treasury shares The Company separately presents treasury shares, which represent shares surrendered to the Company equal in value to the statutory payroll tax withholding obligations arising from the vesting of employee restricted stock awards. Treasury shares are carried at cost. Derivative financial instruments 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 The Company recognizes derivatives as assets or liabilities i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Changes in the fair value of a derivative that is designated and qualifies as a fair value hedge, along with changes in the fair value of the hedged asset or liability that are attributable to the hedged risk are recorded in current-period earnings. For a cash flow hedge, the effective portion of the change in the fair value of the derivative is recorded in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i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i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in the Consolidated Balance Sheet at fair value and is not designated as a hedging instrument. Off-balance sheet instruments 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credit losses on off-balance sheet instruments is included in other liabilities and the charge to income that establishes this liability is included in non-interest expense. The Company also has off-balance sheet arrangements related to its derivative instruments. Derivative instruments are recognized in the Consolidated Financial Statements at fair value and their notional values are carried off-balance sheet. See " Note 9. Derivatives and Hedging Activities " of these Notes to Unaudited Consolidated Financial Statements for further discussion. 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Changes to estimated fair values from a business combination are recognized as an adjustment to goodwill during the measurement period and are recognized in the proper reporting period in which the adjustment amounts are determined. Results of operations of an acquired business are included in the Consolidated Income Statement from the date of acquisition. Acquisition-related costs, including conversion and restructuring charges, are expensed as incurred. Fair values of financial instruments The Company uses fair value measurements to record fair value adjustments to certain assets and liabilities. ASC 820, Fair Value Measurement , establishes a framework for measuring fair value and a three-level valuation hierarchy for disclosure of fair value measurement, as well as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t>
  </si>
  <si>
    <t>Investment Securities</t>
  </si>
  <si>
    <t>Investments, Debt and Equity Securities [Abstract]</t>
  </si>
  <si>
    <t xml:space="preserve"> The carrying amounts and fair values of investment securities at March 31, 2018 and December 31, 2017 are summarized as follows: March 31, 2018 Amortized Cost Gross Unrealized Gains Gross Unrealized (Losses) Fair Value (in thousands) Held-to-maturity Tax-exempt $ 262,304 $ 795 $ (7,681 ) $ 255,418 Available-for-sale CDO $ 50 $ 19,403 $ — $ 19,453 Commercial MBS issued by GSEs 110,347 60 (5,434 ) 104,973 Corporate debt securities 105,040 140 (3,504 ) 101,676 CRA investments 51,771 — (925 ) 50,846 Preferred stock 92,959 1,191 (832 ) 93,318 Private label residential MBS 839,655 32 (20,691 ) 818,996 Residential MBS issued by GSEs 1,676,686 210 (49,997 ) 1,626,899 Tax-exempt 499,045 6,083 (7,207 ) 497,921 Trust preferred securities 32,000 — (3,383 ) 28,617 U.S. government sponsored agency securities 64,000 — (3,710 ) 60,290 U.S. treasury securities 2,496 — (23 ) 2,473 Total AFS securities $ 3,474,049 $ 27,119 $ (95,706 ) $ 3,405,462 December 31, 2017 Amortized Cost Gross Unrealized Gains Gross Unrealized (Losses) Fair Value (in thousands) Held-to-maturity Tax-exempt $ 255,050 $ 4,514 $ (3,250 ) $ 256,314 Available-for-sale CDO $ 50 $ 21,807 $ — $ 21,857 Commercial MBS issued by GSEs 113,069 46 (4,038 ) 109,077 Corporate debt securities 105,044 261 (1,822 ) 103,483 CRA investments 51,133 — (517 ) 50,616 Preferred stock 52,172 1,160 (136 ) 53,196 Private label residential MBS 874,261 756 (6,493 ) 868,524 Residential MBS issued by GSEs 1,719,188 810 (30,703 ) 1,689,295 Tax-exempt 501,988 10,893 (1,971 ) 510,910 Trust preferred securities 32,000 — (3,383 ) 28,617 U.S. government sponsored agency securities 64,000 — (2,538 ) 61,462 U.S. treasury securities 2,496 — (14 ) 2,482 Total AFS securities $ 3,515,401 $ 35,733 $ (51,615 ) $ 3,499,519 The Company conducts an OTTI analysis on a quarterly basis. The initial indication of OTTI for both debt and equity securities is a decline in the market value below the amount recorded for an investment, and taking into account the severity and duration of the decline. Another potential indication of OTTI is a downgrade below investment grade. In determining whether an impairment is OTTI, the Company considers the length of time and the extent to which the market value has been below cost, recent events specific to the issuer, including investment downgrades by rating agencies and economic conditions of its industry, and the Company’s ability and intent to hold the investment for a period of time sufficient to allow for any anticipated recovery. For marketable equity securities, the Company also considers the issuer’s financial condition, capital strength, and near-term prospects. For debt securities, for the purpose of an OTTI analysis, the Company also considers the cause of the price decline (general level of interest rates, credit spreads, and industry and issuer-specific factors), the issuer’s financial condition, near-term prospects, and current ability to make future payments in a timely manner, as well as the issuer’s ability to service debt, and any change in agencies’ ratings at the evaluation date from the acquisition date and any likely imminent action. The Company has reviewed securities for which there is an unrealized loss in accordance with its accounting policy for OTTI described above and determined that there are no impairment charges for the three months ended March 31, 2018 and 2017 . The Company does not consider any securities to be other-than-temporarily impaired as of March 31, 2018 and December 31, 2017 . No assurance can be made that OTTI will not occur in future periods. Information pertaining to securities with gross unrealized losses at March 31, 2018 and December 31, 2017 , aggregated by investment category and length of time that individual securities have been in a continuous loss position follows: March 31, 2018 Less Than Twelve Months More Than Twelve Months Total Gross Unrealized Losses Fair Value Gross Unrealized Losses Fair Value Gross Unrealized Losses Fair Value (in thousands) Held-to-Maturity Tax-exempt $ 7,681 $ 208,272 $ — $ — $ 7,681 $ 208,272 Available-for-sale Commercial MBS issued by GSEs $ 262 $ 11,999 $ 5,172 $ 91,109 $ 5,434 $ 103,108 Corporate debt securities 2,200 57,799 1,304 38,696 3,504 96,495 CRA investments — — 925 50,846 925 50,846 Preferred stock 832 47,808 — — 832 47,808 Private label residential MBS 13,613 625,316 7,078 188,584 20,691 813,900 Residential MBS issued by GSEs 25,817 1,096,496 24,180 512,464 49,997 1,608,960 Tax-exempt 3,278 173,905 3,929 67,415 7,207 241,320 Trust preferred securities — — 3,383 28,617 3,383 28,617 U.S. government sponsored agency securities 94 4,906 3,616 55,384 3,710 60,290 U.S. treasury securities 23 2,473 — — 23 2,473 Total AFS securities $ 46,119 $ 2,020,702 $ 49,587 $ 1,033,115 $ 95,706 $ 3,053,817 December 31, 2017 Less Than Twelve Months More Than Twelve Months Total Gross Unrealized Losses Fair Value Gross Unrealized Losses Fair Value Gross Unrealized Losses Fair Value (in thousands) Held-to-maturity Tax-exempt $ 3,250 $ 107,921 $ — $ — $ 3,250 $ 107,921 Available-for-sale Commercial MBS issued by GSEs $ 161 $ 13,565 $ 3,877 $ 93,641 $ 4,038 $ 107,206 Corporate debt securities 1,398 78,602 424 19,576 1,822 98,178 CRA investments — — 517 50,616 517 50,616 Preferred stock 136 7,357 — — 136 7,357 Private label residential MBS 3,115 480,885 3,378 188,710 6,493 669,595 Residential MBS issued by GSEs 13,875 999,478 16,828 523,270 30,703 1,522,748 Tax-exempt 17 6,159 1,954 69,674 1,971 75,833 Trust preferred securities — — 3,383 28,617 3,383 28,617 U.S. government sponsored agency securities 14 4,986 2,524 56,476 2,538 61,462 U.S. treasury securities 14 2,482 — — 14 2,482 Total AFS securities $ 18,730 $ 1,593,514 $ 32,885 $ 1,030,580 $ 51,615 $ 2,624,094 At March 31, 2018 and December 31, 2017 , the Company’s unrealized losses relate primarily to market interest rate increases since the securities' original purchase date. The total number of securities in an unrealized loss position at March 31, 2018 is 401 , compared to 302 at December 31, 2017 . In analyzing an issuer’s financial condition, management considers whether the securities are issued by the federal government or its agencies, whether downgrades by bond rating agencies have occurred, and industry analysis reports. Since material downgrades have not occurred and management does not intend to sell the debt securities in an unrealized loss position in the foreseeable future, none of the securities described in the above table or in this paragraph are deemed to be OTTI. The amortized cost and fair value of securities as of March 31, 2018 , by contractual maturities, are shown below. MBS are shown separately as individual MBS are comprised of pools of loans with varying maturities. Therefore, these securities are listed separately in the maturity summary. March 31, 2018 Amortized Cost Estimated Fair Value (in thousands) Held-to-maturity Due in one year or less $ 1,200 $ 1,208 After one year through five years 10,100 10,206 After five years through ten years 14,847 14,475 After ten years 236,157 229,529 Total HTM securities $ 262,304 $ 255,418 Available-for-sale Due in one year or less $ 55,801 $ 54,879 After one year through five years 15,947 16,242 After five years through ten years 256,070 251,220 After ten years 519,543 532,253 Mortgage-backed securities 2,626,688 2,550,868 Total AFS securities $ 3,474,049 $ 3,405,462 The following tables summarize the carrying amount of the Company’s investment ratings position as of March 31, 2018 and December 31, 2017 : March 31, 2018 AAA Split-rated AAA/AA+ AA+ to AA- A+ to A- BBB+ to BBB- BB+ and below Unrated Totals (in thousands) Held-to-maturity Tax-exempt $ — $ — $ — $ — $ — $ — $ 262,304 $ 262,304 Available-for-sale CDO $ — $ — $ — $ — $ — $ 19,453 $ — $ 19,453 Commercial MBS issued by GSEs — 104,973 — — — — — 104,973 Corporate debt securities — — — 72,747 28,929 — — 101,676 CRA investments — 25,078 — — — — 25,768 50,846 Preferred stock — — — 10,118 64,444 4,031 14,725 93,318 Private label residential MBS 748,064 — 67,405 998 879 1,650 — 818,996 Residential MBS issued by GSEs — 1,626,899 — — — — — 1,626,899 Tax-exempt 62,746 24,635 243,818 163,250 — — 3,472 497,921 Trust preferred securities — — — — 28,617 — — 28,617 U.S. government sponsored agency securities — 60,290 — — — — — 60,290 U.S. treasury securities — 2,473 — — — — — 2,473 Total AFS securities (1) $ 810,810 $ 1,844,348 $ 311,223 $ 247,113 $ 122,869 $ 25,134 $ 43,965 $ 3,405,462 (1) Where ratings differ, the Company uses an average of the available ratings by major credit agencies. December 31, 2017 AAA Split-rated AAA/AA+ AA+ to AA- A+ to A- BBB+ to BBB- BB+ and below Unrated Totals (in thousands) Held-to-maturity Tax-exempt $ — $ — $ — $ — $ — $ — $ 255,050 $ 255,050 Available-for-sale CDO $ — $ — $ — $ — $ — $ 21,857 $ — $ 21,857 Commercial MBS issued by GSEs — 109,077 — — — — — 109,077 Corporate debt securities — — — 74,293 29,190 — — 103,483 CRA investments — 25,349 — — — — 25,267 50,616 Preferred stock — — — 10,388 23,822 4,104 14,882 53,196 Private label residential MBS 809,242 — 55,161 1,350 931 1,840 — 868,524 Residential MBS issued by GSEs — 1,689,295 — — — — — 1,689,295 Tax-exempt 64,893 25,280 249,200 167,994 — — 3,543 510,910 Trust preferred securities — — — — 28,617 — — 28,617 U.S. government sponsored agency securities — 61,462 — — — — — 61,462 U.S. treasury securities — 2,482 — — — — — 2,482 Total AFS securities (1) $ 874,135 $ 1,912,945 $ 304,361 $ 254,025 $ 82,560 $ 27,801 $ 43,692 $ 3,499,519 (1) Where ratings differ, the Company uses an average of the available ratings by major credit agencies. Securities with carrying amounts of approximately $1.01 billion and $913.7 million at March 31, 2018 and December 31, 2017 , respectively, were pledged for various purposes as required or permitted by law. The following table presents gross gains and losses on sales of investment securities: Three Months Ended March 31, 2018 2017 (in thousands) Gross gains $ — $ 636 Gross losses — (1 ) Net gains on sales of investment securities $ — $ 635</t>
  </si>
  <si>
    <t>Loans, Leases and Allowance for Credit Losses</t>
  </si>
  <si>
    <t>Receivables [Abstract]</t>
  </si>
  <si>
    <t xml:space="preserve"> The composition of the Company’s held for investment loan portfolio is as follows: March 31, 2018 December 31, 2017 (in thousands) Commercial and industrial $ 6,944,381 $ 6,841,381 Commercial real estate - non-owner occupied 3,925,301 3,904,011 Commercial real estate - owner occupied 2,264,650 2,241,613 Construction and land development 1,957,489 1,632,204 Residential real estate 418,127 425,940 Consumer 50,505 48,786 Loans, net of deferred loan fees and costs 15,560,453 15,093,935 Allowance for credit losses (144,659 ) (140,050 ) Total loans HFI $ 15,415,794 $ 14,953,885 Net deferred loan fees and costs as of March 31, 2018 and December 31, 2017 total $32.6 million and $25.3 million , respectively, which is a reduction in the carrying value of loans. Net unamortized purchase discounts on secondary market loan purchases total $8.0 million and $8.5 million as of March 31, 2018 and December 31, 2017 , respectively. Total loans held for investment are also net of interest rate and credit marks on acquired loans, which are a net reduction in the carrying value of loans. Interest rate marks were $13.0 million and $14.1 million as of March 31, 2018 and December 31, 2017 , respectively. Credit marks were $23.1 million and $27.0 million as of March 31, 2018 and December 31, 2017 , respectively. The following table presents the contractual aging of the recorded investment in past due loans held for investment by class of loans: March 31, 2018 Current 30-59 Days 60-89 Days Over 90 Days Past Due Total Total (in thousands) Commercial and industrial $ 6,932,086 $ 5,094 $ 4,970 $ 2,231 $ 12,295 $ 6,944,381 Commercial real estate Owner occupied 2,263,102 1,418 — 130 1,548 2,264,650 Non-owner occupied 3,732,372 — — 2,799 2,799 3,735,171 Multi-family 190,130 — — — — 190,130 Construction and land development Construction 1,259,939 — — — — 1,259,939 Land 697,550 — — — — 697,550 Residential real estate 413,726 1,397 — 3,004 4,401 418,127 Consumer 49,907 — 259 339 598 50,505 Total loans $ 15,538,812 $ 7,909 $ 5,229 $ 8,503 $ 21,641 $ 15,560,453 December 31, 2017 Current 30-59 Days 60-89 Days Over 90 days Total Total (in thousands) Commercial and industrial $ 6,835,385 $ 2,245 $ 669 $ 3,082 $ 5,996 $ 6,841,381 Commercial real estate Owner occupied 2,240,457 1,026 — 130 1,156 2,241,613 Non-owner occupied 3,696,729 2,993 — 2,847 5,840 3,702,569 Multi-family 201,442 — — — — 201,442 Construction and land development Construction 1,090,176 — — — — 1,090,176 Land 536,917 — — 5,111 5,111 542,028 Residential real estate 411,857 6,874 1,487 5,722 14,083 425,940 Consumer 48,408 83 213 82 378 48,786 Total loans $ 15,061,371 $ 13,221 $ 2,369 $ 16,974 $ 32,564 $ 15,093,935 The following table presents the recorded investment in non-accrual loans and loans past due ninety days or more and still accruing interest by class of loans: March 31, 2018 December 31, 2017 Non-accrual loans Loans past due 90 days or more and still accruing Non-accrual loans Loans past due 90 days or more and still accruing Current Past Due/ Total Current Past Due/ Total (in thousands) Commercial and industrial $ 16,103 $ 8,081 $ 24,184 $ 37 $ 17,913 $ 4,113 $ 22,026 $ 43 Commercial real estate Owner occupied — 131 131 — 1,089 792 1,881 — Non-owner occupied — 2,799 2,799 — — 5,840 5,840 — Multi-family — — — — — — — — Construction and land development Construction — — — — — — — — Land — — — — 868 5,111 5,979 — Residential real estate 6,127 3,717 9,844 — 2,039 6,078 8,117 — Consumer — 339 339 — — 82 82 — Total $ 22,230 $ 15,067 $ 37,297 $ 37 $ 21,909 $ 22,016 $ 43,925 $ 43 The reduction in interest income associated with loans on non-accrual status was approximately $0.6 million for each of the three months ended March 31, 2018 and 2017 . The Company utilizes an internal asset classification system as a means of reporting problem and potential problem loans. Under the Company’s risk rating system, the Company classifies problem and potential problem loans as Special Mention, Substandard, Doubtful, and Loss. Substandard loans include those characterized by well-defined weaknesses and carry the distinct possibility that the Company will sustain some loss if the deficiencies are not corrected. Loans classified as Doubtful, or risk rated nine, have all the weaknesses inherent in those classified as Substandard with the added characteristic that the weaknesses present make collection or liquidation in full, on the basis of currently existing facts, conditions and values, highly questionable and improbable. The final rating of Loss covers loans considered uncollectible and having such little recoverable value that it is not practical to defer writing off the asset. Loans that do not currently expose the Company to sufficient risk to warrant classification in one of the aforementioned categories, but possess weaknesses that warrant management’s close attention, are deemed to be Special Mention. Risk ratings are updated, at a minimum, quarterly. The following tables present gross loans by risk rating: March 31, 2018 Pass Special Mention Substandard Doubtful Loss Total (in thousands) Commercial and industrial $ 6,756,803 $ 100,928 $ 82,499 $ 4,151 $ — $ 6,944,381 Commercial real estate Owner occupied 2,168,305 42,472 53,232 641 — 2,264,650 Non-owner occupied 3,696,971 26,716 11,484 — — 3,735,171 Multi-family 190,130 — — — — 190,130 Construction and land development Construction 1,255,462 4,477 — — — 1,259,939 Land 695,821 905 824 — — 697,550 Residential real estate 398,814 9,146 10,167 — — 418,127 Consumer 49,613 58 834 — — 50,505 Total $ 15,211,919 $ 184,702 $ 159,040 $ 4,792 $ — $ 15,560,453 March 31, 2018 Pass Special Mention Substandard Doubtful Loss Total (in thousands) Current (up to 29 days past due) $ 15,206,755 $ 184,306 $ 143,622 $ 4,129 $ — $ 15,538,812 Past due 30 - 59 days 5,091 374 2,444 — — 7,909 Past due 60 - 89 days 73 22 5,134 — — 5,229 Past due 90 days or more — — 7,840 663 — 8,503 Total $ 15,211,919 $ 184,702 $ 159,040 $ 4,792 $ — $ 15,560,453 December 31, 2017 Pass Special Mention Substandard Doubtful Loss Total (in thousands) Commercial and industrial $ 6,675,574 $ 85,781 $ 76,328 $ 3,698 $ — $ 6,841,381 Commercial real estate Owner occupied 2,149,465 43,122 48,397 629 — 2,241,613 Non-owner occupied 3,676,711 11,166 14,692 — — 3,702,569 Multi-family 201,442 — — — — 201,442 Construction and land development Construction 1,072,342 4,477 13,357 — — 1,090,176 Land 535,412 637 5,979 — — 542,028 Residential real estate 408,527 8,971 8,442 — — 425,940 Consumer 47,824 878 84 — — 48,786 Total $ 14,767,297 $ 155,032 $ 167,279 $ 4,327 $ — $ 15,093,935 December 31, 2017 Pass Special Mention Substandard Doubtful Loss Total (in thousands) Current (up to 29 days past due) $ 14,758,149 $ 154,295 $ 145,934 $ 2,993 $ — $ 15,061,371 Past due 30 - 59 days 7,966 518 4,737 — — 13,221 Past due 60 - 89 days 1,182 219 968 — — 2,369 Past due 90 days or more — — 15,640 1,334 — 16,974 Total $ 14,767,297 $ 155,032 $ 167,279 $ 4,327 $ — $ 15,093,935 The table below reflects the recorded investment in loans classified as impaired: March 31, 2018 December 31, 2017 (in thousands) Impaired loans with a specific valuation allowance under ASC 310 (1) $ 9,598 $ 19,315 Impaired loans without a specific valuation allowance under ASC 310 (2) 87,994 79,239 Total impaired loans $ 97,592 $ 98,554 Valuation allowance related to impaired loans (3) $ (5,562 ) $ (5,606 ) (1) Includes TDR loans of $3.0 million and $3.7 million at March 31, 2018 and December 31, 2017 , respectively. (2) Includes TDR loans of $48.2 million and $48.8 million at March 31, 2018 and December 31, 2017 , respectively. (3) Includes valuation allowance related to TDR loans of $1.0 million and $1.2 million at March 31, 2018 and December 31, 2017 , respectively. The following table presents impaired loans by class: March 31, 2018 December 31, 2017 (in thousands) Commercial and industrial $ 43,459 $ 34,156 Commercial real estate Owner occupied 8,107 10,430 Non-owner occupied 17,654 21,251 Multi-family — — Construction and land development Construction — — Land 9,812 15,426 Residential real estate 18,185 17,170 Consumer 375 121 Total $ 97,592 $ 98,554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a specific valuation allowance under ASC 310.” However, before concluding that an impaired loan needs no associated valuation allowance, an assessment is made to consider all available and relevant information for the method used to evaluate impairment and the type of loan being assessed. The valuation allowance disclosed above is included in the allowance for credit losses reported in the Consolidated Balance Sheets as of March 31, 2018 and December 31, 2017 . The following table presents the average investment in impaired loans and income recognized on impaired loans: Three Months Ended March 31, 2018 2017 (in thousands) Average balance on impaired loans $ 93,081 $ 103,387 Interest income recognized on impaired loans 873 921 Interest recognized on non-accrual loans, cash basis 438 332 The following table presents the average investment in impaired loans by loan class: Three Months Ended March 31, 2018 2017 (in thousands) Commercial and industrial $ 36,849 $ 26,101 Commercial real estate Owner occupied 9,043 21,128 Non-owner occupied 18,925 24,399 Multi-family — — Construction and land development Construction — — Land 10,281 14,432 Residential real estate 17,799 17,103 Consumer 184 224 Total $ 93,081 $ 103,387 The average investment in TDR loans was $48.3 million and $60.4 million for the three months ended March 31, 2018 and 2017 , respectively. The following table presents interest income on impaired loans by class: Three Months Ended March 31, 2018 2017 (in thousands) Commercial and industrial $ 250 $ 144 Commercial real estate Owner occupied 127 177 Non-owner occupied 262 239 Multi-family — — Construction and land development Construction — — Land 130 221 Residential real estate 104 139 Consumer — 1 Total $ 873 $ 921 The Company is not committed to lend significant additional funds on these impaired loans. The following table summarizes nonperforming assets: March 31, 2018 December 31, 2017 (in thousands) Non-accrual loans (1) $ 37,297 $ 43,925 Loans past due 90 days or more on accrual status (2) 37 43 Accruing troubled debt restructured loans 43,766 42,431 Total nonperforming loans 81,100 86,399 Other assets acquired through foreclosure, net 30,194 28,540 Total nonperforming assets $ 111,294 $ 114,939 (1) Includes non-accrual TDR loans of $7.4 million and $10.1 million at March 31, 2018 and December 31, 2017 , respectively. (2) Includes less than $0.1 million from loans acquired with deteriorated credit quality at each of the periods ended March 31, 2018 and December 31, 2017 . Loans Acquired with Deteriorated Credit Quality Changes in the accretable yield for loans acquired with deteriorated credit quality are as follows: Three Months Ended March 31, 2018 2017 (in thousands) Balance, at beginning of period $ 9,324 $ 15,177 Reclassifications from non-accretable to accretable yield (1) 683 — Accretion to interest income (313 ) (907 ) Reversal of fair value adjustments upon disposition of loans (1,586 ) (458 ) Balance, at end of period $ 8,108 $ 13,812 (1) The primary drivers of reclassification from non-accretable to accretable yield resulted from changes in estimated cash flows. Allowance for Credit Losses The following table summarizes the changes in the allowance for credit losses by portfolio type: Three Months Ended March 31, Construction and Land Development Commercial Real Estate Residential Real Estate Commercial and Industrial Consumer Total (in thousands) 2018 Beginning Balance $ 19,511 $ 31,495 $ 5,478 $ 82,793 $ 773 $ 140,050 Charge-offs — — 107 3,517 — 3,624 Recoveries (1,388 ) (126 ) (250 ) (459 ) (10 ) (2,233 ) Provision 1,695 1,247 (102 ) 3,143 17 6,000 Ending balance $ 22,594 $ 32,868 $ 5,519 $ 82,878 $ 800 $ 144,659 2017 Beginning Balance $ 21,175 $ 25,673 $ 3,851 $ 73,333 $ 672 $ 124,704 Charge-offs — — 115 2,594 34 2,743 Recoveries (277 ) (533 ) (251 ) (328 ) (49 ) (1,438 ) Provision (355 ) 1,798 425 2,362 20 4,250 Ending balance $ 21,097 $ 28,004 $ 4,412 $ 73,429 $ 707 $ 127,649 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nsumer Total Loans (in thousands) Loans as of March 31, 2018; Recorded Investment Impaired loans with an allowance recorded $ — $ — $ 9,425 $ 173 $ — $ — $ 9,598 Impaired loans with no allowance recorded 8,107 17,654 34,034 18,012 9,812 375 87,994 Total loans individually evaluated for impairment 8,107 17,654 43,459 18,185 9,812 375 97,592 Loans collectively evaluated for impairment 2,248,803 3,805,229 6,900,885 399,346 1,947,677 50,130 15,352,070 Loans acquired with deteriorated credit quality 7,740 102,418 37 596 — — 110,791 Total recorded investment $ 2,264,650 $ 3,925,301 $ 6,944,381 $ 418,127 $ 1,957,489 $ 50,505 $ 15,560,453 Unpaid Principal Balance Impaired loans with an allowance recorded $ — $ — $ 12,250 $ 173 $ — $ — $ 12,423 Impaired loans with no allowance recorded 15,029 24,431 63,541 26,801 26,440 10,950 167,192 Total loans individually evaluated for impairment 15,029 24,431 75,791 26,974 26,440 10,950 179,615 Loans collectively evaluated for impairment 2,248,803 3,805,229 6,900,885 399,346 1,947,677 50,130 15,352,070 Loans acquired with deteriorated credit quality 9,945 124,803 4,412 715 — — 139,875 Total unpaid principal balance $ 2,273,777 $ 3,954,463 $ 6,981,088 $ 427,035 $ 1,974,117 $ 61,080 $ 15,671,560 Related Allowance for Credit Losses Impaired loans with an allowance recorded $ — $ — $ 5,389 $ 173 $ — $ — $ 5,562 Impaired loans with no allowance recorded — — — — — — — Total loans individually evaluated for impairment — — 5,389 173 — — 5,562 Loans collectively evaluated for impairment 14,475 17,566 77,487 5,346 22,594 800 138,268 Loans acquired with deteriorated credit quality — 827 2 — — — 829 Total allowance for credit losses $ 14,475 $ 18,393 $ 82,878 $ 5,519 $ 22,594 $ 800 $ 144,659 Commercial Real Estate-Owner Occupied Commercial Real Estate-Non-Owner Occupied Commercial and Industrial Residential Real Estate Construction and Land Development Consumer Total Loans (in thousands) Loans as of December 31, 2017; Recorded Investment Impaired loans with an allowance recorded $ — $ — $ 19,315 $ — $ — $ — $ 19,315 Impaired loans with no allowance recorded 10,430 21,250 14,842 17,170 15,426 121 79,239 Total loans individually evaluated for impairment 10,430 21,250 34,157 17,170 15,426 121 98,554 Loans collectively evaluated for impairment 2,221,614 3,777,219 6,807,181 408,169 1,616,778 48,665 14,879,626 Loans acquired with deteriorated credit quality 9,569 105,542 43 601 — — 115,755 Total recorded investment $ 2,241,613 $ 3,904,011 $ 6,841,381 $ 425,940 $ 1,632,204 $ 48,786 $ 15,093,935 Unpaid Principal Balance Impaired loans with an allowance recorded $ — $ — $ 20,795 $ — $ — $ — $ 20,795 Impaired loans with no allowance recorded 17,459 28,028 42,261 26,057 32,289 10,695 156,789 Total loans individually evaluated for impairment 17,459 28,028 63,056 26,057 32,289 10,695 177,584 Loans collectively evaluated for impairment 2,221,614 3,777,219 6,807,181 408,169 1,616,778 48,665 14,879,626 Loans acquired with deteriorated credit quality 12,619 128,440 3,146 720 — — 144,925 Total unpaid principal balance $ 2,251,692 $ 3,933,687 $ 6,873,383 $ 434,946 $ 1,649,067 $ 59,360 $ 15,202,135 Related Allowance for Credit Losses Impaired loans with an allowance recorded $ — $ — $ 5,606 $ — $ — $ — $ 5,606 Impaired loans with no allowance recorded — — — — — — — Total loans individually evaluated for impairment — — 5,606 — — — 5,606 Loans collectively evaluated for impairment 13,884 16,135 76,919 5,500 19,599 776 132,813 Loans acquired with deteriorated credit quality — 1,629 2 — — — 1,631 Total allowance for credit losses $ 13,884 $ 17,764 $ 82,527 $ 5,500 $ 19,599 $ 776 $ 140,050 Troubled Debt Restructurings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The majority of the Company's modifications are extensions in terms or deferral of payments which result in no lost principal or interest followed by reductions in interest rates or accrued interest. A TDR loan is also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During the three months ended March 31, 2018 , the Company had five new TDR loans with a recorded investment of $15.0 million and one new TDR loan with a recorded investment of $4.9 million during the three months ended March 31, 2017 . No principal amounts were forgiven and there were no waived fees or other expenses resulting from the TDRs during the three months ended March 31, 2018 and 2017 . During the three months ended March 31, 2018 , there were no TDR loans for which there was a payment default. During the three months ended March 31, 2017 , there was one commercial and industrial TDR loan with a recorded investment of $0.1 million for which there was a payment default. A TDR loan is deemed to have a payment default when it becomes past due 90 days, goes on non-accrual, or is restructured again. Payment defaults, along with other qualitative indicators, are considered by management in the determination of the allowance for credit losses. At March 31, 2018 , th ere was one commercial and industrial loan commitment outstanding on TDR loans for less than $0.1 million and at December 31, 2017 there were no loan commitments outstanding on TDR loans. Loan Purchases and Sales For the three months ended March 31, 2018 and 2017 , secondary market loan purchases totaled $141.5 million and $253.3 million , respectively. For 2018 , these purchased loans consisted of $118.3 million of commercial and industrial loans and $23.2 million of residential real estate loans. For 2017 , these purchased loans consisted of $200.3 million of commercial and industrial loans and $53.0 million of residential real estate loans. During the three months ended March 31, 2018 , the Company sold loans which primarily consisted of commercial and industrial loans with a carrying value of $31.0 million and recognized a net gain of $0.7 million . During the three months ended March 31, 2017 , the Company sold CRE loans with a carrying value of $9.2 million and recognized a loss of less than of $0.1 million on the sales.</t>
  </si>
  <si>
    <t>Other Assets Acquired Through Foreclosure</t>
  </si>
  <si>
    <t>Other Real Estate, Foreclosed Assets, and Repossessed Assets [Abstract]</t>
  </si>
  <si>
    <t xml:space="preserve"> The following table represents the changes in other assets acquired through foreclosure: Three Months Ended March 31, 2018 Gross Balance Valuation Allowance Net Balance (in thousands) Balance, beginning of period $ 32,552 $ (4,012 ) $ 28,540 Transfers to other assets acquired through foreclosure, net 5,744 — 5,744 Proceeds from sale of other real estate owned and repossessed assets, net (5,294 ) 9 (5,285 ) Valuation adjustments, net — (47 ) (47 ) Gains (losses), net (1) 1,242 1,242 Balance, end of period $ 34,244 $ (4,050 ) $ 30,194 Three Months Ended March 31, 2017 Balance, beginning of period $ 54,138 $ (6,323 ) $ 47,815 Proceeds from sale of other real estate owned and repossessed assets, net (3,113 ) 224 (2,889 ) Valuation adjustments, net — 380 380 Gains (losses), net (1) (106 ) — (106 ) Balance, end of period $ 50,919 $ (5,719 ) $ 45,200 (1) There was $1.0 million in net gains related to initial transfers to other assets during the three months ended March 31, 2018 and compared to zero during the three months ended March 31, 2017 . At March 31, 2018 and 2017 , the majority of the Company’s repossessed assets consisted of properties located in Nevada. The Company held 18 properties at March 31, 2018 , compared to 19 at December 31, 2017 , and 25 at March 31, 2017 .</t>
  </si>
  <si>
    <t>Other Borrowings</t>
  </si>
  <si>
    <t>Debt Disclosure [Abstract]</t>
  </si>
  <si>
    <t xml:space="preserve"> The following table summarizes the Company’s borrowings as of March 31, 2018 and December 31, 2017 : March 31, 2018 December 31, 2017 (in thousands) Short-Term: FHLB advances $ 300,000 $ 390,000 Total short-term borrowings $ 300,000 $ 390,000 The Company maintains other lines of credit with correspondent banks totaling $145.0 million . These lines of credit are unsecured, of which $45.0 million has a floating interest rate of one-month LIBOR plus 3.25% and $100.0 million has a rate equivalent to the federal funds effective rate. As of March 31, 2018 and December 31, 2017 , there were no outstanding balances on the Company's lines of credit. The Company maintains lines of credit with the FHLB and the FRB. The Company’s borrowing capacity is determined based on collateral pledged, generally consisting of investment securities and loans, at the time of the borrowing. At March 31, 2018 , the Company had $300.0 million in short-term FHLB overnight advances with an interest rate of 1.87% . At December 31, 2017 , short-term FHLB advances of $390.0 million had an interest rate of 1.41% . As of March 31, 2018 and December 31, 2017 , the Company had additional available credit with the FHLB of approximately $2.20 billion and $1.91 billion , respectively, and with the FRB of approximately $1.22 billion and $1.11 billion , respectively.</t>
  </si>
  <si>
    <t>Qualifying Debt</t>
  </si>
  <si>
    <t>Qualifying Debt Disclosure [Abstract]</t>
  </si>
  <si>
    <t xml:space="preserve"> Subordinated Debt The Parent has $175.0 million of subordinated debentures, which was recorded net of issuance costs of $5.5 million , and matures July 1, 2056. Beginning on or after July 1, 2021, the Company may redeem the debentures, in whole or in part, at their principal amount plus any accrued and unpaid interest. The debentures have a fixed interest rate of 6.25% per annum. WAB has $150.0 million of subordinated debt, which was recorded net of debt issuance costs of $1.8 million , and matures July 15, 2025. The subordinated debt has a fixed interest rate of 5.00% through June 30, 2020 and then converts to a variable rate of 3.20% plus three-month LIBOR through maturity. To hedge the interest rate risk on the Company's subordinated debt issuances, the Company entered into fair value interest rate hedges with receive fixed/pay variable swaps. The carrying value of all subordinated debt issuances, which includes the fair value of the related hedges, totals $297.5 million and $308.6 million at March 31, 2018 and December 31, 2017 , respectively. Junior Subordinated Debt The Company has formed or acquired through acquisition eight statutory business trusts, which exist for the exclusive purpose of issuing Cumulative Trust Preferred Securities. With the exception of debt issued by Bridge Capital Trust I and Bridge Capital Trust II, junior subordinated debt is recorded at fair value at each reporting date due to the FVO election made by the Company under ASC 825. The Company did not make the FVO election for the junior subordinated debt acquired as part of the Bridge acquisition. Accordingly, the carrying value of these trusts does not reflect the current fair value of the debt and includes a fair market value adjustment established at acquisition that is being accreted over the remaining life of the trusts. The carrying value of junior subordinated debt was $66.4 million and $68.3 million at March 31, 2018 and December 31, 2017 , respectively. The weighted average interest rate of all junior subordinated debt as of March 31, 2018 was 4.65% , which is three-month LIBOR plus the contractual spread of 2.34%, compared to a weighted average interest rate of 4.03% at December 31, 2017 .</t>
  </si>
  <si>
    <t>Stockholders' Equity</t>
  </si>
  <si>
    <t>Stockholders' Equity Note [Abstract]</t>
  </si>
  <si>
    <t>Stockholder's Equity</t>
  </si>
  <si>
    <t xml:space="preserve"> Stock-Based Compensation Restricted Stock Awards Restricted stock awards granted to employees generally vest over a three -year period. Stock grants made to non-employee WAL directors in 2018 will be fully vested at June 30, 2018. The Company estimates the compensation expense for stock grants based upon the grant date fair value. Stock compensation expense is recognized on a straight-line basis over the requisite service period for the entire award. The aggregate grant date fair value for the restricted stock awards granted during the three months ended March 31, 2018 was $21.9 million . Stock compensation expense related to restricted stock awards and stock options granted to employees are included in Salaries and employee benefits in the Consolidated Income Statement. For restricted stock awards granted to WAL directors, the related stock compensation expense is included in Legal, professional, and directors' fees. For the three months ended March 31, 2018 , the Company recognized $4.3 million in stock-based compensation expense related to all restricted stock award grants, compared to $4.5 million for the three months ended March 31, 2017 . In addition, the Company previously granted shares of restricted stock to certain members of executive management that had both performance and service conditions that affect vesting. There were no such grants made during the three months ended March 31, 2018 , however expense is still being recognized for the grants made in 2016 and 2017 as they also have a three -year vesting period. For the three months ended March 31, 2018 , the Company recognized $0.6 million in stock-based compensation expense related to these performance-based restricted stock grants, compared to $0.4 million for the three months ended March 31, 2017 . Performance Stock Units The Company grants members of its executive management performance stock units that do not vest unless the Company achieves a specified cumulative EPS target over a three-year performance period. The number of shares issued will vary based on the cumulative EPS target that is achieved. The Company estimates the cost of performance stock units based upon the grant date fair value and expected vesting percentage over the three-year performance period. For the three months ended March 31, 2018 , the Company recognized $1.6 million in stock-based compensation expense related to these performance stock units, compared to $1.3 million for the three months ended March 31, 2017 . The three-year performance period for the 2015 grant ended on December 31, 2017, and the Company's cumulative EPS for the performance period exceeded the level required for a maximum award under the terms of the grant. As a result, executive management members were entitled to the maximum award of 202,074 shares, which was paid out in the first quarter of 2018 . Treasury Shares The Company purchased 180,867 treasury shares at a weighted average price of $59.02 per share and 201,306 at a weighted average price of $50.88 per share during the three months ended March 31, 2018 and 2017 , respectively.</t>
  </si>
  <si>
    <t>Accumulated Other Comprehensive Income</t>
  </si>
  <si>
    <t>Equity [Abstract]</t>
  </si>
  <si>
    <t xml:space="preserve"> The following table summarizes the changes in accumulated other comprehensive income (loss) by component, net of tax, for the periods indicated: Three Months Ended March 31, Unrealized holding (losses) gains on AFS Unrealized holding gains on SERP Unrealized holding gains (losses) on junior subordinated debt Impairment loss on securities Total (in thousands) Balance, December 31, 2017 $ (10,026 ) $ 385 $ 6,352 $ 144 $ (3,145 ) Balance, January 1, 2018 (1) (12,556 ) 469 7,740 144 (4,203 ) Other comprehensive (loss) income before reclassifications (38,914 ) (11 ) 1,466 — (37,459 ) Amounts reclassified from accumulated other comprehensive income — — — — — Net current-period other comprehensive (loss) income (38,914 ) (11 ) 1,466 — (37,459 ) Balance, March 31, 2018 $ (51,470 ) $ 458 $ 9,206 $ 144 $ (41,662 ) Balance, December 31, 2016 $ (14,916 ) $ 121 $ 9,956 $ 144 $ (4,695 ) Other comprehensive income (loss) before reclassifications 9,169 (1 ) (1,229 ) — 7,939 Amounts reclassified from accumulated other comprehensive income (393 ) — — — (393 ) Net current-period other comprehensive income (loss) 8,776 (1 ) (1,229 ) — 7,546 Balance, March 31, 2017 $ (6,140 ) $ 120 $ 8,727 $ 144 $ 2,851 (1) As adjusted for adoption of ASU 2016-01 and ASU 2018-02, see " Note 1. Summary of Significant Accounting Policies " for further discussion. The following table presents reclassifications out of accumulated other comprehensive income (loss): Three Months Ended March 31, Income Statement Classification 2018 2017 (in thousands) Gain on sales of investment securities, net $ — $ 635 Income tax expense — (242 ) Net of tax $ — $ 393</t>
  </si>
  <si>
    <t>Derivatives and Hedging</t>
  </si>
  <si>
    <t>Derivative Instruments and Hedging Activities Disclosure [Abstract]</t>
  </si>
  <si>
    <t>Derivatives and Hedging Activities</t>
  </si>
  <si>
    <t xml:space="preserve"> The Company is a party to various derivative instruments. Derivative instruments are contracts between two or more parties that have a notional amount and an underlying variable, require a small or no initial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type of derivatives that the Company uses are interest rate swaps. Generally, these instruments are used to help manage the Company's exposure to interest rate risk and meet client financing and hedging needs. Derivatives are recorded at fair value in the Consolidated Balance Sheets,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As of March 31, 2018 , December 31, 2017 , and March 31, 2017 , the Company does not have any significant outstanding cash flow hedges or free-standing derivatives. Derivatives Designated in Hedge Relationships 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 The Company has entered into pay fixed/receive variable interest rate swaps designated as fair value hedges of certain fixed rate loans. As a result, the Company receives variable-rate interest payments in exchange for making fixed-rate payments over the lives of the contracts without exchanging the notional amounts. The Company has also entered into receive fixed/pay variable interest rate swaps, designated as fair value hedges on its fixed rate subordinated debt offerings. As a result, the Company is paying a floating rate of three-month LIBOR plus 3.16% and is receiving semi-annual fixed payments of 5.00% to match the payments on the $150.0 million subordinated debt. For the fair value hedge on the Parent's $175.0 million subordinated debentures issued on June 16, 2016, the Company is paying a floating rate of three-month LIBOR plus 3.25% and is receiving quarterly fixed payments of 6.25% to match the payments on the debt. Derivatives Not Designated in Hedge Relationships Management also enters into certain foreign exchange derivative contracts which are not designated as accounting hedges. These derivative contracts include spot, forward and forward window contracts. The purpose of these derivative contracts is to mitigate foreign currency risk on transactions entered into, or on behalf of customers. Contracts with customers, along with the related derivative trades the Company places, are both remeasured at fair value, and are referred to as economic hedges since they economically offset the Company's exposure. For the three months ended March 31, 2018 and 2017 , changes in the fair value related to these derivative contracts totaled $0.5 million and $1.0 million , respectively, and are included in Other non-interest income in the Consolidated Income Statements. As of March 31, 2018 and December 31, 2017 , the following amounts are reflected in the Consolidated Balance Sheet related to cumulative basis adjustments for fair value hedges: March 31, 2018 December 31, 2017 Carrying Value of Hedged Assets/(Liabilities) Cumulative Amount of the Fair Value Hedging Adjustment (1) Carrying Value of Hedged Assets/(Liabilities) Cumulative Amount of the Fair Value Hedging Adjustment (1) (in thousands) Loans - HFI, net of deferred loan fees and costs $ 671,363 $ 18,063 $ 699,452 $ 41,919 Qualifying debt (297,506 ) 21,193 (308,608 ) 9,959 (1) Included in the carrying value of the hedged assets/(liabilities). For the Company's derivative instruments that are designated and qualify as a fair value hedge, the gain or loss on the derivative instrument as well as the offsetting loss or gain on the hedged item attributable to the hedged risk are recognized in current earnings in the same line item as the offsetting loss or gain on the related interest rate swaps. For loans, the gain or loss on the hedged item is included in interest income and for subordinated debt, the gain or loss on the hedged item is included in interest expense. Fair Values, Volume of Activity, and Gain/Loss Information Related to Derivative Instruments The following table summarizes the fair values of the Company's derivative instruments on a gross and net basis as of March 31, 2018 , December 31, 2017 , and March 31, 2017 . The change in the notional amounts of these derivatives from March 31, 2017 to March 31, 2018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ollateral. Where master netting agreements are not in effect or are not enforceable under bankruptcy laws, the Company does not adjust those derivative amounts with counterparties. The fair value of derivative contracts, after taking into account the effects of master netting agreements, is included in other assets or other liabilities in the Consolidated Balance Sheets, as indicated in the following table: March 31, 2018 December 31, 2017 March 31, 2017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989,379 $ 3,533 $ 42,789 $ 993,432 $ 1,703 $ 53,581 $ 1,035,151 $ 1,985 $ 59,136 Total 989,379 3,533 42,789 993,432 1,703 53,581 1,035,151 1,985 59,136 Netting adjustments (1) — 3,493 3,493 — 896 896 — 1,947 1,947 Net derivatives in the balance sheet $ 989,379 $ 40 $ 39,296 $ 993,432 $ 807 $ 52,685 $ 1,035,151 $ 38 $ 57,189 Derivatives not designated as hedging instruments: Foreign currency contracts (2) $ 90,855 $ 684 $ 394 $ 85,335 $ 1,232 $ 983 $ 68,298 $ 327 $ 111 Interest rate swaps 36,840 1,170 1,170 36,969 776 776 38,192 796 796 Total $ 127,695 $ 1,854 $ 1,564 $ 122,304 $ 2,008 $ 1,759 $ 106,490 $ 1,123 $ 907 (1) Netting adjustments represent the amounts recorded to convert the Company's derivative balances from a gross basis to a net basis in accordance with the applicable accounting guidance. (2) Prior period derivative asset / liability netting adjustments have been made to conform to current presentation. Counterparty Credit Risk Like other financial instruments, derivatives contain an element of credit risk. This risk is measured as the expected positive replacement value of the contracts. Management generally enters into bilateral collateral and master netting agreements that provide for the net settlement of all contracts with the same counterparty. Additionally, management monitors counterparty credit risk exposure on each contract to determine appropriate limits on the Company's total credit exposure across all product types. In general, the Company has a zero credit threshold with regard to derivative exposure with counterparties. Management reviews the Company's collateral positions on a daily basis and exchanges collateral with counterparties in accordance with standard ISDA documentation and other related agreements. The Company generally holds collateral in the form of cash deposits or highly rated securities issued by the U.S. Treasury or government-sponsored enterprises, such as GNMA, FNMA, and FHLMC. The total collateral netted against net derivative liabilities totaled $40.1 million at March 31, 2018 , $53.6 million at December 31, 2017 , and $59.1 million at March 31, 2017 . The following table summarizes the Company's largest exposure to an individual counterparty at the dates indicated: March 31, 2018 December 31, 2017 March 31, 2017 (in thousands) Largest gross exposure (derivative asset) to an individual counterparty $ 2,515 $ 893 $ 3,569 Collateral posted by this counterparty — — 4,680 Derivative liability with this counterparty 20,624 40,340 — Collateral pledged to this counterparty 29,719 60,476 1,340 Net exposure after netting adjustments and collateral $ — $ — $ 229 Credit Risk Contingent Features Management has entered into certain derivative contracts that require the Company to post collateral to the counterparties when these contracts are in a net liability position. Conversely, the counterparties may be required to post collateral when these contracts are in a net asset position. The amount of collateral to be posted is based on the amount of the net liability and exposure thresholds. As of March 31, 2018 , December 31, 2017 , and March 31, 2017 the aggregate fair value of all derivative contracts with credit risk contingent features (i.e., those containing collateral posting provisions) held by the Company that were in a net liability position totaled $39.3 million , $52.7 million , and $57.2 million , respectively. As of March 31, 2018 , the Company was in an over-collateralized net position of $12.1 million after considering $52.2 million of collateral held in the form of cash and securities. As of December 31, 2017 and March 31, 2017 , the Company was in an over-collateralized position of $25.0 million and $11.7 million , respectively.</t>
  </si>
  <si>
    <t>Earnings per Share</t>
  </si>
  <si>
    <t>Earnings Per Share [Abstract]</t>
  </si>
  <si>
    <t>Earnings Per Share</t>
  </si>
  <si>
    <t xml:space="preserve"> Diluted EPS is based on the weighted average outstanding common shares during each period, including common stock equivalents. Basic EPS is based on the weighted average outstanding common shares during the period. The following table presents the calculation of basic and diluted EPS: Three Months Ended March 31, 2018 2017 (in thousands, except per share amounts) Weighted average shares - basic 104,530 103,987 Dilutive effect of stock awards 794 849 Weighted average shares - diluted 105,324 104,836 Net income available to common stockholders $ 100,900 $ 73,342 Earnings per share - basic 0.97 0.71 Earnings per share - diluted 0.96 0.70 The Company had no anti-dilutive stock options outstanding at each of the periods ended March 31, 2018 and 2017 .</t>
  </si>
  <si>
    <t>Income Taxes</t>
  </si>
  <si>
    <t>Income Tax Disclosure [Abstract]</t>
  </si>
  <si>
    <t xml:space="preserve"> The effective tax rate was 17.10% and 25.03% for the three months ended March 31, 2018 and 2017 , respectively. The decrease in the effective tax rate is due primarily to the decrease in the Federal statutory rate for 2018. As of March 31, 2018 , the net deferred tax asset was $27.4 million , an increase of $21.6 million from December 31, 2017 . This overall increase in the net deferred tax asset was primarily the result of recognizing previously deferred income and decreases in the fair market value of AFS securities. Although realization is not assured, the Company believes that the realization of the recognized deferred tax asset of $27.4 million at March 31, 2018 is more-likely-than-not based on expectations as to future taxable income and based on available tax planning strategies within the meaning of ASC 740, Income Taxes, that could be implemented if necessary to prevent a carryover from expiring. At March 31, 2018 and December 31, 2017 , the Company had no deferred tax valuation allowance. As of March 31, 2018 , the Company’s gross federal NOL carryovers, a portion of which are subject to limitations under Section 382 of the IRC, totaled approximately $135.6 million for which a deferred tax asset of $24.0 million has been recorded reflecting the expected benefit of these federal NOL carryovers. The Company also has varying gross amounts of state NOL carryovers with California and Arizona being the most significant. The ending gross California and Arizona NOL carryovers totaled approximately $19.1 million and $13.3 million , respectively. A deferred tax asset of $2.8 million has been recorded to reflect the expected benefit of all state NOL carryovers. Investments in LIHTC The Company invests in LIHTC funds that are designed to generate a return primarily through the realization of federal tax credits. Investments in LIHTC and unfunded LIHTC obligations are included as part of other assets and other liabilities, respectively, in the Consolidated Balance Sheets and total $288.9 million and $167.9 million , respectively, as of March 31, 2018 , compared to $267.0 million and $151.3 million as of December 31, 2017 . For the three months ended March 31, 2018 and 2017 , $8.1 million and $5.9 million , respectively, of amortization related to LIHTC investments was recognized as a component of income tax expense.</t>
  </si>
  <si>
    <t>Commitments and Contingencies Disclosure [Abstract]</t>
  </si>
  <si>
    <t xml:space="preserve"> Unfunded Commitments and Letters of Credit The Company is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in excess of amounts recognized in the Consolidated Balance Sheets. Lines of credit are obligations to lend money to a borrower. Credit risk arises when the borrower's current financial condition may indicate less ability to pay than when the commitment was originally made. In the case of standby letters of credit, the risk arises from the potential failure of the customer to perform according to the terms of a contract. In such a situation, the third party might draw on the standby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Standby letters of credit and financial guarantees are commitments issued by the Company to guarantee the performance of a customer to a third party in borrowing arrangements. The Company generally has recourse to recover from the customer any amounts paid under the guarantees. Typically, letters of credit issued have expiration dates within one year. A summary of the contractual amounts for unfunded commitments and letters of credit are as follows: March 31, 2018 December 31, 2017 (in thousands) Commitments to extend credit, including unsecured loan commitments of $437,437 at March 31, 2018 and $364,638 at December 31, 2017 $ 6,500,031 $ 5,851,158 Credit card commitments and financial guarantees 186,613 153,752 Standby letters of credit, including unsecured letters of credit of $12,148 at March 31, 2018 and $11,664 at December 31, 2017 181,068 161,966 Total $ 6,867,712 $ 6,166,876 Commitments to extend credit are agreements to lend to a customer provided that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included in other liabilities as a separate loss contingency and are not included in the allowance for credit losses reported in " Note 3. Loans, Leases and Allowance for Credit Losses " of these Unaudited Consolidated Financial Statements. This loss contingency for unfunded loan commitments and letters of credit was $7.2 million and $6.2 million as of March 31, 2018 and December 31, 2017 , respectively. Changes to this liability are adjusted through other expense in the Consolidated Income Statement. Concentrations of Lending Activities The Company’s lending activities are driven in large part by the customers served in the market areas where the Company has branch offices in the states of Arizona, Nevada, and California. Despite the geographic concentration of lending activities, the Company does not have a single external customer from which it derives 10% or more of its revenues. The Company monitors concentrations within four broad categories: geography, industry, product, and collateral. The Company's loan portfolio includes significant credit exposure to the CRE market. As of March 31, 2018 and December 31, 2017 , CRE related loans accounted for approximately 52% of total loans. Substantially all of these loans are secured by first liens with an initial loan to value ratio of generally not more than 75% . Approximately 37% and 36% of these CRE loans, excluding construction and land loans, were owner-occupied at March 31, 2018 and December 31, 2017 , respectively. Contingencies The Company is involved in various lawsuits of a routine nature that are being handled and defended in the ordinary course of the Company’s business. Expenses are being incurred in connection with these lawsuits, but in the opinion of management, based in part on consultation with outside legal counsel, the resolution of these lawsuits and associated defense costs will not have a material impact on the Company’s financial position, results of operations, or cash flows. Lease Commitments The Company leases the majority of its office locations and many of these leases contain multiple renewal options and provisions for increased rents. Total rent expense of $2.5 million and $2.6 million for the three months ended March 31, 2018 and 2017 , respectively, was included in Occupancy expense in these Unaudited Consolidated Financial Statements.</t>
  </si>
  <si>
    <t>Fair Value Accounting</t>
  </si>
  <si>
    <t>Fair Value Disclosures [Abstract]</t>
  </si>
  <si>
    <t xml:space="preserve">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5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5 are described in " Note 1. Summary of Significant Accounting Policies " of these Notes to Unaudited Consolidated Financial Statements. In general, fair value is based upon quoted market prices, where available. If such quoted market prices are not available, fair value is based upon internally-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in the fair value hierarchy are recognized as of the end of the month following the event or change in circumstances that caused the transfer. Under ASC 825, the Company elected the FVO treatment for junior subordinated debt issued by WAL. This election is irrevocable and results in the recognition of unrealized gains and losses on these items at each reporting date. These unrealized gains and losses are recognized as part of other comprehensive income rather than earnings. The Company did not elect FVO treatment for the junior subordinated debt assumed in the Bridge Capital Holdings acquisition. For the three months ended March 31, 2018 and 2017 , gains and losses from fair value changes on junior subordinated debt were as follows: Changes in Fair Values for Items Measured at Fair Value Unrealized Gain/(Loss) on Assets and Liabilities Measured at Fair Value, Net Interest Income on Securities Interest Expense on Junior Subordinated Debt Total Changes Included in Current-Period Earnings Total Changes Included in OCI (in thousands) Three Months Ended March 31, 2018 Junior subordinated debt $ 1,944 $ — $ 904 $ 904 $ 1,466 Total $ 1,944 $ — $ 904 $ 904 $ 1,466 Three Months Ended March 31, 2017 Securities measured at fair value $ (1 ) $ 7 $ — $ 6 $ — Junior subordinated debt (1,986 ) — (749 ) (749 ) (1,229 ) Total $ (1,987 ) $ 7 $ (749 ) $ (743 ) $ (1,229 ) During the year ended December 31, 2017, the Company sold all of its investment securities measured at fair value. No significant gain or loss was recognized upon sale of these securities. Fair value on a recurring basis Financial assets and financial liabilities measured at fair value on a recurring basis include the following: Securities measured at fair value: All of the Company’s securities measured at fair value, which consist of MBS, are reported at fair value utilizing Level 2 inputs in the same manner as described below for AFS securities. AFS securities: Preferred stock and CRA investments are reported at fair value utilizing Level 1 inputs. Other securities classified as AF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Independent pricing service: The Company's independent pricing service provides pricing information on the majority of the Company's Level 1 and 2 securities. Management independently evaluates the fair value measurements received from the Company's third party pricing service through multiple review steps. First, management reviews what has transpired in the marketplace with respect to interest rates, credit spreads, volatility, and mortgage rates, among other things, and develops an expectation of changes to the securities' valuations from the previous quarter. Then, management obtains market values from additional sources. The pricing service provides management with observable market data including interest rate curves and mortgage prepayment speed grids, as well as dealer quote sheets, new bond offering sheets, and historical trade documentation. Management reviews the assumptions and decides whether they are reasonable. Management may compare interest rates, credit spreads, and prepayments speeds used as part of the assumptions to those that management believes are reasonable. Management may price securities using the provided assumptions to determine whether they can develop similar prices on like securities. Any discrepancies between management’s review and the prices provided by the vendor are discussed with the vendor and the Company’s other valuation advisors. Lastly, management selects a sample of investment securities and compares the values provided by its primary third party pricing service to the market values obtained from secondary sources and evaluates those with notable variances. Interest rate swaps: Interest rate swaps are reported at fair value utilizing Level 2 inputs. The Company obtains dealer quotations to value its interest rate swaps. Junior subordinated debt: The Company estimates the fair value of its junior subordinated debt using a discounted cash flow model which incorporates the effect of the Company’s own credit risk in the fair value of the liabilities (Level 3). The Company’s cash flow assumptions are based on contractual cash flows as the Company anticipates that it will pay the debt according to its contractual terms. As of March 31, 2018 , the Company estimates the discount rate at 6.65% , which represents an implied credit spread of 4.34% plus three-month LIBOR ( 2.31% ). As of December 31, 2017 , the Company estimated the discount rate at 5.61% , which was a 3.92% credit spread plus three-month LIBOR ( 1.69% ). 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March 31, 2018 Assets: Available-for-sale CDO $ — $ 19,453 $ — $ 19,453 Commercial MBS issued by GSEs — 104,973 — 104,973 Corporate debt securities — 101,676 — 101,676 CRA investments 50,846 — — 50,846 Preferred stock 93,318 — — 93,318 Private label residential MBS — 818,996 — 818,996 Residential MBS issued by GSEs — 1,626,899 — 1,626,899 Tax-exempt — 497,921 — 497,921 Trust preferred securities — 28,617 — 28,617 U.S. government sponsored agency securities — 60,290 — 60,290 U.S. treasury securities — 2,473 — 2,473 Total AFS securities $ 144,164 $ 3,261,298 $ — $ 3,405,462 Derivative assets (1) $ — $ 5,387 $ — $ 5,387 Liabilities: Junior subordinated debt (2) $ — $ — $ 54,290 $ 54,290 Derivative liabilities (1) — 44,353 — 44,353 (1) Derivative assets and liabilities relate to interest rate swaps, see " Note 9. Derivatives and Hedging Activities ." In addition, the carrying value of loans is increased by $18,063 and the net carrying value of subordinated debt is decreased by $21,193 as of March 31, 2018 , which relates to the fair value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in thousands) December 31, 2017 Assets: Available-for-sale CDO $ — $ 21,857 $ — $ 21,857 Commercial MBS issued by GSEs — 109,077 — 109,077 Corporate debt securities — 103,483 — 103,483 CRA investments 50,616 — — 50,616 Preferred stock 53,196 — — 53,196 Private label residential MBS — 868,524 — 868,524 Residential MBS issued by GSEs — 1,689,295 — 1,689,295 Tax-exempt — 510,910 — 510,910 Trust preferred securities — 28,617 — 28,617 U.S. government sponsored agency securities — 61,462 — 61,462 U.S. treasury securities — 2,482 — 2,482 Total AFS securities $ 103,812 $ 3,395,707 $ — $ 3,499,519 Derivative assets (1) $ — $ 3,711 $ — $ 3,711 Liabilities: Junior subordinated debt (2) $ — $ — $ 56,234 $ 56,234 Derivative liabilities (1) — 55,340 — 55,340 (1) Derivative assets and liabilities relate to interest rate swaps, see " Note 9. Derivatives and Hedging Activities ." In addition, the carrying value of loans is increased by $41,919 and the net carrying value of subordinated debt is decreased by $9,959 as of December 31, 2017 , which relates to the fair value of the hedges put in place to mitigate against fluctuations in interest rates. (2) Includes only the portion of junior subordinated debt that is recorded at fair value at each reporting period pursuant to the election of FVO treatment. For the three months ended March 31, 2018 and 2017 , the change in Level 3 liabilities measured at fair value on a recurring basis was as follows: Junior Subordinated Debt Three Months Ended March 31, 2018 2017 (in thousands) Beginning balance $ (56,234 ) $ (50,410 ) Transfers into Level 3 — — Total gains (losses) for the period Included in other comprehensive income 1,944 (1,986 ) Ending balance $ (54,290 ) $ (52,396 ) For Level 3 liabilities measured at fair value on a recurring basis as of March 31, 2018 and December 31, 2017 , the significant unobservable inputs used in the fair value measurements were as follows: March 31, 2018 Valuation Technique Significant Unobservable Inputs Input Value (in thousands) Junior subordinated debt $ 54,290 Discounted cash flow Implied credit rating of the Company 6.65 % December 31, 2017 Valuation Technique Significant Unobservable Inputs Input Value (in thousands) Junior subordinated debt $ 56,234 Discounted cash flow Implied credit rating of the Company 5.61 % The significant unobservable inputs used in the fair value measurement of the Company’s junior subordinated debt as of March 31, 2018 and December 31, 2017 was the implied credit risk for the Company, calculated as the difference between the 20-year 'BB' rated financial index over the corresponding swap index.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March 31, 2018; Impaired loans with specific valuation allowance $ 4,036 $ — $ — $ 4,036 Impaired loans without specific valuation allowance (1) 63,639 — — 63,639 Other assets acquired through foreclosure 30,194 — — 30,194 As of December 31, 2017: Impaired loans with specific valuation allowance $ 13,709 $ — $ — $ 13,709 Impaired loans without specific valuation allowance (1) 63,607 — — 63,607 Other assets acquired through foreclosure 28,540 — — 28,540 (1) Net of loan balances with charge-offs of $24.4 million and $15.6 million as of March 31, 2018 and December 31, 2017 , respectively. For Level 3 assets measured at fair value on a nonrecurring basis as of March 31, 2018 and December 31, 2017 , the significant unobservable inputs used in the fair value measurements were as follows: March 31, 2018 Valuation Technique(s) Significant Unobservable Inputs Range (in thousands) Impaired loans $ 67,675 Collateral method Third party appraisal Costs to sell 4.0% to 10.0% Discounted cash flow method Discount rate Contractual loan rate 4.0% to 7.0% Scheduled cash collections Probability of default 0% to 20.0% Proceeds from non-real estate collateral Loss given default 0% to 70.0% Other assets acquired through foreclosure 30,194 Collateral method Third party appraisal Costs to sell 4.0% to 10.0% December 31, 2017 Valuation Technique(s) Significant Unobservable Inputs Range (in thousands) Impaired loans $ 77,316 Collateral method Third party appraisal Costs to sell 4.0% to 10.0% Discounted cash flow method Discount rate Contractual loan rate 4.0% to 7.0% Scheduled cash collections Probability of default 0% to 20.0% Proceeds from non-real estate collateral Loss given default 0% to 70.0% Other assets acquired through foreclosure 28,540 Collateral method Third party appraisal Costs to sell 4.0% to 10.0% Impaired loans: The specific reserves for collateral dependent impaired loans are based on collateral value, net of estimated disposition costs and other identified quantitative inputs. Collateral value is determined based on independent third-party appraisals or internally-developed discounted cash flow analyses. Appraisals may utilize a single valuation approach or a combination of approaches, including comparable sales and the income approach.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addition, when adjustments are made to an appraised value to reflect various factors such as the age of the appraisal or known changes in the market or the collateral, such valuation inputs are considered unobservable and the fair value measurement is categorized as a Level 3 measurement. Internal discounted cash flow analyses are also utilized to estimate the fair value of impaired loans, which considers internally-developed, unobservable inputs such as discount rates, default rates, and loss severity. Total Level 3 impaired loans had an estimated fair value of $67.7 million and $77.3 million at March 31, 2018 and December 31, 2017 , respectively. Impaired loans with a specific valuation allowance had a gross estimated fair value of $9.6 million and $19.3 million at March 31, 2018 and December 31, 2017 , respectively, which was reduced by a specific valuation allowance of $5.6 million for each period. Other assets acquired through foreclosure: Other assets acquired through foreclosure consist of properties acquired as a result of, or in-lieu-of, foreclosure. These assets are initially reported at the fair value determined by independent appraisals using appraised value less estimated cost to sell. Such properties are generally re-appraised every twelve months. There is risk for subsequent volatility. Costs relating to the development or improvement of the assets are capitalized and costs relating to holding the assets are charged to expense.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The Company had $30.2 million and $28.5 million of such assets at March 31, 2018 and December 31, 2017 , respectively. Credit vs. non-credit losse s Under the provisions of ASC 320, Investments-Debt and Equity Securities , OTTI is separated into the amount of total impairment related to the credit loss and the amount of the total impairment related to all other factors. The amount of the total OTTI related to the credit loss is recognized in earnings. The amount of the total impairment related to all other factors is recognized in OCI. For the three months ended March 31, 2018 and 2017 , the Company determined that no securities experienced credit losses. There is no OTTI balance recognized in comprehensive income as of March 31, 2018 and 2017 . Fair Value Of Financial Instruments The estimated fair value of the Company’s financial instruments is as follows: March 31, 2018 Carrying Amount Fair Value Level 1 Level 2 Level 3 Total (in thousands) Financial assets: Investment securities: HTM $ 262,304 $ — $ 255,418 $ — $ 255,418 AFS 3,405,462 144,164 3,261,298 — 3,405,462 Derivative assets 5,387 — 5,387 — 5,387 Loans, net 15,415,794 — 15,254,388 67,675 15,322,063 Accrued interest receivable 80,398 — 80,398 — 80,398 Financial liabilities: Deposits $ 17,354,538 $ — $ 17,360,147 $ — $ 17,360,147 Customer repurchase agreements 21,676 — 21,676 — 21,676 FHLB advances 300,000 — 300,000 — 300,000 Qualifying debt 363,935 — 331,190 64,842 396,032 Derivative liabilities 44,353 — 44,353 — 44,353 Accrued interest payable 11,540 — 11,540 — 11,540 December 31, 2017 Carrying Amount Fair Value Level 1 Level 2 Level 3 Total (in thousands) Financial assets: Investment securities: HTM $ 255,050 $ — $ 256,314 $ — $ 256,314 AFS 3,499,519 103,812 3,395,707 — 3,499,519 Derivative assets 3,711 — 3,711 — 3,711 Loans, net 14,953,885 — 14,577,010 77,316 14,654,326 Accrued interest receivable 85,517 — 85,517 — 85,517 Financial liabilities: — Deposits $ 16,972,532 $ — $ 16,980,066 $ — $ 16,980,066 Customer repurchase agreements 26,017 — 26,017 — 26,017 FHLB advances 390,000 — 390,000 — 390,000 Qualifying debt 376,905 — 336,803 67,210 404,013 Derivative liabilities 55,340 — 55,340 — 55,340 Accrued interest payable 16,366 — 16,366 — 16,366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the Company's change in EVE and net interest income resulting from hypothetical changes in interest rates. If potential changes to EVE and net interest income resulting from hypothetical interest rate changes are not within the limits established by the BOD, the BOD may direct management to adjust the asset and liability mix to bring interest rate risk within BOD-approved limits. WAB has an ALCO charged with managing interest rate risk within the BOD-approved limits. Limits are structured to prohibit an interest rate risk profile that does not conform to both management and BOD risk tolerances. There is also ALCO reporting at the Parent level for reviewing interest rate risk for the Company, which gets reported to the BOD and its Finance and Investment Committee. Fair value of commitments The estimated fair value of standby letters of credit outstanding at March 31, 2018 and December 31, 2017 is insignificant. Loan commitments on which the committed interest rates are less than the current market rate are also insignificant at March 31, 2018 and December 31, 2017 .</t>
  </si>
  <si>
    <t>Segments</t>
  </si>
  <si>
    <t>Segment Reporting [Abstract]</t>
  </si>
  <si>
    <t xml:space="preserve"> The Company's reportable segments are aggregated based primarily on geographic location, services offered, and markets served. The Company's regional segments, which include Arizona, Nevada, Southern California, and Northern California, provide full service banking and related services to their respective markets. The operations from the regional segments correspond to the following banking divisions: ABA in Arizona, BON and FIB in Nevada, TPB in Southern California, and Bridge in Northern California. The Company's NBL segments provide specialized banking services to niche markets. The Company's NBL reportable segments include HOA Services, Public &amp; Nonprofit Finance, Technology &amp; Innovation, HFF, and Other NBLs. These NBLs are managed centrally and are broader in geographic scope than the Company's other segments, though still predominately located within the Company's core market areas. The HOA Services NBL corresponds to the AAB division. The operations of Public and Nonprofit Finance are combined into one reportable segment. The Technology &amp; Innovation NBL includes the operations of Equity Fund Resources, Life Sciences Group, Renewable Resource Group, and Technology Finance. The HFF NBL includes the hotel franchise loan portfolio acquired from GE Capital US Holdings, Inc. on April 20, 2016. The Other NBLs segment consists of Corporate Finance, Mortgage Warehouse Lending, and Resort Finance. The Corporate &amp; Other segment consists of corporate-related items, income and expense items not allocated to the Company's other reportable segments, and inter-segment eliminations. The Company's segment reporting process begins with the assignment of all loan and deposit accounts directly to the segments where these products are originated and/or serviced. Equity capital is assigned to each segment based on the risk profile of their assets and liabilities. With the exception of goodwill, which is assigned a 100% weighting, equity capital allocations ranged from 0% to 12% during the year, with a funds credit provided for the use of this equity as a funding source. Any excess or deficient equity not allocated to segments based on risk is assigned to the Corporate &amp; Other segment. Net interest income, provision for credit losses, and non-interest expense amounts are recorded in their respective segment to the extent that the amounts are directly attributable to those segments. Net interest income is recorded in each segment on a TEB with a corresponding increase in income tax expense, which is eliminated in the Corporate &amp; Other segment. 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life of the assets or liabilities in the portfolio. The net income amount for each reportable segment is further derived by the use of expense allocations. Certain expenses not directly attributable to a specific segment are allocated across all segments based on key metrics, such as number of employees, average loan balances, and average deposit balances. These types of expenses include information technology, operations, human resources, finance, risk management, credit administration, legal, and marketing. Income taxes are applied to each segment based on the effective tax rate for the geographic location of the segment. Any difference in the corporate tax rate and the aggregate effective tax rates in the segments are adjusted in the Corporate &amp; Other segment. The following is a summary of operating segment information for the periods indicated: Regional Segments Balance Sheet: Consolidated Company Arizona Nevada Southern California Northern California At March 31, 2018 (in millions) Assets: Cash, cash equivalents, and investment securities $ 4,173.7 $ 2.1 $ 8.5 $ 2.2 $ 2.5 Loans, net of deferred loan fees and costs 15,560.4 3,472.7 1,819.6 2,013.6 1,271.4 Less: allowance for credit losses (144.7 ) (33.9 ) (17.9 ) (20.3 ) (11.2 ) Total loans 15,415.7 3,438.8 1,801.7 1,993.3 1,260.2 Other assets acquired through foreclosure, net 30.2 2.3 15.0 — 0.2 Goodwill and other intangible assets, net 300.4 — 23.2 — 156.3 Other assets 840.7 46.4 58.3 14.8 15.1 Total assets $ 20,760.7 $ 3,489.6 $ 1,906.7 $ 2,010.3 $ 1,434.3 Liabilities: Deposits $ 17,354.5 $ 5,020.6 $ 3,648.1 $ 2,423.8 $ 1,814.4 Borrowings and qualifying debt 663.9 — — — — Other liabilities 448.6 10.9 16.2 1.9 10.5 Total liabilities 18,467.0 5,031.5 3,664.3 2,425.7 1,824.9 Allocated equity: 2,293.7 24.7 21.8 10.3 7.6 Total liabilities and stockholders' equity $ 20,760.7 $ 5,056.2 $ 3,686.1 $ 2,436.0 $ 1,832.5 Excess funds provided (used) — 1,566.6 1,779.4 425.7 398.2 National Business Lines Balance Sheet: HOA Public &amp; Nonprofit Finance Technology &amp; Innovation Hotel Franchise Finance Other NBLs Corporate &amp; Other At March 31, 2018 Assets: (in millions) Cash, cash equivalents, and investment securities $ — $ — $ — $ — $ — $ 4,158.4 Loans, net of deferred loan fees and costs 167.0 1,539.8 1,168.9 1,378.7 2,725.4 3.3 Less: allowance for credit losses (1.7 ) (15.5 ) (10.3 ) (6.3 ) (27.5 ) (0.1 ) Total loans 165.3 1,524.3 1,158.6 1,372.4 2,697.9 3.2 Other assets acquired through foreclosure, net — — — — — 12.7 Goodwill and other intangible assets, net — — 120.8 0.1 — — Other assets 0.8 14.7 6.8 6.4 13.4 664.0 Total assets $ 166.1 $ 1,539.0 $ 1,286.2 $ 1,378.9 $ 2,711.3 $ 4,838.3 Liabilities: Deposits $ 2,475.3 $ — $ 1,733.5 $ — $ — $ 238.8 Borrowings and qualifying debt — — — — — 663.9 Other liabilities 1.6 21.5 1.2 (0.3 ) 124.3 260.8 Total liabilities 2,476.9 21.5 1,734.7 (0.3 ) 124.3 1,163.5 Allocated equity: 5.9 1.3 11.1 8.3 9.3 2,193.4 Total liabilities and stockholders' equity $ 2,482.8 $ 22.8 $ 1,745.8 $ 8.0 $ 133.6 $ 3,356.9 Excess funds provided (used) 2,316.7 (1,516.2 ) 459.6 (1,370.9 ) (2,577.7 ) (1,481.4 ) Regional Segments Consolidated Company Arizona Nevada Southern California Northern California At December 31, 2017 (in millions) Assets: Cash, cash equivalents, and investment securities $ 4,237.1 $ 2.1 $ 8.2 $ 2.1 $ 1.7 Loans, net of deferred loan fees and costs 15,093.9 3,323.7 1,844.8 1,934.7 1,275.5 Less: allowance for credit losses (140.0 ) (31.5 ) (18.1 ) (19.5 ) (13.2 ) Total loans 14,953.9 3,292.2 1,826.7 1,915.2 1,262.3 Other assets acquired through foreclosure, net 28.5 2.3 13.3 — 0.2 Goodwill and other intangible assets, net 300.7 — 23.2 — 156.5 Other assets 808.9 46.3 58.8 14.4 15.1 Total assets $ 20,329.1 $ 3,342.9 $ 1,930.2 $ 1,931.7 $ 1,435.8 Liabilities: Deposits $ 16,972.5 $ 4,841.3 $ 3,951.4 $ 2,461.1 $ 1,681.7 Borrowings and qualifying debt 766.9 — — — — Other liabilities 360.0 11.6 20.9 3.2 11.9 Total liabilities 18,099.4 4,852.9 3,972.3 2,464.3 1,693.6 Allocated equity: 2,229.7 396.5 263.7 221.8 303.1 Total liabilities and stockholders' equity $ 20,329.1 $ 5,249.4 $ 4,236.0 $ 2,686.1 $ 1,996.7 Excess funds provided (used) — 1,906.5 2,305.8 754.4 560.9 National Business Lines HOA Public &amp; Nonprofit Finance Technology &amp; Innovation Hotel Franchise Finance Other NBLs Corporate &amp; Other At December 31, 2017 Assets: (in millions) Cash, cash equivalents, and investment securities $ — $ — $ — $ — $ — $ 4,223.0 Loans, net of deferred loan fees and costs 162.1 1,580.4 1,097.9 1,327.7 2,543.0 4.1 Less: allowance for credit losses (1.6 ) (15.6 ) (11.4 ) (4.0 ) (25.0 ) (0.1 ) Total loans 160.5 1,564.8 1,086.5 1,323.7 2,518.0 4.0 Other assets acquired through foreclosure, net — — — — — 12.7 Goodwill and other intangible assets, net — — 120.9 0.1 — — Other assets 0.9 17.9 6.0 5.9 15.5 628.1 Total assets $ 161.4 $ 1,582.7 $ 1,213.4 $ 1,329.7 $ 2,533.5 $ 4,867.8 Liabilities: Deposits $ 2,230.4 $ — $ 1,737.6 $ — $ — $ 69.0 Borrowings and qualifying debt — — — — — 766.9 Other liabilities 1.2 42.4 0.8 0.4 5.5 262.1 Total liabilities 2,231.6 42.4 1,738.4 0.4 5.5 1,098.0 Allocated equity: 59.4 126.5 244.1 108.3 206.0 300.3 Total liabilities and stockholders' equity $ 2,291.0 $ 168.9 $ 1,982.5 $ 108.7 $ 211.5 $ 1,398.3 Excess funds provided (used) 2,129.6 (1,413.8 ) 769.1 (1,221.0 ) (2,322.0 ) (3,469.5 ) Regional Segments Consolidated Company Arizona Nevada Southern California Northern California Three Months Ended March 31, 2018 (in thousands) Net interest income (expense) $ 214,220 $ 54,555 $ 36,690 $ 27,802 $ 22,255 Provision for (recovery) credit losses 6,000 1,434 (1,723 ) 729 1,548 Net interest income (expense) after provision for credit losses 208,220 53,121 38,413 27,073 20,707 Non-interest income 11,643 1,416 3,333 1,001 2,547 Non-interest expense (98,149 ) (21,504 ) (14,084 ) (13,646 ) (12,503 ) Income (loss) before income taxes 121,714 33,033 27,662 14,428 10,751 Income tax expense (benefit) 20,814 8,321 5,903 4,135 3,098 Net income $ 100,900 $ 24,712 $ 21,759 $ 10,293 $ 7,653 National Business Lines HOA Public &amp; Nonprofit Finance Technology &amp; Innovation Hotel Franchise Finance Other NBLs Corporate &amp; Other Three Months Ended March 31, 2018 (in thousands) Net interest income (expense) $ 15,359 $ 3,746 $ 22,821 $ 14,185 $ 18,811 $ (2,004 ) Provision for (recovery) credit losses 47 (207 ) 1,651 1,236 1,285 — Net interest income (expense) after provision for credit losses 15,312 3,953 21,170 12,949 17,526 (2,004 ) Non-interest income 150 — 3,051 13 224 (92 ) Non-interest expense (7,803 ) (2,174 ) (9,833 ) (2,206 ) (5,662 ) (8,734 ) Income (loss) before income taxes 7,659 1,779 14,388 10,756 12,088 (10,830 ) Income tax expense (benefit) 1,761 409 3,309 2,474 2,780 (11,376 ) Net income $ 5,898 $ 1,370 $ 11,079 $ 8,282 $ 9,308 $ 546 Regional Segments Consolidated Company Arizona Nevada Southern California Northern California Three Months Ended March 31, 2017 (in thousands) Net interest income (expense) $ 179,309 $ 43,907 $ 35,296 $ 25,218 $ 22,035 Provision for (recovery of) credit losses 4,250 14 (211 ) 91 396 Net interest income (expense) after provision for credit losses 175,059 43,893 35,507 25,127 21,639 Non-interest income 10,599 1,113 2,133 743 2,113 Non-interest expense (87,827 ) (18,622 ) (15,870 ) (12,703 ) (12,709 ) Income (loss) before income taxes 97,831 26,384 21,770 13,167 11,043 Income tax expense (benefit) 24,489 10,350 7,620 5,537 4,643 Net income (loss) $ 73,342 $ 16,034 $ 14,150 $ 7,630 $ 6,400 National Business Lines HOA Public &amp; Nonprofit Finance Technology &amp; Innovation Hotel Franchise Finance Other NBLs Corporate &amp; Other Three Months Ended March 31, 2017 (in thousands) Net interest income (expense) $ 12,748 $ 6,485 $ 18,166 $ 13,581 $ 14,143 $ (12,270 ) Provision for (recovery) credit losses 127 509 296 — 3,527 (499 ) Net interest income (expense) after provision for credit losses 12,621 5,976 17,870 13,581 10,616 (11,771 ) Non-interest income 141 70 1,873 — 721 1,692 Non-interest expense (7,147 ) (2,323 ) (8,779 ) (2,988 ) (4,721 ) (1,965 ) Income (loss) before income taxes 5,615 3,723 10,964 10,593 6,616 (12,044 ) Income tax expense (benefit) 2,106 1,402 4,111 3,972 2,481 (17,733 ) Net income $ 3,509 $ 2,321 $ 6,853 $ 6,621 $ 4,135 $ 5,689</t>
  </si>
  <si>
    <t>Related Party Transactions</t>
  </si>
  <si>
    <t>Related Party Transactions [Abstract]</t>
  </si>
  <si>
    <t>Related Party Transactions Disclosure [Text Block]</t>
  </si>
  <si>
    <t xml:space="preserve"> Principal stockholders, directors, and executive officers of the Company, their immediate family members, and companies they control or own more than a 10% interest in, are considered to be related parties. In the ordinary course of business, the Company engages in various related party transactions, including extending credit and bank service transactions. All related party transactions are subject to review and approval pursuant to the Company's Related Party Transactions policy. On April 1, 2017, the Company hired an executive officer who was previously the Managing Partner of an external consulting firm that the Company actively uses for risk management services. Prior to joining the Company, the executive officer sold his interest in this external consulting firm and was paid with a combination of cash and a $1.0 million note that will be paid in equal installments ending in 2019. Expenses to this external consulting firm as well as sponsorships, donations and other services to related parties totaled less than $0.5 million for the three months ended March 31, 2018 and less than $1.5 million for the three months ended March 31, 2017 .</t>
  </si>
  <si>
    <t>Summary of Significant Accounting Policies (Policies)</t>
  </si>
  <si>
    <t>Nature of Operation</t>
  </si>
  <si>
    <t>Nature of operation WAL is a bank holding company headquartered in Phoenix, Arizona, incorporated under the laws of the state of Delaware. WAL provides a full spectrum of deposit, lending, treasury management, international banking, and online banking products and services through its wholly-owned banking subsidiary, WAB. WAB operates the following full-service banking divisions: ABA, BON, FIB, Bridge, and TPB. The Company also serves business customers through a national platform of specialized financial services including AAB, Corporate Finance, Equity Fund Resources, HFF, Life Sciences Group, Mortgage Warehouse Lending, Public and Nonprofit Finance, Renewable Resource Group, Resort Finance, and Technology Finance. In addition, the Company has two non-bank subsidiaries, LVSP, which holds and manages certain non-performing loans and OREO</t>
  </si>
  <si>
    <t>Basis of Presentation</t>
  </si>
  <si>
    <t>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particularly susceptible to significant changes in the near term relate to the determination of the allowance for credit losses; estimated cash flows related to PCI loans; fair value determinations related to acquisitions and certain assets and liabilities carried at fair value; and accounting for income taxes. </t>
  </si>
  <si>
    <t>Principles of Consolidation</t>
  </si>
  <si>
    <t>Principles of consolidation As of March 31, 2018 , WAL has the following significant wholly-owned subsidiaries: WAB, LVSP, and eight unconsolidated subsidiaries used as business trusts in connection with the issuance of trust-preferred securities. The Bank has the following significant wholly-owned subsidiaries: WABT, which holds certain investment securities, municipal and nonprofit loans, and leases; WA PWI, LLC, which holds certain limited partnerships invested primarily in low income housing tax credits and small business investment corporations; and BW Real Estate, Inc., which operates as a real estate investment trust and holds certain of WAB's real estate loans and related securities. The Company does not have any other significant entities that should be considered for consolidation. All significant intercompany balances and transactions have been eliminated in consolidation.</t>
  </si>
  <si>
    <t>Reclassifications</t>
  </si>
  <si>
    <t>Reclassifications Certain amounts reported in prior periods may have been reclassified in the Consolidated Financial Statements to conform to the current presentation. The reclassifications have no effect on net income or stockholders’ equity as previously reported.</t>
  </si>
  <si>
    <t>Investment securities Investment securities may be classified as HTM, AFS, or measured at fair value.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securities measured at fair value are reported as an asset in the Consolidated Balance Sheet at their estimated fair value. As the fair value of AFS debt securities changes, the changes are reported net of income tax as an element of OCI, except for other-than-temporarily-impaired securities. Upon adoption of ASU 2016-01, the fair value changes in AFS equity securities are recognized as part of non-interest income, see "Recently adopted accounting guidance" below for further discussion. When AFS debt securities are sold, the unrealized gain or loss is reclassified from OCI to non-interest income. The changes in the fair values of trading securities are reported in non-interest income. Securities classified as AFS are both equity and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debt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ther comprehensive income or loss.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t>
  </si>
  <si>
    <t>Restricted Stock</t>
  </si>
  <si>
    <t>Restricted stock WAB is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Bank also maintains an investment in its primary correspondent bank. All of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t>
  </si>
  <si>
    <t>Loans, held for sale</t>
  </si>
  <si>
    <t xml:space="preserve">Loans, held for sale Loans, held for sale consist of SBA loans that the Company originates (or acquires) and intends to sell. These loans are carried at the lower of aggregate cost or fair value. Fair value is determined based on available market data for similar assets, expected cash flows, and appraisals of underlying collateral or the credit quality of the borrower. Gains and losses on the sale of loans are recognized pursuant to ASC 860, Transfers and Servicing . Interest income of these loans is accrued daily and loan origination fees and costs are deferred and included in the cost basis of the loan. The Company issues various representations and warranties associated with these loan sales. The Company has not experienced any losses as a result of these representations and warranties. </t>
  </si>
  <si>
    <t>Loans, Interest and Fees from Loans</t>
  </si>
  <si>
    <t xml:space="preserve">Loans, held for investment The Company generally holds loans for investment and has the intent and ability to hold loans until their maturity. Therefore, they are reported at book value. Net loans are stated at the amount of unpaid principal, adjusted for net deferred fees and costs, purchase accounting fair value adjustments, and an allowance for credit losses. In addition, the book value of loans that are subject to a fair value hedge is adjusted for changes in value attributable to the effective portion of the hedged benchmark interest rate risk. The Company may also acquire loans through a business combination. These acquired loans are recorded at estimated fair value on the date of purchase, which is comprised of unpaid principal adjusted for estimated credit losses and interest rate fair value adjustments. Loans are evaluated individually at the acquisition date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The Company may not carry over or create a valuation allowance in the initial accounting for loans acquired under these circumstances. For purchased loans that are not deemed impaired at the acquisition date, fair value adjustments attributable to both credit and interest rates are accreted (or amortized) over the contractual life of the individual loan. For additional information, see " Note 3. Loans, Leases and Allowance for Credit Losses " of these Notes to Unaudited Consolidated Financial Statement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Generally, impaired loans are classified as non-accrual. However, in certain instances, impaired loans may continue on an accrual basis, if full repayment of all principal and interest is expected and the loan is both well secured and in the process of collection.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t>
  </si>
  <si>
    <t>Allowance for Credit Losses</t>
  </si>
  <si>
    <t>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independent collateral valuation analysis for each loan every twelve months. Loans not collateral dependent are evaluated based on the expected future cash flows discounted at the original contractual interest rate. The general allowance covers all non-impaired loans and incorporates several quantitative and qualitative factors, which are used for all of the Company's portfolio segments. Quantitative factors include company-specific, ten-year historical net charge-offs stratified by loans with similar characteristics. Qualitative factors include: 1) levels of and trends in delinquencies and impaired loans; 2) levels of and trends in charge-offs and recoveries; 3) trends in volume and terms of loans; 4) changes in underwriting standards or lending policies; 5) experience, ability, depth of lending staff; 6) national and local economic trends and conditions; 7) changes in credit concentrations; 8) out-of-market exposures; 9) changes in quality of loan review system; and 10) changes in the value of underlying collateral. Due to the credit concentration of the Company's loan portfolio in real estate secured loans, the value of collateral is heavily dependent on real estate values in Arizona, Nevad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the Bank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t>
  </si>
  <si>
    <t>Goodwill and Other Intangible Assets</t>
  </si>
  <si>
    <t xml:space="preserve">Goodwill and other intangible assets The Company records as goodwill the excess of the purchase price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can first elect to assess, through qualitative factors, whether it is more likely than not that goodwill is impaired. If the qualitative assessment indicates potential impairment, the Company will proceed with a two-step process. The first step tests for impairment, while the second step, if necessary, measures the impairment. The resulting impairment amount, if any, is charged to current period earnings as non-interest expense. The Company’s intangible assets consist primarily of core deposit intangible assets that are amortized over periods ranging from 5 to 10 years. The Company considers the remaining useful lives of its core deposit intangible assets each reporting period,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e revised remaining useful life. </t>
  </si>
  <si>
    <t>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e recorded amount is supported by its current fair value and valuation allowances.</t>
  </si>
  <si>
    <t>Treasury Stock [Text Block]</t>
  </si>
  <si>
    <t>Treasury shares The Company separately presents treasury shares, which represent shares surrendered to the Company equal in value to the statutory payroll tax withholding obligations arising from the vesting of employee restricted stock awards. Treasury shares are carried at cost.</t>
  </si>
  <si>
    <t>Derivative Financial Instruments</t>
  </si>
  <si>
    <t>Derivative financial instruments 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 The Company recognizes derivatives as assets or liabilities i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Changes in the fair value of a derivative that is designated and qualifies as a fair value hedge, along with changes in the fair value of the hedged asset or liability that are attributable to the hedged risk are recorded in current-period earnings. For a cash flow hedge, the effective portion of the change in the fair value of the derivative is recorded in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i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i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in the Consolidated Balance Sheet at fair value and is not designated as a hedging instrument.</t>
  </si>
  <si>
    <t>Off-Balance Sheet Instruments</t>
  </si>
  <si>
    <t>Off-balance sheet instruments 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credit losses on off-balance sheet instruments is included in other liabilities and the charge to income that establishes this liability is included in non-interest expense. The Company also has off-balance sheet arrangements related to its derivative instruments. Derivative instruments are recognized in the Consolidated Financial Statements at fair value and their notional values are carried off-balance sheet. See " Note 9. Derivatives and Hedging Activities " of these Notes to Unaudited Consolidated Financial Statements for further discussion.</t>
  </si>
  <si>
    <t>Fair Values of Financial Instruments</t>
  </si>
  <si>
    <t>Fair values of financial instruments The Company uses fair value measurements to record fair value adjustments to certain assets and liabilities. ASC 820, Fair Value Measurement , establishes a framework for measuring fair value and a three-level valuation hierarchy for disclosure of fair value measurement, as well as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 • Level 1 - Unadjusted quoted prices in active markets that are accessible at the measurement date for identical, unrestricted assets or liabilities. •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may purchase the asset or assume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ASC 825, Financial Instruments ,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March 31, 2018 and 2017 . The estimated fair value amounts for March 31, 2018 and 2017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 The information in " Note 13. Fair Value Accounting " in these Notes to Unaudited Consolidated Financial Statements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and cash equivalents The carrying amounts reported in the Consolidated Balance Sheets for cash and due from banks approximate their fair value. Money market investments The carrying amounts reported in the Consolidated Balance Sheets for money market investments approximate their fair value. Investment securities The fair values of CRA investments, exchange-listed preferred stock, and certain corporate debt securities are based on quoted market prices and are categorized as Level 1 in the fair value hierarchy. The fair values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Restricted stock WAB is a member of the Federal Reserve System and the FHLB and, accordingly, maintains investments in the capital stock of the FRB and the FHLB. WAB also maintains an investment in its primary correspondent bank. These investments are carried at cost since no ready market exists for them, and they have no quoted market value. The Company conducts a periodic review and evaluation of its restricted stock to determine if any impairment exists. The fair values of these investments have been categorized as Level 2 in the fair value hierarchy. Loans The fair value of loans is estimated based on discounted cash flows using interest rates currently being offered for loans with similar terms to borrowers with similar credit quality and adjustments that the Company believes a market participant would consider in determining fair value based on a third party independent valuation. As a result, the fair value for loans is categorized as Level 2 in the fair value hierarchy, excluding impaired loans which are categorized as Level 3. Accrued interest receivable and payable The carrying amounts reported in the Consolidated Balance Sheets for accrued interest receivable and payable approximate their fair value. Derivative financial instruments All derivatives are recognized in the Consolidated Balance Sheets at their fair value. The fair value for derivatives is determined based on market prices, broker-dealer quotations on similar products, or other related input parameters. As a result, the fair values have been categorized as Level 2 in the fair value hierarchy. Deposits The fair value disclosed for demand and savings deposits is by definition equal to the amount payable on demand at their reporting date (that is, their carrying amount), which the Company believes a market participant would consider in determining fair value. The carrying amount for variable-rate deposit accounts approximates their fair value. Fair values for fixed-rate certificates of deposit are estimated using a discounted cash flow calculation that applies interest rates currently being offered on certificates to a schedule of aggregated expected monthly maturities on these deposits. The fair value measurement of the deposit liabilities is categorized as Level 2 in the fair value hierarchy. FHLB advances and customer repurchase agreements The fair values of the Company’s borrowings are estimated using discounted cash flow analyses, based on the market rates for similar types of borrowing arrangements. The FHLB advances and customer repurchase agreements have been categorized as Level 2 in the fair value hierarchy due to their short durations. Subordinated debt The fair value of subordinated debt is based on the market rate for the respective subordinated debt security. Subordinated debt has been categorized as Level 3 in the fair value hierarchy. Junior subordinated debt Junior subordinated debt is valued based on a discounted cash flow model which uses as inputs Treasury Bond rates and the 'BB' rated financial index. Junior subordinated debt has been categorized as Level 3 in the fair value hierarchy. Off-balance sheet instruments The fair value of the Company’s off-balance sheet instruments (lending commitments and standby letters of credit) is based on quoted fees currently charged to enter into similar agreements, taking into account the remaining terms of the agreements, and the counterparties’ credit standing.</t>
  </si>
  <si>
    <t>Recent Accounting Pronouncements</t>
  </si>
  <si>
    <t>Recent accounting pronouncements In February 2016, the FASB issued guidance within ASU 2016-02, Leases. The amendments in ASU 2016-02 to Topic 842, Leases, require lessees to recognize the lease assets and lease liabilities arising from operating leases in the statement of financial position. The accounting applied by a lessor is largely unchanged from that applied under previous GAAP. The amendments in this ASU are effective for fiscal years beginning after December 15, 2018, including interim periods within those fiscal years. Early adoption is permitted. Management is in its implementation assessment stage, which includes identifying the population of the Company's leases that are within the scope of the new guidance, gathering all key lease data, and considering new lease software options that will facilitate application of the new accounting requirements. In June 2016, the FASB issued guidance within ASU 2016-13, Measurement of Credit Losses on Financial Instruments . The amendments in ASU 2016-13 to Topic 326, Financial Instruments - Credit Losses, require that an organization measure all expected credit losses for financial assets held at the reporting date based on historical experience, current conditions, and reasonable and supportable forecasts. The ASU also requires enhanced disclosures, including qualitative and quantitative disclosures that provide additional information about the amounts recorded in the financial statements. Additionally, the ASU amends the accounting for credit losses on AFS debt securities and purchased financial assets with credit deterioration. The amendments in this ASU are effective for fiscal years beginning after December 15, 2019, and interim periods within those fiscal years. Early adoption is permitted for fiscal years beginning after December 15, 2018, and interim periods within those fiscal years. Management has formed a Steering Committee and established an implementation team made up of subject matter experts across different functions within the Company, including Finance, Risk, Credit, and IT, that will facilitate all phases of planning and implementation of the new guidance. Under the direction of the Company's CECL Steering Committee and in partnership with its Enterprise Project Management Office, the implementation team has completed its gap assessment and are fully engaged with the implementation of its plan. Key initiatives underway include model development, data adequacy and formation, accounting policy drafting and software solution installations. Further, the team is also in the process of evaluating its control framework to identify risks resulting from new processes, judgments, and data. In March 2017, the FASB issued guidance within ASU 2017-08, Premium Amortization on Purchased Callable Debt Securities . The amendments in ASU 2017-08 to Subtopic 310-20, Receivables-Nonrefundable Fees and Other Costs, shorten the amortization period for certain purchased callable debt securities held at a premium to the earliest call date, which more closely align the amortization period of premiums and discounts to expectations incorporated in market pricing on the underlying securities. Under current GAAP, entities generally amortize the premium as an adjustment of yield over the contractual life of the instrument. The amendments do not require an accounting change for securities held at a discount; the discount continues to be amortized to maturity. The amendments in this ASU should be applied on a modified retrospective basis through a cumulative-effect adjustment directly to retained earnings as of the beginning of the period of adoption. The amendments in this ASU are effective for fiscal years, and interim periods within those fiscal years, beginning after December 15, 2018. Early adoption is permitted, including adoption in an interim period. The adoption of this guidance is not expected to have a significant impact on the Company's Consolidated Financial Statements. Recently adopted accounting guidance In May 2014, the FASB issued guidance within ASU 2014-09, Revenue from Contracts with Customers . The amendments in ASU 2014-09 to ASC 606, Revenue from Contracts with Customers, creates a common revenue standard and clarifies the principles for recognizing revenue that can be applied consistently across various transactions, industries, and capital markets. The amendments in the ASU clarify that an entity should recognize revenue to depict the transfer of promised goods or services to customers in an amount that reflects the consideration to which the entity expects to be entitled in exchange for those goods or services. As part of that principle, the entity should identify the contract(s) with the customer, identify the performance obligation(s) of the contract, determine the transaction price, allocate that transaction price to the performance obligation(s) of the contract, and then recognize revenue when or as the entity satisfies the performance obligation(s). The Company adopted ASU 2014-09 on January 1, 2018 using the modified retrospective method. Substantially all of the Company's revenue is generated from interest income related to loans and investment securities, which are not within the scope of this guidance. The contracts that are within the scope of this guidance include service charges and fees on deposit accounts, certain types of card income, and success fees earned from equity investments. The Company has completed its review of contracts and other agreements that are within the scope of this guidance and did not identify any material changes to the timing or amount of revenue recognition. The Company’s accounting policies did not change materially since the principles of revenue recognition in the ASU are largely consistent with current practices applied by the Company. The Company has expanded its qualitative disclosures of performance obligations and disaggregation of significant categories of revenue. See " Note 15. Revenue from Contracts with Customers " for further discussion. In January 2016, the FASB issued guidance within ASU 2016-01, Recognition and Measurement of Financial Assets and Financial Liabilities . The amendments in ASU 2016-01 to Subtopic 825-10, Financial Instruments, contain the following elements: 1) requires equity investment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accompanying notes to the financial statements; 7) clarifies that the entity should evaluate the need for a valuation allowance on a deferred tax asset related to AFS securities in combination with the entity's other deferred tax assets. Effective on January 1, 2015, the Company adopted the amendment noted in item 5) above as discussed in the Company's Annual Report on Form 10-K for the year ended December 31, 2015. Effective on January 1, 2018, the Company adopted the other amendments in this guidance. The primary impact on the Company's Consolidated Financial Statements results from the amendments discussed in item 1) above as changes in the fair value of the Company's equity investments are now recognized in net income, rather than in AOCI. As of January 1, 2018, the Company recorded a cumulative-effect adjustment of $0.4 million to decrease accumulated other comprehensive income with a corresponding increase to opening retained earnings. During the three months ended March 31, 2018, the Company recognized a loss of $1.1 million related to fair value changes in equity securities, which was recorded in the Consolidated Income Statement. In August 2016, the FASB issued guidance within ASU 2016-15, Classification of Certain Cash Receipts and Cash Payments. The amendments in ASU 2016-15 to Topic 230, Statement of Cash Flows, provide guidance on eight specific cash flow classification issue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 in securitization transactions; and 8) separately identifiable cash flows and the application of the predominance principle. The adoption of this guidance did not have a significant impact on the Company's Consolidated Statement of Cash Flows. In January 2017, the FASB issued guidance within ASU 2017-01, Clarifying the Definition of a Business . The amendments in ASU 2017-01 to Topic 805, Business Combinations, clarify the definition of a business with the objective of adding guidance to assist entities with evaluating whether transactions should be accounted for as acquisitions (or disposals) of assets or businesses. The adoption of this guidance did not have a significant impact on the Company's Consolidated Financial Statements. In January 2017, the FASB issued guidance within ASU 2017-04, Simplifying the Test for Goodwill Impairment . The amendments in ASU 2017-04 to Topic 350, Intangibles - Goodwill and Other, modify the concept of impairment from the condition that exists when the carrying amount of goodwill exceeds its implied fair value to the condition that exists when the carrying amount of a reporting unit exceeds its fair value. Accordingly, the amendments eliminate Step 2 from the goodwill impairment test because goodwill impairment will no longer be determined by calculating the implied fair value of goodwill by assigning the fair value of a reporting unit to all of its assets and liabilities as if that reporting unit had been acquired in a business combination. An entity still has the option to perform the qualitative assessment for a reporting unit to determine if the quantitative impairment test is necessary. The adoption of this guidance did not have a significant impact on the Company's Consolidated Financial Statements. In February 2017, the FASB issued guidance within ASU 2017-05, Clarifying the Scope of Asset Derecognition Guidance and Accounting for Partial Sales of Nonfinancial Assets . The amendments in ASU 2017-05 to Subtopic 610-20, Other Income-Gains and Losses from the Derecognition of Nonfinancial Assets, clarify the scope of Subtopic 610-20 and add guidance for partial sales of nonfinancial assets, including partial sales of real estate. Under current GAAP, there are several different accounting models to evaluate whether the transfer of certain assets qualify for sale treatment. The new standard reduces the number of potential accounting models that might apply and clarifies which model does apply in various circumstances. The adoption of this guidance did not have a significant impact on the Company's Consolidated Financial Statements. In May 2017, the FASB issued guidance within ASU 2017-09, Scope of Modification Accounting . The amendments in ASU 2017-09 to Topic 718, Compensation - Stock Compensation,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doption of this guidance did not have a significant impact on the Company's Consolidated Financial Statements. In February 2018, the FASB issued guidance within ASU 2018-02, Reclassification of Certain Tax Effects from Accumulated Other Comprehensive Income . Under current GAAP, the effect of a change in tax laws or rates on deferred tax liabilities and assets are included in income from continuing operations even in situations in which the related income tax effects of items in AOCI were originally recognized in comprehensive income. Accordingly, as the adjustment of deferred taxes due to the reduction of the historical corporate income tax rate to the newly enacted corporate income tax rate is required to be included in income from continuing operations, the tax effects of items within AOCI do not reflect the current tax rate. The amendments in ASU 2018-02 to Topic 220, Income Statement - Reporting Comprehensive Income, allow a reclassification from AOCI to retained earnings from tax effects resulting from the TCJA. The Company elected to adopt this guidance effective January 1, 2018 and recorded a cumulative-effect adjustment of $0.7 million to decrease accumulated other comprehensive income with a corresponding increase to opening retained earnings.</t>
  </si>
  <si>
    <t>Investment Securities (Tables)</t>
  </si>
  <si>
    <t>Carrying Amounts and Fair Values of Investment Securities</t>
  </si>
  <si>
    <t>The carrying amounts and fair values of investment securities at March 31, 2018 and December 31, 2017 are summarized as follows: March 31, 2018 Amortized Cost Gross Unrealized Gains Gross Unrealized (Losses) Fair Value (in thousands) Held-to-maturity Tax-exempt $ 262,304 $ 795 $ (7,681 ) $ 255,418 Available-for-sale CDO $ 50 $ 19,403 $ — $ 19,453 Commercial MBS issued by GSEs 110,347 60 (5,434 ) 104,973 Corporate debt securities 105,040 140 (3,504 ) 101,676 CRA investments 51,771 — (925 ) 50,846 Preferred stock 92,959 1,191 (832 ) 93,318 Private label residential MBS 839,655 32 (20,691 ) 818,996 Residential MBS issued by GSEs 1,676,686 210 (49,997 ) 1,626,899 Tax-exempt 499,045 6,083 (7,207 ) 497,921 Trust preferred securities 32,000 — (3,383 ) 28,617 U.S. government sponsored agency securities 64,000 — (3,710 ) 60,290 U.S. treasury securities 2,496 — (23 ) 2,473 Total AFS securities $ 3,474,049 $ 27,119 $ (95,706 ) $ 3,405,462 December 31, 2017 Amortized Cost Gross Unrealized Gains Gross Unrealized (Losses) Fair Value (in thousands) Held-to-maturity Tax-exempt $ 255,050 $ 4,514 $ (3,250 ) $ 256,314 Available-for-sale CDO $ 50 $ 21,807 $ — $ 21,857 Commercial MBS issued by GSEs 113,069 46 (4,038 ) 109,077 Corporate debt securities 105,044 261 (1,822 ) 103,483 CRA investments 51,133 — (517 ) 50,616 Preferred stock 52,172 1,160 (136 ) 53,196 Private label residential MBS 874,261 756 (6,493 ) 868,524 Residential MBS issued by GSEs 1,719,188 810 (30,703 ) 1,689,295 Tax-exempt 501,988 10,893 (1,971 ) 510,910 Trust preferred securities 32,000 — (3,383 ) 28,617 U.S. government sponsored agency securities 64,000 — (2,538 ) 61,462 U.S. treasury securities 2,496 — (14 ) 2,482 Total AFS securities $ 3,515,401 $ 35,733 $ (51,615 ) $ 3,499,519</t>
  </si>
  <si>
    <t>Unrealized Losses and Fair Value of Investment Securities in Continuous Unrealized Loss Position</t>
  </si>
  <si>
    <t>Information pertaining to securities with gross unrealized losses at March 31, 2018 and December 31, 2017 , aggregated by investment category and length of time that individual securities have been in a continuous loss position follows: March 31, 2018 Less Than Twelve Months More Than Twelve Months Total Gross Unrealized Losses Fair Value Gross Unrealized Losses Fair Value Gross Unrealized Losses Fair Value (in thousands) Held-to-Maturity Tax-exempt $ 7,681 $ 208,272 $ — $ — $ 7,681 $ 208,272 Available-for-sale Commercial MBS issued by GSEs $ 262 $ 11,999 $ 5,172 $ 91,109 $ 5,434 $ 103,108 Corporate debt securities 2,200 57,799 1,304 38,696 3,504 96,495 CRA investments — — 925 50,846 925 50,846 Preferred stock 832 47,808 — — 832 47,808 Private label residential MBS 13,613 625,316 7,078 188,584 20,691 813,900 Residential MBS issued by GSEs 25,817 1,096,496 24,180 512,464 49,997 1,608,960 Tax-exempt 3,278 173,905 3,929 67,415 7,207 241,320 Trust preferred securities — — 3,383 28,617 3,383 28,617 U.S. government sponsored agency securities 94 4,906 3,616 55,384 3,710 60,290 U.S. treasury securities 23 2,473 — — 23 2,473 Total AFS securities $ 46,119 $ 2,020,702 $ 49,587 $ 1,033,115 $ 95,706 $ 3,053,817 December 31, 2017 Less Than Twelve Months More Than Twelve Months Total Gross Unrealized Losses Fair Value Gross Unrealized Losses Fair Value Gross Unrealized Losses Fair Value (in thousands) Held-to-maturity Tax-exempt $ 3,250 $ 107,921 $ — $ — $ 3,250 $ 107,921 Available-for-sale Commercial MBS issued by GSEs $ 161 $ 13,565 $ 3,877 $ 93,641 $ 4,038 $ 107,206 Corporate debt securities 1,398 78,602 424 19,576 1,822 98,178 CRA investments — — 517 50,616 517 50,616 Preferred stock 136 7,357 — — 136 7,357 Private label residential MBS 3,115 480,885 3,378 188,710 6,493 669,595 Residential MBS issued by GSEs 13,875 999,478 16,828 523,270 30,703 1,522,748 Tax-exempt 17 6,159 1,954 69,674 1,971 75,833 Trust preferred securities — — 3,383 28,617 3,383 28,617 U.S. government sponsored agency securities 14 4,986 2,524 56,476 2,538 61,462 U.S. treasury securities 14 2,482 — — 14 2,482 Total AFS securities $ 18,730 $ 1,593,514 $ 32,885 $ 1,030,580 $ 51,615 $ 2,624,094</t>
  </si>
  <si>
    <t>Amortized Cost and Fair Value of Investment Securities by Contractual Maturities</t>
  </si>
  <si>
    <t>The amortized cost and fair value of securities as of March 31, 2018 , by contractual maturities, are shown below. MBS are shown separately as individual MBS are comprised of pools of loans with varying maturities. Therefore, these securities are listed separately in the maturity summary. March 31, 2018 Amortized Cost Estimated Fair Value (in thousands) Held-to-maturity Due in one year or less $ 1,200 $ 1,208 After one year through five years 10,100 10,206 After five years through ten years 14,847 14,475 After ten years 236,157 229,529 Total HTM securities $ 262,304 $ 255,418 Available-for-sale Due in one year or less $ 55,801 $ 54,879 After one year through five years 15,947 16,242 After five years through ten years 256,070 251,220 After ten years 519,543 532,253 Mortgage-backed securities 2,626,688 2,550,868 Total AFS securities $ 3,474,049 $ 3,405,462</t>
  </si>
  <si>
    <t>Investment Securities by Credit Rating Type</t>
  </si>
  <si>
    <t>The following tables summarize the carrying amount of the Company’s investment ratings position as of March 31, 2018 and December 31, 2017 : March 31, 2018 AAA Split-rated AAA/AA+ AA+ to AA- A+ to A- BBB+ to BBB- BB+ and below Unrated Totals (in thousands) Held-to-maturity Tax-exempt $ — $ — $ — $ — $ — $ — $ 262,304 $ 262,304 Available-for-sale CDO $ — $ — $ — $ — $ — $ 19,453 $ — $ 19,453 Commercial MBS issued by GSEs — 104,973 — — — — — 104,973 Corporate debt securities — — — 72,747 28,929 — — 101,676 CRA investments — 25,078 — — — — 25,768 50,846 Preferred stock — — — 10,118 64,444 4,031 14,725 93,318 Private label residential MBS 748,064 — 67,405 998 879 1,650 — 818,996 Residential MBS issued by GSEs — 1,626,899 — — — — — 1,626,899 Tax-exempt 62,746 24,635 243,818 163,250 — — 3,472 497,921 Trust preferred securities — — — — 28,617 — — 28,617 U.S. government sponsored agency securities — 60,290 — — — — — 60,290 U.S. treasury securities — 2,473 — — — — — 2,473 Total AFS securities (1) $ 810,810 $ 1,844,348 $ 311,223 $ 247,113 $ 122,869 $ 25,134 $ 43,965 $ 3,405,462 (1) Where ratings differ, the Company uses an average of the available ratings by major credit agencies. December 31, 2017 AAA Split-rated AAA/AA+ AA+ to AA- A+ to A- BBB+ to BBB- BB+ and below Unrated Totals (in thousands) Held-to-maturity Tax-exempt $ — $ — $ — $ — $ — $ — $ 255,050 $ 255,050 Available-for-sale CDO $ — $ — $ — $ — $ — $ 21,857 $ — $ 21,857 Commercial MBS issued by GSEs — 109,077 — — — — — 109,077 Corporate debt securities — — — 74,293 29,190 — — 103,483 CRA investments — 25,349 — — — — 25,267 50,616 Preferred stock — — — 10,388 23,822 4,104 14,882 53,196 Private label residential MBS 809,242 — 55,161 1,350 931 1,840 — 868,524 Residential MBS issued by GSEs — 1,689,295 — — — — — 1,689,295 Tax-exempt 64,893 25,280 249,200 167,994 — — 3,543 510,910 Trust preferred securities — — — — 28,617 — — 28,617 U.S. government sponsored agency securities — 61,462 — — — — — 61,462 U.S. treasury securities — 2,482 — — — — — 2,482 Total AFS securities (1) $ 874,135 $ 1,912,945 $ 304,361 $ 254,025 $ 82,560 $ 27,801 $ 43,692 $ 3,499,519 (1) Where ratings differ, the Company uses an average of the available ratings by major credit agencies.</t>
  </si>
  <si>
    <t>Gross Gains and (Losses) on Sales of Investment Securities</t>
  </si>
  <si>
    <t>The following table presents gross gains and losses on sales of investment securities: Three Months Ended March 31, 2018 2017 (in thousands) Gross gains $ — $ 636 Gross losses — (1 ) Net gains on sales of investment securities $ — $ 635</t>
  </si>
  <si>
    <t>Loans, Leases and Allowance for Credit Losses (Tables)</t>
  </si>
  <si>
    <t>Schedule of Held for Investment Loan Portfolio Composition of Loans, Leases and Allowance for Credit Losses</t>
  </si>
  <si>
    <t>The composition of the Company’s held for investment loan portfolio is as follows: March 31, 2018 December 31, 2017 (in thousands) Commercial and industrial $ 6,944,381 $ 6,841,381 Commercial real estate - non-owner occupied 3,925,301 3,904,011 Commercial real estate - owner occupied 2,264,650 2,241,613 Construction and land development 1,957,489 1,632,204 Residential real estate 418,127 425,940 Consumer 50,505 48,786 Loans, net of deferred loan fees and costs 15,560,453 15,093,935 Allowance for credit losses (144,659 ) (140,050 ) Total loans HFI $ 15,415,794 $ 14,953,885</t>
  </si>
  <si>
    <t>Contractual Aging of Loan Portfolio by Class of Loans Including Loans Held for Sale and Excluding Deferred Fees/Costs</t>
  </si>
  <si>
    <t>The following table presents the contractual aging of the recorded investment in past due loans held for investment by class of loans: March 31, 2018 Current 30-59 Days 60-89 Days Over 90 Days Past Due Total Total (in thousands) Commercial and industrial $ 6,932,086 $ 5,094 $ 4,970 $ 2,231 $ 12,295 $ 6,944,381 Commercial real estate Owner occupied 2,263,102 1,418 — 130 1,548 2,264,650 Non-owner occupied 3,732,372 — — 2,799 2,799 3,735,171 Multi-family 190,130 — — — — 190,130 Construction and land development Construction 1,259,939 — — — — 1,259,939 Land 697,550 — — — — 697,550 Residential real estate 413,726 1,397 — 3,004 4,401 418,127 Consumer 49,907 — 259 339 598 50,505 Total loans $ 15,538,812 $ 7,909 $ 5,229 $ 8,503 $ 21,641 $ 15,560,453 December 31, 2017 Current 30-59 Days 60-89 Days Over 90 days Total Total (in thousands) Commercial and industrial $ 6,835,385 $ 2,245 $ 669 $ 3,082 $ 5,996 $ 6,841,381 Commercial real estate Owner occupied 2,240,457 1,026 — 130 1,156 2,241,613 Non-owner occupied 3,696,729 2,993 — 2,847 5,840 3,702,569 Multi-family 201,442 — — — — 201,442 Construction and land development Construction 1,090,176 — — — — 1,090,176 Land 536,917 — — 5,111 5,111 542,028 Residential real estate 411,857 6,874 1,487 5,722 14,083 425,940 Consumer 48,408 83 213 82 378 48,786 Total loans $ 15,061,371 $ 13,221 $ 2,369 $ 16,974 $ 32,564 $ 15,093,935</t>
  </si>
  <si>
    <t>Summary of Recorded Investment in Nonaccrual Loans and Loans Past Due 90 Days Still Accruing Interest by Loan Class</t>
  </si>
  <si>
    <t>The following table presents the recorded investment in non-accrual loans and loans past due ninety days or more and still accruing interest by class of loans: March 31, 2018 December 31, 2017 Non-accrual loans Loans past due 90 days or more and still accruing Non-accrual loans Loans past due 90 days or more and still accruing Current Past Due/ Total Current Past Due/ Total (in thousands) Commercial and industrial $ 16,103 $ 8,081 $ 24,184 $ 37 $ 17,913 $ 4,113 $ 22,026 $ 43 Commercial real estate Owner occupied — 131 131 — 1,089 792 1,881 — Non-owner occupied — 2,799 2,799 — — 5,840 5,840 — Multi-family — — — — — — — — Construction and land development Construction — — — — — — — — Land — — — — 868 5,111 5,979 — Residential real estate 6,127 3,717 9,844 — 2,039 6,078 8,117 — Consumer — 339 339 — — 82 82 — Total $ 22,230 $ 15,067 $ 37,297 $ 37 $ 21,909 $ 22,016 $ 43,925 $ 43</t>
  </si>
  <si>
    <t>Loans by Risk Rating</t>
  </si>
  <si>
    <t>The following tables present gross loans by risk rating: March 31, 2018 Pass Special Mention Substandard Doubtful Loss Total (in thousands) Commercial and industrial $ 6,756,803 $ 100,928 $ 82,499 $ 4,151 $ — $ 6,944,381 Commercial real estate Owner occupied 2,168,305 42,472 53,232 641 — 2,264,650 Non-owner occupied 3,696,971 26,716 11,484 — — 3,735,171 Multi-family 190,130 — — — — 190,130 Construction and land development Construction 1,255,462 4,477 — — — 1,259,939 Land 695,821 905 824 — — 697,550 Residential real estate 398,814 9,146 10,167 — — 418,127 Consumer 49,613 58 834 — — 50,505 Total $ 15,211,919 $ 184,702 $ 159,040 $ 4,792 $ — $ 15,560,453 March 31, 2018 Pass Special Mention Substandard Doubtful Loss Total (in thousands) Current (up to 29 days past due) $ 15,206,755 $ 184,306 $ 143,622 $ 4,129 $ — $ 15,538,812 Past due 30 - 59 days 5,091 374 2,444 — — 7,909 Past due 60 - 89 days 73 22 5,134 — — 5,229 Past due 90 days or more — — 7,840 663 — 8,503 Total $ 15,211,919 $ 184,702 $ 159,040 $ 4,792 $ — $ 15,560,453 December 31, 2017 Pass Special Mention Substandard Doubtful Loss Total (in thousands) Commercial and industrial $ 6,675,574 $ 85,781 $ 76,328 $ 3,698 $ — $ 6,841,381 Commercial real estate Owner occupied 2,149,465 43,122 48,397 629 — 2,241,613 Non-owner occupied 3,676,711 11,166 14,692 — — 3,702,569 Multi-family 201,442 — — — — 201,442 Construction and land development Construction 1,072,342 4,477 13,357 — — 1,090,176 Land 535,412 637 5,979 — — 542,028 Residential real estate 408,527 8,971 8,442 — — 425,940 Consumer 47,824 878 84 — — 48,786 Total $ 14,767,297 $ 155,032 $ 167,279 $ 4,327 $ — $ 15,093,935 December 31, 2017 Pass Special Mention Substandard Doubtful Loss Total (in thousands) Current (up to 29 days past due) $ 14,758,149 $ 154,295 $ 145,934 $ 2,993 $ — $ 15,061,371 Past due 30 - 59 days 7,966 518 4,737 — — 13,221 Past due 60 - 89 days 1,182 219 968 — — 2,369 Past due 90 days or more — — 15,640 1,334 — 16,974 Total $ 14,767,297 $ 155,032 $ 167,279 $ 4,327 $ — $ 15,093,935</t>
  </si>
  <si>
    <t>Impaired Loans by Loan Class</t>
  </si>
  <si>
    <t>The following table presents impaired loans by class: March 31, 2018 December 31, 2017 (in thousands) Commercial and industrial $ 43,459 $ 34,156 Commercial real estate Owner occupied 8,107 10,430 Non-owner occupied 17,654 21,251 Multi-family — — Construction and land development Construction — — Land 9,812 15,426 Residential real estate 18,185 17,170 Consumer 375 121 Total $ 97,592 $ 98,554</t>
  </si>
  <si>
    <t>Recorded Investment in Loans Classified as Impaired</t>
  </si>
  <si>
    <t>The table below reflects the recorded investment in loans classified as impaired: March 31, 2018 December 31, 2017 (in thousands) Impaired loans with a specific valuation allowance under ASC 310 (1) $ 9,598 $ 19,315 Impaired loans without a specific valuation allowance under ASC 310 (2) 87,994 79,239 Total impaired loans $ 97,592 $ 98,554 Valuation allowance related to impaired loans (3) $ (5,562 ) $ (5,606 ) (1) Includes TDR loans of $3.0 million and $3.7 million at March 31, 2018 and December 31, 2017 , respectively. (2) Includes TDR loans of $48.2 million and $48.8 million at March 31, 2018 and December 31, 2017 , respectively. (3) Includes valuation allowance related to TDR loans of $1.0 million and $1.2 million at March 31, 2018 and December 31, 2017 , respectively. The following table presents the average investment in impaired loans and income recognized on impaired loans: Three Months Ended March 31, 2018 2017 (in thousands) Average balance on impaired loans $ 93,081 $ 103,387 Interest income recognized on impaired loans 873 921 Interest recognized on non-accrual loans, cash basis 438 332</t>
  </si>
  <si>
    <t>Average Investment in Impaired Loans by Loan Class</t>
  </si>
  <si>
    <t>The following table presents the average investment in impaired loans by loan class: Three Months Ended March 31, 2018 2017 (in thousands) Commercial and industrial $ 36,849 $ 26,101 Commercial real estate Owner occupied 9,043 21,128 Non-owner occupied 18,925 24,399 Multi-family — — Construction and land development Construction — — Land 10,281 14,432 Residential real estate 17,799 17,103 Consumer 184 224 Total $ 93,081 $ 103,387</t>
  </si>
  <si>
    <t>Interest Income on Impaired Loans by Loan Class</t>
  </si>
  <si>
    <t>The following table presents interest income on impaired loans by class: Three Months Ended March 31, 2018 2017 (in thousands) Commercial and industrial $ 250 $ 144 Commercial real estate Owner occupied 127 177 Non-owner occupied 262 239 Multi-family — — Construction and land development Construction — — Land 130 221 Residential real estate 104 139 Consumer — 1 Total $ 873 $ 921</t>
  </si>
  <si>
    <t>Tabular Disclosure of Nonperforming Assets</t>
  </si>
  <si>
    <t>The following table summarizes nonperforming assets: March 31, 2018 December 31, 2017 (in thousands) Non-accrual loans (1) $ 37,297 $ 43,925 Loans past due 90 days or more on accrual status (2) 37 43 Accruing troubled debt restructured loans 43,766 42,431 Total nonperforming loans 81,100 86,399 Other assets acquired through foreclosure, net 30,194 28,540 Total nonperforming assets $ 111,294 $ 114,939 (1) Includes non-accrual TDR loans of $7.4 million and $10.1 million at March 31, 2018 and December 31, 2017 , respectively. (2)</t>
  </si>
  <si>
    <t>Accretable Yield Table</t>
  </si>
  <si>
    <t>Changes in the accretable yield for loans acquired with deteriorated credit quality are as follows: Three Months Ended March 31, 2018 2017 (in thousands) Balance, at beginning of period $ 9,324 $ 15,177 Reclassifications from non-accretable to accretable yield (1) 683 — Accretion to interest income (313 ) (907 ) Reversal of fair value adjustments upon disposition of loans (1,586 ) (458 ) Balance, at end of period $ 8,108 $ 13,812 (1) The primary drivers of reclassification from non-accretable to accretable yield resulted from changes in estimated cash flows.</t>
  </si>
  <si>
    <t>Allowances for Credit Losses</t>
  </si>
  <si>
    <t>The following table summarizes the changes in the allowance for credit losses by portfolio type: Three Months Ended March 31, Construction and Land Development Commercial Real Estate Residential Real Estate Commercial and Industrial Consumer Total (in thousands) 2018 Beginning Balance $ 19,511 $ 31,495 $ 5,478 $ 82,793 $ 773 $ 140,050 Charge-offs — — 107 3,517 — 3,624 Recoveries (1,388 ) (126 ) (250 ) (459 ) (10 ) (2,233 ) Provision 1,695 1,247 (102 ) 3,143 17 6,000 Ending balance $ 22,594 $ 32,868 $ 5,519 $ 82,878 $ 800 $ 144,659 2017 Beginning Balance $ 21,175 $ 25,673 $ 3,851 $ 73,333 $ 672 $ 124,704 Charge-offs — — 115 2,594 34 2,743 Recoveries (277 ) (533 ) (251 ) (328 ) (49 ) (1,438 ) Provision (355 ) 1,798 425 2,362 20 4,250 Ending balance $ 21,097 $ 28,004 $ 4,412 $ 73,429 $ 707 $ 127,649 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nsumer Total Loans (in thousands) Loans as of March 31, 2018; Recorded Investment Impaired loans with an allowance recorded $ — $ — $ 9,425 $ 173 $ — $ — $ 9,598 Impaired loans with no allowance recorded 8,107 17,654 34,034 18,012 9,812 375 87,994 Total loans individually evaluated for impairment 8,107 17,654 43,459 18,185 9,812 375 97,592 Loans collectively evaluated for impairment 2,248,803 3,805,229 6,900,885 399,346 1,947,677 50,130 15,352,070 Loans acquired with deteriorated credit quality 7,740 102,418 37 596 — — 110,791 Total recorded investment $ 2,264,650 $ 3,925,301 $ 6,944,381 $ 418,127 $ 1,957,489 $ 50,505 $ 15,560,453 Unpaid Principal Balance Impaired loans with an allowance recorded $ — $ — $ 12,250 $ 173 $ — $ — $ 12,423 Impaired loans with no allowance recorded 15,029 24,431 63,541 26,801 26,440 10,950 167,192 Total loans individually evaluated for impairment 15,029 24,431 75,791 26,974 26,440 10,950 179,615 Loans collectively evaluated for impairment 2,248,803 3,805,229 6,900,885 399,346 1,947,677 50,130 15,352,070 Loans acquired with deteriorated credit quality 9,945 124,803 4,412 715 — — 139,875 Total unpaid principal balance $ 2,273,777 $ 3,954,463 $ 6,981,088 $ 427,035 $ 1,974,117 $ 61,080 $ 15,671,560 Related Allowance for Credit Losses Impaired loans with an allowance recorded $ — $ — $ 5,389 $ 173 $ — $ — $ 5,562 Impaired loans with no allowance recorded — — — — — — — Total loans individually evaluated for impairment — — 5,389 173 — — 5,562 Loans collectively evaluated for impairment 14,475 17,566 77,487 5,346 22,594 800 138,268 Loans acquired with deteriorated credit quality — 827 2 — — — 829 Total allowance for credit losses $ 14,475 $ 18,393 $ 82,878 $ 5,519 $ 22,594 $ 800 $ 144,659 Commercial Real Estate-Owner Occupied Commercial Real Estate-Non-Owner Occupied Commercial and Industrial Residential Real Estate Construction and Land Development Consumer Total Loans (in thousands) Loans as of December 31, 2017; Recorded Investment Impaired loans with an allowance recorded $ — $ — $ 19,315 $ — $ — $ — $ 19,315 Impaired loans with no allowance recorded 10,430 21,250 14,842 17,170 15,426 121 79,239 Total loans individually evaluated for impairment 10,430 21,250 34,157 17,170 15,426 121 98,554 Loans collectively evaluated for impairment 2,221,614 3,777,219 6,807,181 408,169 1,616,778 48,665 14,879,626 Loans acquired with deteriorated credit quality 9,569 105,542 43 601 — — 115,755 Total recorded investment $ 2,241,613 $ 3,904,011 $ 6,841,381 $ 425,940 $ 1,632,204 $ 48,786 $ 15,093,935 Unpaid Principal Balance Impaired loans with an allowance recorded $ — $ — $ 20,795 $ — $ — $ — $ 20,795 Impaired loans with no allowance recorded 17,459 28,028 42,261 26,057 32,289 10,695 156,789 Total loans individually evaluated for impairment 17,459 28,028 63,056 26,057 32,289 10,695 177,584 Loans collectively evaluated for impairment 2,221,614 3,777,219 6,807,181 408,169 1,616,778 48,665 14,879,626 Loans acquired with deteriorated credit quality 12,619 128,440 3,146 720 — — 144,925 Total unpaid principal balance $ 2,251,692 $ 3,933,687 $ 6,873,383 $ 434,946 $ 1,649,067 $ 59,360 $ 15,202,135 Related Allowance for Credit Losses Impaired loans with an allowance recorded $ — $ — $ 5,606 $ — $ — $ — $ 5,606 Impaired loans with no allowance recorded — — — — — — — Total loans individually evaluated for impairment — — 5,606 — — — 5,606 Loans collectively evaluated for impairment 13,884 16,135 76,919 5,500 19,599 776 132,813 Loans acquired with deteriorated credit quality — 1,629 2 — — — 1,631 Total allowance for credit losses $ 13,884 $ 17,764 $ 82,527 $ 5,500 $ 19,599 $ 776 $ 140,050</t>
  </si>
  <si>
    <t>Other Assets Acquired Through Foreclosure (Tables)</t>
  </si>
  <si>
    <t>Changes in Other Assets Acquired Through Foreclosure</t>
  </si>
  <si>
    <t>The following table represents the changes in other assets acquired through foreclosure: Three Months Ended March 31, 2018 Gross Balance Valuation Allowance Net Balance (in thousands) Balance, beginning of period $ 32,552 $ (4,012 ) $ 28,540 Transfers to other assets acquired through foreclosure, net 5,744 — 5,744 Proceeds from sale of other real estate owned and repossessed assets, net (5,294 ) 9 (5,285 ) Valuation adjustments, net — (47 ) (47 ) Gains (losses), net (1) 1,242 1,242 Balance, end of period $ 34,244 $ (4,050 ) $ 30,194 Three Months Ended March 31, 2017 Balance, beginning of period $ 54,138 $ (6,323 ) $ 47,815 Proceeds from sale of other real estate owned and repossessed assets, net (3,113 ) 224 (2,889 ) Valuation adjustments, net — 380 380 Gains (losses), net (1) (106 ) — (106 ) Balance, end of period $ 50,919 $ (5,719 ) $ 45,200 (1) There was $1.0 million in net gains related to initial transfers to other assets during the three months ended March 31, 2018 and compared to zero during the three months ended March 31, 2017</t>
  </si>
  <si>
    <t>Other Borrowings (Tables)</t>
  </si>
  <si>
    <t>Company's Borrowings</t>
  </si>
  <si>
    <t>The following table summarizes the Company’s borrowings as of March 31, 2018 and December 31, 2017 : March 31, 2018 December 31, 2017 (in thousands) Short-Term: FHLB advances $ 300,000 $ 390,000 Total short-term borrowings $ 300,000 $ 390,000</t>
  </si>
  <si>
    <t>Accumulated Other Comprehensive Income (Tables)</t>
  </si>
  <si>
    <t>Summary of Changes in Accumulated Other Comprehensive Income</t>
  </si>
  <si>
    <t>The following table summarizes the changes in accumulated other comprehensive income (loss) by component, net of tax, for the periods indicated: Three Months Ended March 31, Unrealized holding (losses) gains on AFS Unrealized holding gains on SERP Unrealized holding gains (losses) on junior subordinated debt Impairment loss on securities Total (in thousands) Balance, December 31, 2017 $ (10,026 ) $ 385 $ 6,352 $ 144 $ (3,145 ) Balance, January 1, 2018 (1) (12,556 ) 469 7,740 144 (4,203 ) Other comprehensive (loss) income before reclassifications (38,914 ) (11 ) 1,466 — (37,459 ) Amounts reclassified from accumulated other comprehensive income — — — — — Net current-period other comprehensive (loss) income (38,914 ) (11 ) 1,466 — (37,459 ) Balance, March 31, 2018 $ (51,470 ) $ 458 $ 9,206 $ 144 $ (41,662 ) Balance, December 31, 2016 $ (14,916 ) $ 121 $ 9,956 $ 144 $ (4,695 ) Other comprehensive income (loss) before reclassifications 9,169 (1 ) (1,229 ) — 7,939 Amounts reclassified from accumulated other comprehensive income (393 ) — — — (393 ) Net current-period other comprehensive income (loss) 8,776 (1 ) (1,229 ) — 7,546 Balance, March 31, 2017 $ (6,140 ) $ 120 $ 8,727 $ 144 $ 2,851 (1) As adjusted for adoption of ASU 2016-01 and ASU 2018-02, see " Note 1. Summary of Significant Accounting Policies " for further discussion.</t>
  </si>
  <si>
    <t>Schedule of Reclassifications Out of Accumulated Other Comprehensive Income</t>
  </si>
  <si>
    <t>The following table presents reclassifications out of accumulated other comprehensive income (loss): Three Months Ended March 31, Income Statement Classification 2018 2017 (in thousands) Gain on sales of investment securities, net $ — $ 635 Income tax expense — (242 ) Net of tax $ — $ 393</t>
  </si>
  <si>
    <t>Derivatives and Hedging (Tables)</t>
  </si>
  <si>
    <t>Schedule of Derivative Instruments in Statement of Financial Position</t>
  </si>
  <si>
    <t>The fair value of derivative contracts, after taking into account the effects of master netting agreements, is included in other assets or other liabilities in the Consolidated Balance Sheets, as indicated in the following table: March 31, 2018 December 31, 2017 March 31, 2017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989,379 $ 3,533 $ 42,789 $ 993,432 $ 1,703 $ 53,581 $ 1,035,151 $ 1,985 $ 59,136 Total 989,379 3,533 42,789 993,432 1,703 53,581 1,035,151 1,985 59,136 Netting adjustments (1) — 3,493 3,493 — 896 896 — 1,947 1,947 Net derivatives in the balance sheet $ 989,379 $ 40 $ 39,296 $ 993,432 $ 807 $ 52,685 $ 1,035,151 $ 38 $ 57,189 Derivatives not designated as hedging instruments: Foreign currency contracts (2) $ 90,855 $ 684 $ 394 $ 85,335 $ 1,232 $ 983 $ 68,298 $ 327 $ 111 Interest rate swaps 36,840 1,170 1,170 36,969 776 776 38,192 796 796 Total $ 127,695 $ 1,854 $ 1,564 $ 122,304 $ 2,008 $ 1,759 $ 106,490 $ 1,123 $ 907 (1) Netting adjustments represent the amounts recorded to convert the Company's derivative balances from a gross basis to a net basis in accordance with the applicable accounting guidance.</t>
  </si>
  <si>
    <t>Largest Exposure To Individual Counterparty</t>
  </si>
  <si>
    <t>The following table summarizes the Company's largest exposure to an individual counterparty at the dates indicated: March 31, 2018 December 31, 2017 March 31, 2017 (in thousands) Largest gross exposure (derivative asset) to an individual counterparty $ 2,515 $ 893 $ 3,569 Collateral posted by this counterparty — — 4,680 Derivative liability with this counterparty 20,624 40,340 — Collateral pledged to this counterparty 29,719 60,476 1,340 Net exposure after netting adjustments and collateral $ — $ — $ 229</t>
  </si>
  <si>
    <t>Earnings per Share (Tables)</t>
  </si>
  <si>
    <t>Schedule of Earnings Per Share, Basic and Diluted</t>
  </si>
  <si>
    <t>The following table presents the calculation of basic and diluted EPS: Three Months Ended March 31, 2018 2017 (in thousands, except per share amounts) Weighted average shares - basic 104,530 103,987 Dilutive effect of stock awards 794 849 Weighted average shares - diluted 105,324 104,836 Net income available to common stockholders $ 100,900 $ 73,342 Earnings per share - basic 0.97 0.71 Earnings per share - diluted 0.96 0.70</t>
  </si>
  <si>
    <t>Commitments and Contingencies (Tables)</t>
  </si>
  <si>
    <t>Summary of Contractual Amounts for Unfunded Commitments and Letters of Credit</t>
  </si>
  <si>
    <t>A summary of the contractual amounts for unfunded commitments and letters of credit are as follows: March 31, 2018 December 31, 2017 (in thousands) Commitments to extend credit, including unsecured loan commitments of $437,437 at March 31, 2018 and $364,638 at December 31, 2017 $ 6,500,031 $ 5,851,158 Credit card commitments and financial guarantees 186,613 153,752 Standby letters of credit, including unsecured letters of credit of $12,148 at March 31, 2018 and $11,664 at December 31, 2017 181,068 161,966 Total $ 6,867,712 $ 6,166,876</t>
  </si>
  <si>
    <t>Fair Value Accounting (Tables)</t>
  </si>
  <si>
    <t>Gains and Losses from Fair Value Changes Included in Consolidated Statement of Operations</t>
  </si>
  <si>
    <t>For the three months ended March 31, 2018 and 2017 , gains and losses from fair value changes on junior subordinated debt were as follows: Changes in Fair Values for Items Measured at Fair Value Unrealized Gain/(Loss) on Assets and Liabilities Measured at Fair Value, Net Interest Income on Securities Interest Expense on Junior Subordinated Debt Total Changes Included in Current-Period Earnings Total Changes Included in OCI (in thousands) Three Months Ended March 31, 2018 Junior subordinated debt $ 1,944 $ — $ 904 $ 904 $ 1,466 Total $ 1,944 $ — $ 904 $ 904 $ 1,466 Three Months Ended March 31, 2017 Securities measured at fair value $ (1 ) $ 7 $ — $ 6 $ — Junior subordinated debt (1,986 ) — (749 ) (749 ) (1,229 ) Total $ (1,987 ) $ 7 $ (749 ) $ (743 ) $ (1,229 )</t>
  </si>
  <si>
    <t>Fair Value of Assets and Liabilities</t>
  </si>
  <si>
    <t>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March 31, 2018 Assets: Available-for-sale CDO $ — $ 19,453 $ — $ 19,453 Commercial MBS issued by GSEs — 104,973 — 104,973 Corporate debt securities — 101,676 — 101,676 CRA investments 50,846 — — 50,846 Preferred stock 93,318 — — 93,318 Private label residential MBS — 818,996 — 818,996 Residential MBS issued by GSEs — 1,626,899 — 1,626,899 Tax-exempt — 497,921 — 497,921 Trust preferred securities — 28,617 — 28,617 U.S. government sponsored agency securities — 60,290 — 60,290 U.S. treasury securities — 2,473 — 2,473 Total AFS securities $ 144,164 $ 3,261,298 $ — $ 3,405,462 Derivative assets (1) $ — $ 5,387 $ — $ 5,387 Liabilities: Junior subordinated debt (2) $ — $ — $ 54,290 $ 54,290 Derivative liabilities (1) — 44,353 — 44,353 (1) Derivative assets and liabilities relate to interest rate swaps, see " Note 9. Derivatives and Hedging Activities ." In addition, the carrying value of loans is increased by $18,063 and the net carrying value of subordinated debt is decreased by $21,193 as of March 31, 2018 , which relates to the fair value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in thousands) December 31, 2017 Assets: Available-for-sale CDO $ — $ 21,857 $ — $ 21,857 Commercial MBS issued by GSEs — 109,077 — 109,077 Corporate debt securities — 103,483 — 103,483 CRA investments 50,616 — — 50,616 Preferred stock 53,196 — — 53,196 Private label residential MBS — 868,524 — 868,524 Residential MBS issued by GSEs — 1,689,295 — 1,689,295 Tax-exempt — 510,910 — 510,910 Trust preferred securities — 28,617 — 28,617 U.S. government sponsored agency securities — 61,462 — 61,462 U.S. treasury securities — 2,482 — 2,482 Total AFS securities $ 103,812 $ 3,395,707 $ — $ 3,499,519 Derivative assets (1) $ — $ 3,711 $ — $ 3,711 Liabilities: Junior subordinated debt (2) $ — $ — $ 56,234 $ 56,234 Derivative liabilities (1) — 55,340 — 55,340 (1) Derivative assets and liabilities relate to interest rate swaps, see " Note 9. Derivatives and Hedging Activities ." In addition, the carrying value of loans is increased by $41,919 and the net carrying value of subordinated debt is decreased by $9,959 as of December 31, 2017 , which relates to the fair value of the hedges put in place to mitigate against fluctuations in interest rates. (2) Includes only the portion of junior subordinated debt that is recorded at fair value at each reporting period pursuant to the election of FVO treatment.</t>
  </si>
  <si>
    <t>Change in Level 3 Liabilities Measured at Fair Value on Recurring Basis</t>
  </si>
  <si>
    <t xml:space="preserve">For the three months ended March 31, 2018 and 2017 , the change in Level 3 liabilities measured at fair value on a recurring basis was as follows: Junior Subordinated Debt Three Months Ended March 31, 2018 2017 (in thousands) Beginning balance $ (56,234 ) $ (50,410 ) Transfers into Level 3 — — Total gains (losses) for the period Included in other comprehensive income 1,944 (1,986 ) Ending balance $ (54,290 ) $ (52,396 ) </t>
  </si>
  <si>
    <t>Assets Measured at Fair Value on Nonrecurring Basis</t>
  </si>
  <si>
    <t>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March 31, 2018; Impaired loans with specific valuation allowance $ 4,036 $ — $ — $ 4,036 Impaired loans without specific valuation allowance (1) 63,639 — — 63,639 Other assets acquired through foreclosure 30,194 — — 30,194 As of December 31, 2017: Impaired loans with specific valuation allowance $ 13,709 $ — $ — $ 13,709 Impaired loans without specific valuation allowance (1) 63,607 — — 63,607 Other assets acquired through foreclosure 28,540 — — 28,540 (1) Net of loan balances with charge-offs of $24.4 million and $15.6 million as of March 31, 2018 and December 31, 2017 , respectively.</t>
  </si>
  <si>
    <t>Estimated Fair Value of Financial Instruments</t>
  </si>
  <si>
    <t>The estimated fair value of the Company’s financial instruments is as follows: March 31, 2018 Carrying Amount Fair Value Level 1 Level 2 Level 3 Total (in thousands) Financial assets: Investment securities: HTM $ 262,304 $ — $ 255,418 $ — $ 255,418 AFS 3,405,462 144,164 3,261,298 — 3,405,462 Derivative assets 5,387 — 5,387 — 5,387 Loans, net 15,415,794 — 15,254,388 67,675 15,322,063 Accrued interest receivable 80,398 — 80,398 — 80,398 Financial liabilities: Deposits $ 17,354,538 $ — $ 17,360,147 $ — $ 17,360,147 Customer repurchase agreements 21,676 — 21,676 — 21,676 FHLB advances 300,000 — 300,000 — 300,000 Qualifying debt 363,935 — 331,190 64,842 396,032 Derivative liabilities 44,353 — 44,353 — 44,353 Accrued interest payable 11,540 — 11,540 — 11,540 December 31, 2017 Carrying Amount Fair Value Level 1 Level 2 Level 3 Total (in thousands) Financial assets: Investment securities: HTM $ 255,050 $ — $ 256,314 $ — $ 256,314 AFS 3,499,519 103,812 3,395,707 — 3,499,519 Derivative assets 3,711 — 3,711 — 3,711 Loans, net 14,953,885 — 14,577,010 77,316 14,654,326 Accrued interest receivable 85,517 — 85,517 — 85,517 Financial liabilities: — Deposits $ 16,972,532 $ — $ 16,980,066 $ — $ 16,980,066 Customer repurchase agreements 26,017 — 26,017 — 26,017 FHLB advances 390,000 — 390,000 — 390,000 Qualifying debt 376,905 — 336,803 67,210 404,013 Derivative liabilities 55,340 — 55,340 — 55,340 Accrued interest payable 16,366 — 16,366 — 16,366</t>
  </si>
  <si>
    <t>Segments (Tables)</t>
  </si>
  <si>
    <t>Operating Segment Information</t>
  </si>
  <si>
    <t>The following is a summary of operating segment information for the periods indicated: Regional Segments Balance Sheet: Consolidated Company Arizona Nevada Southern California Northern California At March 31, 2018 (in millions) Assets: Cash, cash equivalents, and investment securities $ 4,173.7 $ 2.1 $ 8.5 $ 2.2 $ 2.5 Loans, net of deferred loan fees and costs 15,560.4 3,472.7 1,819.6 2,013.6 1,271.4 Less: allowance for credit losses (144.7 ) (33.9 ) (17.9 ) (20.3 ) (11.2 ) Total loans 15,415.7 3,438.8 1,801.7 1,993.3 1,260.2 Other assets acquired through foreclosure, net 30.2 2.3 15.0 — 0.2 Goodwill and other intangible assets, net 300.4 — 23.2 — 156.3 Other assets 840.7 46.4 58.3 14.8 15.1 Total assets $ 20,760.7 $ 3,489.6 $ 1,906.7 $ 2,010.3 $ 1,434.3 Liabilities: Deposits $ 17,354.5 $ 5,020.6 $ 3,648.1 $ 2,423.8 $ 1,814.4 Borrowings and qualifying debt 663.9 — — — — Other liabilities 448.6 10.9 16.2 1.9 10.5 Total liabilities 18,467.0 5,031.5 3,664.3 2,425.7 1,824.9 Allocated equity: 2,293.7 24.7 21.8 10.3 7.6 Total liabilities and stockholders' equity $ 20,760.7 $ 5,056.2 $ 3,686.1 $ 2,436.0 $ 1,832.5 Excess funds provided (used) — 1,566.6 1,779.4 425.7 398.2 National Business Lines Balance Sheet: HOA Public &amp; Nonprofit Finance Technology &amp; Innovation Hotel Franchise Finance Other NBLs Corporate &amp; Other At March 31, 2018 Assets: (in millions) Cash, cash equivalents, and investment securities $ — $ — $ — $ — $ — $ 4,158.4 Loans, net of deferred loan fees and costs 167.0 1,539.8 1,168.9 1,378.7 2,725.4 3.3 Less: allowance for credit losses (1.7 ) (15.5 ) (10.3 ) (6.3 ) (27.5 ) (0.1 ) Total loans 165.3 1,524.3 1,158.6 1,372.4 2,697.9 3.2 Other assets acquired through foreclosure, net — — — — — 12.7 Goodwill and other intangible assets, net — — 120.8 0.1 — — Other assets 0.8 14.7 6.8 6.4 13.4 664.0 Total assets $ 166.1 $ 1,539.0 $ 1,286.2 $ 1,378.9 $ 2,711.3 $ 4,838.3 Liabilities: Deposits $ 2,475.3 $ — $ 1,733.5 $ — $ — $ 238.8 Borrowings and qualifying debt — — — — — 663.9 Other liabilities 1.6 21.5 1.2 (0.3 ) 124.3 260.8 Total liabilities 2,476.9 21.5 1,734.7 (0.3 ) 124.3 1,163.5 Allocated equity: 5.9 1.3 11.1 8.3 9.3 2,193.4 Total liabilities and stockholders' equity $ 2,482.8 $ 22.8 $ 1,745.8 $ 8.0 $ 133.6 $ 3,356.9 Excess funds provided (used) 2,316.7 (1,516.2 ) 459.6 (1,370.9 ) (2,577.7 ) (1,481.4 ) Regional Segments Consolidated Company Arizona Nevada Southern California Northern California At December 31, 2017 (in millions) Assets: Cash, cash equivalents, and investment securities $ 4,237.1 $ 2.1 $ 8.2 $ 2.1 $ 1.7 Loans, net of deferred loan fees and costs 15,093.9 3,323.7 1,844.8 1,934.7 1,275.5 Less: allowance for credit losses (140.0 ) (31.5 ) (18.1 ) (19.5 ) (13.2 ) Total loans 14,953.9 3,292.2 1,826.7 1,915.2 1,262.3 Other assets acquired through foreclosure, net 28.5 2.3 13.3 — 0.2 Goodwill and other intangible assets, net 300.7 — 23.2 — 156.5 Other assets 808.9 46.3 58.8 14.4 15.1 Total assets $ 20,329.1 $ 3,342.9 $ 1,930.2 $ 1,931.7 $ 1,435.8 Liabilities: Deposits $ 16,972.5 $ 4,841.3 $ 3,951.4 $ 2,461.1 $ 1,681.7 Borrowings and qualifying debt 766.9 — — — — Other liabilities 360.0 11.6 20.9 3.2 11.9 Total liabilities 18,099.4 4,852.9 3,972.3 2,464.3 1,693.6 Allocated equity: 2,229.7 396.5 263.7 221.8 303.1 Total liabilities and stockholders' equity $ 20,329.1 $ 5,249.4 $ 4,236.0 $ 2,686.1 $ 1,996.7 Excess funds provided (used) — 1,906.5 2,305.8 754.4 560.9 National Business Lines HOA Public &amp; Nonprofit Finance Technology &amp; Innovation Hotel Franchise Finance Other NBLs Corporate &amp; Other At December 31, 2017 Assets: (in millions) Cash, cash equivalents, and investment securities $ — $ — $ — $ — $ — $ 4,223.0 Loans, net of deferred loan fees and costs 162.1 1,580.4 1,097.9 1,327.7 2,543.0 4.1 Less: allowance for credit losses (1.6 ) (15.6 ) (11.4 ) (4.0 ) (25.0 ) (0.1 ) Total loans 160.5 1,564.8 1,086.5 1,323.7 2,518.0 4.0 Other assets acquired through foreclosure, net — — — — — 12.7 Goodwill and other intangible assets, net — — 120.9 0.1 — — Other assets 0.9 17.9 6.0 5.9 15.5 628.1 Total assets $ 161.4 $ 1,582.7 $ 1,213.4 $ 1,329.7 $ 2,533.5 $ 4,867.8 Liabilities: Deposits $ 2,230.4 $ — $ 1,737.6 $ — $ — $ 69.0 Borrowings and qualifying debt — — — — — 766.9 Other liabilities 1.2 42.4 0.8 0.4 5.5 262.1 Total liabilities 2,231.6 42.4 1,738.4 0.4 5.5 1,098.0 Allocated equity: 59.4 126.5 244.1 108.3 206.0 300.3 Total liabilities and stockholders' equity $ 2,291.0 $ 168.9 $ 1,982.5 $ 108.7 $ 211.5 $ 1,398.3 Excess funds provided (used) 2,129.6 (1,413.8 ) 769.1 (1,221.0 ) (2,322.0 ) (3,469.5 ) Regional Segments Consolidated Company Arizona Nevada Southern California Northern California Three Months Ended March 31, 2018 (in thousands) Net interest income (expense) $ 214,220 $ 54,555 $ 36,690 $ 27,802 $ 22,255 Provision for (recovery) credit losses 6,000 1,434 (1,723 ) 729 1,548 Net interest income (expense) after provision for credit losses 208,220 53,121 38,413 27,073 20,707 Non-interest income 11,643 1,416 3,333 1,001 2,547 Non-interest expense (98,149 ) (21,504 ) (14,084 ) (13,646 ) (12,503 ) Income (loss) before income taxes 121,714 33,033 27,662 14,428 10,751 Income tax expense (benefit) 20,814 8,321 5,903 4,135 3,098 Net income $ 100,900 $ 24,712 $ 21,759 $ 10,293 $ 7,653 National Business Lines HOA Public &amp; Nonprofit Finance Technology &amp; Innovation Hotel Franchise Finance Other NBLs Corporate &amp; Other Three Months Ended March 31, 2018 (in thousands) Net interest income (expense) $ 15,359 $ 3,746 $ 22,821 $ 14,185 $ 18,811 $ (2,004 ) Provision for (recovery) credit losses 47 (207 ) 1,651 1,236 1,285 — Net interest income (expense) after provision for credit losses 15,312 3,953 21,170 12,949 17,526 (2,004 ) Non-interest income 150 — 3,051 13 224 (92 ) Non-interest expense (7,803 ) (2,174 ) (9,833 ) (2,206 ) (5,662 ) (8,734 ) Income (loss) before income taxes 7,659 1,779 14,388 10,756 12,088 (10,830 ) Income tax expense (benefit) 1,761 409 3,309 2,474 2,780 (11,376 ) Net income $ 5,898 $ 1,370 $ 11,079 $ 8,282 $ 9,308 $ 546 Regional Segments Consolidated Company Arizona Nevada Southern California Northern California Three Months Ended March 31, 2017 (in thousands) Net interest income (expense) $ 179,309 $ 43,907 $ 35,296 $ 25,218 $ 22,035 Provision for (recovery of) credit losses 4,250 14 (211 ) 91 396 Net interest income (expense) after provision for credit losses 175,059 43,893 35,507 25,127 21,639 Non-interest income 10,599 1,113 2,133 743 2,113 Non-interest expense (87,827 ) (18,622 ) (15,870 ) (12,703 ) (12,709 ) Income (loss) before income taxes 97,831 26,384 21,770 13,167 11,043 Income tax expense (benefit) 24,489 10,350 7,620 5,537 4,643 Net income (loss) $ 73,342 $ 16,034 $ 14,150 $ 7,630 $ 6,400 National Business Lines HOA Public &amp; Nonprofit Finance Technology &amp; Innovation Hotel Franchise Finance Other NBLs Corporate &amp; Other Three Months Ended March 31, 2017 (in thousands) Net interest income (expense) $ 12,748 $ 6,485 $ 18,166 $ 13,581 $ 14,143 $ (12,270 ) Provision for (recovery) credit losses 127 509 296 — 3,527 (499 ) Net interest income (expense) after provision for credit losses 12,621 5,976 17,870 13,581 10,616 (11,771 ) Non-interest income 141 70 1,873 — 721 1,692 Non-interest expense (7,147 ) (2,323 ) (8,779 ) (2,988 ) (4,721 ) (1,965 ) Income (loss) before income taxes 5,615 3,723 10,964 10,593 6,616 (12,044 ) Income tax expense (benefit) 2,106 1,402 4,111 3,972 2,481 (17,733 ) Net income $ 3,509 $ 2,321 $ 6,853 $ 6,621 $ 4,135 $ 5,689</t>
  </si>
  <si>
    <t>Summary of Significant Accounting Policies - Additional Information (Detail) $ in Thousands</t>
  </si>
  <si>
    <t>Mar. 31, 2018USD ($)Subsidiary</t>
  </si>
  <si>
    <t>Dec. 31, 2017USD ($)</t>
  </si>
  <si>
    <t>Significant Of Accounting Policies [Line Items]</t>
  </si>
  <si>
    <t>Investment securities - AFS, at fair value; amortized cost of $3,474,049 at March 31, 2018 and $3,515,401 at December 31, 2017 | $</t>
  </si>
  <si>
    <t>Number Of Wholly Owned Subsidiaries Non Bank Subsidiaries | Subsidiary</t>
  </si>
  <si>
    <t>Number Of Unconsolidated Subsidiaries | Subsidiary</t>
  </si>
  <si>
    <t>Preferred Stock [Member]</t>
  </si>
  <si>
    <t>Investment Securities - Carrying Amounts and Fair Values of Investment Securities (Detail) - USD ($) $ in Thousands</t>
  </si>
  <si>
    <t>Schedule of Available-for-sale Securities [Line Items]</t>
  </si>
  <si>
    <t>Held-to-maturity Securities, Accumulated Unrecognized Holding Gain</t>
  </si>
  <si>
    <t>Held-to-maturity Securities, Accumulated Unrecognized Holding Loss</t>
  </si>
  <si>
    <t>Securities available for sale Total, Amortized Cost</t>
  </si>
  <si>
    <t>Securities available-for-sale, Gross Unrealized Gains</t>
  </si>
  <si>
    <t>Securities available-for-sale, Gross Unrealized (Losses)</t>
  </si>
  <si>
    <t>Securities available for sale Total, Estimated Fair Value</t>
  </si>
  <si>
    <t>US Government-sponsored Enterprises Debt Securities [Member]</t>
  </si>
  <si>
    <t>US Treasury Securities [Member]</t>
  </si>
  <si>
    <t>Municipal obligations [Member]</t>
  </si>
  <si>
    <t>Residential mortgage-backed securities issued by GSEs</t>
  </si>
  <si>
    <t>Private label residential mortgage-backed securities [Member]</t>
  </si>
  <si>
    <t>Trust preferred securities [Member]</t>
  </si>
  <si>
    <t>Collateralized debt obligations [Member]</t>
  </si>
  <si>
    <t>Commercial Mortgage Backed Securities Issued By US Government Sponsored Enterprise [Member]</t>
  </si>
  <si>
    <t>Corporate debt securities [Member]</t>
  </si>
  <si>
    <t>CRA investments [Member]</t>
  </si>
  <si>
    <t>AAA [Member]</t>
  </si>
  <si>
    <t>AAA [Member] | US Government-sponsored Enterprises Debt Securities [Member]</t>
  </si>
  <si>
    <t>AAA [Member] | US Treasury Securities [Member]</t>
  </si>
  <si>
    <t>AAA [Member] | Municipal obligations [Member]</t>
  </si>
  <si>
    <t>AAA [Member] | Preferred Stock [Member]</t>
  </si>
  <si>
    <t>AAA [Member] | Residential mortgage-backed securities issued by GSEs</t>
  </si>
  <si>
    <t>AAA [Member] | Private label residential mortgage-backed securities [Member]</t>
  </si>
  <si>
    <t>AAA [Member] | Trust preferred securities [Member]</t>
  </si>
  <si>
    <t>AAA [Member] | Collateralized debt obligations [Member]</t>
  </si>
  <si>
    <t>AAA [Member] | Commercial Mortgage Backed Securities Issued By US Government Sponsored Enterprise [Member]</t>
  </si>
  <si>
    <t>AAA [Member] | Corporate debt securities [Member]</t>
  </si>
  <si>
    <t>AAA [Member] | CRA investments [Member]</t>
  </si>
  <si>
    <t>Split-rated AAA/AA Plus [Member]</t>
  </si>
  <si>
    <t>Split-rated AAA/AA Plus [Member] | US Government-sponsored Enterprises Debt Securities [Member]</t>
  </si>
  <si>
    <t>Split-rated AAA/AA Plus [Member] | US Treasury Securities [Member]</t>
  </si>
  <si>
    <t>Split-rated AAA/AA Plus [Member] | Municipal obligations [Member]</t>
  </si>
  <si>
    <t>Split-rated AAA/AA Plus [Member] | Preferred Stock [Member]</t>
  </si>
  <si>
    <t>Split-rated AAA/AA Plus [Member] | Residential mortgage-backed securities issued by GSEs</t>
  </si>
  <si>
    <t>Split-rated AAA/AA Plus [Member] | Private label residential mortgage-backed securities [Member]</t>
  </si>
  <si>
    <t>Split-rated AAA/AA Plus [Member] | Trust preferred securities [Member]</t>
  </si>
  <si>
    <t>Split-rated AAA/AA Plus [Member] | Collateralized debt obligations [Member]</t>
  </si>
  <si>
    <t>Split-rated AAA/AA Plus [Member] | Commercial Mortgage Backed Securities Issued By US Government Sponsored Enterprise [Member]</t>
  </si>
  <si>
    <t>Split-rated AAA/AA Plus [Member] | Corporate debt securities [Member]</t>
  </si>
  <si>
    <t>Split-rated AAA/AA Plus [Member] | CRA investments [Member]</t>
  </si>
  <si>
    <t>AA Plus to AA- [Member]</t>
  </si>
  <si>
    <t>AA Plus to AA- [Member] | US Government-sponsored Enterprises Debt Securities [Member]</t>
  </si>
  <si>
    <t>AA Plus to AA- [Member] | US Treasury Securities [Member]</t>
  </si>
  <si>
    <t>AA Plus to AA- [Member] | Municipal obligations [Member]</t>
  </si>
  <si>
    <t>AA Plus to AA- [Member] | Preferred Stock [Member]</t>
  </si>
  <si>
    <t>AA Plus to AA- [Member] | Residential mortgage-backed securities issued by GSEs</t>
  </si>
  <si>
    <t>AA Plus to AA- [Member] | Private label residential mortgage-backed securities [Member]</t>
  </si>
  <si>
    <t>AA Plus to AA- [Member] | Trust preferred securities [Member]</t>
  </si>
  <si>
    <t>AA Plus to AA- [Member] | Collateralized debt obligations [Member]</t>
  </si>
  <si>
    <t>AA Plus to AA- [Member] | Commercial Mortgage Backed Securities Issued By US Government Sponsored Enterprise [Member]</t>
  </si>
  <si>
    <t>AA Plus to AA- [Member] | Corporate debt securities [Member]</t>
  </si>
  <si>
    <t>AA Plus to AA- [Member] | CRA investments [Member]</t>
  </si>
  <si>
    <t>A Plus to A- [Member]</t>
  </si>
  <si>
    <t>A Plus to A- [Member] | US Government-sponsored Enterprises Debt Securities [Member]</t>
  </si>
  <si>
    <t>A Plus to A- [Member] | US Treasury Securities [Member]</t>
  </si>
  <si>
    <t>A Plus to A- [Member] | Municipal obligations [Member]</t>
  </si>
  <si>
    <t>A Plus to A- [Member] | Preferred Stock [Member]</t>
  </si>
  <si>
    <t>A Plus to A- [Member] | Residential mortgage-backed securities issued by GSEs</t>
  </si>
  <si>
    <t>A Plus to A- [Member] | Private label residential mortgage-backed securities [Member]</t>
  </si>
  <si>
    <t>A Plus to A- [Member] | Trust preferred securities [Member]</t>
  </si>
  <si>
    <t>A Plus to A- [Member] | Collateralized debt obligations [Member]</t>
  </si>
  <si>
    <t>A Plus to A- [Member] | Commercial Mortgage Backed Securities Issued By US Government Sponsored Enterprise [Member]</t>
  </si>
  <si>
    <t>A Plus to A- [Member] | Corporate debt securities [Member]</t>
  </si>
  <si>
    <t>A Plus to A- [Member] | CRA investments [Member]</t>
  </si>
  <si>
    <t>BBB Plus to BBB- [Member]</t>
  </si>
  <si>
    <t>BBB Plus to BBB- [Member] | US Government-sponsored Enterprises Debt Securities [Member]</t>
  </si>
  <si>
    <t>BBB Plus to BBB- [Member] | US Treasury Securities [Member]</t>
  </si>
  <si>
    <t>BBB Plus to BBB- [Member] | Municipal obligations [Member]</t>
  </si>
  <si>
    <t>BBB Plus to BBB- [Member] | Preferred Stock [Member]</t>
  </si>
  <si>
    <t>BBB Plus to BBB- [Member] | Residential mortgage-backed securities issued by GSEs</t>
  </si>
  <si>
    <t>BBB Plus to BBB- [Member] | Private label residential mortgage-backed securities [Member]</t>
  </si>
  <si>
    <t>BBB Plus to BBB- [Member] | Trust preferred securities [Member]</t>
  </si>
  <si>
    <t>BBB Plus to BBB- [Member] | Collateralized debt obligations [Member]</t>
  </si>
  <si>
    <t>BBB Plus to BBB- [Member] | Commercial Mortgage Backed Securities Issued By US Government Sponsored Enterprise [Member]</t>
  </si>
  <si>
    <t>BBB Plus to BBB- [Member] | Corporate debt securities [Member]</t>
  </si>
  <si>
    <t>BBB Plus to BBB- [Member] | CRA investments [Member]</t>
  </si>
  <si>
    <t>BB Plus and below [Member]</t>
  </si>
  <si>
    <t>BB Plus and below [Member] | US Government-sponsored Enterprises Debt Securities [Member]</t>
  </si>
  <si>
    <t>BB Plus and below [Member] | US Treasury Securities [Member]</t>
  </si>
  <si>
    <t>BB Plus and below [Member] | Municipal obligations [Member]</t>
  </si>
  <si>
    <t>BB Plus and below [Member] | Preferred Stock [Member]</t>
  </si>
  <si>
    <t>BB Plus and below [Member] | Residential mortgage-backed securities issued by GSEs</t>
  </si>
  <si>
    <t>BB Plus and below [Member] | Private label residential mortgage-backed securities [Member]</t>
  </si>
  <si>
    <t>BB Plus and below [Member] | Trust preferred securities [Member]</t>
  </si>
  <si>
    <t>BB Plus and below [Member] | Collateralized debt obligations [Member]</t>
  </si>
  <si>
    <t>BB Plus and below [Member] | Commercial Mortgage Backed Securities Issued By US Government Sponsored Enterprise [Member]</t>
  </si>
  <si>
    <t>BB Plus and below [Member] | Corporate debt securities [Member]</t>
  </si>
  <si>
    <t>BB Plus and below [Member] | CRA investments [Member]</t>
  </si>
  <si>
    <t>Corporate Credit Quality Indicator Unrated [Member]</t>
  </si>
  <si>
    <t>Corporate Credit Quality Indicator Unrated [Member] | US Government-sponsored Enterprises Debt Securities [Member]</t>
  </si>
  <si>
    <t>Corporate Credit Quality Indicator Unrated [Member] | US Treasury Securities [Member]</t>
  </si>
  <si>
    <t>Corporate Credit Quality Indicator Unrated [Member] | Municipal obligations [Member]</t>
  </si>
  <si>
    <t>Corporate Credit Quality Indicator Unrated [Member] | Preferred Stock [Member]</t>
  </si>
  <si>
    <t>Corporate Credit Quality Indicator Unrated [Member] | Residential mortgage-backed securities issued by GSEs</t>
  </si>
  <si>
    <t>Corporate Credit Quality Indicator Unrated [Member] | Private label residential mortgage-backed securities [Member]</t>
  </si>
  <si>
    <t>Corporate Credit Quality Indicator Unrated [Member] | Trust preferred securities [Member]</t>
  </si>
  <si>
    <t>Corporate Credit Quality Indicator Unrated [Member] | Collateralized debt obligations [Member]</t>
  </si>
  <si>
    <t>Corporate Credit Quality Indicator Unrated [Member] | Commercial Mortgage Backed Securities Issued By US Government Sponsored Enterprise [Member]</t>
  </si>
  <si>
    <t>Corporate Credit Quality Indicator Unrated [Member] | Corporate debt securities [Member]</t>
  </si>
  <si>
    <t>Corporate Credit Quality Indicator Unrated [Member] | CRA investments [Member]</t>
  </si>
  <si>
    <t>Rated Securities [Member]</t>
  </si>
  <si>
    <t>Rated Securities [Member] | US Government-sponsored Enterprises Debt Securities [Member]</t>
  </si>
  <si>
    <t>Rated Securities [Member] | US Treasury Securities [Member]</t>
  </si>
  <si>
    <t>Rated Securities [Member] | Municipal obligations [Member]</t>
  </si>
  <si>
    <t>Rated Securities [Member] | Preferred Stock [Member]</t>
  </si>
  <si>
    <t>Rated Securities [Member] | Residential mortgage-backed securities issued by GSEs</t>
  </si>
  <si>
    <t>Rated Securities [Member] | Private label residential mortgage-backed securities [Member]</t>
  </si>
  <si>
    <t>Rated Securities [Member] | Trust preferred securities [Member]</t>
  </si>
  <si>
    <t>Rated Securities [Member] | Collateralized debt obligations [Member]</t>
  </si>
  <si>
    <t>Rated Securities [Member] | Commercial Mortgage Backed Securities Issued By US Government Sponsored Enterprise [Member]</t>
  </si>
  <si>
    <t>Rated Securities [Member] | Corporate debt securities [Member]</t>
  </si>
  <si>
    <t>Rated Securities [Member] | CRA investments [Member]</t>
  </si>
  <si>
    <t>Investment Securities - Additional Information (Detail)</t>
  </si>
  <si>
    <t>Mar. 31, 2018USD ($)positions</t>
  </si>
  <si>
    <t>Mar. 31, 2017USD ($)</t>
  </si>
  <si>
    <t>Dec. 31, 2017USD ($)positions</t>
  </si>
  <si>
    <t>Investment Identifier [Line Items]</t>
  </si>
  <si>
    <t>Number Of Securities In Unrealized Position | positions</t>
  </si>
  <si>
    <t>Amount of impairment losses reclassified out of accumulated other comprehensive income into earnings</t>
  </si>
  <si>
    <t>Available-for-sale Securities, Continuous Unrealized Loss Position, Accumulated Loss</t>
  </si>
  <si>
    <t>Securities with carrying amounts were pledged</t>
  </si>
  <si>
    <t>Investment Securities - Unrealized Losses and Fair Value of Investment Securities in Continuous Unrealized Loss Position (Detail) - USD ($) $ in Thousands</t>
  </si>
  <si>
    <t>Held-to-maturity Securities, Continuous Unrealized Loss Position, Less than 12 Months, Accumulated Loss</t>
  </si>
  <si>
    <t>Held-to-maturity Securities, Continuous Unrealized Loss Position, Less than Twelve Months, Fair Value</t>
  </si>
  <si>
    <t>Held-to-maturity Securities, Continuous Unrealized Loss Position, 12 Months or Longer, Accumulated Loss</t>
  </si>
  <si>
    <t>Held-to-maturity Securities, Continuous Unrealized Loss Position, Twelve Months or Longer, Fair Value</t>
  </si>
  <si>
    <t>Available-for-sale securities, Less Than Twelve Months, Aggregate Losses</t>
  </si>
  <si>
    <t>Available-for-sale securities, Less Than Twelve Months, Fair Value</t>
  </si>
  <si>
    <t>Available-for-sale securities, Twelve Months or Longer, Aggregate Losses</t>
  </si>
  <si>
    <t>Available-for-sale securities, Twelve Months or Longer, Fair Value</t>
  </si>
  <si>
    <t>Available-for-sale securities, Continuous Unrealized Loss Position, Aggregate Losses, Total</t>
  </si>
  <si>
    <t>Available-for-sale securities, Continuous Unrealized Loss Position, Fair Value, Total</t>
  </si>
  <si>
    <t>Investment Securities - Amortized Cost and Fair Value of Investment Securities by Contractual Maturities (Detail) - USD ($) $ in Thousands</t>
  </si>
  <si>
    <t>Held-to-maturity Securities, Debt Maturities, within One Year, Net Carrying Amount</t>
  </si>
  <si>
    <t>Held-to-maturity Securities, Debt Maturities, Next Twelve Months, Fair Value</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Rolling Year Six Through Ten, Fair Value</t>
  </si>
  <si>
    <t>Held-to-maturity Securities, Debt Maturities, after Ten Years, Net Carrying Amount</t>
  </si>
  <si>
    <t>Held-to-maturity Securities, Debt Maturities, after Ten Years, Fair Value</t>
  </si>
  <si>
    <t>Securities available for sale, Due in one year or less, Amortized Cost</t>
  </si>
  <si>
    <t>Securities available for sale, After one year through five years, Amortized Cost</t>
  </si>
  <si>
    <t>Securities available for sale, After five years through ten years, Amortized Cost</t>
  </si>
  <si>
    <t>Securities available for sale, After ten years, Amortized Cost</t>
  </si>
  <si>
    <t>Securities available for sale, Mortgage backed securities, Amortized Cost</t>
  </si>
  <si>
    <t>Securities available for sale, Due in one year or less, Estimated Fair Value</t>
  </si>
  <si>
    <t>Securities available for sale, After one year through five years, Estimated Fair Value</t>
  </si>
  <si>
    <t>Securities available for sale, After five years through ten years, Estimated Fair Value</t>
  </si>
  <si>
    <t>Securities available for sale, After ten years, Estimated Fair Value</t>
  </si>
  <si>
    <t>Securities available for sale, Mortgage backed securities, Estimated Fair Value</t>
  </si>
  <si>
    <t>Investment Securities - Investment Securities by Credit Rating Type (Detail) - USD ($) $ in Thousands</t>
  </si>
  <si>
    <t>Investment Securities - Gross Gains and (Losses) on Sales of Investments (Detail) - USD ($) $ in Thousands</t>
  </si>
  <si>
    <t>Gross gains</t>
  </si>
  <si>
    <t>Gross (losses)</t>
  </si>
  <si>
    <t>Net (losses) gains</t>
  </si>
  <si>
    <t>Loans, Leases and Allowance for Credit Losses - Schedule of Held for Investment Loan Portfolio Composition of Loans, Leases and Allowance for Credit Losses (Detail) - USD ($) $ in Thousands</t>
  </si>
  <si>
    <t>Financing Receivable, Allowance for Credit Losses [Line Items]</t>
  </si>
  <si>
    <t>Credit Mark on Acquired Loans</t>
  </si>
  <si>
    <t>Net deferred loan fees and costs</t>
  </si>
  <si>
    <t>Receivable with Imputed Interest, Discount</t>
  </si>
  <si>
    <t>Allowance for credit losses</t>
  </si>
  <si>
    <t>Loans, net</t>
  </si>
  <si>
    <t>Commercial [Member]</t>
  </si>
  <si>
    <t>Commercial Real Estate Non Owner Occupied Multi Family [Member]</t>
  </si>
  <si>
    <t>Owner occupied [Member]</t>
  </si>
  <si>
    <t>Construction and land development [Member]</t>
  </si>
  <si>
    <t>Residential real estate [Member]</t>
  </si>
  <si>
    <t>Consumer [Member]</t>
  </si>
  <si>
    <t>Loans, Leases and Allowance for Credit Losses - Contractual Aging of Loan Portfolio by Class of Loans Including Loans Held for Sale and Excluding Deferred Fees/Costs (Detail) - USD ($) $ in Thousands</t>
  </si>
  <si>
    <t>Financing Receivable, Recorded Investment, Past Due [Line Items]</t>
  </si>
  <si>
    <t>Current</t>
  </si>
  <si>
    <t>Past Due</t>
  </si>
  <si>
    <t>Financing Receivable, Recorded Investment, Nonaccrual Status</t>
  </si>
  <si>
    <t>Financing Receivable, Recorded Investment, 90 Days Past Due and Still Accruing</t>
  </si>
  <si>
    <t>Commercial real estate [Member] | Owner occupied [Member]</t>
  </si>
  <si>
    <t>Commercial real estate [Member] | Non-owner occupied [Member]</t>
  </si>
  <si>
    <t>Commercial real estate [Member] | Multi-family [Member]</t>
  </si>
  <si>
    <t>Commercial and industrial [Member]</t>
  </si>
  <si>
    <t>Construction and land development [Member] | Construction [Member]</t>
  </si>
  <si>
    <t>Construction and land development [Member] | Land [Member]</t>
  </si>
  <si>
    <t>Non-accrual loans [Member]</t>
  </si>
  <si>
    <t>Non-accrual loans [Member] | Commercial real estate [Member] | Owner occupied [Member]</t>
  </si>
  <si>
    <t>Non-accrual loans [Member] | Commercial real estate [Member] | Non-owner occupied [Member]</t>
  </si>
  <si>
    <t>Non-accrual loans [Member] | Commercial real estate [Member] | Multi-family [Member]</t>
  </si>
  <si>
    <t>Non-accrual loans [Member] | Commercial and industrial [Member]</t>
  </si>
  <si>
    <t>Non-accrual loans [Member] | Construction and land development [Member] | Construction [Member]</t>
  </si>
  <si>
    <t>Non-accrual loans [Member] | Construction and land development [Member] | Land [Member]</t>
  </si>
  <si>
    <t>Non-accrual loans [Member] | Residential real estate [Member]</t>
  </si>
  <si>
    <t>Non-accrual loans [Member] | Consumer [Member]</t>
  </si>
  <si>
    <t>Financing Receivables, 30 to 59 Days Past Due [Member]</t>
  </si>
  <si>
    <t>Financing Receivables, 30 to 59 Days Past Due [Member] | Commercial real estate [Member] | Owner occupied [Member]</t>
  </si>
  <si>
    <t>Financing Receivables, 30 to 59 Days Past Due [Member] | Commercial real estate [Member] | Non-owner occupied [Member]</t>
  </si>
  <si>
    <t>Financing Receivables, 30 to 59 Days Past Due [Member] | Commercial real estate [Member] | Multi-family [Member]</t>
  </si>
  <si>
    <t>Financing Receivables, 30 to 59 Days Past Due [Member] | Commercial and industrial [Member]</t>
  </si>
  <si>
    <t>Financing Receivables, 30 to 59 Days Past Due [Member] | Construction and land development [Member] | Construction [Member]</t>
  </si>
  <si>
    <t>Financing Receivables, 30 to 59 Days Past Due [Member] | Construction and land development [Member] | Land [Member]</t>
  </si>
  <si>
    <t>Financing Receivables, 30 to 59 Days Past Due [Member] | Residential real estate [Member]</t>
  </si>
  <si>
    <t>Financing Receivables, 30 to 59 Days Past Due [Member] | Consumer [Member]</t>
  </si>
  <si>
    <t>Financing Receivables, 60 to 89 Days Past Due [Member]</t>
  </si>
  <si>
    <t>Financing Receivables, 60 to 89 Days Past Due [Member] | Commercial real estate [Member] | Owner occupied [Member]</t>
  </si>
  <si>
    <t>Financing Receivables, 60 to 89 Days Past Due [Member] | Commercial real estate [Member] | Non-owner occupied [Member]</t>
  </si>
  <si>
    <t>Financing Receivables, 60 to 89 Days Past Due [Member] | Commercial real estate [Member] | Multi-family [Member]</t>
  </si>
  <si>
    <t>Financing Receivables, 60 to 89 Days Past Due [Member] | Commercial and industrial [Member]</t>
  </si>
  <si>
    <t>Financing Receivables, 60 to 89 Days Past Due [Member] | Construction and land development [Member] | Construction [Member]</t>
  </si>
  <si>
    <t>Financing Receivables, 60 to 89 Days Past Due [Member] | Construction and land development [Member] | Land [Member]</t>
  </si>
  <si>
    <t>Financing Receivables, 60 to 89 Days Past Due [Member] | Residential real estate [Member]</t>
  </si>
  <si>
    <t>Financing Receivables, 60 to 89 Days Past Due [Member] | Consumer [Member]</t>
  </si>
  <si>
    <t>Financing Receivables, Equal to Greater than 90 Days Past Due [Member]</t>
  </si>
  <si>
    <t>Financing Receivables, Equal to Greater than 90 Days Past Due [Member] | Commercial real estate [Member] | Owner occupied [Member]</t>
  </si>
  <si>
    <t>Financing Receivables, Equal to Greater than 90 Days Past Due [Member] | Commercial real estate [Member] | Non-owner occupied [Member]</t>
  </si>
  <si>
    <t>Financing Receivables, Equal to Greater than 90 Days Past Due [Member] | Commercial real estate [Member] | Multi-family [Member]</t>
  </si>
  <si>
    <t>Financing Receivables, Equal to Greater than 90 Days Past Due [Member] | Commercial and industrial [Member]</t>
  </si>
  <si>
    <t>Financing Receivables, Equal to Greater than 90 Days Past Due [Member] | Construction and land development [Member] | Construction [Member]</t>
  </si>
  <si>
    <t>Financing Receivables, Equal to Greater than 90 Days Past Due [Member] | Construction and land development [Member] | Land [Member]</t>
  </si>
  <si>
    <t>Financing Receivables, Equal to Greater than 90 Days Past Due [Member] | Residential real estate [Member]</t>
  </si>
  <si>
    <t>Financing Receivables, Equal to Greater than 90 Days Past Due [Member] | Consumer [Member]</t>
  </si>
  <si>
    <t>Loans, Leases and Allowance for Credit Losses - Summary of Recorded Investment in Nonaccrual Loans and Loans Past Due 90 Days Still Accruing Interest by Loan Class (Detail) - USD ($) $ in Thousands</t>
  </si>
  <si>
    <t>Total Past Due</t>
  </si>
  <si>
    <t>Total Non-accrual</t>
  </si>
  <si>
    <t>Loans, Leases and Allowance for Credit Losses - Additional Information (Detail)</t>
  </si>
  <si>
    <t>Mar. 31, 2018USD ($)SecurityLoan</t>
  </si>
  <si>
    <t>Mar. 31, 2017USD ($)TDRsSecurityLoan</t>
  </si>
  <si>
    <t>Leases [Line Items]</t>
  </si>
  <si>
    <t>Loans and Leases Receivable, Deferred Income</t>
  </si>
  <si>
    <t>Financing Receivable, Net</t>
  </si>
  <si>
    <t>Financing Receivable, Modifications, Number of Contracts | SecurityLoan</t>
  </si>
  <si>
    <t>Financing Receivable, Modifications, Post-Modification Recorded Investment</t>
  </si>
  <si>
    <t>Financing Receivable, Modifications, Subsequent Default, Recorded Investment</t>
  </si>
  <si>
    <t>Financing Receivable, Modifications, Subsequent Default, Number of Contracts</t>
  </si>
  <si>
    <t>Impaired Financing Receivable, Average Recorded Investment</t>
  </si>
  <si>
    <t>Aggregate carrying amount of impaired loans</t>
  </si>
  <si>
    <t>Reduction in interest income due to nonaccrual loans</t>
  </si>
  <si>
    <t>Loans And Loans Receivable Purchases</t>
  </si>
  <si>
    <t>Financing Receivable, Significant Sales</t>
  </si>
  <si>
    <t>Impaired loans with no allowance recorded</t>
  </si>
  <si>
    <t>Impaired loans with an allowance recorded</t>
  </si>
  <si>
    <t>Loans and Leases Receivable, Gain (Loss) on Sales, Net</t>
  </si>
  <si>
    <t>Interest Rate and Credit Marks on Acquired Loans</t>
  </si>
  <si>
    <t>Troubled Debt Restructured Loans [Member]</t>
  </si>
  <si>
    <t>Loan commitments outstanding</t>
  </si>
  <si>
    <t>Non-owner occupied [Member]</t>
  </si>
  <si>
    <t>Non-owner occupied [Member] | Commercial real estate [Member]</t>
  </si>
  <si>
    <t>Receivables Acquired with Deteriorated Credit Quality [Member]</t>
  </si>
  <si>
    <t>Receivables Acquired with Deteriorated Credit Quality [Member] | Non-owner occupied [Member]</t>
  </si>
  <si>
    <t>Receivables Acquired with Deteriorated Credit Quality [Member] | Construction and land development [Member]</t>
  </si>
  <si>
    <t>Receivables Acquired with Deteriorated Credit Quality [Member] | Residential real estate [Member]</t>
  </si>
  <si>
    <t>Receivables Acquired with Deteriorated Credit Quality [Member] | Commercial and industrial [Member]</t>
  </si>
  <si>
    <t>Receivables Acquired with Deteriorated Credit Quality [Member] | Consumer [Member]</t>
  </si>
  <si>
    <t>Loans, Leases and Allowance for Credit Losses - Loans by Risk Rating (Detail) - USD ($)</t>
  </si>
  <si>
    <t>Pass [Member]</t>
  </si>
  <si>
    <t>Pass [Member] | Commercial and industrial [Member]</t>
  </si>
  <si>
    <t>Pass [Member] | Residential real estate [Member]</t>
  </si>
  <si>
    <t>Pass [Member] | Consumer [Member]</t>
  </si>
  <si>
    <t>Pass [Member] | Commercial real estate [Member] | Owner occupied [Member]</t>
  </si>
  <si>
    <t>Pass [Member] | Commercial real estate [Member] | Non-owner occupied [Member]</t>
  </si>
  <si>
    <t>Pass [Member] | Commercial real estate [Member] | Multi-family [Member]</t>
  </si>
  <si>
    <t>Pass [Member] | Construction and land development [Member] | Construction [Member]</t>
  </si>
  <si>
    <t>Pass [Member] | Construction and land development [Member] | Land [Member]</t>
  </si>
  <si>
    <t>Watch [Member]</t>
  </si>
  <si>
    <t>Watch [Member] | Commercial and industrial [Member]</t>
  </si>
  <si>
    <t>Watch [Member] | Residential real estate [Member]</t>
  </si>
  <si>
    <t>Watch [Member] | Consumer [Member]</t>
  </si>
  <si>
    <t>Watch [Member] | Commercial real estate [Member] | Owner occupied [Member]</t>
  </si>
  <si>
    <t>Watch [Member] | Commercial real estate [Member] | Non-owner occupied [Member]</t>
  </si>
  <si>
    <t>Watch [Member] | Commercial real estate [Member] | Multi-family [Member]</t>
  </si>
  <si>
    <t>Watch [Member] | Construction and land development [Member] | Construction [Member]</t>
  </si>
  <si>
    <t>Watch [Member] | Construction and land development [Member] | Land [Member]</t>
  </si>
  <si>
    <t>Substandard [Member]</t>
  </si>
  <si>
    <t>Substandard [Member] | Commercial and industrial [Member]</t>
  </si>
  <si>
    <t>Substandard [Member] | Residential real estate [Member]</t>
  </si>
  <si>
    <t>Substandard [Member] | Consumer [Member]</t>
  </si>
  <si>
    <t>Substandard [Member] | Commercial real estate [Member] | Owner occupied [Member]</t>
  </si>
  <si>
    <t>Substandard [Member] | Commercial real estate [Member] | Non-owner occupied [Member]</t>
  </si>
  <si>
    <t>Substandard [Member] | Commercial real estate [Member] | Multi-family [Member]</t>
  </si>
  <si>
    <t>Substandard [Member] | Construction and land development [Member] | Construction [Member]</t>
  </si>
  <si>
    <t>Substandard [Member] | Construction and land development [Member] | Land [Member]</t>
  </si>
  <si>
    <t>Doubtful [Member]</t>
  </si>
  <si>
    <t>Doubtful [Member] | Commercial and industrial [Member]</t>
  </si>
  <si>
    <t>Doubtful [Member] | Residential real estate [Member]</t>
  </si>
  <si>
    <t>Doubtful [Member] | Consumer [Member]</t>
  </si>
  <si>
    <t>Doubtful [Member] | Commercial real estate [Member] | Owner occupied [Member]</t>
  </si>
  <si>
    <t>Doubtful [Member] | Commercial real estate [Member] | Non-owner occupied [Member]</t>
  </si>
  <si>
    <t>Doubtful [Member] | Commercial real estate [Member] | Multi-family [Member]</t>
  </si>
  <si>
    <t>Doubtful [Member] | Construction and land development [Member] | Construction [Member]</t>
  </si>
  <si>
    <t>Doubtful [Member] | Construction and land development [Member] | Land [Member]</t>
  </si>
  <si>
    <t>Loss [Member]</t>
  </si>
  <si>
    <t>Loss [Member] | Commercial and industrial [Member]</t>
  </si>
  <si>
    <t>Loss [Member] | Residential real estate [Member]</t>
  </si>
  <si>
    <t>Loss [Member] | Consumer [Member]</t>
  </si>
  <si>
    <t>Loss [Member] | Commercial real estate [Member] | Owner occupied [Member]</t>
  </si>
  <si>
    <t>Loss [Member] | Commercial real estate [Member] | Non-owner occupied [Member]</t>
  </si>
  <si>
    <t>Loss [Member] | Commercial real estate [Member] | Multi-family [Member]</t>
  </si>
  <si>
    <t>Loss [Member] | Construction and land development [Member] | Construction [Member]</t>
  </si>
  <si>
    <t>Loss [Member] | Construction and land development [Member] | Land [Member]</t>
  </si>
  <si>
    <t>Financing Receivables, 30 to 59 Days Past Due [Member] | Pass [Member]</t>
  </si>
  <si>
    <t>Financing Receivables, 30 to 59 Days Past Due [Member] | Watch [Member]</t>
  </si>
  <si>
    <t>Financing Receivables, 30 to 59 Days Past Due [Member] | Substandard [Member]</t>
  </si>
  <si>
    <t>Financing Receivables, 30 to 59 Days Past Due [Member] | Doubtful [Member]</t>
  </si>
  <si>
    <t>Financing Receivables, 30 to 59 Days Past Due [Member] | Loss [Member]</t>
  </si>
  <si>
    <t>Financing Receivables, 60 to 89 Days Past Due [Member] | Pass [Member]</t>
  </si>
  <si>
    <t>Financing Receivables, 60 to 89 Days Past Due [Member] | Watch [Member]</t>
  </si>
  <si>
    <t>Financing Receivables, 60 to 89 Days Past Due [Member] | Substandard [Member]</t>
  </si>
  <si>
    <t>Financing Receivables, 60 to 89 Days Past Due [Member] | Doubtful [Member]</t>
  </si>
  <si>
    <t>Financing Receivables, 60 to 89 Days Past Due [Member] | Loss [Member]</t>
  </si>
  <si>
    <t>Financing Receivables, Equal to Greater than 90 Days Past Due [Member] | Pass [Member]</t>
  </si>
  <si>
    <t>Financing Receivables, Equal to Greater than 90 Days Past Due [Member] | Watch [Member]</t>
  </si>
  <si>
    <t>Financing Receivables, Equal to Greater than 90 Days Past Due [Member] | Substandard [Member]</t>
  </si>
  <si>
    <t>Financing Receivables, Equal to Greater than 90 Days Past Due [Member] | Doubtful [Member]</t>
  </si>
  <si>
    <t>Financing Receivables, Equal to Greater than 90 Days Past Due [Member] | Loss [Member]</t>
  </si>
  <si>
    <t>Loans, Leases and Allowance for Credit Losses - Impaired Loans by Loan Class (Detail) - USD ($) $ in Thousands</t>
  </si>
  <si>
    <t>Financing Receivable, Impaired [Line Items]</t>
  </si>
  <si>
    <t>Total impaired loans by class</t>
  </si>
  <si>
    <t>Loans, Leases and Allowance for Credit Losses - Recorded Investment in Loans Classified as Impaired (Detail) - USD ($) $ in Thousands</t>
  </si>
  <si>
    <t>Total impaired loans</t>
  </si>
  <si>
    <t>Valuation allowance related to impaired loans</t>
  </si>
  <si>
    <t>Loans, Leases and Allowance for Credit Losses - Schedule of Average Investment in Impaired Loans and Income Recognized on Impaired Loans (Detail) - USD ($) $ in Thousands</t>
  </si>
  <si>
    <t>Interest income recognized on impaired loans</t>
  </si>
  <si>
    <t>Interest recognized on nonaccrual loans, cash basis</t>
  </si>
  <si>
    <t>Loans, Leases and Allowance for Credit Losses - Average Investment in Impaired Loans by Loan Class (Detail) - USD ($) $ in Thousands</t>
  </si>
  <si>
    <t>Total average investment in impaired loans by loan class</t>
  </si>
  <si>
    <t>Loans, Leases and Allowance for Credit Losses - Interest Income on Impaired Loans by Loan Class (Detail) - USD ($) $ in Thousands</t>
  </si>
  <si>
    <t>Total interest income on impaired loans by class</t>
  </si>
  <si>
    <t>Owner occupied [Member] | Commercial real estate [Member]</t>
  </si>
  <si>
    <t>Multi-family [Member] | Commercial real estate [Member]</t>
  </si>
  <si>
    <t>Construction [Member] | Construction and land development [Member]</t>
  </si>
  <si>
    <t>Land [Member] | Construction and land development [Member]</t>
  </si>
  <si>
    <t>Loans, Leases and Allowance for Credit Losses - Tabular Disclosure of Nonperforming Assets (Detail) - USD ($) $ in Thousands</t>
  </si>
  <si>
    <t>Dec. 31, 2016</t>
  </si>
  <si>
    <t>Loans past due 90 days or more on accrual status</t>
  </si>
  <si>
    <t>Troubled debt restructured loans</t>
  </si>
  <si>
    <t>Total nonperforming loans</t>
  </si>
  <si>
    <t>Total nonperforming assets</t>
  </si>
  <si>
    <t>Loans, Leases and Allowance for Credit Losses - Changes in Accretable Discount for Loans Purchased with Credit Quality Deterioration (Detail) - USD ($) $ in Thousands</t>
  </si>
  <si>
    <t>Reclassifications from non-accretable to accretable yield (1)</t>
  </si>
  <si>
    <t>Accretion to interest income</t>
  </si>
  <si>
    <t>Balance at beginning of period</t>
  </si>
  <si>
    <t>Reversal of fair value adjustments upon disposition of loans</t>
  </si>
  <si>
    <t>Balance at end of period</t>
  </si>
  <si>
    <t>Loans, Leases and Allowance for Credit Losses - Allowances for Credit Losses (Detail) - USD ($) $ in Thousands</t>
  </si>
  <si>
    <t>Valuation Allowance [Line Items]</t>
  </si>
  <si>
    <t>Beginning Balance</t>
  </si>
  <si>
    <t>Charge-offs</t>
  </si>
  <si>
    <t>Recoveries</t>
  </si>
  <si>
    <t>Ending balance</t>
  </si>
  <si>
    <t>Commercial real estate [Member]</t>
  </si>
  <si>
    <t>Loans, Leases and Allowance for Credit Losses - Summary of Impairment Method Information Related to Loans and Allowance for Credit Losses (Detail) - USD ($) $ in Thousands</t>
  </si>
  <si>
    <t>Total loans individually evaluated for impairment</t>
  </si>
  <si>
    <t>Loans collectively evaluated for impairment</t>
  </si>
  <si>
    <t>Impaired Financing Receivable, Recorded Investment</t>
  </si>
  <si>
    <t>Total recorded investment</t>
  </si>
  <si>
    <t>Impaired Financing Receivable Unpaid Principal Balance Individually Evaluated For Impairment</t>
  </si>
  <si>
    <t>Financing Receivable Unpaid Principal Balance</t>
  </si>
  <si>
    <t>Total loans held for investment</t>
  </si>
  <si>
    <t>Loans acquired with deteriorated credit quality</t>
  </si>
  <si>
    <t>Receivables Acquired with Deteriorated Credit Quality [Member] | Owner occupied [Member]</t>
  </si>
  <si>
    <t>Other Assets Acquired through Foreclosure - Changes in Other Assets Acquired through Foreclosure (Detail) $ in Thousands</t>
  </si>
  <si>
    <t>Mar. 31, 2018USD ($)Property</t>
  </si>
  <si>
    <t>Mar. 31, 2017USD ($)Property</t>
  </si>
  <si>
    <t>Dec. 31, 2017Property</t>
  </si>
  <si>
    <t>Balance, beginning of the period, Gross Balance</t>
  </si>
  <si>
    <t>Transfers to other assets acquired through foreclosure, net, Gross Balance</t>
  </si>
  <si>
    <t>Proceeds from sale of other real estate owned and repossessed assets, net, Gross Balance</t>
  </si>
  <si>
    <t>Gains (losses), net, Gross Balance</t>
  </si>
  <si>
    <t>Balance, end of period, Gross Balance</t>
  </si>
  <si>
    <t>Balance, beginning of the period, Valuation Allowance</t>
  </si>
  <si>
    <t>Proceeds from sale of other real estate owned and repossessed assets, net, Valuation Allowance</t>
  </si>
  <si>
    <t>Valuation adjustments, net, Valuation Allowance</t>
  </si>
  <si>
    <t>Balance, end of period, Valuation Allowance</t>
  </si>
  <si>
    <t>Balance, beginning of the period, Net Balance</t>
  </si>
  <si>
    <t>Transfers to other assets acquired through foreclosure, net, Net Balance</t>
  </si>
  <si>
    <t>Proceeds from sale of other real estate owned and repossessed assets, net, Net Balance</t>
  </si>
  <si>
    <t>Gains (losses), net, Net Balance</t>
  </si>
  <si>
    <t>Balance, end of period, Net Balance</t>
  </si>
  <si>
    <t>Gains Losses On Transfers To Other Real Estate And Foreclosed Assets</t>
  </si>
  <si>
    <t>Number of Real Estate Properties | Property</t>
  </si>
  <si>
    <t>Other Borrowings - Additional Information (Detail) - USD ($)</t>
  </si>
  <si>
    <t>Debt [Line Items]</t>
  </si>
  <si>
    <t>FHLB advances</t>
  </si>
  <si>
    <t>Short-term Debt</t>
  </si>
  <si>
    <t>Revolving line of credit</t>
  </si>
  <si>
    <t>Weighted average interest rate of FHLB and FRB Short-term advances</t>
  </si>
  <si>
    <t>1.87%</t>
  </si>
  <si>
    <t>1.41%</t>
  </si>
  <si>
    <t>FRB [Member]</t>
  </si>
  <si>
    <t>Additional available credit with the entity</t>
  </si>
  <si>
    <t>Unsecured Credit Facility [Member]</t>
  </si>
  <si>
    <t>Secured borrowing credit line</t>
  </si>
  <si>
    <t>FHLB [Member]</t>
  </si>
  <si>
    <t>Qualifying Debt (Details)</t>
  </si>
  <si>
    <t>Mar. 31, 2018USD ($)Trust</t>
  </si>
  <si>
    <t>Jun. 16, 2016USD ($)</t>
  </si>
  <si>
    <t>Jun. 29, 2015USD ($)</t>
  </si>
  <si>
    <t>Debt Instrument [Line Items]</t>
  </si>
  <si>
    <t>Subordinated Debt</t>
  </si>
  <si>
    <t>Number of Statutory Business Trusts Formed or Acquired | Trust</t>
  </si>
  <si>
    <t>Junior Subordinated Debenture Owed to Unconsolidated Subsidiary Trust</t>
  </si>
  <si>
    <t>Subordinated Debt [Member] | Subordinated Debentures Maturing July 2056 [Member]</t>
  </si>
  <si>
    <t>Debt Instrument, Face Amount</t>
  </si>
  <si>
    <t>Debt Issuance Cost</t>
  </si>
  <si>
    <t>Debt Instrument, Interest Rate, Stated Percentage</t>
  </si>
  <si>
    <t>6.25%</t>
  </si>
  <si>
    <t>Subordinated Debt [Member] | Subordinated Debentures Maturing July 2025 [Member]</t>
  </si>
  <si>
    <t>0.00%</t>
  </si>
  <si>
    <t>Junior Subordinated Debt [Member]</t>
  </si>
  <si>
    <t>Long-term Debt, Weighted Average Interest Rate, at Point in Time</t>
  </si>
  <si>
    <t>4.65%</t>
  </si>
  <si>
    <t>4.03%</t>
  </si>
  <si>
    <t>Stockholders' Equity - Additional Information (Detail) - USD ($) $ / shares in Units, $ in Millions</t>
  </si>
  <si>
    <t>Share-based Compensation Arrangement by Share-based Payment Award [Line Items]</t>
  </si>
  <si>
    <t>Treasury Stock Acquired, Average Cost Per Share</t>
  </si>
  <si>
    <t>Performance Shares [Member]</t>
  </si>
  <si>
    <t>Allocated Share-based Compensation Expense</t>
  </si>
  <si>
    <t>Restricted Stock [Member]</t>
  </si>
  <si>
    <t>Stock Granted, Value, Share-based Compensation, Gross</t>
  </si>
  <si>
    <t>Executive Officer [Member] | Restricted Stock [Member]</t>
  </si>
  <si>
    <t>Accumulated Other Comprehensive Income - Summary of Changes in Accumulated Other Comprehensive Income (Detail) - USD ($) $ in Thousands</t>
  </si>
  <si>
    <t>Accumulated Other Comprehensive Income (Loss) [Line Items]</t>
  </si>
  <si>
    <t>Beginning balance</t>
  </si>
  <si>
    <t>Other comprehensive income before reclassifications</t>
  </si>
  <si>
    <t>Amounts reclassified from accumulated other comprehensive income</t>
  </si>
  <si>
    <t>Unrealized holding gains (losses) on AFS</t>
  </si>
  <si>
    <t>Financial Liability Instruments, Fair Value Option [Member]</t>
  </si>
  <si>
    <t>Impairment loss on securities</t>
  </si>
  <si>
    <t>Supplemental Employee Retirement Plan [Member]</t>
  </si>
  <si>
    <t>Accumulated Other Comprehensive Income - Schedule of Reclassifications Out of Accumulated Other Comprehensive Income (Detail) - USD ($) $ in Thousands</t>
  </si>
  <si>
    <t>Amount reclassified from accumulated other comprehensive income</t>
  </si>
  <si>
    <t>Reclassification out of Accumulated Other Comprehensive Income [Member]</t>
  </si>
  <si>
    <t>Realized Gain Loss On Sale Of Investment [Member] | Reclassification out of Accumulated Other Comprehensive Income [Member]</t>
  </si>
  <si>
    <t>Realized gains on sales of investment securities</t>
  </si>
  <si>
    <t>Income Tax Expense [Member] | Reclassification out of Accumulated Other Comprehensive Income [Member]</t>
  </si>
  <si>
    <t>Derivatives and Hedging Fair Value of Derivative Contracts (Detail) - USD ($) $ in Thousands</t>
  </si>
  <si>
    <t>Derivatives, Fair Value [Line Items]</t>
  </si>
  <si>
    <t>Notional Amount</t>
  </si>
  <si>
    <t>Derivative Asset, Fair Value</t>
  </si>
  <si>
    <t>Derivative Liability, Fair Value</t>
  </si>
  <si>
    <t>Notional Amount, Netting Adjustments</t>
  </si>
  <si>
    <t>Derivative Netting Adjustments</t>
  </si>
  <si>
    <t>Positive NPVs</t>
  </si>
  <si>
    <t>Negative NPVs</t>
  </si>
  <si>
    <t>Interest Rate Swap [Member]</t>
  </si>
  <si>
    <t>Not Designated as Hedging Instrument [Member]</t>
  </si>
  <si>
    <t>Foreign Currency Derivative Instruments Not Designated as Hedging Instruments, Asset at Fair Value</t>
  </si>
  <si>
    <t>Not Designated as Hedging Instrument [Member] | Interest Rate Swap [Member]</t>
  </si>
  <si>
    <t>Not Designated as Hedging Instrument [Member] | Foreign Exchange Contract [Member]</t>
  </si>
  <si>
    <t>Designated as Hedging Instrument [Member]</t>
  </si>
  <si>
    <t>Designated as Hedging Instrument [Member] | Interest Rate Swap [Member]</t>
  </si>
  <si>
    <t>Derivatives and Hedging Largest Exposure to Individual Counterparty (Detail) - USD ($) $ in Thousands</t>
  </si>
  <si>
    <t>Derivative Instruments and Hedging Activities Disclosures [Line Items]</t>
  </si>
  <si>
    <t>Largest gross exposure (positive derivative NPV) to an individual counterparty</t>
  </si>
  <si>
    <t>Largest individual counterparty [Member]</t>
  </si>
  <si>
    <t>Collateral posted by this counterparty</t>
  </si>
  <si>
    <t>Negative derivative NPV with this counterparty</t>
  </si>
  <si>
    <t>Collateral pledged to this counterparty</t>
  </si>
  <si>
    <t>Net exposure after netting adjustments and collateral</t>
  </si>
  <si>
    <t>Derivatives and Hedging Additional Information (Detail) - USD ($)</t>
  </si>
  <si>
    <t>Jun. 16, 2016</t>
  </si>
  <si>
    <t>Jun. 29, 2015</t>
  </si>
  <si>
    <t>Derivative [Line Items]</t>
  </si>
  <si>
    <t>Derivative, Amount of Hedged Item, Loans</t>
  </si>
  <si>
    <t>Collateral netted against derivative liabilities</t>
  </si>
  <si>
    <t>Over collateralization net position</t>
  </si>
  <si>
    <t>Additional collateral held in securities</t>
  </si>
  <si>
    <t>Fair Value Hedge Assets, Loans</t>
  </si>
  <si>
    <t>Derivative, Amount of Hedged Item</t>
  </si>
  <si>
    <t>Fair Value Hedge Assets</t>
  </si>
  <si>
    <t>Subordinated Debentures Maturing July 2025 [Member] | Subordinated Debt [Member]</t>
  </si>
  <si>
    <t>Subordinated Debentures Maturing July 2056 [Member] | Subordinated Debt [Member]</t>
  </si>
  <si>
    <t>Earnings per Share (Details) - USD ($) $ / shares in Units, shares in Thousands, $ in Thousands</t>
  </si>
  <si>
    <t>Dilutive Effect Of Stock Options Restricted Stock And Equity Settled Awards</t>
  </si>
  <si>
    <t>Net income available to common shareholders</t>
  </si>
  <si>
    <t>Earnings (loss) per share - basic</t>
  </si>
  <si>
    <t>Earnings (loss) per share - diluted</t>
  </si>
  <si>
    <t>Anti-dilutive stock options outstanding that were not included in computation of diluted earnings per common share</t>
  </si>
  <si>
    <t>Income Taxes Additional Information (Details) - USD ($) $ in Thousands</t>
  </si>
  <si>
    <t>Operating Loss Carryforwards [Line Items]</t>
  </si>
  <si>
    <t>Effective Income Tax Rate Reconciliation, Percent</t>
  </si>
  <si>
    <t>17.10%</t>
  </si>
  <si>
    <t>25.03%</t>
  </si>
  <si>
    <t>Operating Loss Carryforwards, Valuation Allowance</t>
  </si>
  <si>
    <t>Increase (Decrease) in Deferred Income Taxes</t>
  </si>
  <si>
    <t>Unfunded Low Income Housing Tax Credit Obligations</t>
  </si>
  <si>
    <t>Internal Revenue Service (IRS) [Member]</t>
  </si>
  <si>
    <t>Operating Loss Carryforwards</t>
  </si>
  <si>
    <t>Deferred Tax Assets, Operating Loss Carryforwards</t>
  </si>
  <si>
    <t>CALIFORNIA</t>
  </si>
  <si>
    <t>Deferred Tax Assets, Operating Loss Carryforwards, State and Local</t>
  </si>
  <si>
    <t>ARIZONA</t>
  </si>
  <si>
    <t>State and Local Jurisdiction [Member]</t>
  </si>
  <si>
    <t>Tax Credit Carryforward, Amount</t>
  </si>
  <si>
    <t>Commitments and Contingencies - Additional Information (Detail) - USD ($) $ in Millions</t>
  </si>
  <si>
    <t>Loss Contingencies [Line Items]</t>
  </si>
  <si>
    <t>Letters of credit expiration period</t>
  </si>
  <si>
    <t>1 year</t>
  </si>
  <si>
    <t>Percentage of first liens initial loan to value ratio</t>
  </si>
  <si>
    <t>75.00%</t>
  </si>
  <si>
    <t>Percentage Of Commercial Real Estate Loans Occupied By Owners</t>
  </si>
  <si>
    <t>37.00%</t>
  </si>
  <si>
    <t>36.00%</t>
  </si>
  <si>
    <t>Operating Leases, Rent Expense, Net</t>
  </si>
  <si>
    <t>Commercial Real Estate Portfolio Segment [Member] | Loans Receivable [Member] | Credit Concentration Risk [Member]</t>
  </si>
  <si>
    <t>Percent of commercial real estate related loans</t>
  </si>
  <si>
    <t>52.00%</t>
  </si>
  <si>
    <t>Unfunded Loan Commitment [Member]</t>
  </si>
  <si>
    <t>Loss Contingency Accrual</t>
  </si>
  <si>
    <t>Commitments and Contingencies - Summary of Contractual Amounts for Unfunded Commitments and Letters of Credit (Detail) - USD ($) $ in Thousands</t>
  </si>
  <si>
    <t>Other Commitments [Line Items]</t>
  </si>
  <si>
    <t>Total amount</t>
  </si>
  <si>
    <t>Commitments to extend credit [Member]</t>
  </si>
  <si>
    <t>Unsecured Loan Commitments</t>
  </si>
  <si>
    <t>Credit card guarantees [Member]</t>
  </si>
  <si>
    <t>Standby letters of credit [Member]</t>
  </si>
  <si>
    <t>Unsecured Letters Of Credit</t>
  </si>
  <si>
    <t>Commercial Real Estate Portfolio Segment [Member] | Credit Concentration Risk [Member] | Loans Receivable [Member]</t>
  </si>
  <si>
    <t>Concentration Risk, Percentage</t>
  </si>
  <si>
    <t>Fair Value Accounting - Gains and Losses from Fair Value Changes Included in Consolidated Statement of Operations (Detail) - USD ($) $ in Thousands</t>
  </si>
  <si>
    <t>12 Months Ended</t>
  </si>
  <si>
    <t>Fair Value, Option, Qualitative Disclosures Related to Election [Line Items]</t>
  </si>
  <si>
    <t>Subordinated Debt Obligations, Fair Value Disclosure</t>
  </si>
  <si>
    <t>Fair Value, Liabilities Measured on Recurring Basis, Change in Unrealized Gain (Loss)</t>
  </si>
  <si>
    <t>Interest Income on Securities</t>
  </si>
  <si>
    <t>Interest Expense on Junior Subordinated Debt</t>
  </si>
  <si>
    <t>Total Changes Included in Current-Period Earnings</t>
  </si>
  <si>
    <t>Fair Value, Measurement with Unobservable Inputs Reconciliation, Recurring Basis, Liability, Gain (Loss) Included in Other Comprehensive Income (Loss)</t>
  </si>
  <si>
    <t>Trading Securities [Member]</t>
  </si>
  <si>
    <t>Fair Value, Assets Measured on Recurring Basis, Change in Unrealized Gain (Loss)</t>
  </si>
  <si>
    <t>Junior subordinated debt, Input Value</t>
  </si>
  <si>
    <t>6.649%</t>
  </si>
  <si>
    <t>5.608%</t>
  </si>
  <si>
    <t>Period of basis point spread</t>
  </si>
  <si>
    <t>4.34%</t>
  </si>
  <si>
    <t>3.92%</t>
  </si>
  <si>
    <t>Percentage of LIBOR</t>
  </si>
  <si>
    <t>2.31%</t>
  </si>
  <si>
    <t>1.69%</t>
  </si>
  <si>
    <t>Level 3 [Member] | Junior Subordinated Debt [Member]</t>
  </si>
  <si>
    <t>Fair Value Accounting - Fair Value of Assets and Liabilities (Detail) - USD ($) $ in Thousands</t>
  </si>
  <si>
    <t>Fair Value, Assets and Liabilities Measured on Recurring and Nonrecurring Basis [Line Items]</t>
  </si>
  <si>
    <t>Securities available for sale</t>
  </si>
  <si>
    <t>Derivative Liability</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Residential mortgage-backed securities issued by GSEs</t>
  </si>
  <si>
    <t>Fair Value, Measurements, Recurring [Member] | Residential mortgage-backed securities issued by GSEs | Level 1 [Member]</t>
  </si>
  <si>
    <t>Fair Value, Measurements, Recurring [Member] | Residential mortgage-backed securities issued by GSEs | Level 2 [Member]</t>
  </si>
  <si>
    <t>Fair Value, Measurements, Recurring [Member] | Residential mortgage-backed securities issued by GSEs | Level 3 [Member]</t>
  </si>
  <si>
    <t>Fair Value, Measurements, Recurring [Member] | Private label residential mortgage-backed securities [Member]</t>
  </si>
  <si>
    <t>Fair Value, Measurements, Recurring [Member] | Private label residential mortgage-backed securities [Member] | Level 1 [Member]</t>
  </si>
  <si>
    <t>Fair Value, Measurements, Recurring [Member] | Private label residential mortgage-backed securities [Member] | Level 2 [Member]</t>
  </si>
  <si>
    <t>Fair Value, Measurements, Recurring [Member] | Private label residential mortgage-backed securities [Member] | Level 3 [Member]</t>
  </si>
  <si>
    <t>Fair Value, Measurements, Recurring [Member] | Commercial Mortgage Backed Securities Issued By US Government Sponsored Enterprise [Member]</t>
  </si>
  <si>
    <t>Fair Value, Measurements, Recurring [Member] | Commercial Mortgage Backed Securities Issued By US Government Sponsored Enterprise [Member] | Level 1 [Member]</t>
  </si>
  <si>
    <t>Fair Value, Measurements, Recurring [Member] | Commercial Mortgage Backed Securities Issued By US Government Sponsored Enterprise [Member] | Level 2 [Member]</t>
  </si>
  <si>
    <t>Fair Value, Measurements, Recurring [Member] | Commercial Mortgage Backed Securities Issued By US Government Sponsored Enterprise [Member] | Level 3 [Member]</t>
  </si>
  <si>
    <t>Fair Value, Measurements, Recurring [Member] | Corporate debt securities [Member]</t>
  </si>
  <si>
    <t>Fair Value, Measurements, Recurring [Member] | Corporate debt securities [Member] | Level 1 [Member]</t>
  </si>
  <si>
    <t>Fair Value, Measurements, Recurring [Member] | Corporate debt securities [Member] | Level 2 [Member]</t>
  </si>
  <si>
    <t>Fair Value, Measurements, Recurring [Member] | Corporate debt securities [Member] | Level 3 [Member]</t>
  </si>
  <si>
    <t>Fair Value, Measurements, Recurring [Member] | Municipal obligations [Member]</t>
  </si>
  <si>
    <t>Fair Value, Measurements, Recurring [Member] | Municipal obligations [Member] | Level 1 [Member]</t>
  </si>
  <si>
    <t>Fair Value, Measurements, Recurring [Member] | Municipal obligations [Member] | Level 2 [Member]</t>
  </si>
  <si>
    <t>Fair Value, Measurements, Recurring [Member] | Municipal obligations [Member] | Level 3 [Member]</t>
  </si>
  <si>
    <t>Fair Value, Measurements, Recurring [Member] | Preferred Stock [Member]</t>
  </si>
  <si>
    <t>Fair Value, Measurements, Recurring [Member] | Preferred Stock [Member] | Level 1 [Member]</t>
  </si>
  <si>
    <t>Fair Value, Measurements, Recurring [Member] | Preferred Stock [Member] | Level 2 [Member]</t>
  </si>
  <si>
    <t>Fair Value, Measurements, Recurring [Member] | Preferred Stock [Member] | Level 3 [Member]</t>
  </si>
  <si>
    <t>Fair Value, Measurements, Recurring [Member] | CRA investments [Member]</t>
  </si>
  <si>
    <t>Fair Value, Measurements, Recurring [Member] | CRA investments [Member] | Level 1 [Member]</t>
  </si>
  <si>
    <t>Fair Value, Measurements, Recurring [Member] | CRA investments [Member] | Level 2 [Member]</t>
  </si>
  <si>
    <t>Fair Value, Measurements, Recurring [Member] | CRA investments [Member] | Level 3 [Member]</t>
  </si>
  <si>
    <t>Fair Value, Measurements, Recurring [Member] | Collateralized debt obligations [Member]</t>
  </si>
  <si>
    <t>Fair Value, Measurements, Recurring [Member] | Collateralized debt obligations [Member] | Level 1 [Member]</t>
  </si>
  <si>
    <t>Fair Value, Measurements, Recurring [Member] | Collateralized debt obligations [Member] | Level 2 [Member]</t>
  </si>
  <si>
    <t>Fair Value, Measurements, Recurring [Member] | Collateralized debt obligations [Member] | Level 3 [Member]</t>
  </si>
  <si>
    <t>Fair Value, Measurements, Recurring [Member] | Trust preferred securities [Member]</t>
  </si>
  <si>
    <t>Fair Value, Measurements, Recurring [Member] | Trust preferred securities [Member] | Level 1 [Member]</t>
  </si>
  <si>
    <t>Fair Value, Measurements, Recurring [Member] | Trust preferred securities [Member] | Level 2 [Member]</t>
  </si>
  <si>
    <t>Fair Value, Measurements, Recurring [Member] | Trust preferred securities [Member] | Level 3 [Member]</t>
  </si>
  <si>
    <t>Fair Value, Measurements, Recurring [Member] | US Government-sponsored Enterprises Debt Securities [Member]</t>
  </si>
  <si>
    <t>Fair Value, Measurements, Recurring [Member] | US Government-sponsored Enterprises Debt Securities [Member] | Level 1 [Member]</t>
  </si>
  <si>
    <t>Fair Value, Measurements, Recurring [Member] | US Government-sponsored Enterprises Debt Securities [Member] | Level 2 [Member]</t>
  </si>
  <si>
    <t>Fair Value, Measurements, Recurring [Member] | US Government-sponsored Enterprises Debt Securities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Reported Value Measurement [Member] | Fair Value, Measurements, Recurring [Member]</t>
  </si>
  <si>
    <t>Fair Value Accounting - Change in Level 3 Liabilities Measured at Fair Value on Recurring Basis (Detail) - USD ($) $ in Thousands</t>
  </si>
  <si>
    <t>Junior subordinated debt</t>
  </si>
  <si>
    <t>Loans and Finance Receivables [Member] | Level 3 [Member]</t>
  </si>
  <si>
    <t>Junior subordinated debt, Valuation Technique</t>
  </si>
  <si>
    <t>Discounted cash flow method</t>
  </si>
  <si>
    <t>Other Assets [Member] | Level 3 [Member]</t>
  </si>
  <si>
    <t>Collateral method</t>
  </si>
  <si>
    <t>Junior Subordinated Debt [Member] | Level 3 [Member]</t>
  </si>
  <si>
    <t>Discounted cash flow</t>
  </si>
  <si>
    <t>Junior subordinated debt, Significant Unobservable Inputs</t>
  </si>
  <si>
    <t>Implied credit rating of the Company</t>
  </si>
  <si>
    <t>Junior Subordinated Debt [Member] | Fair Value, Measurements, Recurring [Member]</t>
  </si>
  <si>
    <t>Fair Value, Measurement with Unobservable Inputs Reconciliation, Liability, Transfers Into Level 3</t>
  </si>
  <si>
    <t>Closing balance</t>
  </si>
  <si>
    <t>Collateral Method [Member] | Loans and Finance Receivables [Member] | Level 3 [Member]</t>
  </si>
  <si>
    <t>Third Party Appraisal [Member] | Loans and Finance Receivables [Member] | Level 3 [Member]</t>
  </si>
  <si>
    <t>Third party appraisal</t>
  </si>
  <si>
    <t>Third Party Appraisal [Member] | Other Assets [Member] | Level 3 [Member]</t>
  </si>
  <si>
    <t>Discount Rate [Member] | Loans and Finance Receivables [Member] | Level 3 [Member]</t>
  </si>
  <si>
    <t>Discount rate</t>
  </si>
  <si>
    <t>Scheduled Cash Collections [Member] | Loans and Finance Receivables [Member] | Level 3 [Member]</t>
  </si>
  <si>
    <t>Scheduled cash collections</t>
  </si>
  <si>
    <t>Proceeds from Non-Real Estate Collateral [Member] | Loans and Finance Receivables [Member] | Level 3 [Member]</t>
  </si>
  <si>
    <t>Proceeds from non-real estate collateral</t>
  </si>
  <si>
    <t>Fair Value Accounting - Assets Measured at Fair Value on Nonrecurring Basis (Detail) - USD ($) $ in Thousands</t>
  </si>
  <si>
    <t>Impaired loans without specific valuation allowance</t>
  </si>
  <si>
    <t>Other assets acquired through foreclosure</t>
  </si>
  <si>
    <t>Level 3 [Member]</t>
  </si>
  <si>
    <t>Fair Value, Measurements, Nonrecurring [Member]</t>
  </si>
  <si>
    <t>Fair Value, Measurements, Nonrecurring [Member] | Level 1 [Member]</t>
  </si>
  <si>
    <t>Fair Value, Measurements, Nonrecurring [Member] | Level 2 [Member]</t>
  </si>
  <si>
    <t>Fair Value, Measurements, Nonrecurring [Member] | Level 3 [Member]</t>
  </si>
  <si>
    <t>Fair Value Accounting - Estimated Fair Value of Financial Instruments (Detail) - USD ($) $ in Thousands</t>
  </si>
  <si>
    <t>Other Repossessed Assets</t>
  </si>
  <si>
    <t>Financial assets</t>
  </si>
  <si>
    <t>Derivative Asset</t>
  </si>
  <si>
    <t>Financial liabilities</t>
  </si>
  <si>
    <t>Fair Value, Measurements, Nonrecurring [Member] | Reported Value Measurement [Member]</t>
  </si>
  <si>
    <t>Fair Value, Measurements, Nonrecurring [Member] | Fair Value [Member]</t>
  </si>
  <si>
    <t>Fair Value, Measurements, Nonrecurring [Member] | Fair Value [Member] | Level 1 [Member]</t>
  </si>
  <si>
    <t>Fair Value, Measurements, Nonrecurring [Member] | Fair Value [Member] | Level 2 [Member]</t>
  </si>
  <si>
    <t>Fair Value, Measurements, Nonrecurring [Member] | Fair Value [Member] | Level 3 [Member]</t>
  </si>
  <si>
    <t>Fair Value, Measurements, Recurring [Member] | Reported Value Measurement [Member]</t>
  </si>
  <si>
    <t>Accrued Investment Income Receivable</t>
  </si>
  <si>
    <t>Federal Home Loan Bank Borrowings, Fair Value Disclosure</t>
  </si>
  <si>
    <t>Interest Payable, Current</t>
  </si>
  <si>
    <t>Fair Value, Measurements, Recurring [Member] | Fair Value [Member]</t>
  </si>
  <si>
    <t>Fair Value, Measurements, Recurring [Member] | Fair Value [Member] | Level 1 [Member]</t>
  </si>
  <si>
    <t>Fair Value, Measurements, Recurring [Member] | Fair Value [Member] | Level 2 [Member]</t>
  </si>
  <si>
    <t>Fair Value, Measurements, Recurring [Member] | Fair Value [Member] | Level 3 [Member]</t>
  </si>
  <si>
    <t>Fair Value Measurements, Significant Assumptions</t>
  </si>
  <si>
    <t>Costs to sell</t>
  </si>
  <si>
    <t>Contractual loan rate</t>
  </si>
  <si>
    <t>Probability of default</t>
  </si>
  <si>
    <t>Loss given default</t>
  </si>
  <si>
    <t>Fair Value Accounting - Additional Information (Detail) - USD ($) $ in Thousands</t>
  </si>
  <si>
    <t>Common Stock, Shares, Issued</t>
  </si>
  <si>
    <t>Securities contained credit losses</t>
  </si>
  <si>
    <t>Segments - Operating Segment Information (Detail) - USD ($)</t>
  </si>
  <si>
    <t>Jan. 01, 2018</t>
  </si>
  <si>
    <t>Jan. 01, 2017</t>
  </si>
  <si>
    <t>Operating Statistics [Line Items]</t>
  </si>
  <si>
    <t>Cash, Cash Equivalents and Investment Securities</t>
  </si>
  <si>
    <t>Intangible Assets, Net (Including Goodwill)</t>
  </si>
  <si>
    <t>Other Assets Segment</t>
  </si>
  <si>
    <t>Assets</t>
  </si>
  <si>
    <t>Other Liabilities Segment</t>
  </si>
  <si>
    <t>Liabilities</t>
  </si>
  <si>
    <t>Stockholders' equity</t>
  </si>
  <si>
    <t>Liabilities and Equity</t>
  </si>
  <si>
    <t>Excess Funds Provided by (Used in) Segment Basis</t>
  </si>
  <si>
    <t>Provision for Loan, Lease, and Other Losses</t>
  </si>
  <si>
    <t>Net interest income (loss) after provision for credit losses</t>
  </si>
  <si>
    <t>Non-interest expense</t>
  </si>
  <si>
    <t>Income from continuing operations before income taxes</t>
  </si>
  <si>
    <t>Income tax expense (benefit)</t>
  </si>
  <si>
    <t>Northern California [Member]</t>
  </si>
  <si>
    <t>Operating Segments [Member] | HOA Services [Member]</t>
  </si>
  <si>
    <t>Operating Segments [Member] | Public and Non-Profit Finance [Member]</t>
  </si>
  <si>
    <t>Operating Segments [Member] | Technology and Innovation [Member]</t>
  </si>
  <si>
    <t>Operating Segments [Member] | HFF Loan Portfolio [Member]</t>
  </si>
  <si>
    <t>Operating Segments [Member] | Other National Business Lines [Member]</t>
  </si>
  <si>
    <t>Corporate &amp; Other</t>
  </si>
  <si>
    <t>Reportable Geographical Components [Member] | ARIZONA</t>
  </si>
  <si>
    <t>Reportable Geographical Components [Member] | NEVADA</t>
  </si>
  <si>
    <t>Reportable Geographical Components [Member] | Southern California [Member]</t>
  </si>
  <si>
    <t>Reportable Geographical Components [Member] | Northern California [Member]</t>
  </si>
  <si>
    <t>Related Party Transactions (Details) - USD ($) $ in Millions</t>
  </si>
  <si>
    <t>Revenue from Contracts with Customers (Details) - USD ($) $ in Thousands</t>
  </si>
  <si>
    <t>Disaggregation of Revenue [Line Items]</t>
  </si>
  <si>
    <t>Debit and credit card interchange fees</t>
  </si>
  <si>
    <t>Success fees (2)</t>
  </si>
  <si>
    <t>Total revenue from contracts with customers</t>
  </si>
  <si>
    <t>Revenues outside the scope of ASC 606 (3)</t>
  </si>
  <si>
    <t>Label</t>
  </si>
  <si>
    <t>Element</t>
  </si>
  <si>
    <t>Value</t>
  </si>
  <si>
    <t>Accumulated Other Comprehensive Income (Loss), Net of Tax</t>
  </si>
  <si>
    <t>us-gaap_AccumulatedOtherComprehensiveIncomeLossNetOfTax</t>
  </si>
  <si>
    <t>Additional Paid-in Capital [Member]</t>
  </si>
  <si>
    <t>Stockholders' Equity Attributable to Parent</t>
  </si>
  <si>
    <t>us-gaap_StockholdersEquity</t>
  </si>
  <si>
    <t>AOCI Attributable to Parent [Member]</t>
  </si>
  <si>
    <t>Shares, Issued</t>
  </si>
  <si>
    <t>us-gaap_SharesIssued</t>
  </si>
  <si>
    <t>Retained Earnings [Member]</t>
  </si>
  <si>
    <t>Accumulated Other-than-Temporary Impairment Attributable to Parent [Member]</t>
  </si>
  <si>
    <t>Accumulated Net Investment Gain (Loss) Attributable to Par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12545</v>
      </c>
    </row>
    <row r="12" spans="1:3">
      <c r="A12" s="4" t="s">
        <v>19</v>
      </c>
      <c r="B12" s="4" t="s">
        <v>20</v>
      </c>
    </row>
    <row r="13" spans="1:3">
      <c r="A13" s="4" t="s">
        <v>21</v>
      </c>
      <c r="B13" s="4" t="s">
        <v>22</v>
      </c>
    </row>
    <row r="14" spans="1:3">
      <c r="A14" s="4" t="s">
        <v>23</v>
      </c>
      <c r="C14" s="5" t="n">
        <v>105860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737</v>
      </c>
      <c r="C3" s="7" t="n">
        <v>181191</v>
      </c>
    </row>
    <row r="4" spans="1:3">
      <c r="A4" s="4" t="s">
        <v>28</v>
      </c>
      <c r="B4" s="5" t="n">
        <v>289634</v>
      </c>
      <c r="C4" s="5" t="n">
        <v>235577</v>
      </c>
    </row>
    <row r="5" spans="1:3">
      <c r="A5" s="4" t="s">
        <v>29</v>
      </c>
      <c r="B5" s="5" t="n">
        <v>439371</v>
      </c>
      <c r="C5" s="5" t="n">
        <v>416768</v>
      </c>
    </row>
    <row r="6" spans="1:3">
      <c r="A6" s="4" t="s">
        <v>30</v>
      </c>
      <c r="B6" s="5" t="n">
        <v>5</v>
      </c>
      <c r="C6" s="5" t="n">
        <v>0</v>
      </c>
    </row>
    <row r="7" spans="1:3">
      <c r="A7" s="4" t="s">
        <v>31</v>
      </c>
      <c r="B7" s="5" t="n">
        <v>3405462</v>
      </c>
      <c r="C7" s="5" t="n">
        <v>3499519</v>
      </c>
    </row>
    <row r="8" spans="1:3">
      <c r="A8" s="4" t="s">
        <v>32</v>
      </c>
      <c r="B8" s="5" t="n">
        <v>262304</v>
      </c>
      <c r="C8" s="5" t="n">
        <v>255050</v>
      </c>
    </row>
    <row r="9" spans="1:3">
      <c r="A9" s="4" t="s">
        <v>33</v>
      </c>
      <c r="B9" s="5" t="n">
        <v>66519</v>
      </c>
      <c r="C9" s="5" t="n">
        <v>65785</v>
      </c>
    </row>
    <row r="10" spans="1:3">
      <c r="A10" s="3" t="s">
        <v>34</v>
      </c>
    </row>
    <row r="11" spans="1:3">
      <c r="A11" s="4" t="s">
        <v>35</v>
      </c>
      <c r="B11" s="5" t="n">
        <v>15560453</v>
      </c>
      <c r="C11" s="5" t="n">
        <v>15093935</v>
      </c>
    </row>
    <row r="12" spans="1:3">
      <c r="A12" s="4" t="s">
        <v>36</v>
      </c>
      <c r="B12" s="5" t="n">
        <v>-144659</v>
      </c>
      <c r="C12" s="5" t="n">
        <v>-140050</v>
      </c>
    </row>
    <row r="13" spans="1:3">
      <c r="A13" s="4" t="s">
        <v>37</v>
      </c>
      <c r="B13" s="5" t="n">
        <v>15415794</v>
      </c>
      <c r="C13" s="5" t="n">
        <v>14953885</v>
      </c>
    </row>
    <row r="14" spans="1:3">
      <c r="A14" s="4" t="s">
        <v>38</v>
      </c>
      <c r="B14" s="5" t="n">
        <v>116702</v>
      </c>
      <c r="C14" s="5" t="n">
        <v>118719</v>
      </c>
    </row>
    <row r="15" spans="1:3">
      <c r="A15" s="4" t="s">
        <v>39</v>
      </c>
      <c r="B15" s="5" t="n">
        <v>30194</v>
      </c>
      <c r="C15" s="5" t="n">
        <v>28540</v>
      </c>
    </row>
    <row r="16" spans="1:3">
      <c r="A16" s="4" t="s">
        <v>40</v>
      </c>
      <c r="B16" s="5" t="n">
        <v>168619</v>
      </c>
      <c r="C16" s="5" t="n">
        <v>167764</v>
      </c>
    </row>
    <row r="17" spans="1:3">
      <c r="A17" s="4" t="s">
        <v>41</v>
      </c>
      <c r="B17" s="5" t="n">
        <v>289895</v>
      </c>
      <c r="C17" s="5" t="n">
        <v>289895</v>
      </c>
    </row>
    <row r="18" spans="1:3">
      <c r="A18" s="4" t="s">
        <v>42</v>
      </c>
      <c r="B18" s="5" t="n">
        <v>10455</v>
      </c>
      <c r="C18" s="5" t="n">
        <v>10853</v>
      </c>
    </row>
    <row r="19" spans="1:3">
      <c r="A19" s="4" t="s">
        <v>43</v>
      </c>
      <c r="B19" s="5" t="n">
        <v>27374</v>
      </c>
      <c r="C19" s="5" t="n">
        <v>5780</v>
      </c>
    </row>
    <row r="20" spans="1:3">
      <c r="A20" s="4" t="s">
        <v>44</v>
      </c>
      <c r="B20" s="5" t="n">
        <v>288911</v>
      </c>
      <c r="C20" s="5" t="n">
        <v>267023</v>
      </c>
    </row>
    <row r="21" spans="1:3">
      <c r="A21" s="4" t="s">
        <v>45</v>
      </c>
      <c r="B21" s="5" t="n">
        <v>239126</v>
      </c>
      <c r="C21" s="5" t="n">
        <v>249504</v>
      </c>
    </row>
    <row r="22" spans="1:3">
      <c r="A22" s="4" t="s">
        <v>46</v>
      </c>
      <c r="B22" s="5" t="n">
        <v>20760731</v>
      </c>
      <c r="C22" s="5" t="n">
        <v>20329085</v>
      </c>
    </row>
    <row r="23" spans="1:3">
      <c r="A23" s="3" t="s">
        <v>47</v>
      </c>
    </row>
    <row r="24" spans="1:3">
      <c r="A24" s="4" t="s">
        <v>48</v>
      </c>
      <c r="B24" s="5" t="n">
        <v>7502036</v>
      </c>
      <c r="C24" s="5" t="n">
        <v>7433962</v>
      </c>
    </row>
    <row r="25" spans="1:3">
      <c r="A25" s="4" t="s">
        <v>49</v>
      </c>
      <c r="B25" s="5" t="n">
        <v>9852502</v>
      </c>
      <c r="C25" s="5" t="n">
        <v>9538570</v>
      </c>
    </row>
    <row r="26" spans="1:3">
      <c r="A26" s="4" t="s">
        <v>50</v>
      </c>
      <c r="B26" s="5" t="n">
        <v>17354538</v>
      </c>
      <c r="C26" s="5" t="n">
        <v>16972532</v>
      </c>
    </row>
    <row r="27" spans="1:3">
      <c r="A27" s="4" t="s">
        <v>51</v>
      </c>
      <c r="B27" s="5" t="n">
        <v>21676</v>
      </c>
      <c r="C27" s="5" t="n">
        <v>26017</v>
      </c>
    </row>
    <row r="28" spans="1:3">
      <c r="A28" s="4" t="s">
        <v>52</v>
      </c>
      <c r="B28" s="5" t="n">
        <v>300000</v>
      </c>
      <c r="C28" s="5" t="n">
        <v>390000</v>
      </c>
    </row>
    <row r="29" spans="1:3">
      <c r="A29" s="4" t="s">
        <v>53</v>
      </c>
      <c r="B29" s="5" t="n">
        <v>363935</v>
      </c>
      <c r="C29" s="5" t="n">
        <v>376905</v>
      </c>
    </row>
    <row r="30" spans="1:3">
      <c r="A30" s="4" t="s">
        <v>54</v>
      </c>
      <c r="B30" s="5" t="n">
        <v>426819</v>
      </c>
      <c r="C30" s="5" t="n">
        <v>333933</v>
      </c>
    </row>
    <row r="31" spans="1:3">
      <c r="A31" s="4" t="s">
        <v>55</v>
      </c>
      <c r="B31" s="5" t="n">
        <v>18466968</v>
      </c>
      <c r="C31" s="5" t="n">
        <v>18099387</v>
      </c>
    </row>
    <row r="32" spans="1:3">
      <c r="A32" s="4" t="s">
        <v>56</v>
      </c>
      <c r="B32" s="4" t="s">
        <v>57</v>
      </c>
      <c r="C32" s="4" t="s">
        <v>57</v>
      </c>
    </row>
    <row r="33" spans="1:3">
      <c r="A33" s="3" t="s">
        <v>58</v>
      </c>
    </row>
    <row r="34" spans="1:3">
      <c r="A34" s="4" t="s">
        <v>59</v>
      </c>
      <c r="B34" s="5" t="n">
        <v>10</v>
      </c>
      <c r="C34" s="5" t="n">
        <v>10</v>
      </c>
    </row>
    <row r="35" spans="1:3">
      <c r="A35" s="4" t="s">
        <v>60</v>
      </c>
      <c r="B35" s="5" t="n">
        <v>-46469</v>
      </c>
      <c r="C35" s="5" t="n">
        <v>-40173</v>
      </c>
    </row>
    <row r="36" spans="1:3">
      <c r="A36" s="4" t="s">
        <v>61</v>
      </c>
      <c r="B36" s="5" t="n">
        <v>1431460</v>
      </c>
      <c r="C36" s="5" t="n">
        <v>1424540</v>
      </c>
    </row>
    <row r="37" spans="1:3">
      <c r="A37" s="4" t="s">
        <v>62</v>
      </c>
      <c r="B37" s="5" t="n">
        <v>-41662</v>
      </c>
      <c r="C37" s="5" t="n">
        <v>-3145</v>
      </c>
    </row>
    <row r="38" spans="1:3">
      <c r="A38" s="4" t="s">
        <v>63</v>
      </c>
      <c r="B38" s="5" t="n">
        <v>950424</v>
      </c>
      <c r="C38" s="5" t="n">
        <v>848466</v>
      </c>
    </row>
    <row r="39" spans="1:3">
      <c r="A39" s="4" t="s">
        <v>64</v>
      </c>
      <c r="B39" s="5" t="n">
        <v>2293763</v>
      </c>
      <c r="C39" s="5" t="n">
        <v>2229698</v>
      </c>
    </row>
    <row r="40" spans="1:3">
      <c r="A40" s="4" t="s">
        <v>65</v>
      </c>
      <c r="B40" s="7" t="n">
        <v>20760731</v>
      </c>
      <c r="C40" s="7" t="n">
        <v>20329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43</v>
      </c>
    </row>
    <row r="4" spans="1:2">
      <c r="A4" s="4" t="s">
        <v>56</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10</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1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17</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4" t="s">
        <v>67</v>
      </c>
      <c r="B2" s="7" t="n">
        <v>3474049</v>
      </c>
      <c r="C2" s="7" t="n">
        <v>3515401</v>
      </c>
    </row>
    <row r="3" spans="1:3">
      <c r="A3" s="4" t="s">
        <v>68</v>
      </c>
      <c r="B3" s="7" t="n">
        <v>255418</v>
      </c>
      <c r="C3" s="7" t="n">
        <v>256314</v>
      </c>
    </row>
    <row r="4" spans="1:3">
      <c r="A4" s="4" t="s">
        <v>69</v>
      </c>
      <c r="B4" s="8" t="n">
        <v>0.0001</v>
      </c>
      <c r="C4" s="8" t="n">
        <v>0.0001</v>
      </c>
    </row>
    <row r="5" spans="1:3">
      <c r="A5" s="4" t="s">
        <v>70</v>
      </c>
      <c r="B5" s="5" t="n">
        <v>200000000</v>
      </c>
      <c r="C5" s="5" t="n">
        <v>200000000</v>
      </c>
    </row>
    <row r="6" spans="1:3">
      <c r="A6" s="4" t="s">
        <v>71</v>
      </c>
      <c r="B6" s="5" t="n">
        <v>107611765</v>
      </c>
      <c r="C6" s="5" t="n">
        <v>107057520</v>
      </c>
    </row>
    <row r="7" spans="1:3">
      <c r="A7" s="4" t="s">
        <v>72</v>
      </c>
      <c r="B7" s="5" t="n">
        <v>105860743</v>
      </c>
      <c r="C7" s="5" t="n">
        <v>105487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43</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2</v>
      </c>
    </row>
    <row r="3" spans="1:2">
      <c r="A3" s="3" t="s">
        <v>249</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58</v>
      </c>
      <c r="B1" s="2" t="s">
        <v>1</v>
      </c>
    </row>
    <row r="2" spans="1:3">
      <c r="B2" s="2" t="s">
        <v>359</v>
      </c>
      <c r="C2" s="2" t="s">
        <v>360</v>
      </c>
    </row>
    <row r="3" spans="1:3">
      <c r="A3" s="3" t="s">
        <v>361</v>
      </c>
    </row>
    <row r="4" spans="1:3">
      <c r="A4" s="4" t="s">
        <v>362</v>
      </c>
      <c r="B4" s="7" t="n">
        <v>3405462</v>
      </c>
      <c r="C4" s="7" t="n">
        <v>3499519</v>
      </c>
    </row>
    <row r="5" spans="1:3">
      <c r="A5" s="4" t="s">
        <v>363</v>
      </c>
      <c r="B5" s="5" t="n">
        <v>2</v>
      </c>
    </row>
    <row r="6" spans="1:3">
      <c r="A6" s="4" t="s">
        <v>364</v>
      </c>
      <c r="B6" s="5" t="n">
        <v>8</v>
      </c>
    </row>
    <row r="7" spans="1:3">
      <c r="A7" s="4" t="s">
        <v>365</v>
      </c>
    </row>
    <row r="8" spans="1:3">
      <c r="A8" s="3" t="s">
        <v>361</v>
      </c>
    </row>
    <row r="9" spans="1:3">
      <c r="A9" s="4" t="s">
        <v>362</v>
      </c>
      <c r="B9" s="7" t="n">
        <v>93318</v>
      </c>
      <c r="C9" s="7" t="n">
        <v>531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2</v>
      </c>
      <c r="B3" s="7" t="n">
        <v>262304</v>
      </c>
      <c r="C3" s="7" t="n">
        <v>255050</v>
      </c>
    </row>
    <row r="4" spans="1:3">
      <c r="A4" s="4" t="s">
        <v>368</v>
      </c>
      <c r="B4" s="5" t="n">
        <v>795</v>
      </c>
      <c r="C4" s="5" t="n">
        <v>4514</v>
      </c>
    </row>
    <row r="5" spans="1:3">
      <c r="A5" s="4" t="s">
        <v>369</v>
      </c>
      <c r="B5" s="5" t="n">
        <v>-7681</v>
      </c>
      <c r="C5" s="5" t="n">
        <v>-3250</v>
      </c>
    </row>
    <row r="6" spans="1:3">
      <c r="A6" s="4" t="s">
        <v>68</v>
      </c>
      <c r="B6" s="5" t="n">
        <v>255418</v>
      </c>
      <c r="C6" s="5" t="n">
        <v>256314</v>
      </c>
    </row>
    <row r="7" spans="1:3">
      <c r="A7" s="4" t="s">
        <v>370</v>
      </c>
      <c r="B7" s="5" t="n">
        <v>3474049</v>
      </c>
      <c r="C7" s="5" t="n">
        <v>3515401</v>
      </c>
    </row>
    <row r="8" spans="1:3">
      <c r="A8" s="4" t="s">
        <v>371</v>
      </c>
      <c r="B8" s="5" t="n">
        <v>27119</v>
      </c>
      <c r="C8" s="5" t="n">
        <v>35733</v>
      </c>
    </row>
    <row r="9" spans="1:3">
      <c r="A9" s="4" t="s">
        <v>372</v>
      </c>
      <c r="B9" s="5" t="n">
        <v>-95706</v>
      </c>
      <c r="C9" s="5" t="n">
        <v>-51615</v>
      </c>
    </row>
    <row r="10" spans="1:3">
      <c r="A10" s="4" t="s">
        <v>373</v>
      </c>
      <c r="B10" s="5" t="n">
        <v>3405462</v>
      </c>
      <c r="C10" s="5" t="n">
        <v>3499519</v>
      </c>
    </row>
    <row r="11" spans="1:3">
      <c r="A11" s="4" t="s">
        <v>374</v>
      </c>
    </row>
    <row r="12" spans="1:3">
      <c r="A12" s="3" t="s">
        <v>367</v>
      </c>
    </row>
    <row r="13" spans="1:3">
      <c r="A13" s="4" t="s">
        <v>370</v>
      </c>
      <c r="B13" s="5" t="n">
        <v>64000</v>
      </c>
      <c r="C13" s="5" t="n">
        <v>64000</v>
      </c>
    </row>
    <row r="14" spans="1:3">
      <c r="A14" s="4" t="s">
        <v>371</v>
      </c>
      <c r="B14" s="5" t="n">
        <v>0</v>
      </c>
      <c r="C14" s="5" t="n">
        <v>0</v>
      </c>
    </row>
    <row r="15" spans="1:3">
      <c r="A15" s="4" t="s">
        <v>372</v>
      </c>
      <c r="B15" s="5" t="n">
        <v>-3710</v>
      </c>
      <c r="C15" s="5" t="n">
        <v>-2538</v>
      </c>
    </row>
    <row r="16" spans="1:3">
      <c r="A16" s="4" t="s">
        <v>373</v>
      </c>
      <c r="B16" s="5" t="n">
        <v>60290</v>
      </c>
      <c r="C16" s="5" t="n">
        <v>61462</v>
      </c>
    </row>
    <row r="17" spans="1:3">
      <c r="A17" s="4" t="s">
        <v>375</v>
      </c>
    </row>
    <row r="18" spans="1:3">
      <c r="A18" s="3" t="s">
        <v>367</v>
      </c>
    </row>
    <row r="19" spans="1:3">
      <c r="A19" s="4" t="s">
        <v>370</v>
      </c>
      <c r="B19" s="5" t="n">
        <v>2496</v>
      </c>
      <c r="C19" s="5" t="n">
        <v>2496</v>
      </c>
    </row>
    <row r="20" spans="1:3">
      <c r="A20" s="4" t="s">
        <v>371</v>
      </c>
      <c r="B20" s="5" t="n">
        <v>0</v>
      </c>
      <c r="C20" s="5" t="n">
        <v>0</v>
      </c>
    </row>
    <row r="21" spans="1:3">
      <c r="A21" s="4" t="s">
        <v>372</v>
      </c>
      <c r="B21" s="5" t="n">
        <v>-23</v>
      </c>
      <c r="C21" s="5" t="n">
        <v>-14</v>
      </c>
    </row>
    <row r="22" spans="1:3">
      <c r="A22" s="4" t="s">
        <v>373</v>
      </c>
      <c r="B22" s="5" t="n">
        <v>2473</v>
      </c>
      <c r="C22" s="5" t="n">
        <v>2482</v>
      </c>
    </row>
    <row r="23" spans="1:3">
      <c r="A23" s="4" t="s">
        <v>376</v>
      </c>
    </row>
    <row r="24" spans="1:3">
      <c r="A24" s="3" t="s">
        <v>367</v>
      </c>
    </row>
    <row r="25" spans="1:3">
      <c r="A25" s="4" t="s">
        <v>370</v>
      </c>
      <c r="B25" s="5" t="n">
        <v>499045</v>
      </c>
      <c r="C25" s="5" t="n">
        <v>501988</v>
      </c>
    </row>
    <row r="26" spans="1:3">
      <c r="A26" s="4" t="s">
        <v>371</v>
      </c>
      <c r="B26" s="5" t="n">
        <v>6083</v>
      </c>
      <c r="C26" s="5" t="n">
        <v>10893</v>
      </c>
    </row>
    <row r="27" spans="1:3">
      <c r="A27" s="4" t="s">
        <v>372</v>
      </c>
      <c r="B27" s="5" t="n">
        <v>-7207</v>
      </c>
      <c r="C27" s="5" t="n">
        <v>-1971</v>
      </c>
    </row>
    <row r="28" spans="1:3">
      <c r="A28" s="4" t="s">
        <v>373</v>
      </c>
      <c r="B28" s="5" t="n">
        <v>497921</v>
      </c>
      <c r="C28" s="5" t="n">
        <v>510910</v>
      </c>
    </row>
    <row r="29" spans="1:3">
      <c r="A29" s="4" t="s">
        <v>365</v>
      </c>
    </row>
    <row r="30" spans="1:3">
      <c r="A30" s="3" t="s">
        <v>367</v>
      </c>
    </row>
    <row r="31" spans="1:3">
      <c r="A31" s="4" t="s">
        <v>370</v>
      </c>
      <c r="B31" s="5" t="n">
        <v>92959</v>
      </c>
      <c r="C31" s="5" t="n">
        <v>52172</v>
      </c>
    </row>
    <row r="32" spans="1:3">
      <c r="A32" s="4" t="s">
        <v>371</v>
      </c>
      <c r="B32" s="5" t="n">
        <v>1191</v>
      </c>
      <c r="C32" s="5" t="n">
        <v>1160</v>
      </c>
    </row>
    <row r="33" spans="1:3">
      <c r="A33" s="4" t="s">
        <v>372</v>
      </c>
      <c r="B33" s="5" t="n">
        <v>-832</v>
      </c>
      <c r="C33" s="5" t="n">
        <v>-136</v>
      </c>
    </row>
    <row r="34" spans="1:3">
      <c r="A34" s="4" t="s">
        <v>373</v>
      </c>
      <c r="B34" s="5" t="n">
        <v>93318</v>
      </c>
      <c r="C34" s="5" t="n">
        <v>53196</v>
      </c>
    </row>
    <row r="35" spans="1:3">
      <c r="A35" s="4" t="s">
        <v>377</v>
      </c>
    </row>
    <row r="36" spans="1:3">
      <c r="A36" s="3" t="s">
        <v>367</v>
      </c>
    </row>
    <row r="37" spans="1:3">
      <c r="A37" s="4" t="s">
        <v>370</v>
      </c>
      <c r="B37" s="5" t="n">
        <v>1676686</v>
      </c>
      <c r="C37" s="5" t="n">
        <v>1719188</v>
      </c>
    </row>
    <row r="38" spans="1:3">
      <c r="A38" s="4" t="s">
        <v>371</v>
      </c>
      <c r="B38" s="5" t="n">
        <v>210</v>
      </c>
      <c r="C38" s="5" t="n">
        <v>810</v>
      </c>
    </row>
    <row r="39" spans="1:3">
      <c r="A39" s="4" t="s">
        <v>372</v>
      </c>
      <c r="B39" s="5" t="n">
        <v>-49997</v>
      </c>
      <c r="C39" s="5" t="n">
        <v>-30703</v>
      </c>
    </row>
    <row r="40" spans="1:3">
      <c r="A40" s="4" t="s">
        <v>373</v>
      </c>
      <c r="B40" s="5" t="n">
        <v>1626899</v>
      </c>
      <c r="C40" s="5" t="n">
        <v>1689295</v>
      </c>
    </row>
    <row r="41" spans="1:3">
      <c r="A41" s="4" t="s">
        <v>378</v>
      </c>
    </row>
    <row r="42" spans="1:3">
      <c r="A42" s="3" t="s">
        <v>367</v>
      </c>
    </row>
    <row r="43" spans="1:3">
      <c r="A43" s="4" t="s">
        <v>370</v>
      </c>
      <c r="B43" s="5" t="n">
        <v>839655</v>
      </c>
      <c r="C43" s="5" t="n">
        <v>874261</v>
      </c>
    </row>
    <row r="44" spans="1:3">
      <c r="A44" s="4" t="s">
        <v>371</v>
      </c>
      <c r="B44" s="5" t="n">
        <v>32</v>
      </c>
      <c r="C44" s="5" t="n">
        <v>756</v>
      </c>
    </row>
    <row r="45" spans="1:3">
      <c r="A45" s="4" t="s">
        <v>372</v>
      </c>
      <c r="B45" s="5" t="n">
        <v>-20691</v>
      </c>
      <c r="C45" s="5" t="n">
        <v>-6493</v>
      </c>
    </row>
    <row r="46" spans="1:3">
      <c r="A46" s="4" t="s">
        <v>373</v>
      </c>
      <c r="B46" s="5" t="n">
        <v>818996</v>
      </c>
      <c r="C46" s="5" t="n">
        <v>868524</v>
      </c>
    </row>
    <row r="47" spans="1:3">
      <c r="A47" s="4" t="s">
        <v>379</v>
      </c>
    </row>
    <row r="48" spans="1:3">
      <c r="A48" s="3" t="s">
        <v>367</v>
      </c>
    </row>
    <row r="49" spans="1:3">
      <c r="A49" s="4" t="s">
        <v>370</v>
      </c>
      <c r="B49" s="5" t="n">
        <v>32000</v>
      </c>
      <c r="C49" s="5" t="n">
        <v>32000</v>
      </c>
    </row>
    <row r="50" spans="1:3">
      <c r="A50" s="4" t="s">
        <v>371</v>
      </c>
      <c r="B50" s="5" t="n">
        <v>0</v>
      </c>
      <c r="C50" s="5" t="n">
        <v>0</v>
      </c>
    </row>
    <row r="51" spans="1:3">
      <c r="A51" s="4" t="s">
        <v>372</v>
      </c>
      <c r="B51" s="5" t="n">
        <v>-3383</v>
      </c>
      <c r="C51" s="5" t="n">
        <v>-3383</v>
      </c>
    </row>
    <row r="52" spans="1:3">
      <c r="A52" s="4" t="s">
        <v>373</v>
      </c>
      <c r="B52" s="5" t="n">
        <v>28617</v>
      </c>
      <c r="C52" s="5" t="n">
        <v>28617</v>
      </c>
    </row>
    <row r="53" spans="1:3">
      <c r="A53" s="4" t="s">
        <v>380</v>
      </c>
    </row>
    <row r="54" spans="1:3">
      <c r="A54" s="3" t="s">
        <v>367</v>
      </c>
    </row>
    <row r="55" spans="1:3">
      <c r="A55" s="4" t="s">
        <v>370</v>
      </c>
      <c r="B55" s="5" t="n">
        <v>50</v>
      </c>
      <c r="C55" s="5" t="n">
        <v>50</v>
      </c>
    </row>
    <row r="56" spans="1:3">
      <c r="A56" s="4" t="s">
        <v>371</v>
      </c>
      <c r="B56" s="5" t="n">
        <v>19403</v>
      </c>
      <c r="C56" s="5" t="n">
        <v>21807</v>
      </c>
    </row>
    <row r="57" spans="1:3">
      <c r="A57" s="4" t="s">
        <v>372</v>
      </c>
      <c r="B57" s="5" t="n">
        <v>0</v>
      </c>
      <c r="C57" s="5" t="n">
        <v>0</v>
      </c>
    </row>
    <row r="58" spans="1:3">
      <c r="A58" s="4" t="s">
        <v>373</v>
      </c>
      <c r="B58" s="5" t="n">
        <v>19453</v>
      </c>
      <c r="C58" s="5" t="n">
        <v>21857</v>
      </c>
    </row>
    <row r="59" spans="1:3">
      <c r="A59" s="4" t="s">
        <v>381</v>
      </c>
    </row>
    <row r="60" spans="1:3">
      <c r="A60" s="3" t="s">
        <v>367</v>
      </c>
    </row>
    <row r="61" spans="1:3">
      <c r="A61" s="4" t="s">
        <v>370</v>
      </c>
      <c r="B61" s="5" t="n">
        <v>110347</v>
      </c>
      <c r="C61" s="5" t="n">
        <v>113069</v>
      </c>
    </row>
    <row r="62" spans="1:3">
      <c r="A62" s="4" t="s">
        <v>371</v>
      </c>
      <c r="B62" s="5" t="n">
        <v>60</v>
      </c>
      <c r="C62" s="5" t="n">
        <v>46</v>
      </c>
    </row>
    <row r="63" spans="1:3">
      <c r="A63" s="4" t="s">
        <v>372</v>
      </c>
      <c r="B63" s="5" t="n">
        <v>-5434</v>
      </c>
      <c r="C63" s="5" t="n">
        <v>-4038</v>
      </c>
    </row>
    <row r="64" spans="1:3">
      <c r="A64" s="4" t="s">
        <v>373</v>
      </c>
      <c r="B64" s="5" t="n">
        <v>104973</v>
      </c>
      <c r="C64" s="5" t="n">
        <v>109077</v>
      </c>
    </row>
    <row r="65" spans="1:3">
      <c r="A65" s="4" t="s">
        <v>382</v>
      </c>
    </row>
    <row r="66" spans="1:3">
      <c r="A66" s="3" t="s">
        <v>367</v>
      </c>
    </row>
    <row r="67" spans="1:3">
      <c r="A67" s="4" t="s">
        <v>370</v>
      </c>
      <c r="B67" s="5" t="n">
        <v>105040</v>
      </c>
      <c r="C67" s="5" t="n">
        <v>105044</v>
      </c>
    </row>
    <row r="68" spans="1:3">
      <c r="A68" s="4" t="s">
        <v>371</v>
      </c>
      <c r="B68" s="5" t="n">
        <v>140</v>
      </c>
      <c r="C68" s="5" t="n">
        <v>261</v>
      </c>
    </row>
    <row r="69" spans="1:3">
      <c r="A69" s="4" t="s">
        <v>372</v>
      </c>
      <c r="B69" s="5" t="n">
        <v>-3504</v>
      </c>
      <c r="C69" s="5" t="n">
        <v>-1822</v>
      </c>
    </row>
    <row r="70" spans="1:3">
      <c r="A70" s="4" t="s">
        <v>373</v>
      </c>
      <c r="B70" s="5" t="n">
        <v>101676</v>
      </c>
      <c r="C70" s="5" t="n">
        <v>103483</v>
      </c>
    </row>
    <row r="71" spans="1:3">
      <c r="A71" s="4" t="s">
        <v>383</v>
      </c>
    </row>
    <row r="72" spans="1:3">
      <c r="A72" s="3" t="s">
        <v>367</v>
      </c>
    </row>
    <row r="73" spans="1:3">
      <c r="A73" s="4" t="s">
        <v>370</v>
      </c>
      <c r="B73" s="5" t="n">
        <v>51771</v>
      </c>
      <c r="C73" s="5" t="n">
        <v>51133</v>
      </c>
    </row>
    <row r="74" spans="1:3">
      <c r="A74" s="4" t="s">
        <v>371</v>
      </c>
      <c r="B74" s="5" t="n">
        <v>0</v>
      </c>
      <c r="C74" s="5" t="n">
        <v>0</v>
      </c>
    </row>
    <row r="75" spans="1:3">
      <c r="A75" s="4" t="s">
        <v>372</v>
      </c>
      <c r="B75" s="5" t="n">
        <v>-925</v>
      </c>
      <c r="C75" s="5" t="n">
        <v>-517</v>
      </c>
    </row>
    <row r="76" spans="1:3">
      <c r="A76" s="4" t="s">
        <v>373</v>
      </c>
      <c r="B76" s="5" t="n">
        <v>50846</v>
      </c>
      <c r="C76" s="5" t="n">
        <v>50616</v>
      </c>
    </row>
    <row r="77" spans="1:3">
      <c r="A77" s="4" t="s">
        <v>384</v>
      </c>
    </row>
    <row r="78" spans="1:3">
      <c r="A78" s="3" t="s">
        <v>367</v>
      </c>
    </row>
    <row r="79" spans="1:3">
      <c r="A79" s="4" t="s">
        <v>373</v>
      </c>
      <c r="B79" s="5" t="n">
        <v>810810</v>
      </c>
      <c r="C79" s="5" t="n">
        <v>874135</v>
      </c>
    </row>
    <row r="80" spans="1:3">
      <c r="A80" s="4" t="s">
        <v>385</v>
      </c>
    </row>
    <row r="81" spans="1:3">
      <c r="A81" s="3" t="s">
        <v>367</v>
      </c>
    </row>
    <row r="82" spans="1:3">
      <c r="A82" s="4" t="s">
        <v>373</v>
      </c>
      <c r="B82" s="5" t="n">
        <v>0</v>
      </c>
      <c r="C82" s="5" t="n">
        <v>0</v>
      </c>
    </row>
    <row r="83" spans="1:3">
      <c r="A83" s="4" t="s">
        <v>386</v>
      </c>
    </row>
    <row r="84" spans="1:3">
      <c r="A84" s="3" t="s">
        <v>367</v>
      </c>
    </row>
    <row r="85" spans="1:3">
      <c r="A85" s="4" t="s">
        <v>373</v>
      </c>
      <c r="B85" s="5" t="n">
        <v>0</v>
      </c>
      <c r="C85" s="5" t="n">
        <v>0</v>
      </c>
    </row>
    <row r="86" spans="1:3">
      <c r="A86" s="4" t="s">
        <v>387</v>
      </c>
    </row>
    <row r="87" spans="1:3">
      <c r="A87" s="3" t="s">
        <v>367</v>
      </c>
    </row>
    <row r="88" spans="1:3">
      <c r="A88" s="4" t="s">
        <v>32</v>
      </c>
      <c r="B88" s="5" t="n">
        <v>0</v>
      </c>
      <c r="C88" s="5" t="n">
        <v>0</v>
      </c>
    </row>
    <row r="89" spans="1:3">
      <c r="A89" s="4" t="s">
        <v>373</v>
      </c>
      <c r="B89" s="5" t="n">
        <v>62746</v>
      </c>
      <c r="C89" s="5" t="n">
        <v>64893</v>
      </c>
    </row>
    <row r="90" spans="1:3">
      <c r="A90" s="4" t="s">
        <v>388</v>
      </c>
    </row>
    <row r="91" spans="1:3">
      <c r="A91" s="3" t="s">
        <v>367</v>
      </c>
    </row>
    <row r="92" spans="1:3">
      <c r="A92" s="4" t="s">
        <v>373</v>
      </c>
      <c r="B92" s="5" t="n">
        <v>0</v>
      </c>
      <c r="C92" s="5" t="n">
        <v>0</v>
      </c>
    </row>
    <row r="93" spans="1:3">
      <c r="A93" s="4" t="s">
        <v>389</v>
      </c>
    </row>
    <row r="94" spans="1:3">
      <c r="A94" s="3" t="s">
        <v>367</v>
      </c>
    </row>
    <row r="95" spans="1:3">
      <c r="A95" s="4" t="s">
        <v>373</v>
      </c>
      <c r="B95" s="5" t="n">
        <v>0</v>
      </c>
      <c r="C95" s="5" t="n">
        <v>0</v>
      </c>
    </row>
    <row r="96" spans="1:3">
      <c r="A96" s="4" t="s">
        <v>390</v>
      </c>
    </row>
    <row r="97" spans="1:3">
      <c r="A97" s="3" t="s">
        <v>367</v>
      </c>
    </row>
    <row r="98" spans="1:3">
      <c r="A98" s="4" t="s">
        <v>373</v>
      </c>
      <c r="B98" s="5" t="n">
        <v>748064</v>
      </c>
      <c r="C98" s="5" t="n">
        <v>809242</v>
      </c>
    </row>
    <row r="99" spans="1:3">
      <c r="A99" s="4" t="s">
        <v>391</v>
      </c>
    </row>
    <row r="100" spans="1:3">
      <c r="A100" s="3" t="s">
        <v>367</v>
      </c>
    </row>
    <row r="101" spans="1:3">
      <c r="A101" s="4" t="s">
        <v>373</v>
      </c>
      <c r="B101" s="5" t="n">
        <v>0</v>
      </c>
      <c r="C101" s="5" t="n">
        <v>0</v>
      </c>
    </row>
    <row r="102" spans="1:3">
      <c r="A102" s="4" t="s">
        <v>392</v>
      </c>
    </row>
    <row r="103" spans="1:3">
      <c r="A103" s="3" t="s">
        <v>367</v>
      </c>
    </row>
    <row r="104" spans="1:3">
      <c r="A104" s="4" t="s">
        <v>373</v>
      </c>
      <c r="B104" s="5" t="n">
        <v>0</v>
      </c>
      <c r="C104" s="5" t="n">
        <v>0</v>
      </c>
    </row>
    <row r="105" spans="1:3">
      <c r="A105" s="4" t="s">
        <v>393</v>
      </c>
    </row>
    <row r="106" spans="1:3">
      <c r="A106" s="3" t="s">
        <v>367</v>
      </c>
    </row>
    <row r="107" spans="1:3">
      <c r="A107" s="4" t="s">
        <v>373</v>
      </c>
      <c r="B107" s="5" t="n">
        <v>0</v>
      </c>
      <c r="C107" s="5" t="n">
        <v>0</v>
      </c>
    </row>
    <row r="108" spans="1:3">
      <c r="A108" s="4" t="s">
        <v>394</v>
      </c>
    </row>
    <row r="109" spans="1:3">
      <c r="A109" s="3" t="s">
        <v>367</v>
      </c>
    </row>
    <row r="110" spans="1:3">
      <c r="A110" s="4" t="s">
        <v>373</v>
      </c>
      <c r="B110" s="5" t="n">
        <v>0</v>
      </c>
      <c r="C110" s="5" t="n">
        <v>0</v>
      </c>
    </row>
    <row r="111" spans="1:3">
      <c r="A111" s="4" t="s">
        <v>395</v>
      </c>
    </row>
    <row r="112" spans="1:3">
      <c r="A112" s="3" t="s">
        <v>367</v>
      </c>
    </row>
    <row r="113" spans="1:3">
      <c r="A113" s="4" t="s">
        <v>373</v>
      </c>
      <c r="B113" s="5" t="n">
        <v>0</v>
      </c>
      <c r="C113" s="5" t="n">
        <v>0</v>
      </c>
    </row>
    <row r="114" spans="1:3">
      <c r="A114" s="4" t="s">
        <v>396</v>
      </c>
    </row>
    <row r="115" spans="1:3">
      <c r="A115" s="3" t="s">
        <v>367</v>
      </c>
    </row>
    <row r="116" spans="1:3">
      <c r="A116" s="4" t="s">
        <v>373</v>
      </c>
      <c r="B116" s="5" t="n">
        <v>1844348</v>
      </c>
      <c r="C116" s="5" t="n">
        <v>1912945</v>
      </c>
    </row>
    <row r="117" spans="1:3">
      <c r="A117" s="4" t="s">
        <v>397</v>
      </c>
    </row>
    <row r="118" spans="1:3">
      <c r="A118" s="3" t="s">
        <v>367</v>
      </c>
    </row>
    <row r="119" spans="1:3">
      <c r="A119" s="4" t="s">
        <v>373</v>
      </c>
      <c r="B119" s="5" t="n">
        <v>60290</v>
      </c>
      <c r="C119" s="5" t="n">
        <v>61462</v>
      </c>
    </row>
    <row r="120" spans="1:3">
      <c r="A120" s="4" t="s">
        <v>398</v>
      </c>
    </row>
    <row r="121" spans="1:3">
      <c r="A121" s="3" t="s">
        <v>367</v>
      </c>
    </row>
    <row r="122" spans="1:3">
      <c r="A122" s="4" t="s">
        <v>373</v>
      </c>
      <c r="B122" s="5" t="n">
        <v>2473</v>
      </c>
      <c r="C122" s="5" t="n">
        <v>2482</v>
      </c>
    </row>
    <row r="123" spans="1:3">
      <c r="A123" s="4" t="s">
        <v>399</v>
      </c>
    </row>
    <row r="124" spans="1:3">
      <c r="A124" s="3" t="s">
        <v>367</v>
      </c>
    </row>
    <row r="125" spans="1:3">
      <c r="A125" s="4" t="s">
        <v>32</v>
      </c>
      <c r="B125" s="5" t="n">
        <v>0</v>
      </c>
      <c r="C125" s="5" t="n">
        <v>0</v>
      </c>
    </row>
    <row r="126" spans="1:3">
      <c r="A126" s="4" t="s">
        <v>373</v>
      </c>
      <c r="B126" s="5" t="n">
        <v>24635</v>
      </c>
      <c r="C126" s="5" t="n">
        <v>25280</v>
      </c>
    </row>
    <row r="127" spans="1:3">
      <c r="A127" s="4" t="s">
        <v>400</v>
      </c>
    </row>
    <row r="128" spans="1:3">
      <c r="A128" s="3" t="s">
        <v>367</v>
      </c>
    </row>
    <row r="129" spans="1:3">
      <c r="A129" s="4" t="s">
        <v>373</v>
      </c>
      <c r="B129" s="5" t="n">
        <v>0</v>
      </c>
      <c r="C129" s="5" t="n">
        <v>0</v>
      </c>
    </row>
    <row r="130" spans="1:3">
      <c r="A130" s="4" t="s">
        <v>401</v>
      </c>
    </row>
    <row r="131" spans="1:3">
      <c r="A131" s="3" t="s">
        <v>367</v>
      </c>
    </row>
    <row r="132" spans="1:3">
      <c r="A132" s="4" t="s">
        <v>373</v>
      </c>
      <c r="B132" s="5" t="n">
        <v>1626899</v>
      </c>
      <c r="C132" s="5" t="n">
        <v>1689295</v>
      </c>
    </row>
    <row r="133" spans="1:3">
      <c r="A133" s="4" t="s">
        <v>402</v>
      </c>
    </row>
    <row r="134" spans="1:3">
      <c r="A134" s="3" t="s">
        <v>367</v>
      </c>
    </row>
    <row r="135" spans="1:3">
      <c r="A135" s="4" t="s">
        <v>373</v>
      </c>
      <c r="B135" s="5" t="n">
        <v>0</v>
      </c>
      <c r="C135" s="5" t="n">
        <v>0</v>
      </c>
    </row>
    <row r="136" spans="1:3">
      <c r="A136" s="4" t="s">
        <v>403</v>
      </c>
    </row>
    <row r="137" spans="1:3">
      <c r="A137" s="3" t="s">
        <v>367</v>
      </c>
    </row>
    <row r="138" spans="1:3">
      <c r="A138" s="4" t="s">
        <v>373</v>
      </c>
      <c r="B138" s="5" t="n">
        <v>0</v>
      </c>
      <c r="C138" s="5" t="n">
        <v>0</v>
      </c>
    </row>
    <row r="139" spans="1:3">
      <c r="A139" s="4" t="s">
        <v>404</v>
      </c>
    </row>
    <row r="140" spans="1:3">
      <c r="A140" s="3" t="s">
        <v>367</v>
      </c>
    </row>
    <row r="141" spans="1:3">
      <c r="A141" s="4" t="s">
        <v>373</v>
      </c>
      <c r="B141" s="5" t="n">
        <v>0</v>
      </c>
      <c r="C141" s="5" t="n">
        <v>0</v>
      </c>
    </row>
    <row r="142" spans="1:3">
      <c r="A142" s="4" t="s">
        <v>405</v>
      </c>
    </row>
    <row r="143" spans="1:3">
      <c r="A143" s="3" t="s">
        <v>367</v>
      </c>
    </row>
    <row r="144" spans="1:3">
      <c r="A144" s="4" t="s">
        <v>373</v>
      </c>
      <c r="B144" s="5" t="n">
        <v>104973</v>
      </c>
      <c r="C144" s="5" t="n">
        <v>109077</v>
      </c>
    </row>
    <row r="145" spans="1:3">
      <c r="A145" s="4" t="s">
        <v>406</v>
      </c>
    </row>
    <row r="146" spans="1:3">
      <c r="A146" s="3" t="s">
        <v>367</v>
      </c>
    </row>
    <row r="147" spans="1:3">
      <c r="A147" s="4" t="s">
        <v>373</v>
      </c>
      <c r="B147" s="5" t="n">
        <v>0</v>
      </c>
      <c r="C147" s="5" t="n">
        <v>0</v>
      </c>
    </row>
    <row r="148" spans="1:3">
      <c r="A148" s="4" t="s">
        <v>407</v>
      </c>
    </row>
    <row r="149" spans="1:3">
      <c r="A149" s="3" t="s">
        <v>367</v>
      </c>
    </row>
    <row r="150" spans="1:3">
      <c r="A150" s="4" t="s">
        <v>373</v>
      </c>
      <c r="B150" s="5" t="n">
        <v>25078</v>
      </c>
      <c r="C150" s="5" t="n">
        <v>25349</v>
      </c>
    </row>
    <row r="151" spans="1:3">
      <c r="A151" s="4" t="s">
        <v>408</v>
      </c>
    </row>
    <row r="152" spans="1:3">
      <c r="A152" s="3" t="s">
        <v>367</v>
      </c>
    </row>
    <row r="153" spans="1:3">
      <c r="A153" s="4" t="s">
        <v>373</v>
      </c>
      <c r="B153" s="5" t="n">
        <v>311223</v>
      </c>
      <c r="C153" s="5" t="n">
        <v>304361</v>
      </c>
    </row>
    <row r="154" spans="1:3">
      <c r="A154" s="4" t="s">
        <v>409</v>
      </c>
    </row>
    <row r="155" spans="1:3">
      <c r="A155" s="3" t="s">
        <v>367</v>
      </c>
    </row>
    <row r="156" spans="1:3">
      <c r="A156" s="4" t="s">
        <v>373</v>
      </c>
      <c r="B156" s="5" t="n">
        <v>0</v>
      </c>
      <c r="C156" s="5" t="n">
        <v>0</v>
      </c>
    </row>
    <row r="157" spans="1:3">
      <c r="A157" s="4" t="s">
        <v>410</v>
      </c>
    </row>
    <row r="158" spans="1:3">
      <c r="A158" s="3" t="s">
        <v>367</v>
      </c>
    </row>
    <row r="159" spans="1:3">
      <c r="A159" s="4" t="s">
        <v>373</v>
      </c>
      <c r="B159" s="5" t="n">
        <v>0</v>
      </c>
      <c r="C159" s="5" t="n">
        <v>0</v>
      </c>
    </row>
    <row r="160" spans="1:3">
      <c r="A160" s="4" t="s">
        <v>411</v>
      </c>
    </row>
    <row r="161" spans="1:3">
      <c r="A161" s="3" t="s">
        <v>367</v>
      </c>
    </row>
    <row r="162" spans="1:3">
      <c r="A162" s="4" t="s">
        <v>32</v>
      </c>
      <c r="B162" s="5" t="n">
        <v>0</v>
      </c>
      <c r="C162" s="5" t="n">
        <v>0</v>
      </c>
    </row>
    <row r="163" spans="1:3">
      <c r="A163" s="4" t="s">
        <v>373</v>
      </c>
      <c r="B163" s="5" t="n">
        <v>243818</v>
      </c>
      <c r="C163" s="5" t="n">
        <v>249200</v>
      </c>
    </row>
    <row r="164" spans="1:3">
      <c r="A164" s="4" t="s">
        <v>412</v>
      </c>
    </row>
    <row r="165" spans="1:3">
      <c r="A165" s="3" t="s">
        <v>367</v>
      </c>
    </row>
    <row r="166" spans="1:3">
      <c r="A166" s="4" t="s">
        <v>373</v>
      </c>
      <c r="B166" s="5" t="n">
        <v>0</v>
      </c>
      <c r="C166" s="5" t="n">
        <v>0</v>
      </c>
    </row>
    <row r="167" spans="1:3">
      <c r="A167" s="4" t="s">
        <v>413</v>
      </c>
    </row>
    <row r="168" spans="1:3">
      <c r="A168" s="3" t="s">
        <v>367</v>
      </c>
    </row>
    <row r="169" spans="1:3">
      <c r="A169" s="4" t="s">
        <v>373</v>
      </c>
      <c r="B169" s="5" t="n">
        <v>0</v>
      </c>
      <c r="C169" s="5" t="n">
        <v>0</v>
      </c>
    </row>
    <row r="170" spans="1:3">
      <c r="A170" s="4" t="s">
        <v>414</v>
      </c>
    </row>
    <row r="171" spans="1:3">
      <c r="A171" s="3" t="s">
        <v>367</v>
      </c>
    </row>
    <row r="172" spans="1:3">
      <c r="A172" s="4" t="s">
        <v>373</v>
      </c>
      <c r="B172" s="5" t="n">
        <v>67405</v>
      </c>
      <c r="C172" s="5" t="n">
        <v>55161</v>
      </c>
    </row>
    <row r="173" spans="1:3">
      <c r="A173" s="4" t="s">
        <v>415</v>
      </c>
    </row>
    <row r="174" spans="1:3">
      <c r="A174" s="3" t="s">
        <v>367</v>
      </c>
    </row>
    <row r="175" spans="1:3">
      <c r="A175" s="4" t="s">
        <v>373</v>
      </c>
      <c r="B175" s="5" t="n">
        <v>0</v>
      </c>
      <c r="C175" s="5" t="n">
        <v>0</v>
      </c>
    </row>
    <row r="176" spans="1:3">
      <c r="A176" s="4" t="s">
        <v>416</v>
      </c>
    </row>
    <row r="177" spans="1:3">
      <c r="A177" s="3" t="s">
        <v>367</v>
      </c>
    </row>
    <row r="178" spans="1:3">
      <c r="A178" s="4" t="s">
        <v>373</v>
      </c>
      <c r="B178" s="5" t="n">
        <v>0</v>
      </c>
      <c r="C178" s="5" t="n">
        <v>0</v>
      </c>
    </row>
    <row r="179" spans="1:3">
      <c r="A179" s="4" t="s">
        <v>417</v>
      </c>
    </row>
    <row r="180" spans="1:3">
      <c r="A180" s="3" t="s">
        <v>367</v>
      </c>
    </row>
    <row r="181" spans="1:3">
      <c r="A181" s="4" t="s">
        <v>373</v>
      </c>
      <c r="B181" s="5" t="n">
        <v>0</v>
      </c>
      <c r="C181" s="5" t="n">
        <v>0</v>
      </c>
    </row>
    <row r="182" spans="1:3">
      <c r="A182" s="4" t="s">
        <v>418</v>
      </c>
    </row>
    <row r="183" spans="1:3">
      <c r="A183" s="3" t="s">
        <v>367</v>
      </c>
    </row>
    <row r="184" spans="1:3">
      <c r="A184" s="4" t="s">
        <v>373</v>
      </c>
      <c r="B184" s="5" t="n">
        <v>0</v>
      </c>
      <c r="C184" s="5" t="n">
        <v>0</v>
      </c>
    </row>
    <row r="185" spans="1:3">
      <c r="A185" s="4" t="s">
        <v>419</v>
      </c>
    </row>
    <row r="186" spans="1:3">
      <c r="A186" s="3" t="s">
        <v>367</v>
      </c>
    </row>
    <row r="187" spans="1:3">
      <c r="A187" s="4" t="s">
        <v>373</v>
      </c>
      <c r="B187" s="5" t="n">
        <v>0</v>
      </c>
      <c r="C187" s="5" t="n">
        <v>0</v>
      </c>
    </row>
    <row r="188" spans="1:3">
      <c r="A188" s="4" t="s">
        <v>420</v>
      </c>
    </row>
    <row r="189" spans="1:3">
      <c r="A189" s="3" t="s">
        <v>367</v>
      </c>
    </row>
    <row r="190" spans="1:3">
      <c r="A190" s="4" t="s">
        <v>373</v>
      </c>
      <c r="B190" s="5" t="n">
        <v>247113</v>
      </c>
      <c r="C190" s="5" t="n">
        <v>254025</v>
      </c>
    </row>
    <row r="191" spans="1:3">
      <c r="A191" s="4" t="s">
        <v>421</v>
      </c>
    </row>
    <row r="192" spans="1:3">
      <c r="A192" s="3" t="s">
        <v>367</v>
      </c>
    </row>
    <row r="193" spans="1:3">
      <c r="A193" s="4" t="s">
        <v>373</v>
      </c>
      <c r="B193" s="5" t="n">
        <v>0</v>
      </c>
      <c r="C193" s="5" t="n">
        <v>0</v>
      </c>
    </row>
    <row r="194" spans="1:3">
      <c r="A194" s="4" t="s">
        <v>422</v>
      </c>
    </row>
    <row r="195" spans="1:3">
      <c r="A195" s="3" t="s">
        <v>367</v>
      </c>
    </row>
    <row r="196" spans="1:3">
      <c r="A196" s="4" t="s">
        <v>373</v>
      </c>
      <c r="B196" s="5" t="n">
        <v>0</v>
      </c>
      <c r="C196" s="5" t="n">
        <v>0</v>
      </c>
    </row>
    <row r="197" spans="1:3">
      <c r="A197" s="4" t="s">
        <v>423</v>
      </c>
    </row>
    <row r="198" spans="1:3">
      <c r="A198" s="3" t="s">
        <v>367</v>
      </c>
    </row>
    <row r="199" spans="1:3">
      <c r="A199" s="4" t="s">
        <v>32</v>
      </c>
      <c r="B199" s="5" t="n">
        <v>0</v>
      </c>
      <c r="C199" s="5" t="n">
        <v>0</v>
      </c>
    </row>
    <row r="200" spans="1:3">
      <c r="A200" s="4" t="s">
        <v>373</v>
      </c>
      <c r="B200" s="5" t="n">
        <v>163250</v>
      </c>
      <c r="C200" s="5" t="n">
        <v>167994</v>
      </c>
    </row>
    <row r="201" spans="1:3">
      <c r="A201" s="4" t="s">
        <v>424</v>
      </c>
    </row>
    <row r="202" spans="1:3">
      <c r="A202" s="3" t="s">
        <v>367</v>
      </c>
    </row>
    <row r="203" spans="1:3">
      <c r="A203" s="4" t="s">
        <v>373</v>
      </c>
      <c r="B203" s="5" t="n">
        <v>10118</v>
      </c>
      <c r="C203" s="5" t="n">
        <v>10388</v>
      </c>
    </row>
    <row r="204" spans="1:3">
      <c r="A204" s="4" t="s">
        <v>425</v>
      </c>
    </row>
    <row r="205" spans="1:3">
      <c r="A205" s="3" t="s">
        <v>367</v>
      </c>
    </row>
    <row r="206" spans="1:3">
      <c r="A206" s="4" t="s">
        <v>373</v>
      </c>
      <c r="B206" s="5" t="n">
        <v>0</v>
      </c>
      <c r="C206" s="5" t="n">
        <v>0</v>
      </c>
    </row>
    <row r="207" spans="1:3">
      <c r="A207" s="4" t="s">
        <v>426</v>
      </c>
    </row>
    <row r="208" spans="1:3">
      <c r="A208" s="3" t="s">
        <v>367</v>
      </c>
    </row>
    <row r="209" spans="1:3">
      <c r="A209" s="4" t="s">
        <v>373</v>
      </c>
      <c r="B209" s="5" t="n">
        <v>998</v>
      </c>
      <c r="C209" s="5" t="n">
        <v>1350</v>
      </c>
    </row>
    <row r="210" spans="1:3">
      <c r="A210" s="4" t="s">
        <v>427</v>
      </c>
    </row>
    <row r="211" spans="1:3">
      <c r="A211" s="3" t="s">
        <v>367</v>
      </c>
    </row>
    <row r="212" spans="1:3">
      <c r="A212" s="4" t="s">
        <v>373</v>
      </c>
      <c r="B212" s="5" t="n">
        <v>0</v>
      </c>
      <c r="C212" s="5" t="n">
        <v>0</v>
      </c>
    </row>
    <row r="213" spans="1:3">
      <c r="A213" s="4" t="s">
        <v>428</v>
      </c>
    </row>
    <row r="214" spans="1:3">
      <c r="A214" s="3" t="s">
        <v>367</v>
      </c>
    </row>
    <row r="215" spans="1:3">
      <c r="A215" s="4" t="s">
        <v>373</v>
      </c>
      <c r="B215" s="5" t="n">
        <v>0</v>
      </c>
      <c r="C215" s="5" t="n">
        <v>0</v>
      </c>
    </row>
    <row r="216" spans="1:3">
      <c r="A216" s="4" t="s">
        <v>429</v>
      </c>
    </row>
    <row r="217" spans="1:3">
      <c r="A217" s="3" t="s">
        <v>367</v>
      </c>
    </row>
    <row r="218" spans="1:3">
      <c r="A218" s="4" t="s">
        <v>373</v>
      </c>
      <c r="B218" s="5" t="n">
        <v>0</v>
      </c>
      <c r="C218" s="5" t="n">
        <v>0</v>
      </c>
    </row>
    <row r="219" spans="1:3">
      <c r="A219" s="4" t="s">
        <v>430</v>
      </c>
    </row>
    <row r="220" spans="1:3">
      <c r="A220" s="3" t="s">
        <v>367</v>
      </c>
    </row>
    <row r="221" spans="1:3">
      <c r="A221" s="4" t="s">
        <v>373</v>
      </c>
      <c r="B221" s="5" t="n">
        <v>72747</v>
      </c>
      <c r="C221" s="5" t="n">
        <v>74293</v>
      </c>
    </row>
    <row r="222" spans="1:3">
      <c r="A222" s="4" t="s">
        <v>431</v>
      </c>
    </row>
    <row r="223" spans="1:3">
      <c r="A223" s="3" t="s">
        <v>367</v>
      </c>
    </row>
    <row r="224" spans="1:3">
      <c r="A224" s="4" t="s">
        <v>373</v>
      </c>
      <c r="B224" s="5" t="n">
        <v>0</v>
      </c>
      <c r="C224" s="5" t="n">
        <v>0</v>
      </c>
    </row>
    <row r="225" spans="1:3">
      <c r="A225" s="4" t="s">
        <v>432</v>
      </c>
    </row>
    <row r="226" spans="1:3">
      <c r="A226" s="3" t="s">
        <v>367</v>
      </c>
    </row>
    <row r="227" spans="1:3">
      <c r="A227" s="4" t="s">
        <v>373</v>
      </c>
      <c r="B227" s="5" t="n">
        <v>122869</v>
      </c>
      <c r="C227" s="5" t="n">
        <v>82560</v>
      </c>
    </row>
    <row r="228" spans="1:3">
      <c r="A228" s="4" t="s">
        <v>433</v>
      </c>
    </row>
    <row r="229" spans="1:3">
      <c r="A229" s="3" t="s">
        <v>367</v>
      </c>
    </row>
    <row r="230" spans="1:3">
      <c r="A230" s="4" t="s">
        <v>373</v>
      </c>
      <c r="B230" s="5" t="n">
        <v>0</v>
      </c>
      <c r="C230" s="5" t="n">
        <v>0</v>
      </c>
    </row>
    <row r="231" spans="1:3">
      <c r="A231" s="4" t="s">
        <v>434</v>
      </c>
    </row>
    <row r="232" spans="1:3">
      <c r="A232" s="3" t="s">
        <v>367</v>
      </c>
    </row>
    <row r="233" spans="1:3">
      <c r="A233" s="4" t="s">
        <v>373</v>
      </c>
      <c r="B233" s="5" t="n">
        <v>0</v>
      </c>
      <c r="C233" s="5" t="n">
        <v>0</v>
      </c>
    </row>
    <row r="234" spans="1:3">
      <c r="A234" s="4" t="s">
        <v>435</v>
      </c>
    </row>
    <row r="235" spans="1:3">
      <c r="A235" s="3" t="s">
        <v>367</v>
      </c>
    </row>
    <row r="236" spans="1:3">
      <c r="A236" s="4" t="s">
        <v>32</v>
      </c>
      <c r="B236" s="5" t="n">
        <v>0</v>
      </c>
      <c r="C236" s="5" t="n">
        <v>0</v>
      </c>
    </row>
    <row r="237" spans="1:3">
      <c r="A237" s="4" t="s">
        <v>373</v>
      </c>
      <c r="B237" s="5" t="n">
        <v>0</v>
      </c>
      <c r="C237" s="5" t="n">
        <v>0</v>
      </c>
    </row>
    <row r="238" spans="1:3">
      <c r="A238" s="4" t="s">
        <v>436</v>
      </c>
    </row>
    <row r="239" spans="1:3">
      <c r="A239" s="3" t="s">
        <v>367</v>
      </c>
    </row>
    <row r="240" spans="1:3">
      <c r="A240" s="4" t="s">
        <v>373</v>
      </c>
      <c r="B240" s="5" t="n">
        <v>64444</v>
      </c>
      <c r="C240" s="5" t="n">
        <v>23822</v>
      </c>
    </row>
    <row r="241" spans="1:3">
      <c r="A241" s="4" t="s">
        <v>437</v>
      </c>
    </row>
    <row r="242" spans="1:3">
      <c r="A242" s="3" t="s">
        <v>367</v>
      </c>
    </row>
    <row r="243" spans="1:3">
      <c r="A243" s="4" t="s">
        <v>373</v>
      </c>
      <c r="B243" s="5" t="n">
        <v>0</v>
      </c>
      <c r="C243" s="5" t="n">
        <v>0</v>
      </c>
    </row>
    <row r="244" spans="1:3">
      <c r="A244" s="4" t="s">
        <v>438</v>
      </c>
    </row>
    <row r="245" spans="1:3">
      <c r="A245" s="3" t="s">
        <v>367</v>
      </c>
    </row>
    <row r="246" spans="1:3">
      <c r="A246" s="4" t="s">
        <v>373</v>
      </c>
      <c r="B246" s="5" t="n">
        <v>879</v>
      </c>
      <c r="C246" s="5" t="n">
        <v>931</v>
      </c>
    </row>
    <row r="247" spans="1:3">
      <c r="A247" s="4" t="s">
        <v>439</v>
      </c>
    </row>
    <row r="248" spans="1:3">
      <c r="A248" s="3" t="s">
        <v>367</v>
      </c>
    </row>
    <row r="249" spans="1:3">
      <c r="A249" s="4" t="s">
        <v>373</v>
      </c>
      <c r="B249" s="5" t="n">
        <v>28617</v>
      </c>
      <c r="C249" s="5" t="n">
        <v>28617</v>
      </c>
    </row>
    <row r="250" spans="1:3">
      <c r="A250" s="4" t="s">
        <v>440</v>
      </c>
    </row>
    <row r="251" spans="1:3">
      <c r="A251" s="3" t="s">
        <v>367</v>
      </c>
    </row>
    <row r="252" spans="1:3">
      <c r="A252" s="4" t="s">
        <v>373</v>
      </c>
      <c r="B252" s="5" t="n">
        <v>0</v>
      </c>
      <c r="C252" s="5" t="n">
        <v>0</v>
      </c>
    </row>
    <row r="253" spans="1:3">
      <c r="A253" s="4" t="s">
        <v>441</v>
      </c>
    </row>
    <row r="254" spans="1:3">
      <c r="A254" s="3" t="s">
        <v>367</v>
      </c>
    </row>
    <row r="255" spans="1:3">
      <c r="A255" s="4" t="s">
        <v>373</v>
      </c>
      <c r="B255" s="5" t="n">
        <v>0</v>
      </c>
      <c r="C255" s="5" t="n">
        <v>0</v>
      </c>
    </row>
    <row r="256" spans="1:3">
      <c r="A256" s="4" t="s">
        <v>442</v>
      </c>
    </row>
    <row r="257" spans="1:3">
      <c r="A257" s="3" t="s">
        <v>367</v>
      </c>
    </row>
    <row r="258" spans="1:3">
      <c r="A258" s="4" t="s">
        <v>373</v>
      </c>
      <c r="B258" s="5" t="n">
        <v>28929</v>
      </c>
      <c r="C258" s="5" t="n">
        <v>29190</v>
      </c>
    </row>
    <row r="259" spans="1:3">
      <c r="A259" s="4" t="s">
        <v>443</v>
      </c>
    </row>
    <row r="260" spans="1:3">
      <c r="A260" s="3" t="s">
        <v>367</v>
      </c>
    </row>
    <row r="261" spans="1:3">
      <c r="A261" s="4" t="s">
        <v>373</v>
      </c>
      <c r="B261" s="5" t="n">
        <v>0</v>
      </c>
      <c r="C261" s="5" t="n">
        <v>0</v>
      </c>
    </row>
    <row r="262" spans="1:3">
      <c r="A262" s="4" t="s">
        <v>444</v>
      </c>
    </row>
    <row r="263" spans="1:3">
      <c r="A263" s="3" t="s">
        <v>367</v>
      </c>
    </row>
    <row r="264" spans="1:3">
      <c r="A264" s="4" t="s">
        <v>373</v>
      </c>
      <c r="B264" s="5" t="n">
        <v>25134</v>
      </c>
      <c r="C264" s="5" t="n">
        <v>27801</v>
      </c>
    </row>
    <row r="265" spans="1:3">
      <c r="A265" s="4" t="s">
        <v>445</v>
      </c>
    </row>
    <row r="266" spans="1:3">
      <c r="A266" s="3" t="s">
        <v>367</v>
      </c>
    </row>
    <row r="267" spans="1:3">
      <c r="A267" s="4" t="s">
        <v>373</v>
      </c>
      <c r="B267" s="5" t="n">
        <v>0</v>
      </c>
      <c r="C267" s="5" t="n">
        <v>0</v>
      </c>
    </row>
    <row r="268" spans="1:3">
      <c r="A268" s="4" t="s">
        <v>446</v>
      </c>
    </row>
    <row r="269" spans="1:3">
      <c r="A269" s="3" t="s">
        <v>367</v>
      </c>
    </row>
    <row r="270" spans="1:3">
      <c r="A270" s="4" t="s">
        <v>373</v>
      </c>
      <c r="B270" s="5" t="n">
        <v>0</v>
      </c>
      <c r="C270" s="5" t="n">
        <v>0</v>
      </c>
    </row>
    <row r="271" spans="1:3">
      <c r="A271" s="4" t="s">
        <v>447</v>
      </c>
    </row>
    <row r="272" spans="1:3">
      <c r="A272" s="3" t="s">
        <v>367</v>
      </c>
    </row>
    <row r="273" spans="1:3">
      <c r="A273" s="4" t="s">
        <v>32</v>
      </c>
      <c r="B273" s="5" t="n">
        <v>0</v>
      </c>
      <c r="C273" s="5" t="n">
        <v>0</v>
      </c>
    </row>
    <row r="274" spans="1:3">
      <c r="A274" s="4" t="s">
        <v>373</v>
      </c>
      <c r="B274" s="5" t="n">
        <v>0</v>
      </c>
      <c r="C274" s="5" t="n">
        <v>0</v>
      </c>
    </row>
    <row r="275" spans="1:3">
      <c r="A275" s="4" t="s">
        <v>448</v>
      </c>
    </row>
    <row r="276" spans="1:3">
      <c r="A276" s="3" t="s">
        <v>367</v>
      </c>
    </row>
    <row r="277" spans="1:3">
      <c r="A277" s="4" t="s">
        <v>373</v>
      </c>
      <c r="B277" s="5" t="n">
        <v>4031</v>
      </c>
      <c r="C277" s="5" t="n">
        <v>4104</v>
      </c>
    </row>
    <row r="278" spans="1:3">
      <c r="A278" s="4" t="s">
        <v>449</v>
      </c>
    </row>
    <row r="279" spans="1:3">
      <c r="A279" s="3" t="s">
        <v>367</v>
      </c>
    </row>
    <row r="280" spans="1:3">
      <c r="A280" s="4" t="s">
        <v>373</v>
      </c>
      <c r="B280" s="5" t="n">
        <v>0</v>
      </c>
      <c r="C280" s="5" t="n">
        <v>0</v>
      </c>
    </row>
    <row r="281" spans="1:3">
      <c r="A281" s="4" t="s">
        <v>450</v>
      </c>
    </row>
    <row r="282" spans="1:3">
      <c r="A282" s="3" t="s">
        <v>367</v>
      </c>
    </row>
    <row r="283" spans="1:3">
      <c r="A283" s="4" t="s">
        <v>373</v>
      </c>
      <c r="B283" s="5" t="n">
        <v>1650</v>
      </c>
      <c r="C283" s="5" t="n">
        <v>1840</v>
      </c>
    </row>
    <row r="284" spans="1:3">
      <c r="A284" s="4" t="s">
        <v>451</v>
      </c>
    </row>
    <row r="285" spans="1:3">
      <c r="A285" s="3" t="s">
        <v>367</v>
      </c>
    </row>
    <row r="286" spans="1:3">
      <c r="A286" s="4" t="s">
        <v>373</v>
      </c>
      <c r="B286" s="5" t="n">
        <v>0</v>
      </c>
      <c r="C286" s="5" t="n">
        <v>0</v>
      </c>
    </row>
    <row r="287" spans="1:3">
      <c r="A287" s="4" t="s">
        <v>452</v>
      </c>
    </row>
    <row r="288" spans="1:3">
      <c r="A288" s="3" t="s">
        <v>367</v>
      </c>
    </row>
    <row r="289" spans="1:3">
      <c r="A289" s="4" t="s">
        <v>373</v>
      </c>
      <c r="B289" s="5" t="n">
        <v>19453</v>
      </c>
      <c r="C289" s="5" t="n">
        <v>21857</v>
      </c>
    </row>
    <row r="290" spans="1:3">
      <c r="A290" s="4" t="s">
        <v>453</v>
      </c>
    </row>
    <row r="291" spans="1:3">
      <c r="A291" s="3" t="s">
        <v>367</v>
      </c>
    </row>
    <row r="292" spans="1:3">
      <c r="A292" s="4" t="s">
        <v>373</v>
      </c>
      <c r="B292" s="5" t="n">
        <v>0</v>
      </c>
      <c r="C292" s="5" t="n">
        <v>0</v>
      </c>
    </row>
    <row r="293" spans="1:3">
      <c r="A293" s="4" t="s">
        <v>454</v>
      </c>
    </row>
    <row r="294" spans="1:3">
      <c r="A294" s="3" t="s">
        <v>367</v>
      </c>
    </row>
    <row r="295" spans="1:3">
      <c r="A295" s="4" t="s">
        <v>373</v>
      </c>
      <c r="B295" s="5" t="n">
        <v>0</v>
      </c>
      <c r="C295" s="5" t="n">
        <v>0</v>
      </c>
    </row>
    <row r="296" spans="1:3">
      <c r="A296" s="4" t="s">
        <v>455</v>
      </c>
    </row>
    <row r="297" spans="1:3">
      <c r="A297" s="3" t="s">
        <v>367</v>
      </c>
    </row>
    <row r="298" spans="1:3">
      <c r="A298" s="4" t="s">
        <v>373</v>
      </c>
      <c r="B298" s="5" t="n">
        <v>0</v>
      </c>
      <c r="C298" s="5" t="n">
        <v>0</v>
      </c>
    </row>
    <row r="299" spans="1:3">
      <c r="A299" s="4" t="s">
        <v>456</v>
      </c>
    </row>
    <row r="300" spans="1:3">
      <c r="A300" s="3" t="s">
        <v>367</v>
      </c>
    </row>
    <row r="301" spans="1:3">
      <c r="A301" s="4" t="s">
        <v>373</v>
      </c>
      <c r="B301" s="5" t="n">
        <v>43965</v>
      </c>
      <c r="C301" s="5" t="n">
        <v>43692</v>
      </c>
    </row>
    <row r="302" spans="1:3">
      <c r="A302" s="4" t="s">
        <v>457</v>
      </c>
    </row>
    <row r="303" spans="1:3">
      <c r="A303" s="3" t="s">
        <v>367</v>
      </c>
    </row>
    <row r="304" spans="1:3">
      <c r="A304" s="4" t="s">
        <v>373</v>
      </c>
      <c r="B304" s="5" t="n">
        <v>0</v>
      </c>
      <c r="C304" s="5" t="n">
        <v>0</v>
      </c>
    </row>
    <row r="305" spans="1:3">
      <c r="A305" s="4" t="s">
        <v>458</v>
      </c>
    </row>
    <row r="306" spans="1:3">
      <c r="A306" s="3" t="s">
        <v>367</v>
      </c>
    </row>
    <row r="307" spans="1:3">
      <c r="A307" s="4" t="s">
        <v>373</v>
      </c>
      <c r="B307" s="5" t="n">
        <v>0</v>
      </c>
      <c r="C307" s="5" t="n">
        <v>0</v>
      </c>
    </row>
    <row r="308" spans="1:3">
      <c r="A308" s="4" t="s">
        <v>459</v>
      </c>
    </row>
    <row r="309" spans="1:3">
      <c r="A309" s="3" t="s">
        <v>367</v>
      </c>
    </row>
    <row r="310" spans="1:3">
      <c r="A310" s="4" t="s">
        <v>32</v>
      </c>
      <c r="B310" s="5" t="n">
        <v>262304</v>
      </c>
      <c r="C310" s="5" t="n">
        <v>255050</v>
      </c>
    </row>
    <row r="311" spans="1:3">
      <c r="A311" s="4" t="s">
        <v>373</v>
      </c>
      <c r="B311" s="5" t="n">
        <v>3472</v>
      </c>
      <c r="C311" s="5" t="n">
        <v>3543</v>
      </c>
    </row>
    <row r="312" spans="1:3">
      <c r="A312" s="4" t="s">
        <v>460</v>
      </c>
    </row>
    <row r="313" spans="1:3">
      <c r="A313" s="3" t="s">
        <v>367</v>
      </c>
    </row>
    <row r="314" spans="1:3">
      <c r="A314" s="4" t="s">
        <v>373</v>
      </c>
      <c r="B314" s="5" t="n">
        <v>14725</v>
      </c>
      <c r="C314" s="5" t="n">
        <v>14882</v>
      </c>
    </row>
    <row r="315" spans="1:3">
      <c r="A315" s="4" t="s">
        <v>461</v>
      </c>
    </row>
    <row r="316" spans="1:3">
      <c r="A316" s="3" t="s">
        <v>367</v>
      </c>
    </row>
    <row r="317" spans="1:3">
      <c r="A317" s="4" t="s">
        <v>373</v>
      </c>
      <c r="B317" s="5" t="n">
        <v>0</v>
      </c>
      <c r="C317" s="5" t="n">
        <v>0</v>
      </c>
    </row>
    <row r="318" spans="1:3">
      <c r="A318" s="4" t="s">
        <v>462</v>
      </c>
    </row>
    <row r="319" spans="1:3">
      <c r="A319" s="3" t="s">
        <v>367</v>
      </c>
    </row>
    <row r="320" spans="1:3">
      <c r="A320" s="4" t="s">
        <v>373</v>
      </c>
      <c r="B320" s="5" t="n">
        <v>0</v>
      </c>
      <c r="C320" s="5" t="n">
        <v>0</v>
      </c>
    </row>
    <row r="321" spans="1:3">
      <c r="A321" s="4" t="s">
        <v>463</v>
      </c>
    </row>
    <row r="322" spans="1:3">
      <c r="A322" s="3" t="s">
        <v>367</v>
      </c>
    </row>
    <row r="323" spans="1:3">
      <c r="A323" s="4" t="s">
        <v>373</v>
      </c>
      <c r="B323" s="5" t="n">
        <v>0</v>
      </c>
      <c r="C323" s="5" t="n">
        <v>0</v>
      </c>
    </row>
    <row r="324" spans="1:3">
      <c r="A324" s="4" t="s">
        <v>464</v>
      </c>
    </row>
    <row r="325" spans="1:3">
      <c r="A325" s="3" t="s">
        <v>367</v>
      </c>
    </row>
    <row r="326" spans="1:3">
      <c r="A326" s="4" t="s">
        <v>373</v>
      </c>
      <c r="B326" s="5" t="n">
        <v>0</v>
      </c>
      <c r="C326" s="5" t="n">
        <v>0</v>
      </c>
    </row>
    <row r="327" spans="1:3">
      <c r="A327" s="4" t="s">
        <v>465</v>
      </c>
    </row>
    <row r="328" spans="1:3">
      <c r="A328" s="3" t="s">
        <v>367</v>
      </c>
    </row>
    <row r="329" spans="1:3">
      <c r="A329" s="4" t="s">
        <v>373</v>
      </c>
      <c r="B329" s="5" t="n">
        <v>0</v>
      </c>
      <c r="C329" s="5" t="n">
        <v>0</v>
      </c>
    </row>
    <row r="330" spans="1:3">
      <c r="A330" s="4" t="s">
        <v>466</v>
      </c>
    </row>
    <row r="331" spans="1:3">
      <c r="A331" s="3" t="s">
        <v>367</v>
      </c>
    </row>
    <row r="332" spans="1:3">
      <c r="A332" s="4" t="s">
        <v>373</v>
      </c>
      <c r="B332" s="5" t="n">
        <v>0</v>
      </c>
      <c r="C332" s="5" t="n">
        <v>0</v>
      </c>
    </row>
    <row r="333" spans="1:3">
      <c r="A333" s="4" t="s">
        <v>467</v>
      </c>
    </row>
    <row r="334" spans="1:3">
      <c r="A334" s="3" t="s">
        <v>367</v>
      </c>
    </row>
    <row r="335" spans="1:3">
      <c r="A335" s="4" t="s">
        <v>373</v>
      </c>
      <c r="B335" s="5" t="n">
        <v>25768</v>
      </c>
      <c r="C335" s="5" t="n">
        <v>25267</v>
      </c>
    </row>
    <row r="336" spans="1:3">
      <c r="A336" s="4" t="s">
        <v>468</v>
      </c>
    </row>
    <row r="337" spans="1:3">
      <c r="A337" s="3" t="s">
        <v>367</v>
      </c>
    </row>
    <row r="338" spans="1:3">
      <c r="A338" s="4" t="s">
        <v>373</v>
      </c>
      <c r="B338" s="5" t="n">
        <v>3405462</v>
      </c>
      <c r="C338" s="5" t="n">
        <v>3499519</v>
      </c>
    </row>
    <row r="339" spans="1:3">
      <c r="A339" s="4" t="s">
        <v>469</v>
      </c>
    </row>
    <row r="340" spans="1:3">
      <c r="A340" s="3" t="s">
        <v>367</v>
      </c>
    </row>
    <row r="341" spans="1:3">
      <c r="A341" s="4" t="s">
        <v>373</v>
      </c>
      <c r="B341" s="5" t="n">
        <v>60290</v>
      </c>
      <c r="C341" s="5" t="n">
        <v>61462</v>
      </c>
    </row>
    <row r="342" spans="1:3">
      <c r="A342" s="4" t="s">
        <v>470</v>
      </c>
    </row>
    <row r="343" spans="1:3">
      <c r="A343" s="3" t="s">
        <v>367</v>
      </c>
    </row>
    <row r="344" spans="1:3">
      <c r="A344" s="4" t="s">
        <v>373</v>
      </c>
      <c r="B344" s="5" t="n">
        <v>2473</v>
      </c>
      <c r="C344" s="5" t="n">
        <v>2482</v>
      </c>
    </row>
    <row r="345" spans="1:3">
      <c r="A345" s="4" t="s">
        <v>471</v>
      </c>
    </row>
    <row r="346" spans="1:3">
      <c r="A346" s="3" t="s">
        <v>367</v>
      </c>
    </row>
    <row r="347" spans="1:3">
      <c r="A347" s="4" t="s">
        <v>32</v>
      </c>
      <c r="B347" s="5" t="n">
        <v>262304</v>
      </c>
      <c r="C347" s="5" t="n">
        <v>255050</v>
      </c>
    </row>
    <row r="348" spans="1:3">
      <c r="A348" s="4" t="s">
        <v>373</v>
      </c>
      <c r="B348" s="5" t="n">
        <v>497921</v>
      </c>
      <c r="C348" s="5" t="n">
        <v>510910</v>
      </c>
    </row>
    <row r="349" spans="1:3">
      <c r="A349" s="4" t="s">
        <v>472</v>
      </c>
    </row>
    <row r="350" spans="1:3">
      <c r="A350" s="3" t="s">
        <v>367</v>
      </c>
    </row>
    <row r="351" spans="1:3">
      <c r="A351" s="4" t="s">
        <v>373</v>
      </c>
      <c r="B351" s="5" t="n">
        <v>93318</v>
      </c>
      <c r="C351" s="5" t="n">
        <v>53196</v>
      </c>
    </row>
    <row r="352" spans="1:3">
      <c r="A352" s="4" t="s">
        <v>473</v>
      </c>
    </row>
    <row r="353" spans="1:3">
      <c r="A353" s="3" t="s">
        <v>367</v>
      </c>
    </row>
    <row r="354" spans="1:3">
      <c r="A354" s="4" t="s">
        <v>373</v>
      </c>
      <c r="B354" s="5" t="n">
        <v>1626899</v>
      </c>
      <c r="C354" s="5" t="n">
        <v>1689295</v>
      </c>
    </row>
    <row r="355" spans="1:3">
      <c r="A355" s="4" t="s">
        <v>474</v>
      </c>
    </row>
    <row r="356" spans="1:3">
      <c r="A356" s="3" t="s">
        <v>367</v>
      </c>
    </row>
    <row r="357" spans="1:3">
      <c r="A357" s="4" t="s">
        <v>373</v>
      </c>
      <c r="B357" s="5" t="n">
        <v>818996</v>
      </c>
      <c r="C357" s="5" t="n">
        <v>868524</v>
      </c>
    </row>
    <row r="358" spans="1:3">
      <c r="A358" s="4" t="s">
        <v>475</v>
      </c>
    </row>
    <row r="359" spans="1:3">
      <c r="A359" s="3" t="s">
        <v>367</v>
      </c>
    </row>
    <row r="360" spans="1:3">
      <c r="A360" s="4" t="s">
        <v>373</v>
      </c>
      <c r="B360" s="5" t="n">
        <v>28617</v>
      </c>
      <c r="C360" s="5" t="n">
        <v>28617</v>
      </c>
    </row>
    <row r="361" spans="1:3">
      <c r="A361" s="4" t="s">
        <v>476</v>
      </c>
    </row>
    <row r="362" spans="1:3">
      <c r="A362" s="3" t="s">
        <v>367</v>
      </c>
    </row>
    <row r="363" spans="1:3">
      <c r="A363" s="4" t="s">
        <v>373</v>
      </c>
      <c r="B363" s="5" t="n">
        <v>19453</v>
      </c>
      <c r="C363" s="5" t="n">
        <v>21857</v>
      </c>
    </row>
    <row r="364" spans="1:3">
      <c r="A364" s="4" t="s">
        <v>477</v>
      </c>
    </row>
    <row r="365" spans="1:3">
      <c r="A365" s="3" t="s">
        <v>367</v>
      </c>
    </row>
    <row r="366" spans="1:3">
      <c r="A366" s="4" t="s">
        <v>373</v>
      </c>
      <c r="B366" s="5" t="n">
        <v>104973</v>
      </c>
      <c r="C366" s="5" t="n">
        <v>109077</v>
      </c>
    </row>
    <row r="367" spans="1:3">
      <c r="A367" s="4" t="s">
        <v>478</v>
      </c>
    </row>
    <row r="368" spans="1:3">
      <c r="A368" s="3" t="s">
        <v>367</v>
      </c>
    </row>
    <row r="369" spans="1:3">
      <c r="A369" s="4" t="s">
        <v>373</v>
      </c>
      <c r="B369" s="5" t="n">
        <v>101676</v>
      </c>
      <c r="C369" s="5" t="n">
        <v>103483</v>
      </c>
    </row>
    <row r="370" spans="1:3">
      <c r="A370" s="4" t="s">
        <v>479</v>
      </c>
    </row>
    <row r="371" spans="1:3">
      <c r="A371" s="3" t="s">
        <v>367</v>
      </c>
    </row>
    <row r="372" spans="1:3">
      <c r="A372" s="4" t="s">
        <v>373</v>
      </c>
      <c r="B372" s="7" t="n">
        <v>50846</v>
      </c>
      <c r="C372" s="7" t="n">
        <v>506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s>
  <sheetData>
    <row r="1" spans="1:4">
      <c r="A1" s="1" t="s">
        <v>480</v>
      </c>
      <c r="B1" s="2" t="s">
        <v>1</v>
      </c>
    </row>
    <row r="2" spans="1:4">
      <c r="B2" s="2" t="s">
        <v>481</v>
      </c>
      <c r="C2" s="2" t="s">
        <v>482</v>
      </c>
      <c r="D2" s="2" t="s">
        <v>483</v>
      </c>
    </row>
    <row r="3" spans="1:4">
      <c r="A3" s="3" t="s">
        <v>484</v>
      </c>
    </row>
    <row r="4" spans="1:4">
      <c r="A4" s="4" t="s">
        <v>485</v>
      </c>
      <c r="B4" s="5" t="n">
        <v>401</v>
      </c>
      <c r="D4" s="5" t="n">
        <v>302</v>
      </c>
    </row>
    <row r="5" spans="1:4">
      <c r="A5" s="4" t="s">
        <v>486</v>
      </c>
      <c r="B5" s="7" t="n">
        <v>0</v>
      </c>
      <c r="C5" s="7" t="n">
        <v>0</v>
      </c>
    </row>
    <row r="6" spans="1:4">
      <c r="A6" s="4" t="s">
        <v>487</v>
      </c>
      <c r="B6" s="5" t="n">
        <v>95706000</v>
      </c>
      <c r="D6" s="7" t="n">
        <v>51615000</v>
      </c>
    </row>
    <row r="7" spans="1:4">
      <c r="A7" s="4" t="s">
        <v>488</v>
      </c>
      <c r="B7" s="7" t="n">
        <v>1010000000</v>
      </c>
      <c r="D7" s="7" t="n">
        <v>9137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367</v>
      </c>
    </row>
    <row r="3" spans="1:3">
      <c r="A3" s="4" t="s">
        <v>490</v>
      </c>
      <c r="B3" s="7" t="n">
        <v>7681</v>
      </c>
      <c r="C3" s="7" t="n">
        <v>3250</v>
      </c>
    </row>
    <row r="4" spans="1:3">
      <c r="A4" s="4" t="s">
        <v>491</v>
      </c>
      <c r="B4" s="5" t="n">
        <v>208272</v>
      </c>
      <c r="C4" s="5" t="n">
        <v>107921</v>
      </c>
    </row>
    <row r="5" spans="1:3">
      <c r="A5" s="4" t="s">
        <v>492</v>
      </c>
      <c r="B5" s="5" t="n">
        <v>0</v>
      </c>
      <c r="C5" s="5" t="n">
        <v>0</v>
      </c>
    </row>
    <row r="6" spans="1:3">
      <c r="A6" s="4" t="s">
        <v>493</v>
      </c>
      <c r="B6" s="5" t="n">
        <v>0</v>
      </c>
      <c r="C6" s="5" t="n">
        <v>0</v>
      </c>
    </row>
    <row r="7" spans="1:3">
      <c r="A7" s="4" t="s">
        <v>368</v>
      </c>
      <c r="B7" s="5" t="n">
        <v>7681</v>
      </c>
      <c r="C7" s="5" t="n">
        <v>3250</v>
      </c>
    </row>
    <row r="8" spans="1:3">
      <c r="A8" s="4" t="s">
        <v>68</v>
      </c>
      <c r="B8" s="5" t="n">
        <v>208272</v>
      </c>
      <c r="C8" s="5" t="n">
        <v>107921</v>
      </c>
    </row>
    <row r="9" spans="1:3">
      <c r="A9" s="4" t="s">
        <v>494</v>
      </c>
      <c r="B9" s="5" t="n">
        <v>46119</v>
      </c>
      <c r="C9" s="5" t="n">
        <v>18730</v>
      </c>
    </row>
    <row r="10" spans="1:3">
      <c r="A10" s="4" t="s">
        <v>495</v>
      </c>
      <c r="B10" s="5" t="n">
        <v>2020702</v>
      </c>
      <c r="C10" s="5" t="n">
        <v>1593514</v>
      </c>
    </row>
    <row r="11" spans="1:3">
      <c r="A11" s="4" t="s">
        <v>496</v>
      </c>
      <c r="B11" s="5" t="n">
        <v>49587</v>
      </c>
      <c r="C11" s="5" t="n">
        <v>32885</v>
      </c>
    </row>
    <row r="12" spans="1:3">
      <c r="A12" s="4" t="s">
        <v>497</v>
      </c>
      <c r="B12" s="5" t="n">
        <v>1033115</v>
      </c>
      <c r="C12" s="5" t="n">
        <v>1030580</v>
      </c>
    </row>
    <row r="13" spans="1:3">
      <c r="A13" s="4" t="s">
        <v>498</v>
      </c>
      <c r="B13" s="5" t="n">
        <v>95706</v>
      </c>
      <c r="C13" s="5" t="n">
        <v>51615</v>
      </c>
    </row>
    <row r="14" spans="1:3">
      <c r="A14" s="4" t="s">
        <v>499</v>
      </c>
      <c r="B14" s="5" t="n">
        <v>3053817</v>
      </c>
      <c r="C14" s="5" t="n">
        <v>2624094</v>
      </c>
    </row>
    <row r="15" spans="1:3">
      <c r="A15" s="4" t="s">
        <v>374</v>
      </c>
    </row>
    <row r="16" spans="1:3">
      <c r="A16" s="3" t="s">
        <v>367</v>
      </c>
    </row>
    <row r="17" spans="1:3">
      <c r="A17" s="4" t="s">
        <v>494</v>
      </c>
      <c r="B17" s="5" t="n">
        <v>94</v>
      </c>
      <c r="C17" s="5" t="n">
        <v>14</v>
      </c>
    </row>
    <row r="18" spans="1:3">
      <c r="A18" s="4" t="s">
        <v>495</v>
      </c>
      <c r="B18" s="5" t="n">
        <v>4906</v>
      </c>
      <c r="C18" s="5" t="n">
        <v>4986</v>
      </c>
    </row>
    <row r="19" spans="1:3">
      <c r="A19" s="4" t="s">
        <v>496</v>
      </c>
      <c r="B19" s="5" t="n">
        <v>3616</v>
      </c>
      <c r="C19" s="5" t="n">
        <v>2524</v>
      </c>
    </row>
    <row r="20" spans="1:3">
      <c r="A20" s="4" t="s">
        <v>497</v>
      </c>
      <c r="B20" s="5" t="n">
        <v>55384</v>
      </c>
      <c r="C20" s="5" t="n">
        <v>56476</v>
      </c>
    </row>
    <row r="21" spans="1:3">
      <c r="A21" s="4" t="s">
        <v>498</v>
      </c>
      <c r="B21" s="5" t="n">
        <v>3710</v>
      </c>
      <c r="C21" s="5" t="n">
        <v>2538</v>
      </c>
    </row>
    <row r="22" spans="1:3">
      <c r="A22" s="4" t="s">
        <v>499</v>
      </c>
      <c r="B22" s="5" t="n">
        <v>60290</v>
      </c>
      <c r="C22" s="5" t="n">
        <v>61462</v>
      </c>
    </row>
    <row r="23" spans="1:3">
      <c r="A23" s="4" t="s">
        <v>382</v>
      </c>
    </row>
    <row r="24" spans="1:3">
      <c r="A24" s="3" t="s">
        <v>367</v>
      </c>
    </row>
    <row r="25" spans="1:3">
      <c r="A25" s="4" t="s">
        <v>494</v>
      </c>
      <c r="B25" s="5" t="n">
        <v>2200</v>
      </c>
      <c r="C25" s="5" t="n">
        <v>1398</v>
      </c>
    </row>
    <row r="26" spans="1:3">
      <c r="A26" s="4" t="s">
        <v>495</v>
      </c>
      <c r="B26" s="5" t="n">
        <v>57799</v>
      </c>
      <c r="C26" s="5" t="n">
        <v>78602</v>
      </c>
    </row>
    <row r="27" spans="1:3">
      <c r="A27" s="4" t="s">
        <v>496</v>
      </c>
      <c r="B27" s="5" t="n">
        <v>1304</v>
      </c>
      <c r="C27" s="5" t="n">
        <v>424</v>
      </c>
    </row>
    <row r="28" spans="1:3">
      <c r="A28" s="4" t="s">
        <v>497</v>
      </c>
      <c r="B28" s="5" t="n">
        <v>38696</v>
      </c>
      <c r="C28" s="5" t="n">
        <v>19576</v>
      </c>
    </row>
    <row r="29" spans="1:3">
      <c r="A29" s="4" t="s">
        <v>498</v>
      </c>
      <c r="B29" s="5" t="n">
        <v>3504</v>
      </c>
      <c r="C29" s="5" t="n">
        <v>1822</v>
      </c>
    </row>
    <row r="30" spans="1:3">
      <c r="A30" s="4" t="s">
        <v>499</v>
      </c>
      <c r="B30" s="5" t="n">
        <v>96495</v>
      </c>
      <c r="C30" s="5" t="n">
        <v>98178</v>
      </c>
    </row>
    <row r="31" spans="1:3">
      <c r="A31" s="4" t="s">
        <v>365</v>
      </c>
    </row>
    <row r="32" spans="1:3">
      <c r="A32" s="3" t="s">
        <v>367</v>
      </c>
    </row>
    <row r="33" spans="1:3">
      <c r="A33" s="4" t="s">
        <v>494</v>
      </c>
      <c r="B33" s="5" t="n">
        <v>832</v>
      </c>
      <c r="C33" s="5" t="n">
        <v>136</v>
      </c>
    </row>
    <row r="34" spans="1:3">
      <c r="A34" s="4" t="s">
        <v>495</v>
      </c>
      <c r="B34" s="5" t="n">
        <v>47808</v>
      </c>
      <c r="C34" s="5" t="n">
        <v>7357</v>
      </c>
    </row>
    <row r="35" spans="1:3">
      <c r="A35" s="4" t="s">
        <v>496</v>
      </c>
      <c r="B35" s="5" t="n">
        <v>0</v>
      </c>
      <c r="C35" s="5" t="n">
        <v>0</v>
      </c>
    </row>
    <row r="36" spans="1:3">
      <c r="A36" s="4" t="s">
        <v>497</v>
      </c>
      <c r="B36" s="5" t="n">
        <v>0</v>
      </c>
      <c r="C36" s="5" t="n">
        <v>0</v>
      </c>
    </row>
    <row r="37" spans="1:3">
      <c r="A37" s="4" t="s">
        <v>498</v>
      </c>
      <c r="B37" s="5" t="n">
        <v>832</v>
      </c>
      <c r="C37" s="5" t="n">
        <v>136</v>
      </c>
    </row>
    <row r="38" spans="1:3">
      <c r="A38" s="4" t="s">
        <v>499</v>
      </c>
      <c r="B38" s="5" t="n">
        <v>47808</v>
      </c>
      <c r="C38" s="5" t="n">
        <v>7357</v>
      </c>
    </row>
    <row r="39" spans="1:3">
      <c r="A39" s="4" t="s">
        <v>377</v>
      </c>
    </row>
    <row r="40" spans="1:3">
      <c r="A40" s="3" t="s">
        <v>367</v>
      </c>
    </row>
    <row r="41" spans="1:3">
      <c r="A41" s="4" t="s">
        <v>494</v>
      </c>
      <c r="B41" s="5" t="n">
        <v>25817</v>
      </c>
      <c r="C41" s="5" t="n">
        <v>13875</v>
      </c>
    </row>
    <row r="42" spans="1:3">
      <c r="A42" s="4" t="s">
        <v>495</v>
      </c>
      <c r="B42" s="5" t="n">
        <v>1096496</v>
      </c>
      <c r="C42" s="5" t="n">
        <v>999478</v>
      </c>
    </row>
    <row r="43" spans="1:3">
      <c r="A43" s="4" t="s">
        <v>496</v>
      </c>
      <c r="B43" s="5" t="n">
        <v>24180</v>
      </c>
      <c r="C43" s="5" t="n">
        <v>16828</v>
      </c>
    </row>
    <row r="44" spans="1:3">
      <c r="A44" s="4" t="s">
        <v>497</v>
      </c>
      <c r="B44" s="5" t="n">
        <v>512464</v>
      </c>
      <c r="C44" s="5" t="n">
        <v>523270</v>
      </c>
    </row>
    <row r="45" spans="1:3">
      <c r="A45" s="4" t="s">
        <v>498</v>
      </c>
      <c r="B45" s="5" t="n">
        <v>49997</v>
      </c>
      <c r="C45" s="5" t="n">
        <v>30703</v>
      </c>
    </row>
    <row r="46" spans="1:3">
      <c r="A46" s="4" t="s">
        <v>499</v>
      </c>
      <c r="B46" s="5" t="n">
        <v>1608960</v>
      </c>
      <c r="C46" s="5" t="n">
        <v>1522748</v>
      </c>
    </row>
    <row r="47" spans="1:3">
      <c r="A47" s="4" t="s">
        <v>376</v>
      </c>
    </row>
    <row r="48" spans="1:3">
      <c r="A48" s="3" t="s">
        <v>367</v>
      </c>
    </row>
    <row r="49" spans="1:3">
      <c r="A49" s="4" t="s">
        <v>494</v>
      </c>
      <c r="B49" s="5" t="n">
        <v>3278</v>
      </c>
      <c r="C49" s="5" t="n">
        <v>17</v>
      </c>
    </row>
    <row r="50" spans="1:3">
      <c r="A50" s="4" t="s">
        <v>495</v>
      </c>
      <c r="B50" s="5" t="n">
        <v>173905</v>
      </c>
      <c r="C50" s="5" t="n">
        <v>6159</v>
      </c>
    </row>
    <row r="51" spans="1:3">
      <c r="A51" s="4" t="s">
        <v>496</v>
      </c>
      <c r="B51" s="5" t="n">
        <v>3929</v>
      </c>
      <c r="C51" s="5" t="n">
        <v>1954</v>
      </c>
    </row>
    <row r="52" spans="1:3">
      <c r="A52" s="4" t="s">
        <v>497</v>
      </c>
      <c r="B52" s="5" t="n">
        <v>67415</v>
      </c>
      <c r="C52" s="5" t="n">
        <v>69674</v>
      </c>
    </row>
    <row r="53" spans="1:3">
      <c r="A53" s="4" t="s">
        <v>498</v>
      </c>
      <c r="B53" s="5" t="n">
        <v>7207</v>
      </c>
      <c r="C53" s="5" t="n">
        <v>1971</v>
      </c>
    </row>
    <row r="54" spans="1:3">
      <c r="A54" s="4" t="s">
        <v>499</v>
      </c>
      <c r="B54" s="5" t="n">
        <v>241320</v>
      </c>
      <c r="C54" s="5" t="n">
        <v>75833</v>
      </c>
    </row>
    <row r="55" spans="1:3">
      <c r="A55" s="4" t="s">
        <v>378</v>
      </c>
    </row>
    <row r="56" spans="1:3">
      <c r="A56" s="3" t="s">
        <v>367</v>
      </c>
    </row>
    <row r="57" spans="1:3">
      <c r="A57" s="4" t="s">
        <v>494</v>
      </c>
      <c r="B57" s="5" t="n">
        <v>13613</v>
      </c>
      <c r="C57" s="5" t="n">
        <v>3115</v>
      </c>
    </row>
    <row r="58" spans="1:3">
      <c r="A58" s="4" t="s">
        <v>495</v>
      </c>
      <c r="B58" s="5" t="n">
        <v>625316</v>
      </c>
      <c r="C58" s="5" t="n">
        <v>480885</v>
      </c>
    </row>
    <row r="59" spans="1:3">
      <c r="A59" s="4" t="s">
        <v>496</v>
      </c>
      <c r="B59" s="5" t="n">
        <v>7078</v>
      </c>
      <c r="C59" s="5" t="n">
        <v>3378</v>
      </c>
    </row>
    <row r="60" spans="1:3">
      <c r="A60" s="4" t="s">
        <v>497</v>
      </c>
      <c r="B60" s="5" t="n">
        <v>188584</v>
      </c>
      <c r="C60" s="5" t="n">
        <v>188710</v>
      </c>
    </row>
    <row r="61" spans="1:3">
      <c r="A61" s="4" t="s">
        <v>498</v>
      </c>
      <c r="B61" s="5" t="n">
        <v>20691</v>
      </c>
      <c r="C61" s="5" t="n">
        <v>6493</v>
      </c>
    </row>
    <row r="62" spans="1:3">
      <c r="A62" s="4" t="s">
        <v>499</v>
      </c>
      <c r="B62" s="5" t="n">
        <v>813900</v>
      </c>
      <c r="C62" s="5" t="n">
        <v>669595</v>
      </c>
    </row>
    <row r="63" spans="1:3">
      <c r="A63" s="4" t="s">
        <v>379</v>
      </c>
    </row>
    <row r="64" spans="1:3">
      <c r="A64" s="3" t="s">
        <v>367</v>
      </c>
    </row>
    <row r="65" spans="1:3">
      <c r="A65" s="4" t="s">
        <v>494</v>
      </c>
      <c r="B65" s="5" t="n">
        <v>0</v>
      </c>
      <c r="C65" s="5" t="n">
        <v>0</v>
      </c>
    </row>
    <row r="66" spans="1:3">
      <c r="A66" s="4" t="s">
        <v>495</v>
      </c>
      <c r="B66" s="5" t="n">
        <v>0</v>
      </c>
      <c r="C66" s="5" t="n">
        <v>0</v>
      </c>
    </row>
    <row r="67" spans="1:3">
      <c r="A67" s="4" t="s">
        <v>496</v>
      </c>
      <c r="B67" s="5" t="n">
        <v>3383</v>
      </c>
      <c r="C67" s="5" t="n">
        <v>3383</v>
      </c>
    </row>
    <row r="68" spans="1:3">
      <c r="A68" s="4" t="s">
        <v>497</v>
      </c>
      <c r="B68" s="5" t="n">
        <v>28617</v>
      </c>
      <c r="C68" s="5" t="n">
        <v>28617</v>
      </c>
    </row>
    <row r="69" spans="1:3">
      <c r="A69" s="4" t="s">
        <v>498</v>
      </c>
      <c r="B69" s="5" t="n">
        <v>3383</v>
      </c>
      <c r="C69" s="5" t="n">
        <v>3383</v>
      </c>
    </row>
    <row r="70" spans="1:3">
      <c r="A70" s="4" t="s">
        <v>499</v>
      </c>
      <c r="B70" s="5" t="n">
        <v>28617</v>
      </c>
      <c r="C70" s="5" t="n">
        <v>28617</v>
      </c>
    </row>
    <row r="71" spans="1:3">
      <c r="A71" s="4" t="s">
        <v>383</v>
      </c>
    </row>
    <row r="72" spans="1:3">
      <c r="A72" s="3" t="s">
        <v>367</v>
      </c>
    </row>
    <row r="73" spans="1:3">
      <c r="A73" s="4" t="s">
        <v>494</v>
      </c>
      <c r="B73" s="5" t="n">
        <v>0</v>
      </c>
      <c r="C73" s="5" t="n">
        <v>0</v>
      </c>
    </row>
    <row r="74" spans="1:3">
      <c r="A74" s="4" t="s">
        <v>495</v>
      </c>
      <c r="B74" s="5" t="n">
        <v>0</v>
      </c>
      <c r="C74" s="5" t="n">
        <v>0</v>
      </c>
    </row>
    <row r="75" spans="1:3">
      <c r="A75" s="4" t="s">
        <v>496</v>
      </c>
      <c r="B75" s="5" t="n">
        <v>925</v>
      </c>
      <c r="C75" s="5" t="n">
        <v>517</v>
      </c>
    </row>
    <row r="76" spans="1:3">
      <c r="A76" s="4" t="s">
        <v>497</v>
      </c>
      <c r="B76" s="5" t="n">
        <v>50846</v>
      </c>
      <c r="C76" s="5" t="n">
        <v>50616</v>
      </c>
    </row>
    <row r="77" spans="1:3">
      <c r="A77" s="4" t="s">
        <v>498</v>
      </c>
      <c r="B77" s="5" t="n">
        <v>925</v>
      </c>
      <c r="C77" s="5" t="n">
        <v>517</v>
      </c>
    </row>
    <row r="78" spans="1:3">
      <c r="A78" s="4" t="s">
        <v>499</v>
      </c>
      <c r="B78" s="5" t="n">
        <v>50846</v>
      </c>
      <c r="C78" s="5" t="n">
        <v>50616</v>
      </c>
    </row>
    <row r="79" spans="1:3">
      <c r="A79" s="4" t="s">
        <v>381</v>
      </c>
    </row>
    <row r="80" spans="1:3">
      <c r="A80" s="3" t="s">
        <v>367</v>
      </c>
    </row>
    <row r="81" spans="1:3">
      <c r="A81" s="4" t="s">
        <v>494</v>
      </c>
      <c r="B81" s="5" t="n">
        <v>262</v>
      </c>
      <c r="C81" s="5" t="n">
        <v>161</v>
      </c>
    </row>
    <row r="82" spans="1:3">
      <c r="A82" s="4" t="s">
        <v>495</v>
      </c>
      <c r="B82" s="5" t="n">
        <v>11999</v>
      </c>
      <c r="C82" s="5" t="n">
        <v>13565</v>
      </c>
    </row>
    <row r="83" spans="1:3">
      <c r="A83" s="4" t="s">
        <v>496</v>
      </c>
      <c r="B83" s="5" t="n">
        <v>5172</v>
      </c>
      <c r="C83" s="5" t="n">
        <v>3877</v>
      </c>
    </row>
    <row r="84" spans="1:3">
      <c r="A84" s="4" t="s">
        <v>497</v>
      </c>
      <c r="B84" s="5" t="n">
        <v>91109</v>
      </c>
      <c r="C84" s="5" t="n">
        <v>93641</v>
      </c>
    </row>
    <row r="85" spans="1:3">
      <c r="A85" s="4" t="s">
        <v>498</v>
      </c>
      <c r="B85" s="5" t="n">
        <v>5434</v>
      </c>
      <c r="C85" s="5" t="n">
        <v>4038</v>
      </c>
    </row>
    <row r="86" spans="1:3">
      <c r="A86" s="4" t="s">
        <v>499</v>
      </c>
      <c r="B86" s="5" t="n">
        <v>103108</v>
      </c>
      <c r="C86" s="5" t="n">
        <v>107206</v>
      </c>
    </row>
    <row r="87" spans="1:3">
      <c r="A87" s="4" t="s">
        <v>375</v>
      </c>
    </row>
    <row r="88" spans="1:3">
      <c r="A88" s="3" t="s">
        <v>367</v>
      </c>
    </row>
    <row r="89" spans="1:3">
      <c r="A89" s="4" t="s">
        <v>494</v>
      </c>
      <c r="B89" s="5" t="n">
        <v>23</v>
      </c>
      <c r="C89" s="5" t="n">
        <v>14</v>
      </c>
    </row>
    <row r="90" spans="1:3">
      <c r="A90" s="4" t="s">
        <v>495</v>
      </c>
      <c r="B90" s="5" t="n">
        <v>2473</v>
      </c>
      <c r="C90" s="5" t="n">
        <v>2482</v>
      </c>
    </row>
    <row r="91" spans="1:3">
      <c r="A91" s="4" t="s">
        <v>496</v>
      </c>
      <c r="B91" s="5" t="n">
        <v>0</v>
      </c>
      <c r="C91" s="5" t="n">
        <v>0</v>
      </c>
    </row>
    <row r="92" spans="1:3">
      <c r="A92" s="4" t="s">
        <v>497</v>
      </c>
      <c r="B92" s="5" t="n">
        <v>0</v>
      </c>
      <c r="C92" s="5" t="n">
        <v>0</v>
      </c>
    </row>
    <row r="93" spans="1:3">
      <c r="A93" s="4" t="s">
        <v>498</v>
      </c>
      <c r="B93" s="5" t="n">
        <v>23</v>
      </c>
      <c r="C93" s="5" t="n">
        <v>14</v>
      </c>
    </row>
    <row r="94" spans="1:3">
      <c r="A94" s="4" t="s">
        <v>499</v>
      </c>
      <c r="B94" s="7" t="n">
        <v>2473</v>
      </c>
      <c r="C94" s="7" t="n">
        <v>24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367</v>
      </c>
    </row>
    <row r="3" spans="1:3">
      <c r="A3" s="4" t="s">
        <v>501</v>
      </c>
      <c r="B3" s="7" t="n">
        <v>1200</v>
      </c>
    </row>
    <row r="4" spans="1:3">
      <c r="A4" s="4" t="s">
        <v>502</v>
      </c>
      <c r="B4" s="5" t="n">
        <v>1208</v>
      </c>
    </row>
    <row r="5" spans="1:3">
      <c r="A5" s="4" t="s">
        <v>503</v>
      </c>
      <c r="B5" s="5" t="n">
        <v>10100</v>
      </c>
    </row>
    <row r="6" spans="1:3">
      <c r="A6" s="4" t="s">
        <v>504</v>
      </c>
      <c r="B6" s="5" t="n">
        <v>10206</v>
      </c>
    </row>
    <row r="7" spans="1:3">
      <c r="A7" s="4" t="s">
        <v>505</v>
      </c>
      <c r="B7" s="5" t="n">
        <v>14847</v>
      </c>
    </row>
    <row r="8" spans="1:3">
      <c r="A8" s="4" t="s">
        <v>506</v>
      </c>
      <c r="B8" s="5" t="n">
        <v>14475</v>
      </c>
    </row>
    <row r="9" spans="1:3">
      <c r="A9" s="4" t="s">
        <v>507</v>
      </c>
      <c r="B9" s="5" t="n">
        <v>236157</v>
      </c>
    </row>
    <row r="10" spans="1:3">
      <c r="A10" s="4" t="s">
        <v>508</v>
      </c>
      <c r="B10" s="5" t="n">
        <v>229529</v>
      </c>
    </row>
    <row r="11" spans="1:3">
      <c r="A11" s="4" t="s">
        <v>32</v>
      </c>
      <c r="B11" s="5" t="n">
        <v>262304</v>
      </c>
      <c r="C11" s="7" t="n">
        <v>255050</v>
      </c>
    </row>
    <row r="12" spans="1:3">
      <c r="A12" s="4" t="s">
        <v>68</v>
      </c>
      <c r="B12" s="5" t="n">
        <v>255418</v>
      </c>
      <c r="C12" s="5" t="n">
        <v>256314</v>
      </c>
    </row>
    <row r="13" spans="1:3">
      <c r="A13" s="4" t="s">
        <v>509</v>
      </c>
      <c r="B13" s="5" t="n">
        <v>55801</v>
      </c>
    </row>
    <row r="14" spans="1:3">
      <c r="A14" s="4" t="s">
        <v>510</v>
      </c>
      <c r="B14" s="5" t="n">
        <v>15947</v>
      </c>
    </row>
    <row r="15" spans="1:3">
      <c r="A15" s="4" t="s">
        <v>511</v>
      </c>
      <c r="B15" s="5" t="n">
        <v>256070</v>
      </c>
    </row>
    <row r="16" spans="1:3">
      <c r="A16" s="4" t="s">
        <v>512</v>
      </c>
      <c r="B16" s="5" t="n">
        <v>519543</v>
      </c>
    </row>
    <row r="17" spans="1:3">
      <c r="A17" s="4" t="s">
        <v>513</v>
      </c>
      <c r="B17" s="5" t="n">
        <v>2626688</v>
      </c>
    </row>
    <row r="18" spans="1:3">
      <c r="A18" s="4" t="s">
        <v>370</v>
      </c>
      <c r="B18" s="5" t="n">
        <v>3474049</v>
      </c>
      <c r="C18" s="5" t="n">
        <v>3515401</v>
      </c>
    </row>
    <row r="19" spans="1:3">
      <c r="A19" s="4" t="s">
        <v>514</v>
      </c>
      <c r="B19" s="5" t="n">
        <v>54879</v>
      </c>
    </row>
    <row r="20" spans="1:3">
      <c r="A20" s="4" t="s">
        <v>515</v>
      </c>
      <c r="B20" s="5" t="n">
        <v>16242</v>
      </c>
    </row>
    <row r="21" spans="1:3">
      <c r="A21" s="4" t="s">
        <v>516</v>
      </c>
      <c r="B21" s="5" t="n">
        <v>251220</v>
      </c>
    </row>
    <row r="22" spans="1:3">
      <c r="A22" s="4" t="s">
        <v>517</v>
      </c>
      <c r="B22" s="5" t="n">
        <v>532253</v>
      </c>
    </row>
    <row r="23" spans="1:3">
      <c r="A23" s="4" t="s">
        <v>518</v>
      </c>
      <c r="B23" s="5" t="n">
        <v>2550868</v>
      </c>
    </row>
    <row r="24" spans="1:3">
      <c r="A24" s="4" t="s">
        <v>373</v>
      </c>
      <c r="B24" s="7" t="n">
        <v>3405462</v>
      </c>
      <c r="C24" s="7" t="n">
        <v>34995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05959</v>
      </c>
      <c r="C4" s="7" t="n">
        <v>172553</v>
      </c>
    </row>
    <row r="5" spans="1:3">
      <c r="A5" s="4" t="s">
        <v>77</v>
      </c>
      <c r="B5" s="5" t="n">
        <v>25772</v>
      </c>
      <c r="C5" s="5" t="n">
        <v>16571</v>
      </c>
    </row>
    <row r="6" spans="1:3">
      <c r="A6" s="4" t="s">
        <v>78</v>
      </c>
      <c r="B6" s="5" t="n">
        <v>1478</v>
      </c>
      <c r="C6" s="5" t="n">
        <v>2229</v>
      </c>
    </row>
    <row r="7" spans="1:3">
      <c r="A7" s="4" t="s">
        <v>79</v>
      </c>
      <c r="B7" s="5" t="n">
        <v>1488</v>
      </c>
      <c r="C7" s="5" t="n">
        <v>912</v>
      </c>
    </row>
    <row r="8" spans="1:3">
      <c r="A8" s="4" t="s">
        <v>80</v>
      </c>
      <c r="B8" s="5" t="n">
        <v>234697</v>
      </c>
      <c r="C8" s="5" t="n">
        <v>192265</v>
      </c>
    </row>
    <row r="9" spans="1:3">
      <c r="A9" s="3" t="s">
        <v>81</v>
      </c>
    </row>
    <row r="10" spans="1:3">
      <c r="A10" s="4" t="s">
        <v>82</v>
      </c>
      <c r="B10" s="5" t="n">
        <v>14173</v>
      </c>
      <c r="C10" s="5" t="n">
        <v>8412</v>
      </c>
    </row>
    <row r="11" spans="1:3">
      <c r="A11" s="4" t="s">
        <v>52</v>
      </c>
      <c r="B11" s="5" t="n">
        <v>1326</v>
      </c>
      <c r="C11" s="5" t="n">
        <v>190</v>
      </c>
    </row>
    <row r="12" spans="1:3">
      <c r="A12" s="4" t="s">
        <v>53</v>
      </c>
      <c r="B12" s="5" t="n">
        <v>4969</v>
      </c>
      <c r="C12" s="5" t="n">
        <v>4338</v>
      </c>
    </row>
    <row r="13" spans="1:3">
      <c r="A13" s="4" t="s">
        <v>79</v>
      </c>
      <c r="B13" s="5" t="n">
        <v>9</v>
      </c>
      <c r="C13" s="5" t="n">
        <v>16</v>
      </c>
    </row>
    <row r="14" spans="1:3">
      <c r="A14" s="4" t="s">
        <v>83</v>
      </c>
      <c r="B14" s="5" t="n">
        <v>20477</v>
      </c>
      <c r="C14" s="5" t="n">
        <v>12956</v>
      </c>
    </row>
    <row r="15" spans="1:3">
      <c r="A15" s="4" t="s">
        <v>84</v>
      </c>
      <c r="B15" s="5" t="n">
        <v>214220</v>
      </c>
      <c r="C15" s="5" t="n">
        <v>179309</v>
      </c>
    </row>
    <row r="16" spans="1:3">
      <c r="A16" s="4" t="s">
        <v>85</v>
      </c>
      <c r="B16" s="5" t="n">
        <v>6000</v>
      </c>
      <c r="C16" s="5" t="n">
        <v>4250</v>
      </c>
    </row>
    <row r="17" spans="1:3">
      <c r="A17" s="4" t="s">
        <v>86</v>
      </c>
      <c r="B17" s="5" t="n">
        <v>208220</v>
      </c>
      <c r="C17" s="5" t="n">
        <v>175059</v>
      </c>
    </row>
    <row r="18" spans="1:3">
      <c r="A18" s="3" t="s">
        <v>87</v>
      </c>
    </row>
    <row r="19" spans="1:3">
      <c r="A19" s="4" t="s">
        <v>88</v>
      </c>
      <c r="B19" s="5" t="n">
        <v>5745</v>
      </c>
      <c r="C19" s="5" t="n">
        <v>4738</v>
      </c>
    </row>
    <row r="20" spans="1:3">
      <c r="A20" s="4" t="s">
        <v>89</v>
      </c>
      <c r="B20" s="5" t="n">
        <v>1972</v>
      </c>
      <c r="C20" s="5" t="n">
        <v>1492</v>
      </c>
    </row>
    <row r="21" spans="1:3">
      <c r="A21" s="4" t="s">
        <v>90</v>
      </c>
      <c r="B21" s="5" t="n">
        <v>1460</v>
      </c>
      <c r="C21" s="5" t="n">
        <v>692</v>
      </c>
    </row>
    <row r="22" spans="1:3">
      <c r="A22" s="4" t="s">
        <v>91</v>
      </c>
      <c r="B22" s="5" t="n">
        <v>1202</v>
      </c>
      <c r="C22" s="5" t="n">
        <v>1042</v>
      </c>
    </row>
    <row r="23" spans="1:3">
      <c r="A23" s="4" t="s">
        <v>92</v>
      </c>
      <c r="B23" s="5" t="n">
        <v>978</v>
      </c>
      <c r="C23" s="5" t="n">
        <v>422</v>
      </c>
    </row>
    <row r="24" spans="1:3">
      <c r="A24" s="4" t="s">
        <v>93</v>
      </c>
      <c r="B24" s="5" t="n">
        <v>928</v>
      </c>
      <c r="C24" s="5" t="n">
        <v>948</v>
      </c>
    </row>
    <row r="25" spans="1:3">
      <c r="A25" s="4" t="s">
        <v>94</v>
      </c>
      <c r="B25" s="5" t="n">
        <v>0</v>
      </c>
      <c r="C25" s="5" t="n">
        <v>635</v>
      </c>
    </row>
    <row r="26" spans="1:3">
      <c r="A26" s="4" t="s">
        <v>95</v>
      </c>
      <c r="B26" s="5" t="n">
        <v>-1074</v>
      </c>
      <c r="C26" s="5" t="n">
        <v>-1</v>
      </c>
    </row>
    <row r="27" spans="1:3">
      <c r="A27" s="4" t="s">
        <v>96</v>
      </c>
      <c r="B27" s="5" t="n">
        <v>432</v>
      </c>
      <c r="C27" s="5" t="n">
        <v>631</v>
      </c>
    </row>
    <row r="28" spans="1:3">
      <c r="A28" s="4" t="s">
        <v>97</v>
      </c>
      <c r="B28" s="5" t="n">
        <v>11643</v>
      </c>
      <c r="C28" s="5" t="n">
        <v>10599</v>
      </c>
    </row>
    <row r="29" spans="1:3">
      <c r="A29" s="3" t="s">
        <v>98</v>
      </c>
    </row>
    <row r="30" spans="1:3">
      <c r="A30" s="4" t="s">
        <v>99</v>
      </c>
      <c r="B30" s="5" t="n">
        <v>62133</v>
      </c>
      <c r="C30" s="5" t="n">
        <v>51620</v>
      </c>
    </row>
    <row r="31" spans="1:3">
      <c r="A31" s="4" t="s">
        <v>100</v>
      </c>
      <c r="B31" s="5" t="n">
        <v>6864</v>
      </c>
      <c r="C31" s="5" t="n">
        <v>6894</v>
      </c>
    </row>
    <row r="32" spans="1:3">
      <c r="A32" s="4" t="s">
        <v>101</v>
      </c>
      <c r="B32" s="5" t="n">
        <v>6003</v>
      </c>
      <c r="C32" s="5" t="n">
        <v>8803</v>
      </c>
    </row>
    <row r="33" spans="1:3">
      <c r="A33" s="4" t="s">
        <v>102</v>
      </c>
      <c r="B33" s="5" t="n">
        <v>5207</v>
      </c>
      <c r="C33" s="5" t="n">
        <v>5264</v>
      </c>
    </row>
    <row r="34" spans="1:3">
      <c r="A34" s="4" t="s">
        <v>103</v>
      </c>
      <c r="B34" s="5" t="n">
        <v>3869</v>
      </c>
      <c r="C34" s="5" t="n">
        <v>3228</v>
      </c>
    </row>
    <row r="35" spans="1:3">
      <c r="A35" s="4" t="s">
        <v>104</v>
      </c>
      <c r="B35" s="5" t="n">
        <v>2926</v>
      </c>
      <c r="C35" s="5" t="n">
        <v>1741</v>
      </c>
    </row>
    <row r="36" spans="1:3">
      <c r="A36" s="4" t="s">
        <v>105</v>
      </c>
      <c r="B36" s="5" t="n">
        <v>1728</v>
      </c>
      <c r="C36" s="5" t="n">
        <v>2063</v>
      </c>
    </row>
    <row r="37" spans="1:3">
      <c r="A37" s="4" t="s">
        <v>106</v>
      </c>
      <c r="B37" s="5" t="n">
        <v>942</v>
      </c>
      <c r="C37" s="5" t="n">
        <v>731</v>
      </c>
    </row>
    <row r="38" spans="1:3">
      <c r="A38" s="4" t="s">
        <v>107</v>
      </c>
      <c r="B38" s="5" t="n">
        <v>596</v>
      </c>
      <c r="C38" s="5" t="n">
        <v>721</v>
      </c>
    </row>
    <row r="39" spans="1:3">
      <c r="A39" s="4" t="s">
        <v>108</v>
      </c>
      <c r="B39" s="5" t="n">
        <v>583</v>
      </c>
      <c r="C39" s="5" t="n">
        <v>1278</v>
      </c>
    </row>
    <row r="40" spans="1:3">
      <c r="A40" s="4" t="s">
        <v>109</v>
      </c>
      <c r="B40" s="5" t="n">
        <v>398</v>
      </c>
      <c r="C40" s="5" t="n">
        <v>689</v>
      </c>
    </row>
    <row r="41" spans="1:3">
      <c r="A41" s="4" t="s">
        <v>110</v>
      </c>
      <c r="B41" s="5" t="n">
        <v>-1228</v>
      </c>
      <c r="C41" s="5" t="n">
        <v>-543</v>
      </c>
    </row>
    <row r="42" spans="1:3">
      <c r="A42" s="4" t="s">
        <v>111</v>
      </c>
      <c r="B42" s="5" t="n">
        <v>8128</v>
      </c>
      <c r="C42" s="5" t="n">
        <v>5338</v>
      </c>
    </row>
    <row r="43" spans="1:3">
      <c r="A43" s="4" t="s">
        <v>112</v>
      </c>
      <c r="B43" s="5" t="n">
        <v>98149</v>
      </c>
      <c r="C43" s="5" t="n">
        <v>87827</v>
      </c>
    </row>
    <row r="44" spans="1:3">
      <c r="A44" s="4" t="s">
        <v>113</v>
      </c>
      <c r="B44" s="5" t="n">
        <v>121714</v>
      </c>
      <c r="C44" s="5" t="n">
        <v>97831</v>
      </c>
    </row>
    <row r="45" spans="1:3">
      <c r="A45" s="4" t="s">
        <v>114</v>
      </c>
      <c r="B45" s="5" t="n">
        <v>20814</v>
      </c>
      <c r="C45" s="5" t="n">
        <v>24489</v>
      </c>
    </row>
    <row r="46" spans="1:3">
      <c r="A46" s="4" t="s">
        <v>115</v>
      </c>
      <c r="B46" s="7" t="n">
        <v>100900</v>
      </c>
      <c r="C46" s="7" t="n">
        <v>73342</v>
      </c>
    </row>
    <row r="47" spans="1:3">
      <c r="A47" s="3" t="s">
        <v>116</v>
      </c>
    </row>
    <row r="48" spans="1:3">
      <c r="A48" s="4" t="s">
        <v>117</v>
      </c>
      <c r="B48" s="9" t="n">
        <v>0.97</v>
      </c>
      <c r="C48" s="9" t="n">
        <v>0.71</v>
      </c>
    </row>
    <row r="49" spans="1:3">
      <c r="A49" s="4" t="s">
        <v>118</v>
      </c>
      <c r="B49" s="9" t="n">
        <v>0.96</v>
      </c>
      <c r="C49" s="9" t="n">
        <v>0.7</v>
      </c>
    </row>
    <row r="50" spans="1:3">
      <c r="A50" s="3" t="s">
        <v>119</v>
      </c>
    </row>
    <row r="51" spans="1:3">
      <c r="A51" s="4" t="s">
        <v>117</v>
      </c>
      <c r="B51" s="5" t="n">
        <v>104530</v>
      </c>
      <c r="C51" s="5" t="n">
        <v>103987</v>
      </c>
    </row>
    <row r="52" spans="1:3">
      <c r="A52" s="4" t="s">
        <v>118</v>
      </c>
      <c r="B52" s="5" t="n">
        <v>105324</v>
      </c>
      <c r="C52" s="5" t="n">
        <v>1048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367</v>
      </c>
    </row>
    <row r="3" spans="1:3">
      <c r="A3" s="4" t="s">
        <v>32</v>
      </c>
      <c r="B3" s="7" t="n">
        <v>262304</v>
      </c>
      <c r="C3" s="7" t="n">
        <v>255050</v>
      </c>
    </row>
    <row r="4" spans="1:3">
      <c r="A4" s="4" t="s">
        <v>31</v>
      </c>
      <c r="B4" s="5" t="n">
        <v>3405462</v>
      </c>
      <c r="C4" s="5" t="n">
        <v>3499519</v>
      </c>
    </row>
    <row r="5" spans="1:3">
      <c r="A5" s="4" t="s">
        <v>376</v>
      </c>
    </row>
    <row r="6" spans="1:3">
      <c r="A6" s="3" t="s">
        <v>367</v>
      </c>
    </row>
    <row r="7" spans="1:3">
      <c r="A7" s="4" t="s">
        <v>31</v>
      </c>
      <c r="B7" s="5" t="n">
        <v>497921</v>
      </c>
      <c r="C7" s="5" t="n">
        <v>510910</v>
      </c>
    </row>
    <row r="8" spans="1:3">
      <c r="A8" s="4" t="s">
        <v>377</v>
      </c>
    </row>
    <row r="9" spans="1:3">
      <c r="A9" s="3" t="s">
        <v>367</v>
      </c>
    </row>
    <row r="10" spans="1:3">
      <c r="A10" s="4" t="s">
        <v>31</v>
      </c>
      <c r="B10" s="5" t="n">
        <v>1626899</v>
      </c>
      <c r="C10" s="5" t="n">
        <v>1689295</v>
      </c>
    </row>
    <row r="11" spans="1:3">
      <c r="A11" s="4" t="s">
        <v>381</v>
      </c>
    </row>
    <row r="12" spans="1:3">
      <c r="A12" s="3" t="s">
        <v>367</v>
      </c>
    </row>
    <row r="13" spans="1:3">
      <c r="A13" s="4" t="s">
        <v>31</v>
      </c>
      <c r="B13" s="5" t="n">
        <v>104973</v>
      </c>
      <c r="C13" s="5" t="n">
        <v>109077</v>
      </c>
    </row>
    <row r="14" spans="1:3">
      <c r="A14" s="4" t="s">
        <v>378</v>
      </c>
    </row>
    <row r="15" spans="1:3">
      <c r="A15" s="3" t="s">
        <v>367</v>
      </c>
    </row>
    <row r="16" spans="1:3">
      <c r="A16" s="4" t="s">
        <v>31</v>
      </c>
      <c r="B16" s="5" t="n">
        <v>818996</v>
      </c>
      <c r="C16" s="5" t="n">
        <v>868524</v>
      </c>
    </row>
    <row r="17" spans="1:3">
      <c r="A17" s="4" t="s">
        <v>374</v>
      </c>
    </row>
    <row r="18" spans="1:3">
      <c r="A18" s="3" t="s">
        <v>367</v>
      </c>
    </row>
    <row r="19" spans="1:3">
      <c r="A19" s="4" t="s">
        <v>31</v>
      </c>
      <c r="B19" s="5" t="n">
        <v>60290</v>
      </c>
      <c r="C19" s="5" t="n">
        <v>61462</v>
      </c>
    </row>
    <row r="20" spans="1:3">
      <c r="A20" s="4" t="s">
        <v>375</v>
      </c>
    </row>
    <row r="21" spans="1:3">
      <c r="A21" s="3" t="s">
        <v>367</v>
      </c>
    </row>
    <row r="22" spans="1:3">
      <c r="A22" s="4" t="s">
        <v>31</v>
      </c>
      <c r="B22" s="5" t="n">
        <v>2473</v>
      </c>
      <c r="C22" s="5" t="n">
        <v>2482</v>
      </c>
    </row>
    <row r="23" spans="1:3">
      <c r="A23" s="4" t="s">
        <v>365</v>
      </c>
    </row>
    <row r="24" spans="1:3">
      <c r="A24" s="3" t="s">
        <v>367</v>
      </c>
    </row>
    <row r="25" spans="1:3">
      <c r="A25" s="4" t="s">
        <v>31</v>
      </c>
      <c r="B25" s="5" t="n">
        <v>93318</v>
      </c>
      <c r="C25" s="5" t="n">
        <v>53196</v>
      </c>
    </row>
    <row r="26" spans="1:3">
      <c r="A26" s="4" t="s">
        <v>379</v>
      </c>
    </row>
    <row r="27" spans="1:3">
      <c r="A27" s="3" t="s">
        <v>367</v>
      </c>
    </row>
    <row r="28" spans="1:3">
      <c r="A28" s="4" t="s">
        <v>31</v>
      </c>
      <c r="B28" s="5" t="n">
        <v>28617</v>
      </c>
      <c r="C28" s="5" t="n">
        <v>28617</v>
      </c>
    </row>
    <row r="29" spans="1:3">
      <c r="A29" s="4" t="s">
        <v>380</v>
      </c>
    </row>
    <row r="30" spans="1:3">
      <c r="A30" s="3" t="s">
        <v>367</v>
      </c>
    </row>
    <row r="31" spans="1:3">
      <c r="A31" s="4" t="s">
        <v>31</v>
      </c>
      <c r="B31" s="5" t="n">
        <v>19453</v>
      </c>
      <c r="C31" s="5" t="n">
        <v>21857</v>
      </c>
    </row>
    <row r="32" spans="1:3">
      <c r="A32" s="4" t="s">
        <v>382</v>
      </c>
    </row>
    <row r="33" spans="1:3">
      <c r="A33" s="3" t="s">
        <v>367</v>
      </c>
    </row>
    <row r="34" spans="1:3">
      <c r="A34" s="4" t="s">
        <v>31</v>
      </c>
      <c r="B34" s="5" t="n">
        <v>101676</v>
      </c>
      <c r="C34" s="5" t="n">
        <v>103483</v>
      </c>
    </row>
    <row r="35" spans="1:3">
      <c r="A35" s="4" t="s">
        <v>383</v>
      </c>
    </row>
    <row r="36" spans="1:3">
      <c r="A36" s="3" t="s">
        <v>367</v>
      </c>
    </row>
    <row r="37" spans="1:3">
      <c r="A37" s="4" t="s">
        <v>31</v>
      </c>
      <c r="B37" s="5" t="n">
        <v>50846</v>
      </c>
      <c r="C37" s="5" t="n">
        <v>50616</v>
      </c>
    </row>
    <row r="38" spans="1:3">
      <c r="A38" s="4" t="s">
        <v>468</v>
      </c>
    </row>
    <row r="39" spans="1:3">
      <c r="A39" s="3" t="s">
        <v>367</v>
      </c>
    </row>
    <row r="40" spans="1:3">
      <c r="A40" s="4" t="s">
        <v>31</v>
      </c>
      <c r="B40" s="5" t="n">
        <v>3405462</v>
      </c>
      <c r="C40" s="5" t="n">
        <v>3499519</v>
      </c>
    </row>
    <row r="41" spans="1:3">
      <c r="A41" s="4" t="s">
        <v>471</v>
      </c>
    </row>
    <row r="42" spans="1:3">
      <c r="A42" s="3" t="s">
        <v>367</v>
      </c>
    </row>
    <row r="43" spans="1:3">
      <c r="A43" s="4" t="s">
        <v>32</v>
      </c>
      <c r="B43" s="5" t="n">
        <v>262304</v>
      </c>
      <c r="C43" s="5" t="n">
        <v>255050</v>
      </c>
    </row>
    <row r="44" spans="1:3">
      <c r="A44" s="4" t="s">
        <v>31</v>
      </c>
      <c r="B44" s="5" t="n">
        <v>497921</v>
      </c>
      <c r="C44" s="5" t="n">
        <v>510910</v>
      </c>
    </row>
    <row r="45" spans="1:3">
      <c r="A45" s="4" t="s">
        <v>473</v>
      </c>
    </row>
    <row r="46" spans="1:3">
      <c r="A46" s="3" t="s">
        <v>367</v>
      </c>
    </row>
    <row r="47" spans="1:3">
      <c r="A47" s="4" t="s">
        <v>31</v>
      </c>
      <c r="B47" s="5" t="n">
        <v>1626899</v>
      </c>
      <c r="C47" s="5" t="n">
        <v>1689295</v>
      </c>
    </row>
    <row r="48" spans="1:3">
      <c r="A48" s="4" t="s">
        <v>477</v>
      </c>
    </row>
    <row r="49" spans="1:3">
      <c r="A49" s="3" t="s">
        <v>367</v>
      </c>
    </row>
    <row r="50" spans="1:3">
      <c r="A50" s="4" t="s">
        <v>31</v>
      </c>
      <c r="B50" s="5" t="n">
        <v>104973</v>
      </c>
      <c r="C50" s="5" t="n">
        <v>109077</v>
      </c>
    </row>
    <row r="51" spans="1:3">
      <c r="A51" s="4" t="s">
        <v>474</v>
      </c>
    </row>
    <row r="52" spans="1:3">
      <c r="A52" s="3" t="s">
        <v>367</v>
      </c>
    </row>
    <row r="53" spans="1:3">
      <c r="A53" s="4" t="s">
        <v>31</v>
      </c>
      <c r="B53" s="5" t="n">
        <v>818996</v>
      </c>
      <c r="C53" s="5" t="n">
        <v>868524</v>
      </c>
    </row>
    <row r="54" spans="1:3">
      <c r="A54" s="4" t="s">
        <v>469</v>
      </c>
    </row>
    <row r="55" spans="1:3">
      <c r="A55" s="3" t="s">
        <v>367</v>
      </c>
    </row>
    <row r="56" spans="1:3">
      <c r="A56" s="4" t="s">
        <v>31</v>
      </c>
      <c r="B56" s="5" t="n">
        <v>60290</v>
      </c>
      <c r="C56" s="5" t="n">
        <v>61462</v>
      </c>
    </row>
    <row r="57" spans="1:3">
      <c r="A57" s="4" t="s">
        <v>470</v>
      </c>
    </row>
    <row r="58" spans="1:3">
      <c r="A58" s="3" t="s">
        <v>367</v>
      </c>
    </row>
    <row r="59" spans="1:3">
      <c r="A59" s="4" t="s">
        <v>31</v>
      </c>
      <c r="B59" s="5" t="n">
        <v>2473</v>
      </c>
      <c r="C59" s="5" t="n">
        <v>2482</v>
      </c>
    </row>
    <row r="60" spans="1:3">
      <c r="A60" s="4" t="s">
        <v>472</v>
      </c>
    </row>
    <row r="61" spans="1:3">
      <c r="A61" s="3" t="s">
        <v>367</v>
      </c>
    </row>
    <row r="62" spans="1:3">
      <c r="A62" s="4" t="s">
        <v>31</v>
      </c>
      <c r="B62" s="5" t="n">
        <v>93318</v>
      </c>
      <c r="C62" s="5" t="n">
        <v>53196</v>
      </c>
    </row>
    <row r="63" spans="1:3">
      <c r="A63" s="4" t="s">
        <v>475</v>
      </c>
    </row>
    <row r="64" spans="1:3">
      <c r="A64" s="3" t="s">
        <v>367</v>
      </c>
    </row>
    <row r="65" spans="1:3">
      <c r="A65" s="4" t="s">
        <v>31</v>
      </c>
      <c r="B65" s="5" t="n">
        <v>28617</v>
      </c>
      <c r="C65" s="5" t="n">
        <v>28617</v>
      </c>
    </row>
    <row r="66" spans="1:3">
      <c r="A66" s="4" t="s">
        <v>476</v>
      </c>
    </row>
    <row r="67" spans="1:3">
      <c r="A67" s="3" t="s">
        <v>367</v>
      </c>
    </row>
    <row r="68" spans="1:3">
      <c r="A68" s="4" t="s">
        <v>31</v>
      </c>
      <c r="B68" s="5" t="n">
        <v>19453</v>
      </c>
      <c r="C68" s="5" t="n">
        <v>21857</v>
      </c>
    </row>
    <row r="69" spans="1:3">
      <c r="A69" s="4" t="s">
        <v>478</v>
      </c>
    </row>
    <row r="70" spans="1:3">
      <c r="A70" s="3" t="s">
        <v>367</v>
      </c>
    </row>
    <row r="71" spans="1:3">
      <c r="A71" s="4" t="s">
        <v>31</v>
      </c>
      <c r="B71" s="5" t="n">
        <v>101676</v>
      </c>
      <c r="C71" s="5" t="n">
        <v>103483</v>
      </c>
    </row>
    <row r="72" spans="1:3">
      <c r="A72" s="4" t="s">
        <v>479</v>
      </c>
    </row>
    <row r="73" spans="1:3">
      <c r="A73" s="3" t="s">
        <v>367</v>
      </c>
    </row>
    <row r="74" spans="1:3">
      <c r="A74" s="4" t="s">
        <v>31</v>
      </c>
      <c r="B74" s="5" t="n">
        <v>50846</v>
      </c>
      <c r="C74" s="5" t="n">
        <v>50616</v>
      </c>
    </row>
    <row r="75" spans="1:3">
      <c r="A75" s="4" t="s">
        <v>384</v>
      </c>
    </row>
    <row r="76" spans="1:3">
      <c r="A76" s="3" t="s">
        <v>367</v>
      </c>
    </row>
    <row r="77" spans="1:3">
      <c r="A77" s="4" t="s">
        <v>31</v>
      </c>
      <c r="B77" s="5" t="n">
        <v>810810</v>
      </c>
      <c r="C77" s="5" t="n">
        <v>874135</v>
      </c>
    </row>
    <row r="78" spans="1:3">
      <c r="A78" s="4" t="s">
        <v>387</v>
      </c>
    </row>
    <row r="79" spans="1:3">
      <c r="A79" s="3" t="s">
        <v>367</v>
      </c>
    </row>
    <row r="80" spans="1:3">
      <c r="A80" s="4" t="s">
        <v>32</v>
      </c>
      <c r="B80" s="5" t="n">
        <v>0</v>
      </c>
      <c r="C80" s="5" t="n">
        <v>0</v>
      </c>
    </row>
    <row r="81" spans="1:3">
      <c r="A81" s="4" t="s">
        <v>31</v>
      </c>
      <c r="B81" s="5" t="n">
        <v>62746</v>
      </c>
      <c r="C81" s="5" t="n">
        <v>64893</v>
      </c>
    </row>
    <row r="82" spans="1:3">
      <c r="A82" s="4" t="s">
        <v>389</v>
      </c>
    </row>
    <row r="83" spans="1:3">
      <c r="A83" s="3" t="s">
        <v>367</v>
      </c>
    </row>
    <row r="84" spans="1:3">
      <c r="A84" s="4" t="s">
        <v>31</v>
      </c>
      <c r="B84" s="5" t="n">
        <v>0</v>
      </c>
      <c r="C84" s="5" t="n">
        <v>0</v>
      </c>
    </row>
    <row r="85" spans="1:3">
      <c r="A85" s="4" t="s">
        <v>393</v>
      </c>
    </row>
    <row r="86" spans="1:3">
      <c r="A86" s="3" t="s">
        <v>367</v>
      </c>
    </row>
    <row r="87" spans="1:3">
      <c r="A87" s="4" t="s">
        <v>31</v>
      </c>
      <c r="B87" s="5" t="n">
        <v>0</v>
      </c>
      <c r="C87" s="5" t="n">
        <v>0</v>
      </c>
    </row>
    <row r="88" spans="1:3">
      <c r="A88" s="4" t="s">
        <v>390</v>
      </c>
    </row>
    <row r="89" spans="1:3">
      <c r="A89" s="3" t="s">
        <v>367</v>
      </c>
    </row>
    <row r="90" spans="1:3">
      <c r="A90" s="4" t="s">
        <v>31</v>
      </c>
      <c r="B90" s="5" t="n">
        <v>748064</v>
      </c>
      <c r="C90" s="5" t="n">
        <v>809242</v>
      </c>
    </row>
    <row r="91" spans="1:3">
      <c r="A91" s="4" t="s">
        <v>385</v>
      </c>
    </row>
    <row r="92" spans="1:3">
      <c r="A92" s="3" t="s">
        <v>367</v>
      </c>
    </row>
    <row r="93" spans="1:3">
      <c r="A93" s="4" t="s">
        <v>31</v>
      </c>
      <c r="B93" s="5" t="n">
        <v>0</v>
      </c>
      <c r="C93" s="5" t="n">
        <v>0</v>
      </c>
    </row>
    <row r="94" spans="1:3">
      <c r="A94" s="4" t="s">
        <v>386</v>
      </c>
    </row>
    <row r="95" spans="1:3">
      <c r="A95" s="3" t="s">
        <v>367</v>
      </c>
    </row>
    <row r="96" spans="1:3">
      <c r="A96" s="4" t="s">
        <v>31</v>
      </c>
      <c r="B96" s="5" t="n">
        <v>0</v>
      </c>
      <c r="C96" s="5" t="n">
        <v>0</v>
      </c>
    </row>
    <row r="97" spans="1:3">
      <c r="A97" s="4" t="s">
        <v>388</v>
      </c>
    </row>
    <row r="98" spans="1:3">
      <c r="A98" s="3" t="s">
        <v>367</v>
      </c>
    </row>
    <row r="99" spans="1:3">
      <c r="A99" s="4" t="s">
        <v>31</v>
      </c>
      <c r="B99" s="5" t="n">
        <v>0</v>
      </c>
      <c r="C99" s="5" t="n">
        <v>0</v>
      </c>
    </row>
    <row r="100" spans="1:3">
      <c r="A100" s="4" t="s">
        <v>391</v>
      </c>
    </row>
    <row r="101" spans="1:3">
      <c r="A101" s="3" t="s">
        <v>367</v>
      </c>
    </row>
    <row r="102" spans="1:3">
      <c r="A102" s="4" t="s">
        <v>31</v>
      </c>
      <c r="B102" s="5" t="n">
        <v>0</v>
      </c>
      <c r="C102" s="5" t="n">
        <v>0</v>
      </c>
    </row>
    <row r="103" spans="1:3">
      <c r="A103" s="4" t="s">
        <v>392</v>
      </c>
    </row>
    <row r="104" spans="1:3">
      <c r="A104" s="3" t="s">
        <v>367</v>
      </c>
    </row>
    <row r="105" spans="1:3">
      <c r="A105" s="4" t="s">
        <v>31</v>
      </c>
      <c r="B105" s="5" t="n">
        <v>0</v>
      </c>
      <c r="C105" s="5" t="n">
        <v>0</v>
      </c>
    </row>
    <row r="106" spans="1:3">
      <c r="A106" s="4" t="s">
        <v>394</v>
      </c>
    </row>
    <row r="107" spans="1:3">
      <c r="A107" s="3" t="s">
        <v>367</v>
      </c>
    </row>
    <row r="108" spans="1:3">
      <c r="A108" s="4" t="s">
        <v>31</v>
      </c>
      <c r="B108" s="5" t="n">
        <v>0</v>
      </c>
      <c r="C108" s="5" t="n">
        <v>0</v>
      </c>
    </row>
    <row r="109" spans="1:3">
      <c r="A109" s="4" t="s">
        <v>395</v>
      </c>
    </row>
    <row r="110" spans="1:3">
      <c r="A110" s="3" t="s">
        <v>367</v>
      </c>
    </row>
    <row r="111" spans="1:3">
      <c r="A111" s="4" t="s">
        <v>31</v>
      </c>
      <c r="B111" s="5" t="n">
        <v>0</v>
      </c>
      <c r="C111" s="5" t="n">
        <v>0</v>
      </c>
    </row>
    <row r="112" spans="1:3">
      <c r="A112" s="4" t="s">
        <v>396</v>
      </c>
    </row>
    <row r="113" spans="1:3">
      <c r="A113" s="3" t="s">
        <v>367</v>
      </c>
    </row>
    <row r="114" spans="1:3">
      <c r="A114" s="4" t="s">
        <v>31</v>
      </c>
      <c r="B114" s="5" t="n">
        <v>1844348</v>
      </c>
      <c r="C114" s="5" t="n">
        <v>1912945</v>
      </c>
    </row>
    <row r="115" spans="1:3">
      <c r="A115" s="4" t="s">
        <v>399</v>
      </c>
    </row>
    <row r="116" spans="1:3">
      <c r="A116" s="3" t="s">
        <v>367</v>
      </c>
    </row>
    <row r="117" spans="1:3">
      <c r="A117" s="4" t="s">
        <v>32</v>
      </c>
      <c r="B117" s="5" t="n">
        <v>0</v>
      </c>
      <c r="C117" s="5" t="n">
        <v>0</v>
      </c>
    </row>
    <row r="118" spans="1:3">
      <c r="A118" s="4" t="s">
        <v>31</v>
      </c>
      <c r="B118" s="5" t="n">
        <v>24635</v>
      </c>
      <c r="C118" s="5" t="n">
        <v>25280</v>
      </c>
    </row>
    <row r="119" spans="1:3">
      <c r="A119" s="4" t="s">
        <v>401</v>
      </c>
    </row>
    <row r="120" spans="1:3">
      <c r="A120" s="3" t="s">
        <v>367</v>
      </c>
    </row>
    <row r="121" spans="1:3">
      <c r="A121" s="4" t="s">
        <v>31</v>
      </c>
      <c r="B121" s="5" t="n">
        <v>1626899</v>
      </c>
      <c r="C121" s="5" t="n">
        <v>1689295</v>
      </c>
    </row>
    <row r="122" spans="1:3">
      <c r="A122" s="4" t="s">
        <v>405</v>
      </c>
    </row>
    <row r="123" spans="1:3">
      <c r="A123" s="3" t="s">
        <v>367</v>
      </c>
    </row>
    <row r="124" spans="1:3">
      <c r="A124" s="4" t="s">
        <v>31</v>
      </c>
      <c r="B124" s="5" t="n">
        <v>104973</v>
      </c>
      <c r="C124" s="5" t="n">
        <v>109077</v>
      </c>
    </row>
    <row r="125" spans="1:3">
      <c r="A125" s="4" t="s">
        <v>402</v>
      </c>
    </row>
    <row r="126" spans="1:3">
      <c r="A126" s="3" t="s">
        <v>367</v>
      </c>
    </row>
    <row r="127" spans="1:3">
      <c r="A127" s="4" t="s">
        <v>31</v>
      </c>
      <c r="B127" s="5" t="n">
        <v>0</v>
      </c>
      <c r="C127" s="5" t="n">
        <v>0</v>
      </c>
    </row>
    <row r="128" spans="1:3">
      <c r="A128" s="4" t="s">
        <v>397</v>
      </c>
    </row>
    <row r="129" spans="1:3">
      <c r="A129" s="3" t="s">
        <v>367</v>
      </c>
    </row>
    <row r="130" spans="1:3">
      <c r="A130" s="4" t="s">
        <v>31</v>
      </c>
      <c r="B130" s="5" t="n">
        <v>60290</v>
      </c>
      <c r="C130" s="5" t="n">
        <v>61462</v>
      </c>
    </row>
    <row r="131" spans="1:3">
      <c r="A131" s="4" t="s">
        <v>398</v>
      </c>
    </row>
    <row r="132" spans="1:3">
      <c r="A132" s="3" t="s">
        <v>367</v>
      </c>
    </row>
    <row r="133" spans="1:3">
      <c r="A133" s="4" t="s">
        <v>31</v>
      </c>
      <c r="B133" s="5" t="n">
        <v>2473</v>
      </c>
      <c r="C133" s="5" t="n">
        <v>2482</v>
      </c>
    </row>
    <row r="134" spans="1:3">
      <c r="A134" s="4" t="s">
        <v>400</v>
      </c>
    </row>
    <row r="135" spans="1:3">
      <c r="A135" s="3" t="s">
        <v>367</v>
      </c>
    </row>
    <row r="136" spans="1:3">
      <c r="A136" s="4" t="s">
        <v>31</v>
      </c>
      <c r="B136" s="5" t="n">
        <v>0</v>
      </c>
      <c r="C136" s="5" t="n">
        <v>0</v>
      </c>
    </row>
    <row r="137" spans="1:3">
      <c r="A137" s="4" t="s">
        <v>403</v>
      </c>
    </row>
    <row r="138" spans="1:3">
      <c r="A138" s="3" t="s">
        <v>367</v>
      </c>
    </row>
    <row r="139" spans="1:3">
      <c r="A139" s="4" t="s">
        <v>31</v>
      </c>
      <c r="B139" s="5" t="n">
        <v>0</v>
      </c>
      <c r="C139" s="5" t="n">
        <v>0</v>
      </c>
    </row>
    <row r="140" spans="1:3">
      <c r="A140" s="4" t="s">
        <v>404</v>
      </c>
    </row>
    <row r="141" spans="1:3">
      <c r="A141" s="3" t="s">
        <v>367</v>
      </c>
    </row>
    <row r="142" spans="1:3">
      <c r="A142" s="4" t="s">
        <v>31</v>
      </c>
      <c r="B142" s="5" t="n">
        <v>0</v>
      </c>
      <c r="C142" s="5" t="n">
        <v>0</v>
      </c>
    </row>
    <row r="143" spans="1:3">
      <c r="A143" s="4" t="s">
        <v>406</v>
      </c>
    </row>
    <row r="144" spans="1:3">
      <c r="A144" s="3" t="s">
        <v>367</v>
      </c>
    </row>
    <row r="145" spans="1:3">
      <c r="A145" s="4" t="s">
        <v>31</v>
      </c>
      <c r="B145" s="5" t="n">
        <v>0</v>
      </c>
      <c r="C145" s="5" t="n">
        <v>0</v>
      </c>
    </row>
    <row r="146" spans="1:3">
      <c r="A146" s="4" t="s">
        <v>407</v>
      </c>
    </row>
    <row r="147" spans="1:3">
      <c r="A147" s="3" t="s">
        <v>367</v>
      </c>
    </row>
    <row r="148" spans="1:3">
      <c r="A148" s="4" t="s">
        <v>31</v>
      </c>
      <c r="B148" s="5" t="n">
        <v>25078</v>
      </c>
      <c r="C148" s="5" t="n">
        <v>25349</v>
      </c>
    </row>
    <row r="149" spans="1:3">
      <c r="A149" s="4" t="s">
        <v>408</v>
      </c>
    </row>
    <row r="150" spans="1:3">
      <c r="A150" s="3" t="s">
        <v>367</v>
      </c>
    </row>
    <row r="151" spans="1:3">
      <c r="A151" s="4" t="s">
        <v>31</v>
      </c>
      <c r="B151" s="5" t="n">
        <v>311223</v>
      </c>
      <c r="C151" s="5" t="n">
        <v>304361</v>
      </c>
    </row>
    <row r="152" spans="1:3">
      <c r="A152" s="4" t="s">
        <v>411</v>
      </c>
    </row>
    <row r="153" spans="1:3">
      <c r="A153" s="3" t="s">
        <v>367</v>
      </c>
    </row>
    <row r="154" spans="1:3">
      <c r="A154" s="4" t="s">
        <v>32</v>
      </c>
      <c r="B154" s="5" t="n">
        <v>0</v>
      </c>
      <c r="C154" s="5" t="n">
        <v>0</v>
      </c>
    </row>
    <row r="155" spans="1:3">
      <c r="A155" s="4" t="s">
        <v>31</v>
      </c>
      <c r="B155" s="5" t="n">
        <v>243818</v>
      </c>
      <c r="C155" s="5" t="n">
        <v>249200</v>
      </c>
    </row>
    <row r="156" spans="1:3">
      <c r="A156" s="4" t="s">
        <v>413</v>
      </c>
    </row>
    <row r="157" spans="1:3">
      <c r="A157" s="3" t="s">
        <v>367</v>
      </c>
    </row>
    <row r="158" spans="1:3">
      <c r="A158" s="4" t="s">
        <v>31</v>
      </c>
      <c r="B158" s="5" t="n">
        <v>0</v>
      </c>
      <c r="C158" s="5" t="n">
        <v>0</v>
      </c>
    </row>
    <row r="159" spans="1:3">
      <c r="A159" s="4" t="s">
        <v>417</v>
      </c>
    </row>
    <row r="160" spans="1:3">
      <c r="A160" s="3" t="s">
        <v>367</v>
      </c>
    </row>
    <row r="161" spans="1:3">
      <c r="A161" s="4" t="s">
        <v>31</v>
      </c>
      <c r="B161" s="5" t="n">
        <v>0</v>
      </c>
      <c r="C161" s="5" t="n">
        <v>0</v>
      </c>
    </row>
    <row r="162" spans="1:3">
      <c r="A162" s="4" t="s">
        <v>414</v>
      </c>
    </row>
    <row r="163" spans="1:3">
      <c r="A163" s="3" t="s">
        <v>367</v>
      </c>
    </row>
    <row r="164" spans="1:3">
      <c r="A164" s="4" t="s">
        <v>31</v>
      </c>
      <c r="B164" s="5" t="n">
        <v>67405</v>
      </c>
      <c r="C164" s="5" t="n">
        <v>55161</v>
      </c>
    </row>
    <row r="165" spans="1:3">
      <c r="A165" s="4" t="s">
        <v>409</v>
      </c>
    </row>
    <row r="166" spans="1:3">
      <c r="A166" s="3" t="s">
        <v>367</v>
      </c>
    </row>
    <row r="167" spans="1:3">
      <c r="A167" s="4" t="s">
        <v>31</v>
      </c>
      <c r="B167" s="5" t="n">
        <v>0</v>
      </c>
      <c r="C167" s="5" t="n">
        <v>0</v>
      </c>
    </row>
    <row r="168" spans="1:3">
      <c r="A168" s="4" t="s">
        <v>410</v>
      </c>
    </row>
    <row r="169" spans="1:3">
      <c r="A169" s="3" t="s">
        <v>367</v>
      </c>
    </row>
    <row r="170" spans="1:3">
      <c r="A170" s="4" t="s">
        <v>31</v>
      </c>
      <c r="B170" s="5" t="n">
        <v>0</v>
      </c>
      <c r="C170" s="5" t="n">
        <v>0</v>
      </c>
    </row>
    <row r="171" spans="1:3">
      <c r="A171" s="4" t="s">
        <v>412</v>
      </c>
    </row>
    <row r="172" spans="1:3">
      <c r="A172" s="3" t="s">
        <v>367</v>
      </c>
    </row>
    <row r="173" spans="1:3">
      <c r="A173" s="4" t="s">
        <v>31</v>
      </c>
      <c r="B173" s="5" t="n">
        <v>0</v>
      </c>
      <c r="C173" s="5" t="n">
        <v>0</v>
      </c>
    </row>
    <row r="174" spans="1:3">
      <c r="A174" s="4" t="s">
        <v>415</v>
      </c>
    </row>
    <row r="175" spans="1:3">
      <c r="A175" s="3" t="s">
        <v>367</v>
      </c>
    </row>
    <row r="176" spans="1:3">
      <c r="A176" s="4" t="s">
        <v>31</v>
      </c>
      <c r="B176" s="5" t="n">
        <v>0</v>
      </c>
      <c r="C176" s="5" t="n">
        <v>0</v>
      </c>
    </row>
    <row r="177" spans="1:3">
      <c r="A177" s="4" t="s">
        <v>416</v>
      </c>
    </row>
    <row r="178" spans="1:3">
      <c r="A178" s="3" t="s">
        <v>367</v>
      </c>
    </row>
    <row r="179" spans="1:3">
      <c r="A179" s="4" t="s">
        <v>31</v>
      </c>
      <c r="B179" s="5" t="n">
        <v>0</v>
      </c>
      <c r="C179" s="5" t="n">
        <v>0</v>
      </c>
    </row>
    <row r="180" spans="1:3">
      <c r="A180" s="4" t="s">
        <v>418</v>
      </c>
    </row>
    <row r="181" spans="1:3">
      <c r="A181" s="3" t="s">
        <v>367</v>
      </c>
    </row>
    <row r="182" spans="1:3">
      <c r="A182" s="4" t="s">
        <v>31</v>
      </c>
      <c r="B182" s="5" t="n">
        <v>0</v>
      </c>
      <c r="C182" s="5" t="n">
        <v>0</v>
      </c>
    </row>
    <row r="183" spans="1:3">
      <c r="A183" s="4" t="s">
        <v>419</v>
      </c>
    </row>
    <row r="184" spans="1:3">
      <c r="A184" s="3" t="s">
        <v>367</v>
      </c>
    </row>
    <row r="185" spans="1:3">
      <c r="A185" s="4" t="s">
        <v>31</v>
      </c>
      <c r="B185" s="5" t="n">
        <v>0</v>
      </c>
      <c r="C185" s="5" t="n">
        <v>0</v>
      </c>
    </row>
    <row r="186" spans="1:3">
      <c r="A186" s="4" t="s">
        <v>420</v>
      </c>
    </row>
    <row r="187" spans="1:3">
      <c r="A187" s="3" t="s">
        <v>367</v>
      </c>
    </row>
    <row r="188" spans="1:3">
      <c r="A188" s="4" t="s">
        <v>31</v>
      </c>
      <c r="B188" s="5" t="n">
        <v>247113</v>
      </c>
      <c r="C188" s="5" t="n">
        <v>254025</v>
      </c>
    </row>
    <row r="189" spans="1:3">
      <c r="A189" s="4" t="s">
        <v>423</v>
      </c>
    </row>
    <row r="190" spans="1:3">
      <c r="A190" s="3" t="s">
        <v>367</v>
      </c>
    </row>
    <row r="191" spans="1:3">
      <c r="A191" s="4" t="s">
        <v>32</v>
      </c>
      <c r="B191" s="5" t="n">
        <v>0</v>
      </c>
      <c r="C191" s="5" t="n">
        <v>0</v>
      </c>
    </row>
    <row r="192" spans="1:3">
      <c r="A192" s="4" t="s">
        <v>31</v>
      </c>
      <c r="B192" s="5" t="n">
        <v>163250</v>
      </c>
      <c r="C192" s="5" t="n">
        <v>167994</v>
      </c>
    </row>
    <row r="193" spans="1:3">
      <c r="A193" s="4" t="s">
        <v>425</v>
      </c>
    </row>
    <row r="194" spans="1:3">
      <c r="A194" s="3" t="s">
        <v>367</v>
      </c>
    </row>
    <row r="195" spans="1:3">
      <c r="A195" s="4" t="s">
        <v>31</v>
      </c>
      <c r="B195" s="5" t="n">
        <v>0</v>
      </c>
      <c r="C195" s="5" t="n">
        <v>0</v>
      </c>
    </row>
    <row r="196" spans="1:3">
      <c r="A196" s="4" t="s">
        <v>429</v>
      </c>
    </row>
    <row r="197" spans="1:3">
      <c r="A197" s="3" t="s">
        <v>367</v>
      </c>
    </row>
    <row r="198" spans="1:3">
      <c r="A198" s="4" t="s">
        <v>31</v>
      </c>
      <c r="B198" s="5" t="n">
        <v>0</v>
      </c>
      <c r="C198" s="5" t="n">
        <v>0</v>
      </c>
    </row>
    <row r="199" spans="1:3">
      <c r="A199" s="4" t="s">
        <v>426</v>
      </c>
    </row>
    <row r="200" spans="1:3">
      <c r="A200" s="3" t="s">
        <v>367</v>
      </c>
    </row>
    <row r="201" spans="1:3">
      <c r="A201" s="4" t="s">
        <v>31</v>
      </c>
      <c r="B201" s="5" t="n">
        <v>998</v>
      </c>
      <c r="C201" s="5" t="n">
        <v>1350</v>
      </c>
    </row>
    <row r="202" spans="1:3">
      <c r="A202" s="4" t="s">
        <v>421</v>
      </c>
    </row>
    <row r="203" spans="1:3">
      <c r="A203" s="3" t="s">
        <v>367</v>
      </c>
    </row>
    <row r="204" spans="1:3">
      <c r="A204" s="4" t="s">
        <v>31</v>
      </c>
      <c r="B204" s="5" t="n">
        <v>0</v>
      </c>
      <c r="C204" s="5" t="n">
        <v>0</v>
      </c>
    </row>
    <row r="205" spans="1:3">
      <c r="A205" s="4" t="s">
        <v>422</v>
      </c>
    </row>
    <row r="206" spans="1:3">
      <c r="A206" s="3" t="s">
        <v>367</v>
      </c>
    </row>
    <row r="207" spans="1:3">
      <c r="A207" s="4" t="s">
        <v>31</v>
      </c>
      <c r="B207" s="5" t="n">
        <v>0</v>
      </c>
      <c r="C207" s="5" t="n">
        <v>0</v>
      </c>
    </row>
    <row r="208" spans="1:3">
      <c r="A208" s="4" t="s">
        <v>424</v>
      </c>
    </row>
    <row r="209" spans="1:3">
      <c r="A209" s="3" t="s">
        <v>367</v>
      </c>
    </row>
    <row r="210" spans="1:3">
      <c r="A210" s="4" t="s">
        <v>31</v>
      </c>
      <c r="B210" s="5" t="n">
        <v>10118</v>
      </c>
      <c r="C210" s="5" t="n">
        <v>10388</v>
      </c>
    </row>
    <row r="211" spans="1:3">
      <c r="A211" s="4" t="s">
        <v>427</v>
      </c>
    </row>
    <row r="212" spans="1:3">
      <c r="A212" s="3" t="s">
        <v>367</v>
      </c>
    </row>
    <row r="213" spans="1:3">
      <c r="A213" s="4" t="s">
        <v>31</v>
      </c>
      <c r="B213" s="5" t="n">
        <v>0</v>
      </c>
      <c r="C213" s="5" t="n">
        <v>0</v>
      </c>
    </row>
    <row r="214" spans="1:3">
      <c r="A214" s="4" t="s">
        <v>428</v>
      </c>
    </row>
    <row r="215" spans="1:3">
      <c r="A215" s="3" t="s">
        <v>367</v>
      </c>
    </row>
    <row r="216" spans="1:3">
      <c r="A216" s="4" t="s">
        <v>31</v>
      </c>
      <c r="B216" s="5" t="n">
        <v>0</v>
      </c>
      <c r="C216" s="5" t="n">
        <v>0</v>
      </c>
    </row>
    <row r="217" spans="1:3">
      <c r="A217" s="4" t="s">
        <v>430</v>
      </c>
    </row>
    <row r="218" spans="1:3">
      <c r="A218" s="3" t="s">
        <v>367</v>
      </c>
    </row>
    <row r="219" spans="1:3">
      <c r="A219" s="4" t="s">
        <v>31</v>
      </c>
      <c r="B219" s="5" t="n">
        <v>72747</v>
      </c>
      <c r="C219" s="5" t="n">
        <v>74293</v>
      </c>
    </row>
    <row r="220" spans="1:3">
      <c r="A220" s="4" t="s">
        <v>431</v>
      </c>
    </row>
    <row r="221" spans="1:3">
      <c r="A221" s="3" t="s">
        <v>367</v>
      </c>
    </row>
    <row r="222" spans="1:3">
      <c r="A222" s="4" t="s">
        <v>31</v>
      </c>
      <c r="B222" s="5" t="n">
        <v>0</v>
      </c>
      <c r="C222" s="5" t="n">
        <v>0</v>
      </c>
    </row>
    <row r="223" spans="1:3">
      <c r="A223" s="4" t="s">
        <v>432</v>
      </c>
    </row>
    <row r="224" spans="1:3">
      <c r="A224" s="3" t="s">
        <v>367</v>
      </c>
    </row>
    <row r="225" spans="1:3">
      <c r="A225" s="4" t="s">
        <v>31</v>
      </c>
      <c r="B225" s="5" t="n">
        <v>122869</v>
      </c>
      <c r="C225" s="5" t="n">
        <v>82560</v>
      </c>
    </row>
    <row r="226" spans="1:3">
      <c r="A226" s="4" t="s">
        <v>435</v>
      </c>
    </row>
    <row r="227" spans="1:3">
      <c r="A227" s="3" t="s">
        <v>367</v>
      </c>
    </row>
    <row r="228" spans="1:3">
      <c r="A228" s="4" t="s">
        <v>32</v>
      </c>
      <c r="B228" s="5" t="n">
        <v>0</v>
      </c>
      <c r="C228" s="5" t="n">
        <v>0</v>
      </c>
    </row>
    <row r="229" spans="1:3">
      <c r="A229" s="4" t="s">
        <v>31</v>
      </c>
      <c r="B229" s="5" t="n">
        <v>0</v>
      </c>
      <c r="C229" s="5" t="n">
        <v>0</v>
      </c>
    </row>
    <row r="230" spans="1:3">
      <c r="A230" s="4" t="s">
        <v>437</v>
      </c>
    </row>
    <row r="231" spans="1:3">
      <c r="A231" s="3" t="s">
        <v>367</v>
      </c>
    </row>
    <row r="232" spans="1:3">
      <c r="A232" s="4" t="s">
        <v>31</v>
      </c>
      <c r="B232" s="5" t="n">
        <v>0</v>
      </c>
      <c r="C232" s="5" t="n">
        <v>0</v>
      </c>
    </row>
    <row r="233" spans="1:3">
      <c r="A233" s="4" t="s">
        <v>441</v>
      </c>
    </row>
    <row r="234" spans="1:3">
      <c r="A234" s="3" t="s">
        <v>367</v>
      </c>
    </row>
    <row r="235" spans="1:3">
      <c r="A235" s="4" t="s">
        <v>31</v>
      </c>
      <c r="B235" s="5" t="n">
        <v>0</v>
      </c>
      <c r="C235" s="5" t="n">
        <v>0</v>
      </c>
    </row>
    <row r="236" spans="1:3">
      <c r="A236" s="4" t="s">
        <v>438</v>
      </c>
    </row>
    <row r="237" spans="1:3">
      <c r="A237" s="3" t="s">
        <v>367</v>
      </c>
    </row>
    <row r="238" spans="1:3">
      <c r="A238" s="4" t="s">
        <v>31</v>
      </c>
      <c r="B238" s="5" t="n">
        <v>879</v>
      </c>
      <c r="C238" s="5" t="n">
        <v>931</v>
      </c>
    </row>
    <row r="239" spans="1:3">
      <c r="A239" s="4" t="s">
        <v>433</v>
      </c>
    </row>
    <row r="240" spans="1:3">
      <c r="A240" s="3" t="s">
        <v>367</v>
      </c>
    </row>
    <row r="241" spans="1:3">
      <c r="A241" s="4" t="s">
        <v>31</v>
      </c>
      <c r="B241" s="5" t="n">
        <v>0</v>
      </c>
      <c r="C241" s="5" t="n">
        <v>0</v>
      </c>
    </row>
    <row r="242" spans="1:3">
      <c r="A242" s="4" t="s">
        <v>434</v>
      </c>
    </row>
    <row r="243" spans="1:3">
      <c r="A243" s="3" t="s">
        <v>367</v>
      </c>
    </row>
    <row r="244" spans="1:3">
      <c r="A244" s="4" t="s">
        <v>31</v>
      </c>
      <c r="B244" s="5" t="n">
        <v>0</v>
      </c>
      <c r="C244" s="5" t="n">
        <v>0</v>
      </c>
    </row>
    <row r="245" spans="1:3">
      <c r="A245" s="4" t="s">
        <v>436</v>
      </c>
    </row>
    <row r="246" spans="1:3">
      <c r="A246" s="3" t="s">
        <v>367</v>
      </c>
    </row>
    <row r="247" spans="1:3">
      <c r="A247" s="4" t="s">
        <v>31</v>
      </c>
      <c r="B247" s="5" t="n">
        <v>64444</v>
      </c>
      <c r="C247" s="5" t="n">
        <v>23822</v>
      </c>
    </row>
    <row r="248" spans="1:3">
      <c r="A248" s="4" t="s">
        <v>439</v>
      </c>
    </row>
    <row r="249" spans="1:3">
      <c r="A249" s="3" t="s">
        <v>367</v>
      </c>
    </row>
    <row r="250" spans="1:3">
      <c r="A250" s="4" t="s">
        <v>31</v>
      </c>
      <c r="B250" s="5" t="n">
        <v>28617</v>
      </c>
      <c r="C250" s="5" t="n">
        <v>28617</v>
      </c>
    </row>
    <row r="251" spans="1:3">
      <c r="A251" s="4" t="s">
        <v>440</v>
      </c>
    </row>
    <row r="252" spans="1:3">
      <c r="A252" s="3" t="s">
        <v>367</v>
      </c>
    </row>
    <row r="253" spans="1:3">
      <c r="A253" s="4" t="s">
        <v>31</v>
      </c>
      <c r="B253" s="5" t="n">
        <v>0</v>
      </c>
      <c r="C253" s="5" t="n">
        <v>0</v>
      </c>
    </row>
    <row r="254" spans="1:3">
      <c r="A254" s="4" t="s">
        <v>442</v>
      </c>
    </row>
    <row r="255" spans="1:3">
      <c r="A255" s="3" t="s">
        <v>367</v>
      </c>
    </row>
    <row r="256" spans="1:3">
      <c r="A256" s="4" t="s">
        <v>31</v>
      </c>
      <c r="B256" s="5" t="n">
        <v>28929</v>
      </c>
      <c r="C256" s="5" t="n">
        <v>29190</v>
      </c>
    </row>
    <row r="257" spans="1:3">
      <c r="A257" s="4" t="s">
        <v>443</v>
      </c>
    </row>
    <row r="258" spans="1:3">
      <c r="A258" s="3" t="s">
        <v>367</v>
      </c>
    </row>
    <row r="259" spans="1:3">
      <c r="A259" s="4" t="s">
        <v>31</v>
      </c>
      <c r="B259" s="5" t="n">
        <v>0</v>
      </c>
      <c r="C259" s="5" t="n">
        <v>0</v>
      </c>
    </row>
    <row r="260" spans="1:3">
      <c r="A260" s="4" t="s">
        <v>444</v>
      </c>
    </row>
    <row r="261" spans="1:3">
      <c r="A261" s="3" t="s">
        <v>367</v>
      </c>
    </row>
    <row r="262" spans="1:3">
      <c r="A262" s="4" t="s">
        <v>31</v>
      </c>
      <c r="B262" s="5" t="n">
        <v>25134</v>
      </c>
      <c r="C262" s="5" t="n">
        <v>27801</v>
      </c>
    </row>
    <row r="263" spans="1:3">
      <c r="A263" s="4" t="s">
        <v>447</v>
      </c>
    </row>
    <row r="264" spans="1:3">
      <c r="A264" s="3" t="s">
        <v>367</v>
      </c>
    </row>
    <row r="265" spans="1:3">
      <c r="A265" s="4" t="s">
        <v>32</v>
      </c>
      <c r="B265" s="5" t="n">
        <v>0</v>
      </c>
      <c r="C265" s="5" t="n">
        <v>0</v>
      </c>
    </row>
    <row r="266" spans="1:3">
      <c r="A266" s="4" t="s">
        <v>31</v>
      </c>
      <c r="B266" s="5" t="n">
        <v>0</v>
      </c>
      <c r="C266" s="5" t="n">
        <v>0</v>
      </c>
    </row>
    <row r="267" spans="1:3">
      <c r="A267" s="4" t="s">
        <v>449</v>
      </c>
    </row>
    <row r="268" spans="1:3">
      <c r="A268" s="3" t="s">
        <v>367</v>
      </c>
    </row>
    <row r="269" spans="1:3">
      <c r="A269" s="4" t="s">
        <v>31</v>
      </c>
      <c r="B269" s="5" t="n">
        <v>0</v>
      </c>
      <c r="C269" s="5" t="n">
        <v>0</v>
      </c>
    </row>
    <row r="270" spans="1:3">
      <c r="A270" s="4" t="s">
        <v>453</v>
      </c>
    </row>
    <row r="271" spans="1:3">
      <c r="A271" s="3" t="s">
        <v>367</v>
      </c>
    </row>
    <row r="272" spans="1:3">
      <c r="A272" s="4" t="s">
        <v>31</v>
      </c>
      <c r="B272" s="5" t="n">
        <v>0</v>
      </c>
      <c r="C272" s="5" t="n">
        <v>0</v>
      </c>
    </row>
    <row r="273" spans="1:3">
      <c r="A273" s="4" t="s">
        <v>450</v>
      </c>
    </row>
    <row r="274" spans="1:3">
      <c r="A274" s="3" t="s">
        <v>367</v>
      </c>
    </row>
    <row r="275" spans="1:3">
      <c r="A275" s="4" t="s">
        <v>31</v>
      </c>
      <c r="B275" s="5" t="n">
        <v>1650</v>
      </c>
      <c r="C275" s="5" t="n">
        <v>1840</v>
      </c>
    </row>
    <row r="276" spans="1:3">
      <c r="A276" s="4" t="s">
        <v>445</v>
      </c>
    </row>
    <row r="277" spans="1:3">
      <c r="A277" s="3" t="s">
        <v>367</v>
      </c>
    </row>
    <row r="278" spans="1:3">
      <c r="A278" s="4" t="s">
        <v>31</v>
      </c>
      <c r="B278" s="5" t="n">
        <v>0</v>
      </c>
      <c r="C278" s="5" t="n">
        <v>0</v>
      </c>
    </row>
    <row r="279" spans="1:3">
      <c r="A279" s="4" t="s">
        <v>446</v>
      </c>
    </row>
    <row r="280" spans="1:3">
      <c r="A280" s="3" t="s">
        <v>367</v>
      </c>
    </row>
    <row r="281" spans="1:3">
      <c r="A281" s="4" t="s">
        <v>31</v>
      </c>
      <c r="B281" s="5" t="n">
        <v>0</v>
      </c>
      <c r="C281" s="5" t="n">
        <v>0</v>
      </c>
    </row>
    <row r="282" spans="1:3">
      <c r="A282" s="4" t="s">
        <v>448</v>
      </c>
    </row>
    <row r="283" spans="1:3">
      <c r="A283" s="3" t="s">
        <v>367</v>
      </c>
    </row>
    <row r="284" spans="1:3">
      <c r="A284" s="4" t="s">
        <v>31</v>
      </c>
      <c r="B284" s="5" t="n">
        <v>4031</v>
      </c>
      <c r="C284" s="5" t="n">
        <v>4104</v>
      </c>
    </row>
    <row r="285" spans="1:3">
      <c r="A285" s="4" t="s">
        <v>451</v>
      </c>
    </row>
    <row r="286" spans="1:3">
      <c r="A286" s="3" t="s">
        <v>367</v>
      </c>
    </row>
    <row r="287" spans="1:3">
      <c r="A287" s="4" t="s">
        <v>31</v>
      </c>
      <c r="B287" s="5" t="n">
        <v>0</v>
      </c>
      <c r="C287" s="5" t="n">
        <v>0</v>
      </c>
    </row>
    <row r="288" spans="1:3">
      <c r="A288" s="4" t="s">
        <v>452</v>
      </c>
    </row>
    <row r="289" spans="1:3">
      <c r="A289" s="3" t="s">
        <v>367</v>
      </c>
    </row>
    <row r="290" spans="1:3">
      <c r="A290" s="4" t="s">
        <v>31</v>
      </c>
      <c r="B290" s="5" t="n">
        <v>19453</v>
      </c>
      <c r="C290" s="5" t="n">
        <v>21857</v>
      </c>
    </row>
    <row r="291" spans="1:3">
      <c r="A291" s="4" t="s">
        <v>454</v>
      </c>
    </row>
    <row r="292" spans="1:3">
      <c r="A292" s="3" t="s">
        <v>367</v>
      </c>
    </row>
    <row r="293" spans="1:3">
      <c r="A293" s="4" t="s">
        <v>31</v>
      </c>
      <c r="B293" s="5" t="n">
        <v>0</v>
      </c>
      <c r="C293" s="5" t="n">
        <v>0</v>
      </c>
    </row>
    <row r="294" spans="1:3">
      <c r="A294" s="4" t="s">
        <v>455</v>
      </c>
    </row>
    <row r="295" spans="1:3">
      <c r="A295" s="3" t="s">
        <v>367</v>
      </c>
    </row>
    <row r="296" spans="1:3">
      <c r="A296" s="4" t="s">
        <v>31</v>
      </c>
      <c r="B296" s="5" t="n">
        <v>0</v>
      </c>
      <c r="C296" s="5" t="n">
        <v>0</v>
      </c>
    </row>
    <row r="297" spans="1:3">
      <c r="A297" s="4" t="s">
        <v>456</v>
      </c>
    </row>
    <row r="298" spans="1:3">
      <c r="A298" s="3" t="s">
        <v>367</v>
      </c>
    </row>
    <row r="299" spans="1:3">
      <c r="A299" s="4" t="s">
        <v>31</v>
      </c>
      <c r="B299" s="5" t="n">
        <v>43965</v>
      </c>
      <c r="C299" s="5" t="n">
        <v>43692</v>
      </c>
    </row>
    <row r="300" spans="1:3">
      <c r="A300" s="4" t="s">
        <v>459</v>
      </c>
    </row>
    <row r="301" spans="1:3">
      <c r="A301" s="3" t="s">
        <v>367</v>
      </c>
    </row>
    <row r="302" spans="1:3">
      <c r="A302" s="4" t="s">
        <v>32</v>
      </c>
      <c r="B302" s="5" t="n">
        <v>262304</v>
      </c>
      <c r="C302" s="5" t="n">
        <v>255050</v>
      </c>
    </row>
    <row r="303" spans="1:3">
      <c r="A303" s="4" t="s">
        <v>31</v>
      </c>
      <c r="B303" s="5" t="n">
        <v>3472</v>
      </c>
      <c r="C303" s="5" t="n">
        <v>3543</v>
      </c>
    </row>
    <row r="304" spans="1:3">
      <c r="A304" s="4" t="s">
        <v>461</v>
      </c>
    </row>
    <row r="305" spans="1:3">
      <c r="A305" s="3" t="s">
        <v>367</v>
      </c>
    </row>
    <row r="306" spans="1:3">
      <c r="A306" s="4" t="s">
        <v>31</v>
      </c>
      <c r="B306" s="5" t="n">
        <v>0</v>
      </c>
      <c r="C306" s="5" t="n">
        <v>0</v>
      </c>
    </row>
    <row r="307" spans="1:3">
      <c r="A307" s="4" t="s">
        <v>465</v>
      </c>
    </row>
    <row r="308" spans="1:3">
      <c r="A308" s="3" t="s">
        <v>367</v>
      </c>
    </row>
    <row r="309" spans="1:3">
      <c r="A309" s="4" t="s">
        <v>31</v>
      </c>
      <c r="B309" s="5" t="n">
        <v>0</v>
      </c>
      <c r="C309" s="5" t="n">
        <v>0</v>
      </c>
    </row>
    <row r="310" spans="1:3">
      <c r="A310" s="4" t="s">
        <v>462</v>
      </c>
    </row>
    <row r="311" spans="1:3">
      <c r="A311" s="3" t="s">
        <v>367</v>
      </c>
    </row>
    <row r="312" spans="1:3">
      <c r="A312" s="4" t="s">
        <v>31</v>
      </c>
      <c r="B312" s="5" t="n">
        <v>0</v>
      </c>
      <c r="C312" s="5" t="n">
        <v>0</v>
      </c>
    </row>
    <row r="313" spans="1:3">
      <c r="A313" s="4" t="s">
        <v>457</v>
      </c>
    </row>
    <row r="314" spans="1:3">
      <c r="A314" s="3" t="s">
        <v>367</v>
      </c>
    </row>
    <row r="315" spans="1:3">
      <c r="A315" s="4" t="s">
        <v>31</v>
      </c>
      <c r="B315" s="5" t="n">
        <v>0</v>
      </c>
      <c r="C315" s="5" t="n">
        <v>0</v>
      </c>
    </row>
    <row r="316" spans="1:3">
      <c r="A316" s="4" t="s">
        <v>458</v>
      </c>
    </row>
    <row r="317" spans="1:3">
      <c r="A317" s="3" t="s">
        <v>367</v>
      </c>
    </row>
    <row r="318" spans="1:3">
      <c r="A318" s="4" t="s">
        <v>31</v>
      </c>
      <c r="B318" s="5" t="n">
        <v>0</v>
      </c>
      <c r="C318" s="5" t="n">
        <v>0</v>
      </c>
    </row>
    <row r="319" spans="1:3">
      <c r="A319" s="4" t="s">
        <v>460</v>
      </c>
    </row>
    <row r="320" spans="1:3">
      <c r="A320" s="3" t="s">
        <v>367</v>
      </c>
    </row>
    <row r="321" spans="1:3">
      <c r="A321" s="4" t="s">
        <v>31</v>
      </c>
      <c r="B321" s="5" t="n">
        <v>14725</v>
      </c>
      <c r="C321" s="5" t="n">
        <v>14882</v>
      </c>
    </row>
    <row r="322" spans="1:3">
      <c r="A322" s="4" t="s">
        <v>463</v>
      </c>
    </row>
    <row r="323" spans="1:3">
      <c r="A323" s="3" t="s">
        <v>367</v>
      </c>
    </row>
    <row r="324" spans="1:3">
      <c r="A324" s="4" t="s">
        <v>31</v>
      </c>
      <c r="B324" s="5" t="n">
        <v>0</v>
      </c>
      <c r="C324" s="5" t="n">
        <v>0</v>
      </c>
    </row>
    <row r="325" spans="1:3">
      <c r="A325" s="4" t="s">
        <v>464</v>
      </c>
    </row>
    <row r="326" spans="1:3">
      <c r="A326" s="3" t="s">
        <v>367</v>
      </c>
    </row>
    <row r="327" spans="1:3">
      <c r="A327" s="4" t="s">
        <v>31</v>
      </c>
      <c r="B327" s="5" t="n">
        <v>0</v>
      </c>
      <c r="C327" s="5" t="n">
        <v>0</v>
      </c>
    </row>
    <row r="328" spans="1:3">
      <c r="A328" s="4" t="s">
        <v>466</v>
      </c>
    </row>
    <row r="329" spans="1:3">
      <c r="A329" s="3" t="s">
        <v>367</v>
      </c>
    </row>
    <row r="330" spans="1:3">
      <c r="A330" s="4" t="s">
        <v>31</v>
      </c>
      <c r="B330" s="5" t="n">
        <v>0</v>
      </c>
      <c r="C330" s="5" t="n">
        <v>0</v>
      </c>
    </row>
    <row r="331" spans="1:3">
      <c r="A331" s="4" t="s">
        <v>467</v>
      </c>
    </row>
    <row r="332" spans="1:3">
      <c r="A332" s="3" t="s">
        <v>367</v>
      </c>
    </row>
    <row r="333" spans="1:3">
      <c r="A333" s="4" t="s">
        <v>31</v>
      </c>
      <c r="B333" s="7" t="n">
        <v>25768</v>
      </c>
      <c r="C333" s="7" t="n">
        <v>252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4</v>
      </c>
    </row>
    <row r="3" spans="1:3">
      <c r="A3" s="3" t="s">
        <v>211</v>
      </c>
    </row>
    <row r="4" spans="1:3">
      <c r="A4" s="4" t="s">
        <v>521</v>
      </c>
      <c r="B4" s="7" t="n">
        <v>0</v>
      </c>
      <c r="C4" s="7" t="n">
        <v>636</v>
      </c>
    </row>
    <row r="5" spans="1:3">
      <c r="A5" s="4" t="s">
        <v>522</v>
      </c>
      <c r="B5" s="5" t="n">
        <v>0</v>
      </c>
      <c r="C5" s="5" t="n">
        <v>-1</v>
      </c>
    </row>
    <row r="6" spans="1:3">
      <c r="A6" s="4" t="s">
        <v>523</v>
      </c>
      <c r="B6" s="7" t="n">
        <v>0</v>
      </c>
      <c r="C6" s="7" t="n">
        <v>6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525</v>
      </c>
    </row>
    <row r="3" spans="1:3">
      <c r="A3" s="4" t="s">
        <v>526</v>
      </c>
      <c r="B3" s="7" t="n">
        <v>23100</v>
      </c>
      <c r="C3" s="7" t="n">
        <v>27000</v>
      </c>
    </row>
    <row r="4" spans="1:3">
      <c r="A4" s="4" t="s">
        <v>527</v>
      </c>
      <c r="B4" s="5" t="n">
        <v>-32600</v>
      </c>
      <c r="C4" s="5" t="n">
        <v>-25300</v>
      </c>
    </row>
    <row r="5" spans="1:3">
      <c r="A5" s="4" t="s">
        <v>528</v>
      </c>
      <c r="B5" s="5" t="n">
        <v>8000</v>
      </c>
      <c r="C5" s="5" t="n">
        <v>8500</v>
      </c>
    </row>
    <row r="6" spans="1:3">
      <c r="A6" s="4" t="s">
        <v>35</v>
      </c>
      <c r="B6" s="5" t="n">
        <v>15560453</v>
      </c>
      <c r="C6" s="5" t="n">
        <v>15093935</v>
      </c>
    </row>
    <row r="7" spans="1:3">
      <c r="A7" s="4" t="s">
        <v>529</v>
      </c>
      <c r="B7" s="5" t="n">
        <v>-144659</v>
      </c>
      <c r="C7" s="5" t="n">
        <v>-140050</v>
      </c>
    </row>
    <row r="8" spans="1:3">
      <c r="A8" s="4" t="s">
        <v>530</v>
      </c>
      <c r="B8" s="5" t="n">
        <v>15415794</v>
      </c>
      <c r="C8" s="5" t="n">
        <v>14953885</v>
      </c>
    </row>
    <row r="9" spans="1:3">
      <c r="A9" s="4" t="s">
        <v>531</v>
      </c>
    </row>
    <row r="10" spans="1:3">
      <c r="A10" s="3" t="s">
        <v>525</v>
      </c>
    </row>
    <row r="11" spans="1:3">
      <c r="A11" s="4" t="s">
        <v>35</v>
      </c>
      <c r="B11" s="5" t="n">
        <v>6944381</v>
      </c>
      <c r="C11" s="5" t="n">
        <v>6841381</v>
      </c>
    </row>
    <row r="12" spans="1:3">
      <c r="A12" s="4" t="s">
        <v>532</v>
      </c>
    </row>
    <row r="13" spans="1:3">
      <c r="A13" s="3" t="s">
        <v>525</v>
      </c>
    </row>
    <row r="14" spans="1:3">
      <c r="A14" s="4" t="s">
        <v>35</v>
      </c>
      <c r="B14" s="5" t="n">
        <v>3925301</v>
      </c>
      <c r="C14" s="5" t="n">
        <v>3904011</v>
      </c>
    </row>
    <row r="15" spans="1:3">
      <c r="A15" s="4" t="s">
        <v>533</v>
      </c>
    </row>
    <row r="16" spans="1:3">
      <c r="A16" s="3" t="s">
        <v>525</v>
      </c>
    </row>
    <row r="17" spans="1:3">
      <c r="A17" s="4" t="s">
        <v>35</v>
      </c>
      <c r="B17" s="5" t="n">
        <v>2264650</v>
      </c>
      <c r="C17" s="5" t="n">
        <v>2241613</v>
      </c>
    </row>
    <row r="18" spans="1:3">
      <c r="A18" s="4" t="s">
        <v>529</v>
      </c>
      <c r="B18" s="5" t="n">
        <v>-14475</v>
      </c>
      <c r="C18" s="5" t="n">
        <v>-13884</v>
      </c>
    </row>
    <row r="19" spans="1:3">
      <c r="A19" s="4" t="s">
        <v>534</v>
      </c>
    </row>
    <row r="20" spans="1:3">
      <c r="A20" s="3" t="s">
        <v>525</v>
      </c>
    </row>
    <row r="21" spans="1:3">
      <c r="A21" s="4" t="s">
        <v>35</v>
      </c>
      <c r="B21" s="5" t="n">
        <v>1957489</v>
      </c>
      <c r="C21" s="5" t="n">
        <v>1632204</v>
      </c>
    </row>
    <row r="22" spans="1:3">
      <c r="A22" s="4" t="s">
        <v>529</v>
      </c>
      <c r="B22" s="5" t="n">
        <v>-22594</v>
      </c>
      <c r="C22" s="5" t="n">
        <v>-19599</v>
      </c>
    </row>
    <row r="23" spans="1:3">
      <c r="A23" s="4" t="s">
        <v>535</v>
      </c>
    </row>
    <row r="24" spans="1:3">
      <c r="A24" s="3" t="s">
        <v>525</v>
      </c>
    </row>
    <row r="25" spans="1:3">
      <c r="A25" s="4" t="s">
        <v>35</v>
      </c>
      <c r="B25" s="5" t="n">
        <v>418127</v>
      </c>
      <c r="C25" s="5" t="n">
        <v>425940</v>
      </c>
    </row>
    <row r="26" spans="1:3">
      <c r="A26" s="4" t="s">
        <v>529</v>
      </c>
      <c r="B26" s="5" t="n">
        <v>-5519</v>
      </c>
      <c r="C26" s="5" t="n">
        <v>-5500</v>
      </c>
    </row>
    <row r="27" spans="1:3">
      <c r="A27" s="4" t="s">
        <v>536</v>
      </c>
    </row>
    <row r="28" spans="1:3">
      <c r="A28" s="3" t="s">
        <v>525</v>
      </c>
    </row>
    <row r="29" spans="1:3">
      <c r="A29" s="4" t="s">
        <v>35</v>
      </c>
      <c r="B29" s="5" t="n">
        <v>50505</v>
      </c>
      <c r="C29" s="5" t="n">
        <v>48786</v>
      </c>
    </row>
    <row r="30" spans="1:3">
      <c r="A30" s="4" t="s">
        <v>529</v>
      </c>
      <c r="B30" s="7" t="n">
        <v>-800</v>
      </c>
      <c r="C30" s="7" t="n">
        <v>-7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38</v>
      </c>
    </row>
    <row r="3" spans="1:3">
      <c r="A3" s="4" t="s">
        <v>539</v>
      </c>
      <c r="B3" s="7" t="n">
        <v>15538812</v>
      </c>
      <c r="C3" s="7" t="n">
        <v>15061371</v>
      </c>
    </row>
    <row r="4" spans="1:3">
      <c r="A4" s="4" t="s">
        <v>540</v>
      </c>
      <c r="B4" s="5" t="n">
        <v>21641</v>
      </c>
      <c r="C4" s="5" t="n">
        <v>32564</v>
      </c>
    </row>
    <row r="5" spans="1:3">
      <c r="A5" s="4" t="s">
        <v>135</v>
      </c>
      <c r="B5" s="5" t="n">
        <v>15560453</v>
      </c>
      <c r="C5" s="5" t="n">
        <v>15093935</v>
      </c>
    </row>
    <row r="6" spans="1:3">
      <c r="A6" s="4" t="s">
        <v>541</v>
      </c>
      <c r="B6" s="5" t="n">
        <v>37297</v>
      </c>
      <c r="C6" s="5" t="n">
        <v>43925</v>
      </c>
    </row>
    <row r="7" spans="1:3">
      <c r="A7" s="4" t="s">
        <v>542</v>
      </c>
      <c r="B7" s="5" t="n">
        <v>37</v>
      </c>
      <c r="C7" s="5" t="n">
        <v>43</v>
      </c>
    </row>
    <row r="8" spans="1:3">
      <c r="A8" s="4" t="s">
        <v>543</v>
      </c>
    </row>
    <row r="9" spans="1:3">
      <c r="A9" s="3" t="s">
        <v>538</v>
      </c>
    </row>
    <row r="10" spans="1:3">
      <c r="A10" s="4" t="s">
        <v>539</v>
      </c>
      <c r="B10" s="5" t="n">
        <v>2263102</v>
      </c>
      <c r="C10" s="5" t="n">
        <v>2240457</v>
      </c>
    </row>
    <row r="11" spans="1:3">
      <c r="A11" s="4" t="s">
        <v>540</v>
      </c>
      <c r="B11" s="5" t="n">
        <v>1548</v>
      </c>
      <c r="C11" s="5" t="n">
        <v>1156</v>
      </c>
    </row>
    <row r="12" spans="1:3">
      <c r="A12" s="4" t="s">
        <v>135</v>
      </c>
      <c r="B12" s="5" t="n">
        <v>2264650</v>
      </c>
      <c r="C12" s="5" t="n">
        <v>2241613</v>
      </c>
    </row>
    <row r="13" spans="1:3">
      <c r="A13" s="4" t="s">
        <v>542</v>
      </c>
      <c r="B13" s="5" t="n">
        <v>0</v>
      </c>
      <c r="C13" s="5" t="n">
        <v>0</v>
      </c>
    </row>
    <row r="14" spans="1:3">
      <c r="A14" s="4" t="s">
        <v>544</v>
      </c>
    </row>
    <row r="15" spans="1:3">
      <c r="A15" s="3" t="s">
        <v>538</v>
      </c>
    </row>
    <row r="16" spans="1:3">
      <c r="A16" s="4" t="s">
        <v>539</v>
      </c>
      <c r="B16" s="5" t="n">
        <v>3732372</v>
      </c>
      <c r="C16" s="5" t="n">
        <v>3696729</v>
      </c>
    </row>
    <row r="17" spans="1:3">
      <c r="A17" s="4" t="s">
        <v>540</v>
      </c>
      <c r="B17" s="5" t="n">
        <v>2799</v>
      </c>
      <c r="C17" s="5" t="n">
        <v>5840</v>
      </c>
    </row>
    <row r="18" spans="1:3">
      <c r="A18" s="4" t="s">
        <v>135</v>
      </c>
      <c r="B18" s="5" t="n">
        <v>3735171</v>
      </c>
      <c r="C18" s="5" t="n">
        <v>3702569</v>
      </c>
    </row>
    <row r="19" spans="1:3">
      <c r="A19" s="4" t="s">
        <v>542</v>
      </c>
      <c r="B19" s="5" t="n">
        <v>0</v>
      </c>
      <c r="C19" s="5" t="n">
        <v>0</v>
      </c>
    </row>
    <row r="20" spans="1:3">
      <c r="A20" s="4" t="s">
        <v>545</v>
      </c>
    </row>
    <row r="21" spans="1:3">
      <c r="A21" s="3" t="s">
        <v>538</v>
      </c>
    </row>
    <row r="22" spans="1:3">
      <c r="A22" s="4" t="s">
        <v>539</v>
      </c>
      <c r="B22" s="5" t="n">
        <v>190130</v>
      </c>
      <c r="C22" s="5" t="n">
        <v>201442</v>
      </c>
    </row>
    <row r="23" spans="1:3">
      <c r="A23" s="4" t="s">
        <v>540</v>
      </c>
      <c r="B23" s="5" t="n">
        <v>0</v>
      </c>
      <c r="C23" s="5" t="n">
        <v>0</v>
      </c>
    </row>
    <row r="24" spans="1:3">
      <c r="A24" s="4" t="s">
        <v>135</v>
      </c>
      <c r="B24" s="5" t="n">
        <v>190130</v>
      </c>
      <c r="C24" s="5" t="n">
        <v>201442</v>
      </c>
    </row>
    <row r="25" spans="1:3">
      <c r="A25" s="4" t="s">
        <v>542</v>
      </c>
      <c r="B25" s="5" t="n">
        <v>0</v>
      </c>
      <c r="C25" s="5" t="n">
        <v>0</v>
      </c>
    </row>
    <row r="26" spans="1:3">
      <c r="A26" s="4" t="s">
        <v>546</v>
      </c>
    </row>
    <row r="27" spans="1:3">
      <c r="A27" s="3" t="s">
        <v>538</v>
      </c>
    </row>
    <row r="28" spans="1:3">
      <c r="A28" s="4" t="s">
        <v>539</v>
      </c>
      <c r="B28" s="5" t="n">
        <v>6932086</v>
      </c>
      <c r="C28" s="5" t="n">
        <v>6835385</v>
      </c>
    </row>
    <row r="29" spans="1:3">
      <c r="A29" s="4" t="s">
        <v>540</v>
      </c>
      <c r="B29" s="5" t="n">
        <v>12295</v>
      </c>
      <c r="C29" s="5" t="n">
        <v>5996</v>
      </c>
    </row>
    <row r="30" spans="1:3">
      <c r="A30" s="4" t="s">
        <v>135</v>
      </c>
      <c r="B30" s="5" t="n">
        <v>6944381</v>
      </c>
      <c r="C30" s="5" t="n">
        <v>6841381</v>
      </c>
    </row>
    <row r="31" spans="1:3">
      <c r="A31" s="4" t="s">
        <v>542</v>
      </c>
      <c r="B31" s="5" t="n">
        <v>37</v>
      </c>
      <c r="C31" s="5" t="n">
        <v>43</v>
      </c>
    </row>
    <row r="32" spans="1:3">
      <c r="A32" s="4" t="s">
        <v>547</v>
      </c>
    </row>
    <row r="33" spans="1:3">
      <c r="A33" s="3" t="s">
        <v>538</v>
      </c>
    </row>
    <row r="34" spans="1:3">
      <c r="A34" s="4" t="s">
        <v>539</v>
      </c>
      <c r="B34" s="5" t="n">
        <v>1259939</v>
      </c>
      <c r="C34" s="5" t="n">
        <v>1090176</v>
      </c>
    </row>
    <row r="35" spans="1:3">
      <c r="A35" s="4" t="s">
        <v>540</v>
      </c>
      <c r="B35" s="5" t="n">
        <v>0</v>
      </c>
      <c r="C35" s="5" t="n">
        <v>0</v>
      </c>
    </row>
    <row r="36" spans="1:3">
      <c r="A36" s="4" t="s">
        <v>135</v>
      </c>
      <c r="B36" s="5" t="n">
        <v>1259939</v>
      </c>
      <c r="C36" s="5" t="n">
        <v>1090176</v>
      </c>
    </row>
    <row r="37" spans="1:3">
      <c r="A37" s="4" t="s">
        <v>542</v>
      </c>
      <c r="B37" s="5" t="n">
        <v>0</v>
      </c>
      <c r="C37" s="5" t="n">
        <v>0</v>
      </c>
    </row>
    <row r="38" spans="1:3">
      <c r="A38" s="4" t="s">
        <v>548</v>
      </c>
    </row>
    <row r="39" spans="1:3">
      <c r="A39" s="3" t="s">
        <v>538</v>
      </c>
    </row>
    <row r="40" spans="1:3">
      <c r="A40" s="4" t="s">
        <v>539</v>
      </c>
      <c r="B40" s="5" t="n">
        <v>697550</v>
      </c>
      <c r="C40" s="5" t="n">
        <v>536917</v>
      </c>
    </row>
    <row r="41" spans="1:3">
      <c r="A41" s="4" t="s">
        <v>540</v>
      </c>
      <c r="B41" s="5" t="n">
        <v>0</v>
      </c>
      <c r="C41" s="5" t="n">
        <v>5111</v>
      </c>
    </row>
    <row r="42" spans="1:3">
      <c r="A42" s="4" t="s">
        <v>135</v>
      </c>
      <c r="B42" s="5" t="n">
        <v>697550</v>
      </c>
      <c r="C42" s="5" t="n">
        <v>542028</v>
      </c>
    </row>
    <row r="43" spans="1:3">
      <c r="A43" s="4" t="s">
        <v>542</v>
      </c>
      <c r="B43" s="5" t="n">
        <v>0</v>
      </c>
      <c r="C43" s="5" t="n">
        <v>0</v>
      </c>
    </row>
    <row r="44" spans="1:3">
      <c r="A44" s="4" t="s">
        <v>535</v>
      </c>
    </row>
    <row r="45" spans="1:3">
      <c r="A45" s="3" t="s">
        <v>538</v>
      </c>
    </row>
    <row r="46" spans="1:3">
      <c r="A46" s="4" t="s">
        <v>539</v>
      </c>
      <c r="B46" s="5" t="n">
        <v>413726</v>
      </c>
      <c r="C46" s="5" t="n">
        <v>411857</v>
      </c>
    </row>
    <row r="47" spans="1:3">
      <c r="A47" s="4" t="s">
        <v>540</v>
      </c>
      <c r="B47" s="5" t="n">
        <v>4401</v>
      </c>
      <c r="C47" s="5" t="n">
        <v>14083</v>
      </c>
    </row>
    <row r="48" spans="1:3">
      <c r="A48" s="4" t="s">
        <v>135</v>
      </c>
      <c r="B48" s="5" t="n">
        <v>418127</v>
      </c>
      <c r="C48" s="5" t="n">
        <v>425940</v>
      </c>
    </row>
    <row r="49" spans="1:3">
      <c r="A49" s="4" t="s">
        <v>542</v>
      </c>
      <c r="B49" s="5" t="n">
        <v>0</v>
      </c>
      <c r="C49" s="5" t="n">
        <v>0</v>
      </c>
    </row>
    <row r="50" spans="1:3">
      <c r="A50" s="4" t="s">
        <v>536</v>
      </c>
    </row>
    <row r="51" spans="1:3">
      <c r="A51" s="3" t="s">
        <v>538</v>
      </c>
    </row>
    <row r="52" spans="1:3">
      <c r="A52" s="4" t="s">
        <v>539</v>
      </c>
      <c r="B52" s="5" t="n">
        <v>49907</v>
      </c>
      <c r="C52" s="5" t="n">
        <v>48408</v>
      </c>
    </row>
    <row r="53" spans="1:3">
      <c r="A53" s="4" t="s">
        <v>540</v>
      </c>
      <c r="B53" s="5" t="n">
        <v>598</v>
      </c>
      <c r="C53" s="5" t="n">
        <v>378</v>
      </c>
    </row>
    <row r="54" spans="1:3">
      <c r="A54" s="4" t="s">
        <v>135</v>
      </c>
      <c r="B54" s="5" t="n">
        <v>50505</v>
      </c>
      <c r="C54" s="5" t="n">
        <v>48786</v>
      </c>
    </row>
    <row r="55" spans="1:3">
      <c r="A55" s="4" t="s">
        <v>542</v>
      </c>
      <c r="B55" s="5" t="n">
        <v>0</v>
      </c>
      <c r="C55" s="5" t="n">
        <v>0</v>
      </c>
    </row>
    <row r="56" spans="1:3">
      <c r="A56" s="4" t="s">
        <v>549</v>
      </c>
    </row>
    <row r="57" spans="1:3">
      <c r="A57" s="3" t="s">
        <v>538</v>
      </c>
    </row>
    <row r="58" spans="1:3">
      <c r="A58" s="4" t="s">
        <v>539</v>
      </c>
      <c r="B58" s="5" t="n">
        <v>22230</v>
      </c>
      <c r="C58" s="5" t="n">
        <v>21909</v>
      </c>
    </row>
    <row r="59" spans="1:3">
      <c r="A59" s="4" t="s">
        <v>540</v>
      </c>
      <c r="B59" s="5" t="n">
        <v>15067</v>
      </c>
      <c r="C59" s="5" t="n">
        <v>22016</v>
      </c>
    </row>
    <row r="60" spans="1:3">
      <c r="A60" s="4" t="s">
        <v>541</v>
      </c>
      <c r="B60" s="5" t="n">
        <v>37297</v>
      </c>
      <c r="C60" s="5" t="n">
        <v>43925</v>
      </c>
    </row>
    <row r="61" spans="1:3">
      <c r="A61" s="4" t="s">
        <v>550</v>
      </c>
    </row>
    <row r="62" spans="1:3">
      <c r="A62" s="3" t="s">
        <v>538</v>
      </c>
    </row>
    <row r="63" spans="1:3">
      <c r="A63" s="4" t="s">
        <v>539</v>
      </c>
      <c r="B63" s="5" t="n">
        <v>0</v>
      </c>
      <c r="C63" s="5" t="n">
        <v>1089</v>
      </c>
    </row>
    <row r="64" spans="1:3">
      <c r="A64" s="4" t="s">
        <v>540</v>
      </c>
      <c r="B64" s="5" t="n">
        <v>131</v>
      </c>
      <c r="C64" s="5" t="n">
        <v>792</v>
      </c>
    </row>
    <row r="65" spans="1:3">
      <c r="A65" s="4" t="s">
        <v>541</v>
      </c>
      <c r="B65" s="5" t="n">
        <v>131</v>
      </c>
      <c r="C65" s="5" t="n">
        <v>1881</v>
      </c>
    </row>
    <row r="66" spans="1:3">
      <c r="A66" s="4" t="s">
        <v>551</v>
      </c>
    </row>
    <row r="67" spans="1:3">
      <c r="A67" s="3" t="s">
        <v>538</v>
      </c>
    </row>
    <row r="68" spans="1:3">
      <c r="A68" s="4" t="s">
        <v>539</v>
      </c>
      <c r="B68" s="5" t="n">
        <v>0</v>
      </c>
      <c r="C68" s="5" t="n">
        <v>0</v>
      </c>
    </row>
    <row r="69" spans="1:3">
      <c r="A69" s="4" t="s">
        <v>540</v>
      </c>
      <c r="B69" s="5" t="n">
        <v>2799</v>
      </c>
      <c r="C69" s="5" t="n">
        <v>5840</v>
      </c>
    </row>
    <row r="70" spans="1:3">
      <c r="A70" s="4" t="s">
        <v>541</v>
      </c>
      <c r="B70" s="5" t="n">
        <v>2799</v>
      </c>
      <c r="C70" s="5" t="n">
        <v>5840</v>
      </c>
    </row>
    <row r="71" spans="1:3">
      <c r="A71" s="4" t="s">
        <v>552</v>
      </c>
    </row>
    <row r="72" spans="1:3">
      <c r="A72" s="3" t="s">
        <v>538</v>
      </c>
    </row>
    <row r="73" spans="1:3">
      <c r="A73" s="4" t="s">
        <v>539</v>
      </c>
      <c r="B73" s="5" t="n">
        <v>0</v>
      </c>
      <c r="C73" s="5" t="n">
        <v>0</v>
      </c>
    </row>
    <row r="74" spans="1:3">
      <c r="A74" s="4" t="s">
        <v>540</v>
      </c>
      <c r="B74" s="5" t="n">
        <v>0</v>
      </c>
      <c r="C74" s="5" t="n">
        <v>0</v>
      </c>
    </row>
    <row r="75" spans="1:3">
      <c r="A75" s="4" t="s">
        <v>541</v>
      </c>
      <c r="B75" s="5" t="n">
        <v>0</v>
      </c>
      <c r="C75" s="5" t="n">
        <v>0</v>
      </c>
    </row>
    <row r="76" spans="1:3">
      <c r="A76" s="4" t="s">
        <v>553</v>
      </c>
    </row>
    <row r="77" spans="1:3">
      <c r="A77" s="3" t="s">
        <v>538</v>
      </c>
    </row>
    <row r="78" spans="1:3">
      <c r="A78" s="4" t="s">
        <v>539</v>
      </c>
      <c r="B78" s="5" t="n">
        <v>16103</v>
      </c>
      <c r="C78" s="5" t="n">
        <v>17913</v>
      </c>
    </row>
    <row r="79" spans="1:3">
      <c r="A79" s="4" t="s">
        <v>540</v>
      </c>
      <c r="B79" s="5" t="n">
        <v>8081</v>
      </c>
      <c r="C79" s="5" t="n">
        <v>4113</v>
      </c>
    </row>
    <row r="80" spans="1:3">
      <c r="A80" s="4" t="s">
        <v>541</v>
      </c>
      <c r="B80" s="5" t="n">
        <v>24184</v>
      </c>
      <c r="C80" s="5" t="n">
        <v>22026</v>
      </c>
    </row>
    <row r="81" spans="1:3">
      <c r="A81" s="4" t="s">
        <v>554</v>
      </c>
    </row>
    <row r="82" spans="1:3">
      <c r="A82" s="3" t="s">
        <v>538</v>
      </c>
    </row>
    <row r="83" spans="1:3">
      <c r="A83" s="4" t="s">
        <v>539</v>
      </c>
      <c r="B83" s="5" t="n">
        <v>0</v>
      </c>
      <c r="C83" s="5" t="n">
        <v>0</v>
      </c>
    </row>
    <row r="84" spans="1:3">
      <c r="A84" s="4" t="s">
        <v>540</v>
      </c>
      <c r="B84" s="5" t="n">
        <v>0</v>
      </c>
      <c r="C84" s="5" t="n">
        <v>0</v>
      </c>
    </row>
    <row r="85" spans="1:3">
      <c r="A85" s="4" t="s">
        <v>541</v>
      </c>
      <c r="B85" s="5" t="n">
        <v>0</v>
      </c>
      <c r="C85" s="5" t="n">
        <v>0</v>
      </c>
    </row>
    <row r="86" spans="1:3">
      <c r="A86" s="4" t="s">
        <v>555</v>
      </c>
    </row>
    <row r="87" spans="1:3">
      <c r="A87" s="3" t="s">
        <v>538</v>
      </c>
    </row>
    <row r="88" spans="1:3">
      <c r="A88" s="4" t="s">
        <v>539</v>
      </c>
      <c r="B88" s="5" t="n">
        <v>0</v>
      </c>
      <c r="C88" s="5" t="n">
        <v>868</v>
      </c>
    </row>
    <row r="89" spans="1:3">
      <c r="A89" s="4" t="s">
        <v>540</v>
      </c>
      <c r="B89" s="5" t="n">
        <v>0</v>
      </c>
      <c r="C89" s="5" t="n">
        <v>5111</v>
      </c>
    </row>
    <row r="90" spans="1:3">
      <c r="A90" s="4" t="s">
        <v>541</v>
      </c>
      <c r="B90" s="5" t="n">
        <v>0</v>
      </c>
      <c r="C90" s="5" t="n">
        <v>5979</v>
      </c>
    </row>
    <row r="91" spans="1:3">
      <c r="A91" s="4" t="s">
        <v>556</v>
      </c>
    </row>
    <row r="92" spans="1:3">
      <c r="A92" s="3" t="s">
        <v>538</v>
      </c>
    </row>
    <row r="93" spans="1:3">
      <c r="A93" s="4" t="s">
        <v>539</v>
      </c>
      <c r="B93" s="5" t="n">
        <v>6127</v>
      </c>
      <c r="C93" s="5" t="n">
        <v>2039</v>
      </c>
    </row>
    <row r="94" spans="1:3">
      <c r="A94" s="4" t="s">
        <v>540</v>
      </c>
      <c r="B94" s="5" t="n">
        <v>3717</v>
      </c>
      <c r="C94" s="5" t="n">
        <v>6078</v>
      </c>
    </row>
    <row r="95" spans="1:3">
      <c r="A95" s="4" t="s">
        <v>541</v>
      </c>
      <c r="B95" s="5" t="n">
        <v>9844</v>
      </c>
      <c r="C95" s="5" t="n">
        <v>8117</v>
      </c>
    </row>
    <row r="96" spans="1:3">
      <c r="A96" s="4" t="s">
        <v>557</v>
      </c>
    </row>
    <row r="97" spans="1:3">
      <c r="A97" s="3" t="s">
        <v>538</v>
      </c>
    </row>
    <row r="98" spans="1:3">
      <c r="A98" s="4" t="s">
        <v>539</v>
      </c>
      <c r="B98" s="5" t="n">
        <v>0</v>
      </c>
      <c r="C98" s="5" t="n">
        <v>0</v>
      </c>
    </row>
    <row r="99" spans="1:3">
      <c r="A99" s="4" t="s">
        <v>540</v>
      </c>
      <c r="B99" s="5" t="n">
        <v>339</v>
      </c>
      <c r="C99" s="5" t="n">
        <v>82</v>
      </c>
    </row>
    <row r="100" spans="1:3">
      <c r="A100" s="4" t="s">
        <v>541</v>
      </c>
      <c r="B100" s="5" t="n">
        <v>339</v>
      </c>
      <c r="C100" s="5" t="n">
        <v>82</v>
      </c>
    </row>
    <row r="101" spans="1:3">
      <c r="A101" s="4" t="s">
        <v>558</v>
      </c>
    </row>
    <row r="102" spans="1:3">
      <c r="A102" s="3" t="s">
        <v>538</v>
      </c>
    </row>
    <row r="103" spans="1:3">
      <c r="A103" s="4" t="s">
        <v>540</v>
      </c>
      <c r="B103" s="5" t="n">
        <v>7909</v>
      </c>
      <c r="C103" s="5" t="n">
        <v>13221</v>
      </c>
    </row>
    <row r="104" spans="1:3">
      <c r="A104" s="4" t="s">
        <v>559</v>
      </c>
    </row>
    <row r="105" spans="1:3">
      <c r="A105" s="3" t="s">
        <v>538</v>
      </c>
    </row>
    <row r="106" spans="1:3">
      <c r="A106" s="4" t="s">
        <v>540</v>
      </c>
      <c r="B106" s="5" t="n">
        <v>1418</v>
      </c>
      <c r="C106" s="5" t="n">
        <v>1026</v>
      </c>
    </row>
    <row r="107" spans="1:3">
      <c r="A107" s="4" t="s">
        <v>560</v>
      </c>
    </row>
    <row r="108" spans="1:3">
      <c r="A108" s="3" t="s">
        <v>538</v>
      </c>
    </row>
    <row r="109" spans="1:3">
      <c r="A109" s="4" t="s">
        <v>540</v>
      </c>
      <c r="B109" s="5" t="n">
        <v>0</v>
      </c>
      <c r="C109" s="5" t="n">
        <v>2993</v>
      </c>
    </row>
    <row r="110" spans="1:3">
      <c r="A110" s="4" t="s">
        <v>561</v>
      </c>
    </row>
    <row r="111" spans="1:3">
      <c r="A111" s="3" t="s">
        <v>538</v>
      </c>
    </row>
    <row r="112" spans="1:3">
      <c r="A112" s="4" t="s">
        <v>540</v>
      </c>
      <c r="B112" s="5" t="n">
        <v>0</v>
      </c>
      <c r="C112" s="5" t="n">
        <v>0</v>
      </c>
    </row>
    <row r="113" spans="1:3">
      <c r="A113" s="4" t="s">
        <v>562</v>
      </c>
    </row>
    <row r="114" spans="1:3">
      <c r="A114" s="3" t="s">
        <v>538</v>
      </c>
    </row>
    <row r="115" spans="1:3">
      <c r="A115" s="4" t="s">
        <v>540</v>
      </c>
      <c r="B115" s="5" t="n">
        <v>5094</v>
      </c>
      <c r="C115" s="5" t="n">
        <v>2245</v>
      </c>
    </row>
    <row r="116" spans="1:3">
      <c r="A116" s="4" t="s">
        <v>563</v>
      </c>
    </row>
    <row r="117" spans="1:3">
      <c r="A117" s="3" t="s">
        <v>538</v>
      </c>
    </row>
    <row r="118" spans="1:3">
      <c r="A118" s="4" t="s">
        <v>540</v>
      </c>
      <c r="B118" s="5" t="n">
        <v>0</v>
      </c>
      <c r="C118" s="5" t="n">
        <v>0</v>
      </c>
    </row>
    <row r="119" spans="1:3">
      <c r="A119" s="4" t="s">
        <v>564</v>
      </c>
    </row>
    <row r="120" spans="1:3">
      <c r="A120" s="3" t="s">
        <v>538</v>
      </c>
    </row>
    <row r="121" spans="1:3">
      <c r="A121" s="4" t="s">
        <v>540</v>
      </c>
      <c r="B121" s="5" t="n">
        <v>0</v>
      </c>
      <c r="C121" s="5" t="n">
        <v>0</v>
      </c>
    </row>
    <row r="122" spans="1:3">
      <c r="A122" s="4" t="s">
        <v>565</v>
      </c>
    </row>
    <row r="123" spans="1:3">
      <c r="A123" s="3" t="s">
        <v>538</v>
      </c>
    </row>
    <row r="124" spans="1:3">
      <c r="A124" s="4" t="s">
        <v>540</v>
      </c>
      <c r="B124" s="5" t="n">
        <v>1397</v>
      </c>
      <c r="C124" s="5" t="n">
        <v>6874</v>
      </c>
    </row>
    <row r="125" spans="1:3">
      <c r="A125" s="4" t="s">
        <v>566</v>
      </c>
    </row>
    <row r="126" spans="1:3">
      <c r="A126" s="3" t="s">
        <v>538</v>
      </c>
    </row>
    <row r="127" spans="1:3">
      <c r="A127" s="4" t="s">
        <v>540</v>
      </c>
      <c r="B127" s="5" t="n">
        <v>0</v>
      </c>
      <c r="C127" s="5" t="n">
        <v>83</v>
      </c>
    </row>
    <row r="128" spans="1:3">
      <c r="A128" s="4" t="s">
        <v>567</v>
      </c>
    </row>
    <row r="129" spans="1:3">
      <c r="A129" s="3" t="s">
        <v>538</v>
      </c>
    </row>
    <row r="130" spans="1:3">
      <c r="A130" s="4" t="s">
        <v>540</v>
      </c>
      <c r="B130" s="5" t="n">
        <v>5229</v>
      </c>
      <c r="C130" s="5" t="n">
        <v>2369</v>
      </c>
    </row>
    <row r="131" spans="1:3">
      <c r="A131" s="4" t="s">
        <v>568</v>
      </c>
    </row>
    <row r="132" spans="1:3">
      <c r="A132" s="3" t="s">
        <v>538</v>
      </c>
    </row>
    <row r="133" spans="1:3">
      <c r="A133" s="4" t="s">
        <v>540</v>
      </c>
      <c r="B133" s="5" t="n">
        <v>0</v>
      </c>
      <c r="C133" s="5" t="n">
        <v>0</v>
      </c>
    </row>
    <row r="134" spans="1:3">
      <c r="A134" s="4" t="s">
        <v>569</v>
      </c>
    </row>
    <row r="135" spans="1:3">
      <c r="A135" s="3" t="s">
        <v>538</v>
      </c>
    </row>
    <row r="136" spans="1:3">
      <c r="A136" s="4" t="s">
        <v>540</v>
      </c>
      <c r="B136" s="5" t="n">
        <v>0</v>
      </c>
      <c r="C136" s="5" t="n">
        <v>0</v>
      </c>
    </row>
    <row r="137" spans="1:3">
      <c r="A137" s="4" t="s">
        <v>570</v>
      </c>
    </row>
    <row r="138" spans="1:3">
      <c r="A138" s="3" t="s">
        <v>538</v>
      </c>
    </row>
    <row r="139" spans="1:3">
      <c r="A139" s="4" t="s">
        <v>540</v>
      </c>
      <c r="B139" s="5" t="n">
        <v>0</v>
      </c>
      <c r="C139" s="5" t="n">
        <v>0</v>
      </c>
    </row>
    <row r="140" spans="1:3">
      <c r="A140" s="4" t="s">
        <v>571</v>
      </c>
    </row>
    <row r="141" spans="1:3">
      <c r="A141" s="3" t="s">
        <v>538</v>
      </c>
    </row>
    <row r="142" spans="1:3">
      <c r="A142" s="4" t="s">
        <v>540</v>
      </c>
      <c r="B142" s="5" t="n">
        <v>4970</v>
      </c>
      <c r="C142" s="5" t="n">
        <v>669</v>
      </c>
    </row>
    <row r="143" spans="1:3">
      <c r="A143" s="4" t="s">
        <v>572</v>
      </c>
    </row>
    <row r="144" spans="1:3">
      <c r="A144" s="3" t="s">
        <v>538</v>
      </c>
    </row>
    <row r="145" spans="1:3">
      <c r="A145" s="4" t="s">
        <v>540</v>
      </c>
      <c r="B145" s="5" t="n">
        <v>0</v>
      </c>
      <c r="C145" s="5" t="n">
        <v>0</v>
      </c>
    </row>
    <row r="146" spans="1:3">
      <c r="A146" s="4" t="s">
        <v>573</v>
      </c>
    </row>
    <row r="147" spans="1:3">
      <c r="A147" s="3" t="s">
        <v>538</v>
      </c>
    </row>
    <row r="148" spans="1:3">
      <c r="A148" s="4" t="s">
        <v>540</v>
      </c>
      <c r="B148" s="5" t="n">
        <v>0</v>
      </c>
      <c r="C148" s="5" t="n">
        <v>0</v>
      </c>
    </row>
    <row r="149" spans="1:3">
      <c r="A149" s="4" t="s">
        <v>574</v>
      </c>
    </row>
    <row r="150" spans="1:3">
      <c r="A150" s="3" t="s">
        <v>538</v>
      </c>
    </row>
    <row r="151" spans="1:3">
      <c r="A151" s="4" t="s">
        <v>540</v>
      </c>
      <c r="B151" s="5" t="n">
        <v>0</v>
      </c>
      <c r="C151" s="5" t="n">
        <v>1487</v>
      </c>
    </row>
    <row r="152" spans="1:3">
      <c r="A152" s="4" t="s">
        <v>575</v>
      </c>
    </row>
    <row r="153" spans="1:3">
      <c r="A153" s="3" t="s">
        <v>538</v>
      </c>
    </row>
    <row r="154" spans="1:3">
      <c r="A154" s="4" t="s">
        <v>540</v>
      </c>
      <c r="B154" s="5" t="n">
        <v>259</v>
      </c>
      <c r="C154" s="5" t="n">
        <v>213</v>
      </c>
    </row>
    <row r="155" spans="1:3">
      <c r="A155" s="4" t="s">
        <v>576</v>
      </c>
    </row>
    <row r="156" spans="1:3">
      <c r="A156" s="3" t="s">
        <v>538</v>
      </c>
    </row>
    <row r="157" spans="1:3">
      <c r="A157" s="4" t="s">
        <v>540</v>
      </c>
      <c r="B157" s="5" t="n">
        <v>8503</v>
      </c>
      <c r="C157" s="5" t="n">
        <v>16974</v>
      </c>
    </row>
    <row r="158" spans="1:3">
      <c r="A158" s="4" t="s">
        <v>577</v>
      </c>
    </row>
    <row r="159" spans="1:3">
      <c r="A159" s="3" t="s">
        <v>538</v>
      </c>
    </row>
    <row r="160" spans="1:3">
      <c r="A160" s="4" t="s">
        <v>540</v>
      </c>
      <c r="B160" s="5" t="n">
        <v>130</v>
      </c>
      <c r="C160" s="5" t="n">
        <v>130</v>
      </c>
    </row>
    <row r="161" spans="1:3">
      <c r="A161" s="4" t="s">
        <v>578</v>
      </c>
    </row>
    <row r="162" spans="1:3">
      <c r="A162" s="3" t="s">
        <v>538</v>
      </c>
    </row>
    <row r="163" spans="1:3">
      <c r="A163" s="4" t="s">
        <v>540</v>
      </c>
      <c r="B163" s="5" t="n">
        <v>2799</v>
      </c>
      <c r="C163" s="5" t="n">
        <v>2847</v>
      </c>
    </row>
    <row r="164" spans="1:3">
      <c r="A164" s="4" t="s">
        <v>579</v>
      </c>
    </row>
    <row r="165" spans="1:3">
      <c r="A165" s="3" t="s">
        <v>538</v>
      </c>
    </row>
    <row r="166" spans="1:3">
      <c r="A166" s="4" t="s">
        <v>540</v>
      </c>
      <c r="B166" s="5" t="n">
        <v>0</v>
      </c>
      <c r="C166" s="5" t="n">
        <v>0</v>
      </c>
    </row>
    <row r="167" spans="1:3">
      <c r="A167" s="4" t="s">
        <v>580</v>
      </c>
    </row>
    <row r="168" spans="1:3">
      <c r="A168" s="3" t="s">
        <v>538</v>
      </c>
    </row>
    <row r="169" spans="1:3">
      <c r="A169" s="4" t="s">
        <v>540</v>
      </c>
      <c r="B169" s="5" t="n">
        <v>2231</v>
      </c>
      <c r="C169" s="5" t="n">
        <v>3082</v>
      </c>
    </row>
    <row r="170" spans="1:3">
      <c r="A170" s="4" t="s">
        <v>581</v>
      </c>
    </row>
    <row r="171" spans="1:3">
      <c r="A171" s="3" t="s">
        <v>538</v>
      </c>
    </row>
    <row r="172" spans="1:3">
      <c r="A172" s="4" t="s">
        <v>540</v>
      </c>
      <c r="B172" s="5" t="n">
        <v>0</v>
      </c>
      <c r="C172" s="5" t="n">
        <v>0</v>
      </c>
    </row>
    <row r="173" spans="1:3">
      <c r="A173" s="4" t="s">
        <v>582</v>
      </c>
    </row>
    <row r="174" spans="1:3">
      <c r="A174" s="3" t="s">
        <v>538</v>
      </c>
    </row>
    <row r="175" spans="1:3">
      <c r="A175" s="4" t="s">
        <v>540</v>
      </c>
      <c r="B175" s="5" t="n">
        <v>0</v>
      </c>
      <c r="C175" s="5" t="n">
        <v>5111</v>
      </c>
    </row>
    <row r="176" spans="1:3">
      <c r="A176" s="4" t="s">
        <v>583</v>
      </c>
    </row>
    <row r="177" spans="1:3">
      <c r="A177" s="3" t="s">
        <v>538</v>
      </c>
    </row>
    <row r="178" spans="1:3">
      <c r="A178" s="4" t="s">
        <v>540</v>
      </c>
      <c r="B178" s="5" t="n">
        <v>3004</v>
      </c>
      <c r="C178" s="5" t="n">
        <v>5722</v>
      </c>
    </row>
    <row r="179" spans="1:3">
      <c r="A179" s="4" t="s">
        <v>584</v>
      </c>
    </row>
    <row r="180" spans="1:3">
      <c r="A180" s="3" t="s">
        <v>538</v>
      </c>
    </row>
    <row r="181" spans="1:3">
      <c r="A181" s="4" t="s">
        <v>540</v>
      </c>
      <c r="B181" s="7" t="n">
        <v>339</v>
      </c>
      <c r="C181" s="7" t="n">
        <v>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538</v>
      </c>
    </row>
    <row r="3" spans="1:3">
      <c r="A3" s="4" t="s">
        <v>539</v>
      </c>
      <c r="B3" s="7" t="n">
        <v>15538812</v>
      </c>
      <c r="C3" s="7" t="n">
        <v>15061371</v>
      </c>
    </row>
    <row r="4" spans="1:3">
      <c r="A4" s="4" t="s">
        <v>586</v>
      </c>
      <c r="B4" s="5" t="n">
        <v>21641</v>
      </c>
      <c r="C4" s="5" t="n">
        <v>32564</v>
      </c>
    </row>
    <row r="5" spans="1:3">
      <c r="A5" s="4" t="s">
        <v>587</v>
      </c>
      <c r="B5" s="5" t="n">
        <v>37297</v>
      </c>
      <c r="C5" s="5" t="n">
        <v>43925</v>
      </c>
    </row>
    <row r="6" spans="1:3">
      <c r="A6" s="4" t="s">
        <v>542</v>
      </c>
      <c r="B6" s="5" t="n">
        <v>37</v>
      </c>
      <c r="C6" s="5" t="n">
        <v>43</v>
      </c>
    </row>
    <row r="7" spans="1:3">
      <c r="A7" s="4" t="s">
        <v>543</v>
      </c>
    </row>
    <row r="8" spans="1:3">
      <c r="A8" s="3" t="s">
        <v>538</v>
      </c>
    </row>
    <row r="9" spans="1:3">
      <c r="A9" s="4" t="s">
        <v>539</v>
      </c>
      <c r="B9" s="5" t="n">
        <v>2263102</v>
      </c>
      <c r="C9" s="5" t="n">
        <v>2240457</v>
      </c>
    </row>
    <row r="10" spans="1:3">
      <c r="A10" s="4" t="s">
        <v>586</v>
      </c>
      <c r="B10" s="5" t="n">
        <v>1548</v>
      </c>
      <c r="C10" s="5" t="n">
        <v>1156</v>
      </c>
    </row>
    <row r="11" spans="1:3">
      <c r="A11" s="4" t="s">
        <v>542</v>
      </c>
      <c r="B11" s="5" t="n">
        <v>0</v>
      </c>
      <c r="C11" s="5" t="n">
        <v>0</v>
      </c>
    </row>
    <row r="12" spans="1:3">
      <c r="A12" s="4" t="s">
        <v>544</v>
      </c>
    </row>
    <row r="13" spans="1:3">
      <c r="A13" s="3" t="s">
        <v>538</v>
      </c>
    </row>
    <row r="14" spans="1:3">
      <c r="A14" s="4" t="s">
        <v>539</v>
      </c>
      <c r="B14" s="5" t="n">
        <v>3732372</v>
      </c>
      <c r="C14" s="5" t="n">
        <v>3696729</v>
      </c>
    </row>
    <row r="15" spans="1:3">
      <c r="A15" s="4" t="s">
        <v>586</v>
      </c>
      <c r="B15" s="5" t="n">
        <v>2799</v>
      </c>
      <c r="C15" s="5" t="n">
        <v>5840</v>
      </c>
    </row>
    <row r="16" spans="1:3">
      <c r="A16" s="4" t="s">
        <v>542</v>
      </c>
      <c r="B16" s="5" t="n">
        <v>0</v>
      </c>
      <c r="C16" s="5" t="n">
        <v>0</v>
      </c>
    </row>
    <row r="17" spans="1:3">
      <c r="A17" s="4" t="s">
        <v>545</v>
      </c>
    </row>
    <row r="18" spans="1:3">
      <c r="A18" s="3" t="s">
        <v>538</v>
      </c>
    </row>
    <row r="19" spans="1:3">
      <c r="A19" s="4" t="s">
        <v>539</v>
      </c>
      <c r="B19" s="5" t="n">
        <v>190130</v>
      </c>
      <c r="C19" s="5" t="n">
        <v>201442</v>
      </c>
    </row>
    <row r="20" spans="1:3">
      <c r="A20" s="4" t="s">
        <v>586</v>
      </c>
      <c r="B20" s="5" t="n">
        <v>0</v>
      </c>
      <c r="C20" s="5" t="n">
        <v>0</v>
      </c>
    </row>
    <row r="21" spans="1:3">
      <c r="A21" s="4" t="s">
        <v>542</v>
      </c>
      <c r="B21" s="5" t="n">
        <v>0</v>
      </c>
      <c r="C21" s="5" t="n">
        <v>0</v>
      </c>
    </row>
    <row r="22" spans="1:3">
      <c r="A22" s="4" t="s">
        <v>546</v>
      </c>
    </row>
    <row r="23" spans="1:3">
      <c r="A23" s="3" t="s">
        <v>538</v>
      </c>
    </row>
    <row r="24" spans="1:3">
      <c r="A24" s="4" t="s">
        <v>539</v>
      </c>
      <c r="B24" s="5" t="n">
        <v>6932086</v>
      </c>
      <c r="C24" s="5" t="n">
        <v>6835385</v>
      </c>
    </row>
    <row r="25" spans="1:3">
      <c r="A25" s="4" t="s">
        <v>586</v>
      </c>
      <c r="B25" s="5" t="n">
        <v>12295</v>
      </c>
      <c r="C25" s="5" t="n">
        <v>5996</v>
      </c>
    </row>
    <row r="26" spans="1:3">
      <c r="A26" s="4" t="s">
        <v>542</v>
      </c>
      <c r="B26" s="5" t="n">
        <v>37</v>
      </c>
      <c r="C26" s="5" t="n">
        <v>43</v>
      </c>
    </row>
    <row r="27" spans="1:3">
      <c r="A27" s="4" t="s">
        <v>547</v>
      </c>
    </row>
    <row r="28" spans="1:3">
      <c r="A28" s="3" t="s">
        <v>538</v>
      </c>
    </row>
    <row r="29" spans="1:3">
      <c r="A29" s="4" t="s">
        <v>539</v>
      </c>
      <c r="B29" s="5" t="n">
        <v>1259939</v>
      </c>
      <c r="C29" s="5" t="n">
        <v>1090176</v>
      </c>
    </row>
    <row r="30" spans="1:3">
      <c r="A30" s="4" t="s">
        <v>586</v>
      </c>
      <c r="B30" s="5" t="n">
        <v>0</v>
      </c>
      <c r="C30" s="5" t="n">
        <v>0</v>
      </c>
    </row>
    <row r="31" spans="1:3">
      <c r="A31" s="4" t="s">
        <v>542</v>
      </c>
      <c r="B31" s="5" t="n">
        <v>0</v>
      </c>
      <c r="C31" s="5" t="n">
        <v>0</v>
      </c>
    </row>
    <row r="32" spans="1:3">
      <c r="A32" s="4" t="s">
        <v>548</v>
      </c>
    </row>
    <row r="33" spans="1:3">
      <c r="A33" s="3" t="s">
        <v>538</v>
      </c>
    </row>
    <row r="34" spans="1:3">
      <c r="A34" s="4" t="s">
        <v>539</v>
      </c>
      <c r="B34" s="5" t="n">
        <v>697550</v>
      </c>
      <c r="C34" s="5" t="n">
        <v>536917</v>
      </c>
    </row>
    <row r="35" spans="1:3">
      <c r="A35" s="4" t="s">
        <v>586</v>
      </c>
      <c r="B35" s="5" t="n">
        <v>0</v>
      </c>
      <c r="C35" s="5" t="n">
        <v>5111</v>
      </c>
    </row>
    <row r="36" spans="1:3">
      <c r="A36" s="4" t="s">
        <v>542</v>
      </c>
      <c r="B36" s="5" t="n">
        <v>0</v>
      </c>
      <c r="C36" s="5" t="n">
        <v>0</v>
      </c>
    </row>
    <row r="37" spans="1:3">
      <c r="A37" s="4" t="s">
        <v>535</v>
      </c>
    </row>
    <row r="38" spans="1:3">
      <c r="A38" s="3" t="s">
        <v>538</v>
      </c>
    </row>
    <row r="39" spans="1:3">
      <c r="A39" s="4" t="s">
        <v>539</v>
      </c>
      <c r="B39" s="5" t="n">
        <v>413726</v>
      </c>
      <c r="C39" s="5" t="n">
        <v>411857</v>
      </c>
    </row>
    <row r="40" spans="1:3">
      <c r="A40" s="4" t="s">
        <v>586</v>
      </c>
      <c r="B40" s="5" t="n">
        <v>4401</v>
      </c>
      <c r="C40" s="5" t="n">
        <v>14083</v>
      </c>
    </row>
    <row r="41" spans="1:3">
      <c r="A41" s="4" t="s">
        <v>542</v>
      </c>
      <c r="B41" s="5" t="n">
        <v>0</v>
      </c>
      <c r="C41" s="5" t="n">
        <v>0</v>
      </c>
    </row>
    <row r="42" spans="1:3">
      <c r="A42" s="4" t="s">
        <v>536</v>
      </c>
    </row>
    <row r="43" spans="1:3">
      <c r="A43" s="3" t="s">
        <v>538</v>
      </c>
    </row>
    <row r="44" spans="1:3">
      <c r="A44" s="4" t="s">
        <v>539</v>
      </c>
      <c r="B44" s="5" t="n">
        <v>49907</v>
      </c>
      <c r="C44" s="5" t="n">
        <v>48408</v>
      </c>
    </row>
    <row r="45" spans="1:3">
      <c r="A45" s="4" t="s">
        <v>586</v>
      </c>
      <c r="B45" s="5" t="n">
        <v>598</v>
      </c>
      <c r="C45" s="5" t="n">
        <v>378</v>
      </c>
    </row>
    <row r="46" spans="1:3">
      <c r="A46" s="4" t="s">
        <v>542</v>
      </c>
      <c r="B46" s="5" t="n">
        <v>0</v>
      </c>
      <c r="C46" s="5" t="n">
        <v>0</v>
      </c>
    </row>
    <row r="47" spans="1:3">
      <c r="A47" s="4" t="s">
        <v>549</v>
      </c>
    </row>
    <row r="48" spans="1:3">
      <c r="A48" s="3" t="s">
        <v>538</v>
      </c>
    </row>
    <row r="49" spans="1:3">
      <c r="A49" s="4" t="s">
        <v>539</v>
      </c>
      <c r="B49" s="5" t="n">
        <v>22230</v>
      </c>
      <c r="C49" s="5" t="n">
        <v>21909</v>
      </c>
    </row>
    <row r="50" spans="1:3">
      <c r="A50" s="4" t="s">
        <v>586</v>
      </c>
      <c r="B50" s="5" t="n">
        <v>15067</v>
      </c>
      <c r="C50" s="5" t="n">
        <v>22016</v>
      </c>
    </row>
    <row r="51" spans="1:3">
      <c r="A51" s="4" t="s">
        <v>587</v>
      </c>
      <c r="B51" s="5" t="n">
        <v>37297</v>
      </c>
      <c r="C51" s="5" t="n">
        <v>43925</v>
      </c>
    </row>
    <row r="52" spans="1:3">
      <c r="A52" s="4" t="s">
        <v>550</v>
      </c>
    </row>
    <row r="53" spans="1:3">
      <c r="A53" s="3" t="s">
        <v>538</v>
      </c>
    </row>
    <row r="54" spans="1:3">
      <c r="A54" s="4" t="s">
        <v>539</v>
      </c>
      <c r="B54" s="5" t="n">
        <v>0</v>
      </c>
      <c r="C54" s="5" t="n">
        <v>1089</v>
      </c>
    </row>
    <row r="55" spans="1:3">
      <c r="A55" s="4" t="s">
        <v>586</v>
      </c>
      <c r="B55" s="5" t="n">
        <v>131</v>
      </c>
      <c r="C55" s="5" t="n">
        <v>792</v>
      </c>
    </row>
    <row r="56" spans="1:3">
      <c r="A56" s="4" t="s">
        <v>587</v>
      </c>
      <c r="B56" s="5" t="n">
        <v>131</v>
      </c>
      <c r="C56" s="5" t="n">
        <v>1881</v>
      </c>
    </row>
    <row r="57" spans="1:3">
      <c r="A57" s="4" t="s">
        <v>551</v>
      </c>
    </row>
    <row r="58" spans="1:3">
      <c r="A58" s="3" t="s">
        <v>538</v>
      </c>
    </row>
    <row r="59" spans="1:3">
      <c r="A59" s="4" t="s">
        <v>539</v>
      </c>
      <c r="B59" s="5" t="n">
        <v>0</v>
      </c>
      <c r="C59" s="5" t="n">
        <v>0</v>
      </c>
    </row>
    <row r="60" spans="1:3">
      <c r="A60" s="4" t="s">
        <v>586</v>
      </c>
      <c r="B60" s="5" t="n">
        <v>2799</v>
      </c>
      <c r="C60" s="5" t="n">
        <v>5840</v>
      </c>
    </row>
    <row r="61" spans="1:3">
      <c r="A61" s="4" t="s">
        <v>587</v>
      </c>
      <c r="B61" s="5" t="n">
        <v>2799</v>
      </c>
      <c r="C61" s="5" t="n">
        <v>5840</v>
      </c>
    </row>
    <row r="62" spans="1:3">
      <c r="A62" s="4" t="s">
        <v>552</v>
      </c>
    </row>
    <row r="63" spans="1:3">
      <c r="A63" s="3" t="s">
        <v>538</v>
      </c>
    </row>
    <row r="64" spans="1:3">
      <c r="A64" s="4" t="s">
        <v>539</v>
      </c>
      <c r="B64" s="5" t="n">
        <v>0</v>
      </c>
      <c r="C64" s="5" t="n">
        <v>0</v>
      </c>
    </row>
    <row r="65" spans="1:3">
      <c r="A65" s="4" t="s">
        <v>586</v>
      </c>
      <c r="B65" s="5" t="n">
        <v>0</v>
      </c>
      <c r="C65" s="5" t="n">
        <v>0</v>
      </c>
    </row>
    <row r="66" spans="1:3">
      <c r="A66" s="4" t="s">
        <v>587</v>
      </c>
      <c r="B66" s="5" t="n">
        <v>0</v>
      </c>
      <c r="C66" s="5" t="n">
        <v>0</v>
      </c>
    </row>
    <row r="67" spans="1:3">
      <c r="A67" s="4" t="s">
        <v>553</v>
      </c>
    </row>
    <row r="68" spans="1:3">
      <c r="A68" s="3" t="s">
        <v>538</v>
      </c>
    </row>
    <row r="69" spans="1:3">
      <c r="A69" s="4" t="s">
        <v>539</v>
      </c>
      <c r="B69" s="5" t="n">
        <v>16103</v>
      </c>
      <c r="C69" s="5" t="n">
        <v>17913</v>
      </c>
    </row>
    <row r="70" spans="1:3">
      <c r="A70" s="4" t="s">
        <v>586</v>
      </c>
      <c r="B70" s="5" t="n">
        <v>8081</v>
      </c>
      <c r="C70" s="5" t="n">
        <v>4113</v>
      </c>
    </row>
    <row r="71" spans="1:3">
      <c r="A71" s="4" t="s">
        <v>587</v>
      </c>
      <c r="B71" s="5" t="n">
        <v>24184</v>
      </c>
      <c r="C71" s="5" t="n">
        <v>22026</v>
      </c>
    </row>
    <row r="72" spans="1:3">
      <c r="A72" s="4" t="s">
        <v>554</v>
      </c>
    </row>
    <row r="73" spans="1:3">
      <c r="A73" s="3" t="s">
        <v>538</v>
      </c>
    </row>
    <row r="74" spans="1:3">
      <c r="A74" s="4" t="s">
        <v>539</v>
      </c>
      <c r="B74" s="5" t="n">
        <v>0</v>
      </c>
      <c r="C74" s="5" t="n">
        <v>0</v>
      </c>
    </row>
    <row r="75" spans="1:3">
      <c r="A75" s="4" t="s">
        <v>586</v>
      </c>
      <c r="B75" s="5" t="n">
        <v>0</v>
      </c>
      <c r="C75" s="5" t="n">
        <v>0</v>
      </c>
    </row>
    <row r="76" spans="1:3">
      <c r="A76" s="4" t="s">
        <v>587</v>
      </c>
      <c r="B76" s="5" t="n">
        <v>0</v>
      </c>
      <c r="C76" s="5" t="n">
        <v>0</v>
      </c>
    </row>
    <row r="77" spans="1:3">
      <c r="A77" s="4" t="s">
        <v>555</v>
      </c>
    </row>
    <row r="78" spans="1:3">
      <c r="A78" s="3" t="s">
        <v>538</v>
      </c>
    </row>
    <row r="79" spans="1:3">
      <c r="A79" s="4" t="s">
        <v>539</v>
      </c>
      <c r="B79" s="5" t="n">
        <v>0</v>
      </c>
      <c r="C79" s="5" t="n">
        <v>868</v>
      </c>
    </row>
    <row r="80" spans="1:3">
      <c r="A80" s="4" t="s">
        <v>586</v>
      </c>
      <c r="B80" s="5" t="n">
        <v>0</v>
      </c>
      <c r="C80" s="5" t="n">
        <v>5111</v>
      </c>
    </row>
    <row r="81" spans="1:3">
      <c r="A81" s="4" t="s">
        <v>587</v>
      </c>
      <c r="B81" s="5" t="n">
        <v>0</v>
      </c>
      <c r="C81" s="5" t="n">
        <v>5979</v>
      </c>
    </row>
    <row r="82" spans="1:3">
      <c r="A82" s="4" t="s">
        <v>556</v>
      </c>
    </row>
    <row r="83" spans="1:3">
      <c r="A83" s="3" t="s">
        <v>538</v>
      </c>
    </row>
    <row r="84" spans="1:3">
      <c r="A84" s="4" t="s">
        <v>539</v>
      </c>
      <c r="B84" s="5" t="n">
        <v>6127</v>
      </c>
      <c r="C84" s="5" t="n">
        <v>2039</v>
      </c>
    </row>
    <row r="85" spans="1:3">
      <c r="A85" s="4" t="s">
        <v>586</v>
      </c>
      <c r="B85" s="5" t="n">
        <v>3717</v>
      </c>
      <c r="C85" s="5" t="n">
        <v>6078</v>
      </c>
    </row>
    <row r="86" spans="1:3">
      <c r="A86" s="4" t="s">
        <v>587</v>
      </c>
      <c r="B86" s="5" t="n">
        <v>9844</v>
      </c>
      <c r="C86" s="5" t="n">
        <v>8117</v>
      </c>
    </row>
    <row r="87" spans="1:3">
      <c r="A87" s="4" t="s">
        <v>557</v>
      </c>
    </row>
    <row r="88" spans="1:3">
      <c r="A88" s="3" t="s">
        <v>538</v>
      </c>
    </row>
    <row r="89" spans="1:3">
      <c r="A89" s="4" t="s">
        <v>539</v>
      </c>
      <c r="B89" s="5" t="n">
        <v>0</v>
      </c>
      <c r="C89" s="5" t="n">
        <v>0</v>
      </c>
    </row>
    <row r="90" spans="1:3">
      <c r="A90" s="4" t="s">
        <v>586</v>
      </c>
      <c r="B90" s="5" t="n">
        <v>339</v>
      </c>
      <c r="C90" s="5" t="n">
        <v>82</v>
      </c>
    </row>
    <row r="91" spans="1:3">
      <c r="A91" s="4" t="s">
        <v>587</v>
      </c>
      <c r="B91" s="7" t="n">
        <v>339</v>
      </c>
      <c r="C91" s="7" t="n">
        <v>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21"/>
  </cols>
  <sheetData>
    <row r="1" spans="1:4">
      <c r="A1" s="1" t="s">
        <v>588</v>
      </c>
      <c r="B1" s="2" t="s">
        <v>1</v>
      </c>
    </row>
    <row r="2" spans="1:4">
      <c r="B2" s="2" t="s">
        <v>589</v>
      </c>
      <c r="C2" s="2" t="s">
        <v>590</v>
      </c>
      <c r="D2" s="2" t="s">
        <v>360</v>
      </c>
    </row>
    <row r="3" spans="1:4">
      <c r="A3" s="3" t="s">
        <v>591</v>
      </c>
    </row>
    <row r="4" spans="1:4">
      <c r="A4" s="4" t="s">
        <v>592</v>
      </c>
      <c r="B4" s="7" t="n">
        <v>32600000</v>
      </c>
      <c r="D4" s="7" t="n">
        <v>25300000</v>
      </c>
    </row>
    <row r="5" spans="1:4">
      <c r="A5" s="4" t="s">
        <v>593</v>
      </c>
      <c r="B5" s="7" t="n">
        <v>15560453000</v>
      </c>
      <c r="D5" s="5" t="n">
        <v>15093935000</v>
      </c>
    </row>
    <row r="6" spans="1:4">
      <c r="A6" s="4" t="s">
        <v>594</v>
      </c>
      <c r="B6" s="5" t="n">
        <v>5</v>
      </c>
      <c r="C6" s="5" t="n">
        <v>1</v>
      </c>
    </row>
    <row r="7" spans="1:4">
      <c r="A7" s="4" t="s">
        <v>595</v>
      </c>
      <c r="B7" s="7" t="n">
        <v>15000000</v>
      </c>
      <c r="C7" s="7" t="n">
        <v>4900000</v>
      </c>
    </row>
    <row r="8" spans="1:4">
      <c r="A8" s="4" t="s">
        <v>596</v>
      </c>
      <c r="C8" s="7" t="n">
        <v>100000</v>
      </c>
    </row>
    <row r="9" spans="1:4">
      <c r="A9" s="4" t="s">
        <v>597</v>
      </c>
      <c r="B9" s="5" t="n">
        <v>0</v>
      </c>
      <c r="C9" s="5" t="n">
        <v>1</v>
      </c>
    </row>
    <row r="10" spans="1:4">
      <c r="A10" s="4" t="s">
        <v>528</v>
      </c>
      <c r="B10" s="7" t="n">
        <v>-8000000</v>
      </c>
      <c r="D10" s="5" t="n">
        <v>-8500000</v>
      </c>
    </row>
    <row r="11" spans="1:4">
      <c r="A11" s="4" t="s">
        <v>541</v>
      </c>
      <c r="B11" s="5" t="n">
        <v>37297000</v>
      </c>
      <c r="D11" s="5" t="n">
        <v>43925000</v>
      </c>
    </row>
    <row r="12" spans="1:4">
      <c r="A12" s="4" t="s">
        <v>598</v>
      </c>
      <c r="B12" s="5" t="n">
        <v>93081000</v>
      </c>
      <c r="C12" s="7" t="n">
        <v>103387000</v>
      </c>
    </row>
    <row r="13" spans="1:4">
      <c r="A13" s="4" t="s">
        <v>599</v>
      </c>
      <c r="B13" s="5" t="n">
        <v>9598000</v>
      </c>
      <c r="D13" s="5" t="n">
        <v>19315000</v>
      </c>
    </row>
    <row r="14" spans="1:4">
      <c r="A14" s="4" t="s">
        <v>600</v>
      </c>
      <c r="B14" s="5" t="n">
        <v>600000</v>
      </c>
    </row>
    <row r="15" spans="1:4">
      <c r="A15" s="4" t="s">
        <v>601</v>
      </c>
      <c r="B15" s="5" t="n">
        <v>141500000</v>
      </c>
      <c r="C15" s="5" t="n">
        <v>253300000</v>
      </c>
    </row>
    <row r="16" spans="1:4">
      <c r="A16" s="4" t="s">
        <v>602</v>
      </c>
      <c r="B16" s="5" t="n">
        <v>31000000</v>
      </c>
      <c r="C16" s="5" t="n">
        <v>9200000</v>
      </c>
    </row>
    <row r="17" spans="1:4">
      <c r="A17" s="4" t="s">
        <v>603</v>
      </c>
      <c r="B17" s="5" t="n">
        <v>87994000</v>
      </c>
      <c r="D17" s="5" t="n">
        <v>79239000</v>
      </c>
    </row>
    <row r="18" spans="1:4">
      <c r="A18" s="4" t="s">
        <v>604</v>
      </c>
      <c r="B18" s="5" t="n">
        <v>5562000</v>
      </c>
      <c r="D18" s="5" t="n">
        <v>5606000</v>
      </c>
    </row>
    <row r="19" spans="1:4">
      <c r="A19" s="4" t="s">
        <v>605</v>
      </c>
      <c r="B19" s="5" t="n">
        <v>700000</v>
      </c>
      <c r="C19" s="5" t="n">
        <v>100000</v>
      </c>
    </row>
    <row r="20" spans="1:4">
      <c r="A20" s="4" t="s">
        <v>606</v>
      </c>
      <c r="B20" s="5" t="n">
        <v>13000000</v>
      </c>
      <c r="D20" s="5" t="n">
        <v>14100000</v>
      </c>
    </row>
    <row r="21" spans="1:4">
      <c r="A21" s="4" t="s">
        <v>526</v>
      </c>
      <c r="B21" s="5" t="n">
        <v>23100000</v>
      </c>
      <c r="D21" s="5" t="n">
        <v>27000000</v>
      </c>
    </row>
    <row r="22" spans="1:4">
      <c r="A22" s="4" t="s">
        <v>542</v>
      </c>
      <c r="B22" s="5" t="n">
        <v>37000</v>
      </c>
      <c r="D22" s="5" t="n">
        <v>43000</v>
      </c>
    </row>
    <row r="23" spans="1:4">
      <c r="A23" s="4" t="s">
        <v>607</v>
      </c>
    </row>
    <row r="24" spans="1:4">
      <c r="A24" s="3" t="s">
        <v>591</v>
      </c>
    </row>
    <row r="25" spans="1:4">
      <c r="A25" s="4" t="s">
        <v>541</v>
      </c>
      <c r="B25" s="5" t="n">
        <v>7400000</v>
      </c>
      <c r="D25" s="5" t="n">
        <v>10100000</v>
      </c>
    </row>
    <row r="26" spans="1:4">
      <c r="A26" s="4" t="s">
        <v>598</v>
      </c>
      <c r="B26" s="5" t="n">
        <v>48300000</v>
      </c>
      <c r="C26" s="5" t="n">
        <v>60400000</v>
      </c>
    </row>
    <row r="27" spans="1:4">
      <c r="A27" s="4" t="s">
        <v>599</v>
      </c>
      <c r="B27" s="5" t="n">
        <v>3000000</v>
      </c>
      <c r="D27" s="5" t="n">
        <v>3700000</v>
      </c>
    </row>
    <row r="28" spans="1:4">
      <c r="A28" s="4" t="s">
        <v>608</v>
      </c>
      <c r="B28" s="5" t="n">
        <v>100000</v>
      </c>
      <c r="D28" s="5" t="n">
        <v>0</v>
      </c>
    </row>
    <row r="29" spans="1:4">
      <c r="A29" s="4" t="s">
        <v>603</v>
      </c>
      <c r="B29" s="5" t="n">
        <v>48200000</v>
      </c>
      <c r="D29" s="5" t="n">
        <v>48800000</v>
      </c>
    </row>
    <row r="30" spans="1:4">
      <c r="A30" s="4" t="s">
        <v>604</v>
      </c>
      <c r="B30" s="5" t="n">
        <v>1000000</v>
      </c>
      <c r="D30" s="5" t="n">
        <v>1200000</v>
      </c>
    </row>
    <row r="31" spans="1:4">
      <c r="A31" s="4" t="s">
        <v>609</v>
      </c>
    </row>
    <row r="32" spans="1:4">
      <c r="A32" s="3" t="s">
        <v>591</v>
      </c>
    </row>
    <row r="33" spans="1:4">
      <c r="A33" s="4" t="s">
        <v>599</v>
      </c>
      <c r="B33" s="5" t="n">
        <v>0</v>
      </c>
      <c r="D33" s="5" t="n">
        <v>0</v>
      </c>
    </row>
    <row r="34" spans="1:4">
      <c r="A34" s="4" t="s">
        <v>603</v>
      </c>
      <c r="B34" s="5" t="n">
        <v>17654000</v>
      </c>
      <c r="D34" s="5" t="n">
        <v>21250000</v>
      </c>
    </row>
    <row r="35" spans="1:4">
      <c r="A35" s="4" t="s">
        <v>604</v>
      </c>
      <c r="B35" s="5" t="n">
        <v>0</v>
      </c>
      <c r="D35" s="5" t="n">
        <v>0</v>
      </c>
    </row>
    <row r="36" spans="1:4">
      <c r="A36" s="4" t="s">
        <v>534</v>
      </c>
    </row>
    <row r="37" spans="1:4">
      <c r="A37" s="3" t="s">
        <v>591</v>
      </c>
    </row>
    <row r="38" spans="1:4">
      <c r="A38" s="4" t="s">
        <v>599</v>
      </c>
      <c r="B38" s="5" t="n">
        <v>0</v>
      </c>
      <c r="D38" s="5" t="n">
        <v>0</v>
      </c>
    </row>
    <row r="39" spans="1:4">
      <c r="A39" s="4" t="s">
        <v>603</v>
      </c>
      <c r="B39" s="5" t="n">
        <v>9812000</v>
      </c>
      <c r="D39" s="5" t="n">
        <v>15426000</v>
      </c>
    </row>
    <row r="40" spans="1:4">
      <c r="A40" s="4" t="s">
        <v>604</v>
      </c>
      <c r="B40" s="5" t="n">
        <v>0</v>
      </c>
      <c r="D40" s="5" t="n">
        <v>0</v>
      </c>
    </row>
    <row r="41" spans="1:4">
      <c r="A41" s="4" t="s">
        <v>535</v>
      </c>
    </row>
    <row r="42" spans="1:4">
      <c r="A42" s="3" t="s">
        <v>591</v>
      </c>
    </row>
    <row r="43" spans="1:4">
      <c r="A43" s="4" t="s">
        <v>599</v>
      </c>
      <c r="B43" s="5" t="n">
        <v>173000</v>
      </c>
      <c r="D43" s="5" t="n">
        <v>0</v>
      </c>
    </row>
    <row r="44" spans="1:4">
      <c r="A44" s="4" t="s">
        <v>601</v>
      </c>
      <c r="B44" s="5" t="n">
        <v>23200000</v>
      </c>
      <c r="C44" s="5" t="n">
        <v>53000000</v>
      </c>
    </row>
    <row r="45" spans="1:4">
      <c r="A45" s="4" t="s">
        <v>603</v>
      </c>
      <c r="B45" s="5" t="n">
        <v>18012000</v>
      </c>
      <c r="D45" s="5" t="n">
        <v>17170000</v>
      </c>
    </row>
    <row r="46" spans="1:4">
      <c r="A46" s="4" t="s">
        <v>604</v>
      </c>
      <c r="B46" s="5" t="n">
        <v>173000</v>
      </c>
      <c r="D46" s="5" t="n">
        <v>0</v>
      </c>
    </row>
    <row r="47" spans="1:4">
      <c r="A47" s="4" t="s">
        <v>546</v>
      </c>
    </row>
    <row r="48" spans="1:4">
      <c r="A48" s="3" t="s">
        <v>591</v>
      </c>
    </row>
    <row r="49" spans="1:4">
      <c r="A49" s="4" t="s">
        <v>599</v>
      </c>
      <c r="B49" s="5" t="n">
        <v>9425000</v>
      </c>
      <c r="D49" s="5" t="n">
        <v>19315000</v>
      </c>
    </row>
    <row r="50" spans="1:4">
      <c r="A50" s="4" t="s">
        <v>601</v>
      </c>
      <c r="B50" s="5" t="n">
        <v>118300000</v>
      </c>
      <c r="C50" s="5" t="n">
        <v>200300000</v>
      </c>
    </row>
    <row r="51" spans="1:4">
      <c r="A51" s="4" t="s">
        <v>603</v>
      </c>
      <c r="B51" s="5" t="n">
        <v>34034000</v>
      </c>
      <c r="D51" s="5" t="n">
        <v>14842000</v>
      </c>
    </row>
    <row r="52" spans="1:4">
      <c r="A52" s="4" t="s">
        <v>604</v>
      </c>
      <c r="B52" s="5" t="n">
        <v>5389000</v>
      </c>
      <c r="D52" s="5" t="n">
        <v>5606000</v>
      </c>
    </row>
    <row r="53" spans="1:4">
      <c r="A53" s="4" t="s">
        <v>536</v>
      </c>
    </row>
    <row r="54" spans="1:4">
      <c r="A54" s="3" t="s">
        <v>591</v>
      </c>
    </row>
    <row r="55" spans="1:4">
      <c r="A55" s="4" t="s">
        <v>599</v>
      </c>
      <c r="B55" s="5" t="n">
        <v>0</v>
      </c>
      <c r="D55" s="5" t="n">
        <v>0</v>
      </c>
    </row>
    <row r="56" spans="1:4">
      <c r="A56" s="4" t="s">
        <v>603</v>
      </c>
      <c r="B56" s="5" t="n">
        <v>375000</v>
      </c>
      <c r="D56" s="5" t="n">
        <v>121000</v>
      </c>
    </row>
    <row r="57" spans="1:4">
      <c r="A57" s="4" t="s">
        <v>604</v>
      </c>
      <c r="B57" s="5" t="n">
        <v>0</v>
      </c>
      <c r="D57" s="5" t="n">
        <v>0</v>
      </c>
    </row>
    <row r="58" spans="1:4">
      <c r="A58" s="4" t="s">
        <v>610</v>
      </c>
    </row>
    <row r="59" spans="1:4">
      <c r="A59" s="3" t="s">
        <v>591</v>
      </c>
    </row>
    <row r="60" spans="1:4">
      <c r="A60" s="4" t="s">
        <v>593</v>
      </c>
      <c r="B60" s="5" t="n">
        <v>3735171000</v>
      </c>
      <c r="D60" s="5" t="n">
        <v>3702569000</v>
      </c>
    </row>
    <row r="61" spans="1:4">
      <c r="A61" s="4" t="s">
        <v>598</v>
      </c>
      <c r="B61" s="5" t="n">
        <v>18925000</v>
      </c>
      <c r="C61" s="7" t="n">
        <v>24399000</v>
      </c>
    </row>
    <row r="62" spans="1:4">
      <c r="A62" s="4" t="s">
        <v>611</v>
      </c>
    </row>
    <row r="63" spans="1:4">
      <c r="A63" s="3" t="s">
        <v>591</v>
      </c>
    </row>
    <row r="64" spans="1:4">
      <c r="A64" s="4" t="s">
        <v>604</v>
      </c>
      <c r="B64" s="5" t="n">
        <v>829000</v>
      </c>
      <c r="D64" s="5" t="n">
        <v>1631000</v>
      </c>
    </row>
    <row r="65" spans="1:4">
      <c r="A65" s="4" t="s">
        <v>542</v>
      </c>
      <c r="B65" s="5" t="n">
        <v>100000</v>
      </c>
      <c r="D65" s="5" t="n">
        <v>43000</v>
      </c>
    </row>
    <row r="66" spans="1:4">
      <c r="A66" s="4" t="s">
        <v>612</v>
      </c>
    </row>
    <row r="67" spans="1:4">
      <c r="A67" s="3" t="s">
        <v>591</v>
      </c>
    </row>
    <row r="68" spans="1:4">
      <c r="A68" s="4" t="s">
        <v>604</v>
      </c>
      <c r="B68" s="5" t="n">
        <v>827000</v>
      </c>
      <c r="D68" s="5" t="n">
        <v>1629000</v>
      </c>
    </row>
    <row r="69" spans="1:4">
      <c r="A69" s="4" t="s">
        <v>613</v>
      </c>
    </row>
    <row r="70" spans="1:4">
      <c r="A70" s="3" t="s">
        <v>591</v>
      </c>
    </row>
    <row r="71" spans="1:4">
      <c r="A71" s="4" t="s">
        <v>604</v>
      </c>
      <c r="B71" s="5" t="n">
        <v>0</v>
      </c>
      <c r="D71" s="5" t="n">
        <v>0</v>
      </c>
    </row>
    <row r="72" spans="1:4">
      <c r="A72" s="4" t="s">
        <v>614</v>
      </c>
    </row>
    <row r="73" spans="1:4">
      <c r="A73" s="3" t="s">
        <v>591</v>
      </c>
    </row>
    <row r="74" spans="1:4">
      <c r="A74" s="4" t="s">
        <v>604</v>
      </c>
      <c r="B74" s="5" t="n">
        <v>0</v>
      </c>
      <c r="D74" s="5" t="n">
        <v>0</v>
      </c>
    </row>
    <row r="75" spans="1:4">
      <c r="A75" s="4" t="s">
        <v>615</v>
      </c>
    </row>
    <row r="76" spans="1:4">
      <c r="A76" s="3" t="s">
        <v>591</v>
      </c>
    </row>
    <row r="77" spans="1:4">
      <c r="A77" s="4" t="s">
        <v>604</v>
      </c>
      <c r="B77" s="5" t="n">
        <v>2000</v>
      </c>
      <c r="D77" s="5" t="n">
        <v>2000</v>
      </c>
    </row>
    <row r="78" spans="1:4">
      <c r="A78" s="4" t="s">
        <v>616</v>
      </c>
    </row>
    <row r="79" spans="1:4">
      <c r="A79" s="3" t="s">
        <v>591</v>
      </c>
    </row>
    <row r="80" spans="1:4">
      <c r="A80" s="4" t="s">
        <v>604</v>
      </c>
      <c r="B80" s="7" t="n">
        <v>0</v>
      </c>
      <c r="D80"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17</v>
      </c>
      <c r="B1" s="2" t="s">
        <v>2</v>
      </c>
      <c r="C1" s="2" t="s">
        <v>25</v>
      </c>
    </row>
    <row r="2" spans="1:3">
      <c r="A2" s="3" t="s">
        <v>525</v>
      </c>
    </row>
    <row r="3" spans="1:3">
      <c r="A3" s="4" t="s">
        <v>593</v>
      </c>
      <c r="B3" s="7" t="n">
        <v>15560453000</v>
      </c>
      <c r="C3" s="7" t="n">
        <v>15093935000</v>
      </c>
    </row>
    <row r="4" spans="1:3">
      <c r="A4" s="4" t="s">
        <v>539</v>
      </c>
      <c r="B4" s="5" t="n">
        <v>15538812000</v>
      </c>
      <c r="C4" s="5" t="n">
        <v>15061371000</v>
      </c>
    </row>
    <row r="5" spans="1:3">
      <c r="A5" s="4" t="s">
        <v>540</v>
      </c>
      <c r="B5" s="5" t="n">
        <v>21641000</v>
      </c>
      <c r="C5" s="5" t="n">
        <v>32564000</v>
      </c>
    </row>
    <row r="6" spans="1:3">
      <c r="A6" s="4" t="s">
        <v>546</v>
      </c>
    </row>
    <row r="7" spans="1:3">
      <c r="A7" s="3" t="s">
        <v>525</v>
      </c>
    </row>
    <row r="8" spans="1:3">
      <c r="A8" s="4" t="s">
        <v>593</v>
      </c>
      <c r="B8" s="5" t="n">
        <v>6944381000</v>
      </c>
      <c r="C8" s="5" t="n">
        <v>6841381000</v>
      </c>
    </row>
    <row r="9" spans="1:3">
      <c r="A9" s="4" t="s">
        <v>535</v>
      </c>
    </row>
    <row r="10" spans="1:3">
      <c r="A10" s="3" t="s">
        <v>525</v>
      </c>
    </row>
    <row r="11" spans="1:3">
      <c r="A11" s="4" t="s">
        <v>593</v>
      </c>
      <c r="B11" s="5" t="n">
        <v>418127000</v>
      </c>
      <c r="C11" s="5" t="n">
        <v>425940000</v>
      </c>
    </row>
    <row r="12" spans="1:3">
      <c r="A12" s="4" t="s">
        <v>536</v>
      </c>
    </row>
    <row r="13" spans="1:3">
      <c r="A13" s="3" t="s">
        <v>525</v>
      </c>
    </row>
    <row r="14" spans="1:3">
      <c r="A14" s="4" t="s">
        <v>593</v>
      </c>
      <c r="B14" s="5" t="n">
        <v>50505000</v>
      </c>
      <c r="C14" s="5" t="n">
        <v>48786000</v>
      </c>
    </row>
    <row r="15" spans="1:3">
      <c r="A15" s="4" t="s">
        <v>543</v>
      </c>
    </row>
    <row r="16" spans="1:3">
      <c r="A16" s="3" t="s">
        <v>525</v>
      </c>
    </row>
    <row r="17" spans="1:3">
      <c r="A17" s="4" t="s">
        <v>593</v>
      </c>
      <c r="B17" s="5" t="n">
        <v>2264650000</v>
      </c>
      <c r="C17" s="5" t="n">
        <v>2241613000</v>
      </c>
    </row>
    <row r="18" spans="1:3">
      <c r="A18" s="4" t="s">
        <v>544</v>
      </c>
    </row>
    <row r="19" spans="1:3">
      <c r="A19" s="3" t="s">
        <v>525</v>
      </c>
    </row>
    <row r="20" spans="1:3">
      <c r="A20" s="4" t="s">
        <v>593</v>
      </c>
      <c r="B20" s="5" t="n">
        <v>3735171000</v>
      </c>
      <c r="C20" s="5" t="n">
        <v>3702569000</v>
      </c>
    </row>
    <row r="21" spans="1:3">
      <c r="A21" s="4" t="s">
        <v>545</v>
      </c>
    </row>
    <row r="22" spans="1:3">
      <c r="A22" s="3" t="s">
        <v>525</v>
      </c>
    </row>
    <row r="23" spans="1:3">
      <c r="A23" s="4" t="s">
        <v>593</v>
      </c>
      <c r="B23" s="5" t="n">
        <v>190130000</v>
      </c>
      <c r="C23" s="5" t="n">
        <v>201442000</v>
      </c>
    </row>
    <row r="24" spans="1:3">
      <c r="A24" s="4" t="s">
        <v>547</v>
      </c>
    </row>
    <row r="25" spans="1:3">
      <c r="A25" s="3" t="s">
        <v>525</v>
      </c>
    </row>
    <row r="26" spans="1:3">
      <c r="A26" s="4" t="s">
        <v>593</v>
      </c>
      <c r="B26" s="5" t="n">
        <v>1259939000</v>
      </c>
      <c r="C26" s="5" t="n">
        <v>1090176000</v>
      </c>
    </row>
    <row r="27" spans="1:3">
      <c r="A27" s="4" t="s">
        <v>548</v>
      </c>
    </row>
    <row r="28" spans="1:3">
      <c r="A28" s="3" t="s">
        <v>525</v>
      </c>
    </row>
    <row r="29" spans="1:3">
      <c r="A29" s="4" t="s">
        <v>593</v>
      </c>
      <c r="B29" s="5" t="n">
        <v>697550000</v>
      </c>
      <c r="C29" s="5" t="n">
        <v>542028000</v>
      </c>
    </row>
    <row r="30" spans="1:3">
      <c r="A30" s="4" t="s">
        <v>618</v>
      </c>
    </row>
    <row r="31" spans="1:3">
      <c r="A31" s="3" t="s">
        <v>525</v>
      </c>
    </row>
    <row r="32" spans="1:3">
      <c r="A32" s="4" t="s">
        <v>593</v>
      </c>
      <c r="B32" s="5" t="n">
        <v>15211919000</v>
      </c>
      <c r="C32" s="5" t="n">
        <v>14767297000</v>
      </c>
    </row>
    <row r="33" spans="1:3">
      <c r="A33" s="4" t="s">
        <v>539</v>
      </c>
      <c r="B33" s="5" t="n">
        <v>15206755000</v>
      </c>
      <c r="C33" s="5" t="n">
        <v>14758149000</v>
      </c>
    </row>
    <row r="34" spans="1:3">
      <c r="A34" s="4" t="s">
        <v>619</v>
      </c>
    </row>
    <row r="35" spans="1:3">
      <c r="A35" s="3" t="s">
        <v>525</v>
      </c>
    </row>
    <row r="36" spans="1:3">
      <c r="A36" s="4" t="s">
        <v>593</v>
      </c>
      <c r="B36" s="5" t="n">
        <v>6756803000</v>
      </c>
      <c r="C36" s="5" t="n">
        <v>6675574000</v>
      </c>
    </row>
    <row r="37" spans="1:3">
      <c r="A37" s="4" t="s">
        <v>620</v>
      </c>
    </row>
    <row r="38" spans="1:3">
      <c r="A38" s="3" t="s">
        <v>525</v>
      </c>
    </row>
    <row r="39" spans="1:3">
      <c r="A39" s="4" t="s">
        <v>593</v>
      </c>
      <c r="B39" s="5" t="n">
        <v>398814000</v>
      </c>
      <c r="C39" s="5" t="n">
        <v>408527000</v>
      </c>
    </row>
    <row r="40" spans="1:3">
      <c r="A40" s="4" t="s">
        <v>621</v>
      </c>
    </row>
    <row r="41" spans="1:3">
      <c r="A41" s="3" t="s">
        <v>525</v>
      </c>
    </row>
    <row r="42" spans="1:3">
      <c r="A42" s="4" t="s">
        <v>593</v>
      </c>
      <c r="B42" s="5" t="n">
        <v>49613000</v>
      </c>
      <c r="C42" s="5" t="n">
        <v>47824000</v>
      </c>
    </row>
    <row r="43" spans="1:3">
      <c r="A43" s="4" t="s">
        <v>622</v>
      </c>
    </row>
    <row r="44" spans="1:3">
      <c r="A44" s="3" t="s">
        <v>525</v>
      </c>
    </row>
    <row r="45" spans="1:3">
      <c r="A45" s="4" t="s">
        <v>593</v>
      </c>
      <c r="B45" s="5" t="n">
        <v>2168305000</v>
      </c>
      <c r="C45" s="5" t="n">
        <v>2149465000</v>
      </c>
    </row>
    <row r="46" spans="1:3">
      <c r="A46" s="4" t="s">
        <v>623</v>
      </c>
    </row>
    <row r="47" spans="1:3">
      <c r="A47" s="3" t="s">
        <v>525</v>
      </c>
    </row>
    <row r="48" spans="1:3">
      <c r="A48" s="4" t="s">
        <v>593</v>
      </c>
      <c r="B48" s="5" t="n">
        <v>3696971000</v>
      </c>
      <c r="C48" s="5" t="n">
        <v>3676711000</v>
      </c>
    </row>
    <row r="49" spans="1:3">
      <c r="A49" s="4" t="s">
        <v>624</v>
      </c>
    </row>
    <row r="50" spans="1:3">
      <c r="A50" s="3" t="s">
        <v>525</v>
      </c>
    </row>
    <row r="51" spans="1:3">
      <c r="A51" s="4" t="s">
        <v>593</v>
      </c>
      <c r="B51" s="5" t="n">
        <v>190130000</v>
      </c>
      <c r="C51" s="5" t="n">
        <v>201442000</v>
      </c>
    </row>
    <row r="52" spans="1:3">
      <c r="A52" s="4" t="s">
        <v>625</v>
      </c>
    </row>
    <row r="53" spans="1:3">
      <c r="A53" s="3" t="s">
        <v>525</v>
      </c>
    </row>
    <row r="54" spans="1:3">
      <c r="A54" s="4" t="s">
        <v>593</v>
      </c>
      <c r="B54" s="5" t="n">
        <v>1255462000</v>
      </c>
      <c r="C54" s="5" t="n">
        <v>1072342000</v>
      </c>
    </row>
    <row r="55" spans="1:3">
      <c r="A55" s="4" t="s">
        <v>626</v>
      </c>
    </row>
    <row r="56" spans="1:3">
      <c r="A56" s="3" t="s">
        <v>525</v>
      </c>
    </row>
    <row r="57" spans="1:3">
      <c r="A57" s="4" t="s">
        <v>593</v>
      </c>
      <c r="B57" s="5" t="n">
        <v>695821000</v>
      </c>
      <c r="C57" s="5" t="n">
        <v>535412000</v>
      </c>
    </row>
    <row r="58" spans="1:3">
      <c r="A58" s="4" t="s">
        <v>627</v>
      </c>
    </row>
    <row r="59" spans="1:3">
      <c r="A59" s="3" t="s">
        <v>525</v>
      </c>
    </row>
    <row r="60" spans="1:3">
      <c r="A60" s="4" t="s">
        <v>593</v>
      </c>
      <c r="B60" s="5" t="n">
        <v>184702000</v>
      </c>
      <c r="C60" s="5" t="n">
        <v>155032000</v>
      </c>
    </row>
    <row r="61" spans="1:3">
      <c r="A61" s="4" t="s">
        <v>539</v>
      </c>
      <c r="B61" s="5" t="n">
        <v>184306000</v>
      </c>
      <c r="C61" s="5" t="n">
        <v>154295000</v>
      </c>
    </row>
    <row r="62" spans="1:3">
      <c r="A62" s="4" t="s">
        <v>628</v>
      </c>
    </row>
    <row r="63" spans="1:3">
      <c r="A63" s="3" t="s">
        <v>525</v>
      </c>
    </row>
    <row r="64" spans="1:3">
      <c r="A64" s="4" t="s">
        <v>593</v>
      </c>
      <c r="B64" s="5" t="n">
        <v>100928000</v>
      </c>
      <c r="C64" s="5" t="n">
        <v>85781000</v>
      </c>
    </row>
    <row r="65" spans="1:3">
      <c r="A65" s="4" t="s">
        <v>629</v>
      </c>
    </row>
    <row r="66" spans="1:3">
      <c r="A66" s="3" t="s">
        <v>525</v>
      </c>
    </row>
    <row r="67" spans="1:3">
      <c r="A67" s="4" t="s">
        <v>593</v>
      </c>
      <c r="B67" s="5" t="n">
        <v>9146000</v>
      </c>
      <c r="C67" s="5" t="n">
        <v>8971000</v>
      </c>
    </row>
    <row r="68" spans="1:3">
      <c r="A68" s="4" t="s">
        <v>630</v>
      </c>
    </row>
    <row r="69" spans="1:3">
      <c r="A69" s="3" t="s">
        <v>525</v>
      </c>
    </row>
    <row r="70" spans="1:3">
      <c r="A70" s="4" t="s">
        <v>593</v>
      </c>
      <c r="B70" s="5" t="n">
        <v>58000</v>
      </c>
      <c r="C70" s="5" t="n">
        <v>878000</v>
      </c>
    </row>
    <row r="71" spans="1:3">
      <c r="A71" s="4" t="s">
        <v>631</v>
      </c>
    </row>
    <row r="72" spans="1:3">
      <c r="A72" s="3" t="s">
        <v>525</v>
      </c>
    </row>
    <row r="73" spans="1:3">
      <c r="A73" s="4" t="s">
        <v>593</v>
      </c>
      <c r="B73" s="5" t="n">
        <v>42472000</v>
      </c>
      <c r="C73" s="5" t="n">
        <v>43122000</v>
      </c>
    </row>
    <row r="74" spans="1:3">
      <c r="A74" s="4" t="s">
        <v>632</v>
      </c>
    </row>
    <row r="75" spans="1:3">
      <c r="A75" s="3" t="s">
        <v>525</v>
      </c>
    </row>
    <row r="76" spans="1:3">
      <c r="A76" s="4" t="s">
        <v>593</v>
      </c>
      <c r="B76" s="5" t="n">
        <v>26716000</v>
      </c>
      <c r="C76" s="5" t="n">
        <v>11166000</v>
      </c>
    </row>
    <row r="77" spans="1:3">
      <c r="A77" s="4" t="s">
        <v>633</v>
      </c>
    </row>
    <row r="78" spans="1:3">
      <c r="A78" s="3" t="s">
        <v>525</v>
      </c>
    </row>
    <row r="79" spans="1:3">
      <c r="A79" s="4" t="s">
        <v>593</v>
      </c>
      <c r="B79" s="5" t="n">
        <v>0</v>
      </c>
      <c r="C79" s="5" t="n">
        <v>0</v>
      </c>
    </row>
    <row r="80" spans="1:3">
      <c r="A80" s="4" t="s">
        <v>634</v>
      </c>
    </row>
    <row r="81" spans="1:3">
      <c r="A81" s="3" t="s">
        <v>525</v>
      </c>
    </row>
    <row r="82" spans="1:3">
      <c r="A82" s="4" t="s">
        <v>593</v>
      </c>
      <c r="B82" s="5" t="n">
        <v>4477000</v>
      </c>
      <c r="C82" s="5" t="n">
        <v>4477000</v>
      </c>
    </row>
    <row r="83" spans="1:3">
      <c r="A83" s="4" t="s">
        <v>635</v>
      </c>
    </row>
    <row r="84" spans="1:3">
      <c r="A84" s="3" t="s">
        <v>525</v>
      </c>
    </row>
    <row r="85" spans="1:3">
      <c r="A85" s="4" t="s">
        <v>593</v>
      </c>
      <c r="B85" s="5" t="n">
        <v>905000</v>
      </c>
      <c r="C85" s="5" t="n">
        <v>637000</v>
      </c>
    </row>
    <row r="86" spans="1:3">
      <c r="A86" s="4" t="s">
        <v>636</v>
      </c>
    </row>
    <row r="87" spans="1:3">
      <c r="A87" s="3" t="s">
        <v>525</v>
      </c>
    </row>
    <row r="88" spans="1:3">
      <c r="A88" s="4" t="s">
        <v>593</v>
      </c>
      <c r="B88" s="5" t="n">
        <v>159040000</v>
      </c>
      <c r="C88" s="5" t="n">
        <v>167279000</v>
      </c>
    </row>
    <row r="89" spans="1:3">
      <c r="A89" s="4" t="s">
        <v>539</v>
      </c>
      <c r="B89" s="5" t="n">
        <v>143622000</v>
      </c>
      <c r="C89" s="5" t="n">
        <v>145934000</v>
      </c>
    </row>
    <row r="90" spans="1:3">
      <c r="A90" s="4" t="s">
        <v>637</v>
      </c>
    </row>
    <row r="91" spans="1:3">
      <c r="A91" s="3" t="s">
        <v>525</v>
      </c>
    </row>
    <row r="92" spans="1:3">
      <c r="A92" s="4" t="s">
        <v>593</v>
      </c>
      <c r="B92" s="5" t="n">
        <v>82499000</v>
      </c>
      <c r="C92" s="5" t="n">
        <v>76328000</v>
      </c>
    </row>
    <row r="93" spans="1:3">
      <c r="A93" s="4" t="s">
        <v>638</v>
      </c>
    </row>
    <row r="94" spans="1:3">
      <c r="A94" s="3" t="s">
        <v>525</v>
      </c>
    </row>
    <row r="95" spans="1:3">
      <c r="A95" s="4" t="s">
        <v>593</v>
      </c>
      <c r="B95" s="5" t="n">
        <v>10167000</v>
      </c>
      <c r="C95" s="5" t="n">
        <v>8442000</v>
      </c>
    </row>
    <row r="96" spans="1:3">
      <c r="A96" s="4" t="s">
        <v>639</v>
      </c>
    </row>
    <row r="97" spans="1:3">
      <c r="A97" s="3" t="s">
        <v>525</v>
      </c>
    </row>
    <row r="98" spans="1:3">
      <c r="A98" s="4" t="s">
        <v>593</v>
      </c>
      <c r="B98" s="5" t="n">
        <v>834000</v>
      </c>
      <c r="C98" s="5" t="n">
        <v>84000</v>
      </c>
    </row>
    <row r="99" spans="1:3">
      <c r="A99" s="4" t="s">
        <v>640</v>
      </c>
    </row>
    <row r="100" spans="1:3">
      <c r="A100" s="3" t="s">
        <v>525</v>
      </c>
    </row>
    <row r="101" spans="1:3">
      <c r="A101" s="4" t="s">
        <v>593</v>
      </c>
      <c r="B101" s="5" t="n">
        <v>53232000</v>
      </c>
      <c r="C101" s="5" t="n">
        <v>48397000</v>
      </c>
    </row>
    <row r="102" spans="1:3">
      <c r="A102" s="4" t="s">
        <v>641</v>
      </c>
    </row>
    <row r="103" spans="1:3">
      <c r="A103" s="3" t="s">
        <v>525</v>
      </c>
    </row>
    <row r="104" spans="1:3">
      <c r="A104" s="4" t="s">
        <v>593</v>
      </c>
      <c r="B104" s="5" t="n">
        <v>11484000</v>
      </c>
      <c r="C104" s="5" t="n">
        <v>14692000</v>
      </c>
    </row>
    <row r="105" spans="1:3">
      <c r="A105" s="4" t="s">
        <v>642</v>
      </c>
    </row>
    <row r="106" spans="1:3">
      <c r="A106" s="3" t="s">
        <v>525</v>
      </c>
    </row>
    <row r="107" spans="1:3">
      <c r="A107" s="4" t="s">
        <v>593</v>
      </c>
      <c r="B107" s="5" t="n">
        <v>0</v>
      </c>
      <c r="C107" s="5" t="n">
        <v>0</v>
      </c>
    </row>
    <row r="108" spans="1:3">
      <c r="A108" s="4" t="s">
        <v>643</v>
      </c>
    </row>
    <row r="109" spans="1:3">
      <c r="A109" s="3" t="s">
        <v>525</v>
      </c>
    </row>
    <row r="110" spans="1:3">
      <c r="A110" s="4" t="s">
        <v>593</v>
      </c>
      <c r="B110" s="5" t="n">
        <v>0</v>
      </c>
      <c r="C110" s="5" t="n">
        <v>13357000</v>
      </c>
    </row>
    <row r="111" spans="1:3">
      <c r="A111" s="4" t="s">
        <v>644</v>
      </c>
    </row>
    <row r="112" spans="1:3">
      <c r="A112" s="3" t="s">
        <v>525</v>
      </c>
    </row>
    <row r="113" spans="1:3">
      <c r="A113" s="4" t="s">
        <v>593</v>
      </c>
      <c r="B113" s="5" t="n">
        <v>824000</v>
      </c>
      <c r="C113" s="5" t="n">
        <v>5979000</v>
      </c>
    </row>
    <row r="114" spans="1:3">
      <c r="A114" s="4" t="s">
        <v>645</v>
      </c>
    </row>
    <row r="115" spans="1:3">
      <c r="A115" s="3" t="s">
        <v>525</v>
      </c>
    </row>
    <row r="116" spans="1:3">
      <c r="A116" s="4" t="s">
        <v>593</v>
      </c>
      <c r="B116" s="5" t="n">
        <v>4792000</v>
      </c>
      <c r="C116" s="5" t="n">
        <v>4327000</v>
      </c>
    </row>
    <row r="117" spans="1:3">
      <c r="A117" s="4" t="s">
        <v>539</v>
      </c>
      <c r="B117" s="5" t="n">
        <v>4129000</v>
      </c>
      <c r="C117" s="5" t="n">
        <v>2993000</v>
      </c>
    </row>
    <row r="118" spans="1:3">
      <c r="A118" s="4" t="s">
        <v>646</v>
      </c>
    </row>
    <row r="119" spans="1:3">
      <c r="A119" s="3" t="s">
        <v>525</v>
      </c>
    </row>
    <row r="120" spans="1:3">
      <c r="A120" s="4" t="s">
        <v>593</v>
      </c>
      <c r="B120" s="5" t="n">
        <v>4151000</v>
      </c>
      <c r="C120" s="5" t="n">
        <v>3698000</v>
      </c>
    </row>
    <row r="121" spans="1:3">
      <c r="A121" s="4" t="s">
        <v>647</v>
      </c>
    </row>
    <row r="122" spans="1:3">
      <c r="A122" s="3" t="s">
        <v>525</v>
      </c>
    </row>
    <row r="123" spans="1:3">
      <c r="A123" s="4" t="s">
        <v>593</v>
      </c>
      <c r="B123" s="5" t="n">
        <v>0</v>
      </c>
      <c r="C123" s="5" t="n">
        <v>0</v>
      </c>
    </row>
    <row r="124" spans="1:3">
      <c r="A124" s="4" t="s">
        <v>648</v>
      </c>
    </row>
    <row r="125" spans="1:3">
      <c r="A125" s="3" t="s">
        <v>525</v>
      </c>
    </row>
    <row r="126" spans="1:3">
      <c r="A126" s="4" t="s">
        <v>593</v>
      </c>
      <c r="B126" s="5" t="n">
        <v>0</v>
      </c>
      <c r="C126" s="5" t="n">
        <v>0</v>
      </c>
    </row>
    <row r="127" spans="1:3">
      <c r="A127" s="4" t="s">
        <v>649</v>
      </c>
    </row>
    <row r="128" spans="1:3">
      <c r="A128" s="3" t="s">
        <v>525</v>
      </c>
    </row>
    <row r="129" spans="1:3">
      <c r="A129" s="4" t="s">
        <v>593</v>
      </c>
      <c r="B129" s="5" t="n">
        <v>641000</v>
      </c>
      <c r="C129" s="5" t="n">
        <v>629000</v>
      </c>
    </row>
    <row r="130" spans="1:3">
      <c r="A130" s="4" t="s">
        <v>650</v>
      </c>
    </row>
    <row r="131" spans="1:3">
      <c r="A131" s="3" t="s">
        <v>525</v>
      </c>
    </row>
    <row r="132" spans="1:3">
      <c r="A132" s="4" t="s">
        <v>593</v>
      </c>
      <c r="B132" s="5" t="n">
        <v>0</v>
      </c>
      <c r="C132" s="5" t="n">
        <v>0</v>
      </c>
    </row>
    <row r="133" spans="1:3">
      <c r="A133" s="4" t="s">
        <v>651</v>
      </c>
    </row>
    <row r="134" spans="1:3">
      <c r="A134" s="3" t="s">
        <v>525</v>
      </c>
    </row>
    <row r="135" spans="1:3">
      <c r="A135" s="4" t="s">
        <v>593</v>
      </c>
      <c r="B135" s="5" t="n">
        <v>0</v>
      </c>
      <c r="C135" s="5" t="n">
        <v>0</v>
      </c>
    </row>
    <row r="136" spans="1:3">
      <c r="A136" s="4" t="s">
        <v>652</v>
      </c>
    </row>
    <row r="137" spans="1:3">
      <c r="A137" s="3" t="s">
        <v>525</v>
      </c>
    </row>
    <row r="138" spans="1:3">
      <c r="A138" s="4" t="s">
        <v>593</v>
      </c>
      <c r="B138" s="5" t="n">
        <v>0</v>
      </c>
      <c r="C138" s="5" t="n">
        <v>0</v>
      </c>
    </row>
    <row r="139" spans="1:3">
      <c r="A139" s="4" t="s">
        <v>653</v>
      </c>
    </row>
    <row r="140" spans="1:3">
      <c r="A140" s="3" t="s">
        <v>525</v>
      </c>
    </row>
    <row r="141" spans="1:3">
      <c r="A141" s="4" t="s">
        <v>593</v>
      </c>
      <c r="B141" s="5" t="n">
        <v>0</v>
      </c>
      <c r="C141" s="5" t="n">
        <v>0</v>
      </c>
    </row>
    <row r="142" spans="1:3">
      <c r="A142" s="4" t="s">
        <v>654</v>
      </c>
    </row>
    <row r="143" spans="1:3">
      <c r="A143" s="3" t="s">
        <v>525</v>
      </c>
    </row>
    <row r="144" spans="1:3">
      <c r="A144" s="4" t="s">
        <v>593</v>
      </c>
      <c r="B144" s="5" t="n">
        <v>0</v>
      </c>
      <c r="C144" s="5" t="n">
        <v>0</v>
      </c>
    </row>
    <row r="145" spans="1:3">
      <c r="A145" s="4" t="s">
        <v>539</v>
      </c>
      <c r="B145" s="5" t="n">
        <v>0</v>
      </c>
      <c r="C145" s="5" t="n">
        <v>0</v>
      </c>
    </row>
    <row r="146" spans="1:3">
      <c r="A146" s="4" t="s">
        <v>655</v>
      </c>
    </row>
    <row r="147" spans="1:3">
      <c r="A147" s="3" t="s">
        <v>525</v>
      </c>
    </row>
    <row r="148" spans="1:3">
      <c r="A148" s="4" t="s">
        <v>593</v>
      </c>
      <c r="B148" s="5" t="n">
        <v>0</v>
      </c>
      <c r="C148" s="5" t="n">
        <v>0</v>
      </c>
    </row>
    <row r="149" spans="1:3">
      <c r="A149" s="4" t="s">
        <v>656</v>
      </c>
    </row>
    <row r="150" spans="1:3">
      <c r="A150" s="3" t="s">
        <v>525</v>
      </c>
    </row>
    <row r="151" spans="1:3">
      <c r="A151" s="4" t="s">
        <v>593</v>
      </c>
      <c r="B151" s="5" t="n">
        <v>0</v>
      </c>
      <c r="C151" s="5" t="n">
        <v>0</v>
      </c>
    </row>
    <row r="152" spans="1:3">
      <c r="A152" s="4" t="s">
        <v>657</v>
      </c>
    </row>
    <row r="153" spans="1:3">
      <c r="A153" s="3" t="s">
        <v>525</v>
      </c>
    </row>
    <row r="154" spans="1:3">
      <c r="A154" s="4" t="s">
        <v>593</v>
      </c>
      <c r="B154" s="5" t="n">
        <v>0</v>
      </c>
      <c r="C154" s="5" t="n">
        <v>0</v>
      </c>
    </row>
    <row r="155" spans="1:3">
      <c r="A155" s="4" t="s">
        <v>658</v>
      </c>
    </row>
    <row r="156" spans="1:3">
      <c r="A156" s="3" t="s">
        <v>525</v>
      </c>
    </row>
    <row r="157" spans="1:3">
      <c r="A157" s="4" t="s">
        <v>593</v>
      </c>
      <c r="B157" s="5" t="n">
        <v>0</v>
      </c>
      <c r="C157" s="5" t="n">
        <v>0</v>
      </c>
    </row>
    <row r="158" spans="1:3">
      <c r="A158" s="4" t="s">
        <v>659</v>
      </c>
    </row>
    <row r="159" spans="1:3">
      <c r="A159" s="3" t="s">
        <v>525</v>
      </c>
    </row>
    <row r="160" spans="1:3">
      <c r="A160" s="4" t="s">
        <v>593</v>
      </c>
      <c r="B160" s="5" t="n">
        <v>0</v>
      </c>
      <c r="C160" s="5" t="n">
        <v>0</v>
      </c>
    </row>
    <row r="161" spans="1:3">
      <c r="A161" s="4" t="s">
        <v>660</v>
      </c>
    </row>
    <row r="162" spans="1:3">
      <c r="A162" s="3" t="s">
        <v>525</v>
      </c>
    </row>
    <row r="163" spans="1:3">
      <c r="A163" s="4" t="s">
        <v>593</v>
      </c>
      <c r="B163" s="5" t="n">
        <v>0</v>
      </c>
      <c r="C163" s="5" t="n">
        <v>0</v>
      </c>
    </row>
    <row r="164" spans="1:3">
      <c r="A164" s="4" t="s">
        <v>661</v>
      </c>
    </row>
    <row r="165" spans="1:3">
      <c r="A165" s="3" t="s">
        <v>525</v>
      </c>
    </row>
    <row r="166" spans="1:3">
      <c r="A166" s="4" t="s">
        <v>593</v>
      </c>
      <c r="B166" s="5" t="n">
        <v>0</v>
      </c>
      <c r="C166" s="5" t="n">
        <v>0</v>
      </c>
    </row>
    <row r="167" spans="1:3">
      <c r="A167" s="4" t="s">
        <v>662</v>
      </c>
    </row>
    <row r="168" spans="1:3">
      <c r="A168" s="3" t="s">
        <v>525</v>
      </c>
    </row>
    <row r="169" spans="1:3">
      <c r="A169" s="4" t="s">
        <v>593</v>
      </c>
      <c r="B169" s="5" t="n">
        <v>0</v>
      </c>
      <c r="C169" s="5" t="n">
        <v>0</v>
      </c>
    </row>
    <row r="170" spans="1:3">
      <c r="A170" s="4" t="s">
        <v>558</v>
      </c>
    </row>
    <row r="171" spans="1:3">
      <c r="A171" s="3" t="s">
        <v>525</v>
      </c>
    </row>
    <row r="172" spans="1:3">
      <c r="A172" s="4" t="s">
        <v>540</v>
      </c>
      <c r="B172" s="5" t="n">
        <v>7909000</v>
      </c>
      <c r="C172" s="5" t="n">
        <v>13221000</v>
      </c>
    </row>
    <row r="173" spans="1:3">
      <c r="A173" s="4" t="s">
        <v>663</v>
      </c>
    </row>
    <row r="174" spans="1:3">
      <c r="A174" s="3" t="s">
        <v>525</v>
      </c>
    </row>
    <row r="175" spans="1:3">
      <c r="A175" s="4" t="s">
        <v>540</v>
      </c>
      <c r="B175" s="5" t="n">
        <v>5091000</v>
      </c>
      <c r="C175" s="5" t="n">
        <v>7966000</v>
      </c>
    </row>
    <row r="176" spans="1:3">
      <c r="A176" s="4" t="s">
        <v>664</v>
      </c>
    </row>
    <row r="177" spans="1:3">
      <c r="A177" s="3" t="s">
        <v>525</v>
      </c>
    </row>
    <row r="178" spans="1:3">
      <c r="A178" s="4" t="s">
        <v>540</v>
      </c>
      <c r="B178" s="5" t="n">
        <v>374000</v>
      </c>
      <c r="C178" s="5" t="n">
        <v>518000</v>
      </c>
    </row>
    <row r="179" spans="1:3">
      <c r="A179" s="4" t="s">
        <v>665</v>
      </c>
    </row>
    <row r="180" spans="1:3">
      <c r="A180" s="3" t="s">
        <v>525</v>
      </c>
    </row>
    <row r="181" spans="1:3">
      <c r="A181" s="4" t="s">
        <v>540</v>
      </c>
      <c r="B181" s="5" t="n">
        <v>2444000</v>
      </c>
      <c r="C181" s="5" t="n">
        <v>4737000</v>
      </c>
    </row>
    <row r="182" spans="1:3">
      <c r="A182" s="4" t="s">
        <v>666</v>
      </c>
    </row>
    <row r="183" spans="1:3">
      <c r="A183" s="3" t="s">
        <v>525</v>
      </c>
    </row>
    <row r="184" spans="1:3">
      <c r="A184" s="4" t="s">
        <v>540</v>
      </c>
      <c r="B184" s="5" t="n">
        <v>0</v>
      </c>
      <c r="C184" s="5" t="n">
        <v>0</v>
      </c>
    </row>
    <row r="185" spans="1:3">
      <c r="A185" s="4" t="s">
        <v>667</v>
      </c>
    </row>
    <row r="186" spans="1:3">
      <c r="A186" s="3" t="s">
        <v>525</v>
      </c>
    </row>
    <row r="187" spans="1:3">
      <c r="A187" s="4" t="s">
        <v>540</v>
      </c>
      <c r="B187" s="5" t="n">
        <v>0</v>
      </c>
      <c r="C187" s="5" t="n">
        <v>0</v>
      </c>
    </row>
    <row r="188" spans="1:3">
      <c r="A188" s="4" t="s">
        <v>567</v>
      </c>
    </row>
    <row r="189" spans="1:3">
      <c r="A189" s="3" t="s">
        <v>525</v>
      </c>
    </row>
    <row r="190" spans="1:3">
      <c r="A190" s="4" t="s">
        <v>540</v>
      </c>
      <c r="B190" s="5" t="n">
        <v>5229000</v>
      </c>
      <c r="C190" s="5" t="n">
        <v>2369000</v>
      </c>
    </row>
    <row r="191" spans="1:3">
      <c r="A191" s="4" t="s">
        <v>668</v>
      </c>
    </row>
    <row r="192" spans="1:3">
      <c r="A192" s="3" t="s">
        <v>525</v>
      </c>
    </row>
    <row r="193" spans="1:3">
      <c r="A193" s="4" t="s">
        <v>540</v>
      </c>
      <c r="B193" s="5" t="n">
        <v>73000</v>
      </c>
      <c r="C193" s="5" t="n">
        <v>1182000</v>
      </c>
    </row>
    <row r="194" spans="1:3">
      <c r="A194" s="4" t="s">
        <v>669</v>
      </c>
    </row>
    <row r="195" spans="1:3">
      <c r="A195" s="3" t="s">
        <v>525</v>
      </c>
    </row>
    <row r="196" spans="1:3">
      <c r="A196" s="4" t="s">
        <v>540</v>
      </c>
      <c r="B196" s="5" t="n">
        <v>22000</v>
      </c>
      <c r="C196" s="5" t="n">
        <v>219000</v>
      </c>
    </row>
    <row r="197" spans="1:3">
      <c r="A197" s="4" t="s">
        <v>670</v>
      </c>
    </row>
    <row r="198" spans="1:3">
      <c r="A198" s="3" t="s">
        <v>525</v>
      </c>
    </row>
    <row r="199" spans="1:3">
      <c r="A199" s="4" t="s">
        <v>540</v>
      </c>
      <c r="B199" s="5" t="n">
        <v>5134000</v>
      </c>
      <c r="C199" s="5" t="n">
        <v>968000</v>
      </c>
    </row>
    <row r="200" spans="1:3">
      <c r="A200" s="4" t="s">
        <v>671</v>
      </c>
    </row>
    <row r="201" spans="1:3">
      <c r="A201" s="3" t="s">
        <v>525</v>
      </c>
    </row>
    <row r="202" spans="1:3">
      <c r="A202" s="4" t="s">
        <v>540</v>
      </c>
      <c r="B202" s="5" t="n">
        <v>0</v>
      </c>
      <c r="C202" s="5" t="n">
        <v>0</v>
      </c>
    </row>
    <row r="203" spans="1:3">
      <c r="A203" s="4" t="s">
        <v>672</v>
      </c>
    </row>
    <row r="204" spans="1:3">
      <c r="A204" s="3" t="s">
        <v>525</v>
      </c>
    </row>
    <row r="205" spans="1:3">
      <c r="A205" s="4" t="s">
        <v>540</v>
      </c>
      <c r="B205" s="5" t="n">
        <v>0</v>
      </c>
      <c r="C205" s="5" t="n">
        <v>0</v>
      </c>
    </row>
    <row r="206" spans="1:3">
      <c r="A206" s="4" t="s">
        <v>576</v>
      </c>
    </row>
    <row r="207" spans="1:3">
      <c r="A207" s="3" t="s">
        <v>525</v>
      </c>
    </row>
    <row r="208" spans="1:3">
      <c r="A208" s="4" t="s">
        <v>540</v>
      </c>
      <c r="B208" s="5" t="n">
        <v>8503000</v>
      </c>
      <c r="C208" s="5" t="n">
        <v>16974000</v>
      </c>
    </row>
    <row r="209" spans="1:3">
      <c r="A209" s="4" t="s">
        <v>673</v>
      </c>
    </row>
    <row r="210" spans="1:3">
      <c r="A210" s="3" t="s">
        <v>525</v>
      </c>
    </row>
    <row r="211" spans="1:3">
      <c r="A211" s="4" t="s">
        <v>540</v>
      </c>
      <c r="B211" s="5" t="n">
        <v>0</v>
      </c>
      <c r="C211" s="5" t="n">
        <v>0</v>
      </c>
    </row>
    <row r="212" spans="1:3">
      <c r="A212" s="4" t="s">
        <v>674</v>
      </c>
    </row>
    <row r="213" spans="1:3">
      <c r="A213" s="3" t="s">
        <v>525</v>
      </c>
    </row>
    <row r="214" spans="1:3">
      <c r="A214" s="4" t="s">
        <v>540</v>
      </c>
      <c r="B214" s="5" t="n">
        <v>0</v>
      </c>
      <c r="C214" s="5" t="n">
        <v>0</v>
      </c>
    </row>
    <row r="215" spans="1:3">
      <c r="A215" s="4" t="s">
        <v>675</v>
      </c>
    </row>
    <row r="216" spans="1:3">
      <c r="A216" s="3" t="s">
        <v>525</v>
      </c>
    </row>
    <row r="217" spans="1:3">
      <c r="A217" s="4" t="s">
        <v>540</v>
      </c>
      <c r="B217" s="5" t="n">
        <v>7840000</v>
      </c>
      <c r="C217" s="5" t="n">
        <v>15640000</v>
      </c>
    </row>
    <row r="218" spans="1:3">
      <c r="A218" s="4" t="s">
        <v>676</v>
      </c>
    </row>
    <row r="219" spans="1:3">
      <c r="A219" s="3" t="s">
        <v>525</v>
      </c>
    </row>
    <row r="220" spans="1:3">
      <c r="A220" s="4" t="s">
        <v>540</v>
      </c>
      <c r="B220" s="5" t="n">
        <v>663000</v>
      </c>
      <c r="C220" s="5" t="n">
        <v>1334000</v>
      </c>
    </row>
    <row r="221" spans="1:3">
      <c r="A221" s="4" t="s">
        <v>677</v>
      </c>
    </row>
    <row r="222" spans="1:3">
      <c r="A222" s="3" t="s">
        <v>525</v>
      </c>
    </row>
    <row r="223" spans="1:3">
      <c r="A223" s="4" t="s">
        <v>540</v>
      </c>
      <c r="B223" s="7" t="n">
        <v>0</v>
      </c>
      <c r="C22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5</v>
      </c>
    </row>
    <row r="2" spans="1:3">
      <c r="A2" s="3" t="s">
        <v>679</v>
      </c>
    </row>
    <row r="3" spans="1:3">
      <c r="A3" s="4" t="s">
        <v>680</v>
      </c>
      <c r="B3" s="7" t="n">
        <v>97592</v>
      </c>
      <c r="C3" s="7" t="n">
        <v>98554</v>
      </c>
    </row>
    <row r="4" spans="1:3">
      <c r="A4" s="4" t="s">
        <v>546</v>
      </c>
    </row>
    <row r="5" spans="1:3">
      <c r="A5" s="3" t="s">
        <v>679</v>
      </c>
    </row>
    <row r="6" spans="1:3">
      <c r="A6" s="4" t="s">
        <v>680</v>
      </c>
      <c r="B6" s="5" t="n">
        <v>43459</v>
      </c>
      <c r="C6" s="5" t="n">
        <v>34156</v>
      </c>
    </row>
    <row r="7" spans="1:3">
      <c r="A7" s="4" t="s">
        <v>535</v>
      </c>
    </row>
    <row r="8" spans="1:3">
      <c r="A8" s="3" t="s">
        <v>679</v>
      </c>
    </row>
    <row r="9" spans="1:3">
      <c r="A9" s="4" t="s">
        <v>680</v>
      </c>
      <c r="B9" s="5" t="n">
        <v>18185</v>
      </c>
      <c r="C9" s="5" t="n">
        <v>17170</v>
      </c>
    </row>
    <row r="10" spans="1:3">
      <c r="A10" s="4" t="s">
        <v>536</v>
      </c>
    </row>
    <row r="11" spans="1:3">
      <c r="A11" s="3" t="s">
        <v>679</v>
      </c>
    </row>
    <row r="12" spans="1:3">
      <c r="A12" s="4" t="s">
        <v>680</v>
      </c>
      <c r="B12" s="5" t="n">
        <v>375</v>
      </c>
      <c r="C12" s="5" t="n">
        <v>121</v>
      </c>
    </row>
    <row r="13" spans="1:3">
      <c r="A13" s="4" t="s">
        <v>543</v>
      </c>
    </row>
    <row r="14" spans="1:3">
      <c r="A14" s="3" t="s">
        <v>679</v>
      </c>
    </row>
    <row r="15" spans="1:3">
      <c r="A15" s="4" t="s">
        <v>680</v>
      </c>
      <c r="B15" s="5" t="n">
        <v>8107</v>
      </c>
      <c r="C15" s="5" t="n">
        <v>10430</v>
      </c>
    </row>
    <row r="16" spans="1:3">
      <c r="A16" s="4" t="s">
        <v>544</v>
      </c>
    </row>
    <row r="17" spans="1:3">
      <c r="A17" s="3" t="s">
        <v>679</v>
      </c>
    </row>
    <row r="18" spans="1:3">
      <c r="A18" s="4" t="s">
        <v>680</v>
      </c>
      <c r="B18" s="5" t="n">
        <v>17654</v>
      </c>
      <c r="C18" s="5" t="n">
        <v>21251</v>
      </c>
    </row>
    <row r="19" spans="1:3">
      <c r="A19" s="4" t="s">
        <v>545</v>
      </c>
    </row>
    <row r="20" spans="1:3">
      <c r="A20" s="3" t="s">
        <v>679</v>
      </c>
    </row>
    <row r="21" spans="1:3">
      <c r="A21" s="4" t="s">
        <v>680</v>
      </c>
      <c r="B21" s="5" t="n">
        <v>0</v>
      </c>
      <c r="C21" s="5" t="n">
        <v>0</v>
      </c>
    </row>
    <row r="22" spans="1:3">
      <c r="A22" s="4" t="s">
        <v>546</v>
      </c>
    </row>
    <row r="23" spans="1:3">
      <c r="A23" s="3" t="s">
        <v>679</v>
      </c>
    </row>
    <row r="24" spans="1:3">
      <c r="A24" s="4" t="s">
        <v>680</v>
      </c>
      <c r="B24" s="5" t="n">
        <v>43459</v>
      </c>
      <c r="C24" s="5" t="n">
        <v>34157</v>
      </c>
    </row>
    <row r="25" spans="1:3">
      <c r="A25" s="4" t="s">
        <v>547</v>
      </c>
    </row>
    <row r="26" spans="1:3">
      <c r="A26" s="3" t="s">
        <v>679</v>
      </c>
    </row>
    <row r="27" spans="1:3">
      <c r="A27" s="4" t="s">
        <v>680</v>
      </c>
      <c r="B27" s="5" t="n">
        <v>0</v>
      </c>
      <c r="C27" s="5" t="n">
        <v>0</v>
      </c>
    </row>
    <row r="28" spans="1:3">
      <c r="A28" s="4" t="s">
        <v>548</v>
      </c>
    </row>
    <row r="29" spans="1:3">
      <c r="A29" s="3" t="s">
        <v>679</v>
      </c>
    </row>
    <row r="30" spans="1:3">
      <c r="A30" s="4" t="s">
        <v>680</v>
      </c>
      <c r="B30" s="7" t="n">
        <v>9812</v>
      </c>
      <c r="C30" s="7" t="n">
        <v>15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5</v>
      </c>
    </row>
    <row r="2" spans="1:3">
      <c r="A2" s="3" t="s">
        <v>214</v>
      </c>
    </row>
    <row r="3" spans="1:3">
      <c r="A3" s="4" t="s">
        <v>604</v>
      </c>
      <c r="B3" s="7" t="n">
        <v>9598</v>
      </c>
      <c r="C3" s="7" t="n">
        <v>19315</v>
      </c>
    </row>
    <row r="4" spans="1:3">
      <c r="A4" s="4" t="s">
        <v>603</v>
      </c>
      <c r="B4" s="5" t="n">
        <v>87994</v>
      </c>
      <c r="C4" s="5" t="n">
        <v>79239</v>
      </c>
    </row>
    <row r="5" spans="1:3">
      <c r="A5" s="4" t="s">
        <v>682</v>
      </c>
      <c r="B5" s="5" t="n">
        <v>97592</v>
      </c>
      <c r="C5" s="5" t="n">
        <v>98554</v>
      </c>
    </row>
    <row r="6" spans="1:3">
      <c r="A6" s="4" t="s">
        <v>683</v>
      </c>
      <c r="B6" s="7" t="n">
        <v>-5562</v>
      </c>
      <c r="C6" s="7" t="n">
        <v>-56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74</v>
      </c>
    </row>
    <row r="3" spans="1:3">
      <c r="A3" s="3" t="s">
        <v>214</v>
      </c>
    </row>
    <row r="4" spans="1:3">
      <c r="A4" s="4" t="s">
        <v>598</v>
      </c>
      <c r="B4" s="7" t="n">
        <v>93081</v>
      </c>
      <c r="C4" s="7" t="n">
        <v>103387</v>
      </c>
    </row>
    <row r="5" spans="1:3">
      <c r="A5" s="4" t="s">
        <v>685</v>
      </c>
      <c r="B5" s="5" t="n">
        <v>873</v>
      </c>
      <c r="C5" s="5" t="n">
        <v>921</v>
      </c>
    </row>
    <row r="6" spans="1:3">
      <c r="A6" s="4" t="s">
        <v>686</v>
      </c>
      <c r="B6" s="7" t="n">
        <v>438</v>
      </c>
      <c r="C6" s="7" t="n">
        <v>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4</v>
      </c>
    </row>
    <row r="3" spans="1:3">
      <c r="A3" s="3" t="s">
        <v>121</v>
      </c>
    </row>
    <row r="4" spans="1:3">
      <c r="A4" s="4" t="s">
        <v>115</v>
      </c>
      <c r="B4" s="7" t="n">
        <v>100900</v>
      </c>
      <c r="C4" s="7" t="n">
        <v>73342</v>
      </c>
    </row>
    <row r="5" spans="1:3">
      <c r="A5" s="3" t="s">
        <v>122</v>
      </c>
    </row>
    <row r="6" spans="1:3">
      <c r="A6" s="4" t="s">
        <v>123</v>
      </c>
      <c r="B6" s="5" t="n">
        <v>-38914</v>
      </c>
      <c r="C6" s="5" t="n">
        <v>9169</v>
      </c>
    </row>
    <row r="7" spans="1:3">
      <c r="A7" s="4" t="s">
        <v>124</v>
      </c>
      <c r="B7" s="5" t="n">
        <v>-11</v>
      </c>
      <c r="C7" s="5" t="n">
        <v>-1</v>
      </c>
    </row>
    <row r="8" spans="1:3">
      <c r="A8" s="4" t="s">
        <v>125</v>
      </c>
      <c r="B8" s="5" t="n">
        <v>1466</v>
      </c>
      <c r="C8" s="5" t="n">
        <v>-1229</v>
      </c>
    </row>
    <row r="9" spans="1:3">
      <c r="A9" s="4" t="s">
        <v>126</v>
      </c>
      <c r="B9" s="5" t="n">
        <v>0</v>
      </c>
      <c r="C9" s="5" t="n">
        <v>-393</v>
      </c>
    </row>
    <row r="10" spans="1:3">
      <c r="A10" s="4" t="s">
        <v>127</v>
      </c>
      <c r="B10" s="5" t="n">
        <v>-37459</v>
      </c>
      <c r="C10" s="5" t="n">
        <v>7546</v>
      </c>
    </row>
    <row r="11" spans="1:3">
      <c r="A11" s="4" t="s">
        <v>128</v>
      </c>
      <c r="B11" s="7" t="n">
        <v>63441</v>
      </c>
      <c r="C11" s="7" t="n">
        <v>808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74</v>
      </c>
    </row>
    <row r="3" spans="1:3">
      <c r="A3" s="3" t="s">
        <v>679</v>
      </c>
    </row>
    <row r="4" spans="1:3">
      <c r="A4" s="4" t="s">
        <v>688</v>
      </c>
      <c r="B4" s="7" t="n">
        <v>93081</v>
      </c>
      <c r="C4" s="7" t="n">
        <v>103387</v>
      </c>
    </row>
    <row r="5" spans="1:3">
      <c r="A5" s="4" t="s">
        <v>546</v>
      </c>
    </row>
    <row r="6" spans="1:3">
      <c r="A6" s="3" t="s">
        <v>679</v>
      </c>
    </row>
    <row r="7" spans="1:3">
      <c r="A7" s="4" t="s">
        <v>688</v>
      </c>
      <c r="B7" s="5" t="n">
        <v>36849</v>
      </c>
      <c r="C7" s="5" t="n">
        <v>26101</v>
      </c>
    </row>
    <row r="8" spans="1:3">
      <c r="A8" s="4" t="s">
        <v>535</v>
      </c>
    </row>
    <row r="9" spans="1:3">
      <c r="A9" s="3" t="s">
        <v>679</v>
      </c>
    </row>
    <row r="10" spans="1:3">
      <c r="A10" s="4" t="s">
        <v>688</v>
      </c>
      <c r="B10" s="5" t="n">
        <v>17799</v>
      </c>
      <c r="C10" s="5" t="n">
        <v>17103</v>
      </c>
    </row>
    <row r="11" spans="1:3">
      <c r="A11" s="4" t="s">
        <v>536</v>
      </c>
    </row>
    <row r="12" spans="1:3">
      <c r="A12" s="3" t="s">
        <v>679</v>
      </c>
    </row>
    <row r="13" spans="1:3">
      <c r="A13" s="4" t="s">
        <v>688</v>
      </c>
      <c r="B13" s="5" t="n">
        <v>184</v>
      </c>
      <c r="C13" s="5" t="n">
        <v>224</v>
      </c>
    </row>
    <row r="14" spans="1:3">
      <c r="A14" s="4" t="s">
        <v>607</v>
      </c>
    </row>
    <row r="15" spans="1:3">
      <c r="A15" s="3" t="s">
        <v>679</v>
      </c>
    </row>
    <row r="16" spans="1:3">
      <c r="A16" s="4" t="s">
        <v>688</v>
      </c>
      <c r="B16" s="5" t="n">
        <v>48300</v>
      </c>
      <c r="C16" s="5" t="n">
        <v>60400</v>
      </c>
    </row>
    <row r="17" spans="1:3">
      <c r="A17" s="4" t="s">
        <v>543</v>
      </c>
    </row>
    <row r="18" spans="1:3">
      <c r="A18" s="3" t="s">
        <v>679</v>
      </c>
    </row>
    <row r="19" spans="1:3">
      <c r="A19" s="4" t="s">
        <v>688</v>
      </c>
      <c r="B19" s="5" t="n">
        <v>9043</v>
      </c>
      <c r="C19" s="5" t="n">
        <v>21128</v>
      </c>
    </row>
    <row r="20" spans="1:3">
      <c r="A20" s="4" t="s">
        <v>544</v>
      </c>
    </row>
    <row r="21" spans="1:3">
      <c r="A21" s="3" t="s">
        <v>679</v>
      </c>
    </row>
    <row r="22" spans="1:3">
      <c r="A22" s="4" t="s">
        <v>688</v>
      </c>
      <c r="B22" s="5" t="n">
        <v>18925</v>
      </c>
      <c r="C22" s="5" t="n">
        <v>24399</v>
      </c>
    </row>
    <row r="23" spans="1:3">
      <c r="A23" s="4" t="s">
        <v>545</v>
      </c>
    </row>
    <row r="24" spans="1:3">
      <c r="A24" s="3" t="s">
        <v>679</v>
      </c>
    </row>
    <row r="25" spans="1:3">
      <c r="A25" s="4" t="s">
        <v>688</v>
      </c>
      <c r="B25" s="5" t="n">
        <v>0</v>
      </c>
      <c r="C25" s="5" t="n">
        <v>0</v>
      </c>
    </row>
    <row r="26" spans="1:3">
      <c r="A26" s="4" t="s">
        <v>547</v>
      </c>
    </row>
    <row r="27" spans="1:3">
      <c r="A27" s="3" t="s">
        <v>679</v>
      </c>
    </row>
    <row r="28" spans="1:3">
      <c r="A28" s="4" t="s">
        <v>688</v>
      </c>
      <c r="B28" s="5" t="n">
        <v>0</v>
      </c>
      <c r="C28" s="5" t="n">
        <v>0</v>
      </c>
    </row>
    <row r="29" spans="1:3">
      <c r="A29" s="4" t="s">
        <v>548</v>
      </c>
    </row>
    <row r="30" spans="1:3">
      <c r="A30" s="3" t="s">
        <v>679</v>
      </c>
    </row>
    <row r="31" spans="1:3">
      <c r="A31" s="4" t="s">
        <v>688</v>
      </c>
      <c r="B31" s="7" t="n">
        <v>10281</v>
      </c>
      <c r="C31" s="7" t="n">
        <v>144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74</v>
      </c>
    </row>
    <row r="3" spans="1:3">
      <c r="A3" s="3" t="s">
        <v>679</v>
      </c>
    </row>
    <row r="4" spans="1:3">
      <c r="A4" s="4" t="s">
        <v>690</v>
      </c>
      <c r="B4" s="7" t="n">
        <v>873</v>
      </c>
      <c r="C4" s="7" t="n">
        <v>921</v>
      </c>
    </row>
    <row r="5" spans="1:3">
      <c r="A5" s="4" t="s">
        <v>546</v>
      </c>
    </row>
    <row r="6" spans="1:3">
      <c r="A6" s="3" t="s">
        <v>679</v>
      </c>
    </row>
    <row r="7" spans="1:3">
      <c r="A7" s="4" t="s">
        <v>690</v>
      </c>
      <c r="B7" s="5" t="n">
        <v>250</v>
      </c>
      <c r="C7" s="5" t="n">
        <v>144</v>
      </c>
    </row>
    <row r="8" spans="1:3">
      <c r="A8" s="4" t="s">
        <v>691</v>
      </c>
    </row>
    <row r="9" spans="1:3">
      <c r="A9" s="3" t="s">
        <v>679</v>
      </c>
    </row>
    <row r="10" spans="1:3">
      <c r="A10" s="4" t="s">
        <v>690</v>
      </c>
      <c r="B10" s="5" t="n">
        <v>127</v>
      </c>
      <c r="C10" s="5" t="n">
        <v>177</v>
      </c>
    </row>
    <row r="11" spans="1:3">
      <c r="A11" s="4" t="s">
        <v>610</v>
      </c>
    </row>
    <row r="12" spans="1:3">
      <c r="A12" s="3" t="s">
        <v>679</v>
      </c>
    </row>
    <row r="13" spans="1:3">
      <c r="A13" s="4" t="s">
        <v>690</v>
      </c>
      <c r="B13" s="5" t="n">
        <v>262</v>
      </c>
      <c r="C13" s="5" t="n">
        <v>239</v>
      </c>
    </row>
    <row r="14" spans="1:3">
      <c r="A14" s="4" t="s">
        <v>692</v>
      </c>
    </row>
    <row r="15" spans="1:3">
      <c r="A15" s="3" t="s">
        <v>679</v>
      </c>
    </row>
    <row r="16" spans="1:3">
      <c r="A16" s="4" t="s">
        <v>690</v>
      </c>
      <c r="B16" s="5" t="n">
        <v>0</v>
      </c>
      <c r="C16" s="5" t="n">
        <v>0</v>
      </c>
    </row>
    <row r="17" spans="1:3">
      <c r="A17" s="4" t="s">
        <v>693</v>
      </c>
    </row>
    <row r="18" spans="1:3">
      <c r="A18" s="3" t="s">
        <v>679</v>
      </c>
    </row>
    <row r="19" spans="1:3">
      <c r="A19" s="4" t="s">
        <v>690</v>
      </c>
      <c r="B19" s="5" t="n">
        <v>0</v>
      </c>
      <c r="C19" s="5" t="n">
        <v>0</v>
      </c>
    </row>
    <row r="20" spans="1:3">
      <c r="A20" s="4" t="s">
        <v>694</v>
      </c>
    </row>
    <row r="21" spans="1:3">
      <c r="A21" s="3" t="s">
        <v>679</v>
      </c>
    </row>
    <row r="22" spans="1:3">
      <c r="A22" s="4" t="s">
        <v>690</v>
      </c>
      <c r="B22" s="5" t="n">
        <v>130</v>
      </c>
      <c r="C22" s="5" t="n">
        <v>221</v>
      </c>
    </row>
    <row r="23" spans="1:3">
      <c r="A23" s="4" t="s">
        <v>535</v>
      </c>
    </row>
    <row r="24" spans="1:3">
      <c r="A24" s="3" t="s">
        <v>679</v>
      </c>
    </row>
    <row r="25" spans="1:3">
      <c r="A25" s="4" t="s">
        <v>690</v>
      </c>
      <c r="B25" s="5" t="n">
        <v>104</v>
      </c>
      <c r="C25" s="5" t="n">
        <v>139</v>
      </c>
    </row>
    <row r="26" spans="1:3">
      <c r="A26" s="4" t="s">
        <v>536</v>
      </c>
    </row>
    <row r="27" spans="1:3">
      <c r="A27" s="3" t="s">
        <v>679</v>
      </c>
    </row>
    <row r="28" spans="1:3">
      <c r="A28" s="4" t="s">
        <v>690</v>
      </c>
      <c r="B28" s="7" t="n">
        <v>0</v>
      </c>
      <c r="C28"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2</v>
      </c>
      <c r="C1" s="2" t="s">
        <v>25</v>
      </c>
      <c r="D1" s="2" t="s">
        <v>74</v>
      </c>
      <c r="E1" s="2" t="s">
        <v>696</v>
      </c>
    </row>
    <row r="2" spans="1:5">
      <c r="A2" s="4" t="s">
        <v>541</v>
      </c>
      <c r="B2" s="7" t="n">
        <v>37297</v>
      </c>
      <c r="C2" s="7" t="n">
        <v>43925</v>
      </c>
    </row>
    <row r="3" spans="1:5">
      <c r="A3" s="4" t="s">
        <v>697</v>
      </c>
      <c r="B3" s="5" t="n">
        <v>37</v>
      </c>
      <c r="C3" s="5" t="n">
        <v>43</v>
      </c>
    </row>
    <row r="4" spans="1:5">
      <c r="A4" s="4" t="s">
        <v>698</v>
      </c>
      <c r="B4" s="5" t="n">
        <v>43766</v>
      </c>
      <c r="C4" s="5" t="n">
        <v>42431</v>
      </c>
    </row>
    <row r="5" spans="1:5">
      <c r="A5" s="4" t="s">
        <v>699</v>
      </c>
      <c r="B5" s="5" t="n">
        <v>81100</v>
      </c>
      <c r="C5" s="5" t="n">
        <v>86399</v>
      </c>
    </row>
    <row r="6" spans="1:5">
      <c r="A6" s="4" t="s">
        <v>39</v>
      </c>
      <c r="B6" s="5" t="n">
        <v>30194</v>
      </c>
      <c r="C6" s="5" t="n">
        <v>28540</v>
      </c>
      <c r="D6" s="7" t="n">
        <v>45200</v>
      </c>
      <c r="E6" s="7" t="n">
        <v>47815</v>
      </c>
    </row>
    <row r="7" spans="1:5">
      <c r="A7" s="4" t="s">
        <v>700</v>
      </c>
      <c r="B7" s="5" t="n">
        <v>111294</v>
      </c>
      <c r="C7" s="5" t="n">
        <v>114939</v>
      </c>
    </row>
    <row r="8" spans="1:5">
      <c r="A8" s="4" t="s">
        <v>607</v>
      </c>
    </row>
    <row r="9" spans="1:5">
      <c r="A9" s="4" t="s">
        <v>541</v>
      </c>
      <c r="B9" s="5" t="n">
        <v>7400</v>
      </c>
      <c r="C9" s="5" t="n">
        <v>10100</v>
      </c>
    </row>
    <row r="10" spans="1:5">
      <c r="A10" s="4" t="s">
        <v>611</v>
      </c>
    </row>
    <row r="11" spans="1:5">
      <c r="A11" s="4" t="s">
        <v>697</v>
      </c>
      <c r="B11" s="7" t="n">
        <v>100</v>
      </c>
      <c r="C11" s="7"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74</v>
      </c>
    </row>
    <row r="3" spans="1:3">
      <c r="A3" s="3" t="s">
        <v>525</v>
      </c>
    </row>
    <row r="4" spans="1:3">
      <c r="A4" s="4" t="s">
        <v>702</v>
      </c>
      <c r="B4" s="7" t="n">
        <v>683</v>
      </c>
    </row>
    <row r="5" spans="1:3">
      <c r="A5" s="4" t="s">
        <v>703</v>
      </c>
      <c r="B5" s="5" t="n">
        <v>-313</v>
      </c>
      <c r="C5" s="7" t="n">
        <v>-907</v>
      </c>
    </row>
    <row r="6" spans="1:3">
      <c r="A6" s="4" t="s">
        <v>611</v>
      </c>
    </row>
    <row r="7" spans="1:3">
      <c r="A7" s="3" t="s">
        <v>525</v>
      </c>
    </row>
    <row r="8" spans="1:3">
      <c r="A8" s="4" t="s">
        <v>704</v>
      </c>
      <c r="B8" s="5" t="n">
        <v>9324</v>
      </c>
      <c r="C8" s="5" t="n">
        <v>15177</v>
      </c>
    </row>
    <row r="9" spans="1:3">
      <c r="A9" s="4" t="s">
        <v>702</v>
      </c>
      <c r="C9" s="5" t="n">
        <v>0</v>
      </c>
    </row>
    <row r="10" spans="1:3">
      <c r="A10" s="4" t="s">
        <v>705</v>
      </c>
      <c r="B10" s="5" t="n">
        <v>-1586</v>
      </c>
      <c r="C10" s="5" t="n">
        <v>-458</v>
      </c>
    </row>
    <row r="11" spans="1:3">
      <c r="A11" s="4" t="s">
        <v>706</v>
      </c>
      <c r="B11" s="7" t="n">
        <v>8108</v>
      </c>
      <c r="C11" s="7" t="n">
        <v>138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74</v>
      </c>
    </row>
    <row r="3" spans="1:3">
      <c r="A3" s="3" t="s">
        <v>708</v>
      </c>
    </row>
    <row r="4" spans="1:3">
      <c r="A4" s="4" t="s">
        <v>709</v>
      </c>
      <c r="B4" s="7" t="n">
        <v>140050</v>
      </c>
      <c r="C4" s="7" t="n">
        <v>124704</v>
      </c>
    </row>
    <row r="5" spans="1:3">
      <c r="A5" s="4" t="s">
        <v>710</v>
      </c>
      <c r="B5" s="5" t="n">
        <v>3624</v>
      </c>
      <c r="C5" s="5" t="n">
        <v>2743</v>
      </c>
    </row>
    <row r="6" spans="1:3">
      <c r="A6" s="4" t="s">
        <v>711</v>
      </c>
      <c r="B6" s="5" t="n">
        <v>-2233</v>
      </c>
      <c r="C6" s="5" t="n">
        <v>-1438</v>
      </c>
    </row>
    <row r="7" spans="1:3">
      <c r="A7" s="4" t="s">
        <v>85</v>
      </c>
      <c r="B7" s="5" t="n">
        <v>6000</v>
      </c>
      <c r="C7" s="5" t="n">
        <v>4250</v>
      </c>
    </row>
    <row r="8" spans="1:3">
      <c r="A8" s="4" t="s">
        <v>712</v>
      </c>
      <c r="B8" s="5" t="n">
        <v>144659</v>
      </c>
      <c r="C8" s="5" t="n">
        <v>127649</v>
      </c>
    </row>
    <row r="9" spans="1:3">
      <c r="A9" s="4" t="s">
        <v>534</v>
      </c>
    </row>
    <row r="10" spans="1:3">
      <c r="A10" s="3" t="s">
        <v>708</v>
      </c>
    </row>
    <row r="11" spans="1:3">
      <c r="A11" s="4" t="s">
        <v>709</v>
      </c>
      <c r="B11" s="5" t="n">
        <v>19511</v>
      </c>
      <c r="C11" s="5" t="n">
        <v>21175</v>
      </c>
    </row>
    <row r="12" spans="1:3">
      <c r="A12" s="4" t="s">
        <v>710</v>
      </c>
      <c r="B12" s="5" t="n">
        <v>0</v>
      </c>
      <c r="C12" s="5" t="n">
        <v>0</v>
      </c>
    </row>
    <row r="13" spans="1:3">
      <c r="A13" s="4" t="s">
        <v>711</v>
      </c>
      <c r="B13" s="5" t="n">
        <v>-1388</v>
      </c>
      <c r="C13" s="5" t="n">
        <v>-277</v>
      </c>
    </row>
    <row r="14" spans="1:3">
      <c r="A14" s="4" t="s">
        <v>85</v>
      </c>
      <c r="B14" s="5" t="n">
        <v>1695</v>
      </c>
      <c r="C14" s="5" t="n">
        <v>-355</v>
      </c>
    </row>
    <row r="15" spans="1:3">
      <c r="A15" s="4" t="s">
        <v>712</v>
      </c>
      <c r="B15" s="5" t="n">
        <v>22594</v>
      </c>
      <c r="C15" s="5" t="n">
        <v>21097</v>
      </c>
    </row>
    <row r="16" spans="1:3">
      <c r="A16" s="4" t="s">
        <v>713</v>
      </c>
    </row>
    <row r="17" spans="1:3">
      <c r="A17" s="3" t="s">
        <v>708</v>
      </c>
    </row>
    <row r="18" spans="1:3">
      <c r="A18" s="4" t="s">
        <v>709</v>
      </c>
      <c r="B18" s="5" t="n">
        <v>31495</v>
      </c>
      <c r="C18" s="5" t="n">
        <v>25673</v>
      </c>
    </row>
    <row r="19" spans="1:3">
      <c r="A19" s="4" t="s">
        <v>710</v>
      </c>
      <c r="B19" s="5" t="n">
        <v>0</v>
      </c>
      <c r="C19" s="5" t="n">
        <v>0</v>
      </c>
    </row>
    <row r="20" spans="1:3">
      <c r="A20" s="4" t="s">
        <v>711</v>
      </c>
      <c r="B20" s="5" t="n">
        <v>-126</v>
      </c>
      <c r="C20" s="5" t="n">
        <v>-533</v>
      </c>
    </row>
    <row r="21" spans="1:3">
      <c r="A21" s="4" t="s">
        <v>85</v>
      </c>
      <c r="B21" s="5" t="n">
        <v>1247</v>
      </c>
      <c r="C21" s="5" t="n">
        <v>1798</v>
      </c>
    </row>
    <row r="22" spans="1:3">
      <c r="A22" s="4" t="s">
        <v>712</v>
      </c>
      <c r="B22" s="5" t="n">
        <v>32868</v>
      </c>
      <c r="C22" s="5" t="n">
        <v>28004</v>
      </c>
    </row>
    <row r="23" spans="1:3">
      <c r="A23" s="4" t="s">
        <v>535</v>
      </c>
    </row>
    <row r="24" spans="1:3">
      <c r="A24" s="3" t="s">
        <v>708</v>
      </c>
    </row>
    <row r="25" spans="1:3">
      <c r="A25" s="4" t="s">
        <v>709</v>
      </c>
      <c r="B25" s="5" t="n">
        <v>5478</v>
      </c>
      <c r="C25" s="5" t="n">
        <v>3851</v>
      </c>
    </row>
    <row r="26" spans="1:3">
      <c r="A26" s="4" t="s">
        <v>710</v>
      </c>
      <c r="B26" s="5" t="n">
        <v>107</v>
      </c>
      <c r="C26" s="5" t="n">
        <v>115</v>
      </c>
    </row>
    <row r="27" spans="1:3">
      <c r="A27" s="4" t="s">
        <v>711</v>
      </c>
      <c r="B27" s="5" t="n">
        <v>-250</v>
      </c>
      <c r="C27" s="5" t="n">
        <v>-251</v>
      </c>
    </row>
    <row r="28" spans="1:3">
      <c r="A28" s="4" t="s">
        <v>85</v>
      </c>
      <c r="B28" s="5" t="n">
        <v>-102</v>
      </c>
      <c r="C28" s="5" t="n">
        <v>425</v>
      </c>
    </row>
    <row r="29" spans="1:3">
      <c r="A29" s="4" t="s">
        <v>712</v>
      </c>
      <c r="B29" s="5" t="n">
        <v>5519</v>
      </c>
      <c r="C29" s="5" t="n">
        <v>4412</v>
      </c>
    </row>
    <row r="30" spans="1:3">
      <c r="A30" s="4" t="s">
        <v>546</v>
      </c>
    </row>
    <row r="31" spans="1:3">
      <c r="A31" s="3" t="s">
        <v>708</v>
      </c>
    </row>
    <row r="32" spans="1:3">
      <c r="A32" s="4" t="s">
        <v>709</v>
      </c>
      <c r="B32" s="5" t="n">
        <v>82793</v>
      </c>
      <c r="C32" s="5" t="n">
        <v>73333</v>
      </c>
    </row>
    <row r="33" spans="1:3">
      <c r="A33" s="4" t="s">
        <v>710</v>
      </c>
      <c r="B33" s="5" t="n">
        <v>3517</v>
      </c>
      <c r="C33" s="5" t="n">
        <v>2594</v>
      </c>
    </row>
    <row r="34" spans="1:3">
      <c r="A34" s="4" t="s">
        <v>711</v>
      </c>
      <c r="B34" s="5" t="n">
        <v>-459</v>
      </c>
      <c r="C34" s="5" t="n">
        <v>-328</v>
      </c>
    </row>
    <row r="35" spans="1:3">
      <c r="A35" s="4" t="s">
        <v>85</v>
      </c>
      <c r="B35" s="5" t="n">
        <v>3143</v>
      </c>
      <c r="C35" s="5" t="n">
        <v>2362</v>
      </c>
    </row>
    <row r="36" spans="1:3">
      <c r="A36" s="4" t="s">
        <v>712</v>
      </c>
      <c r="B36" s="5" t="n">
        <v>82878</v>
      </c>
      <c r="C36" s="5" t="n">
        <v>73429</v>
      </c>
    </row>
    <row r="37" spans="1:3">
      <c r="A37" s="4" t="s">
        <v>536</v>
      </c>
    </row>
    <row r="38" spans="1:3">
      <c r="A38" s="3" t="s">
        <v>708</v>
      </c>
    </row>
    <row r="39" spans="1:3">
      <c r="A39" s="4" t="s">
        <v>709</v>
      </c>
      <c r="B39" s="5" t="n">
        <v>773</v>
      </c>
      <c r="C39" s="5" t="n">
        <v>672</v>
      </c>
    </row>
    <row r="40" spans="1:3">
      <c r="A40" s="4" t="s">
        <v>710</v>
      </c>
      <c r="B40" s="5" t="n">
        <v>0</v>
      </c>
      <c r="C40" s="5" t="n">
        <v>34</v>
      </c>
    </row>
    <row r="41" spans="1:3">
      <c r="A41" s="4" t="s">
        <v>711</v>
      </c>
      <c r="B41" s="5" t="n">
        <v>-10</v>
      </c>
      <c r="C41" s="5" t="n">
        <v>-49</v>
      </c>
    </row>
    <row r="42" spans="1:3">
      <c r="A42" s="4" t="s">
        <v>85</v>
      </c>
      <c r="B42" s="5" t="n">
        <v>17</v>
      </c>
      <c r="C42" s="5" t="n">
        <v>20</v>
      </c>
    </row>
    <row r="43" spans="1:3">
      <c r="A43" s="4" t="s">
        <v>712</v>
      </c>
      <c r="B43" s="7" t="n">
        <v>800</v>
      </c>
      <c r="C43" s="7" t="n">
        <v>7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5</v>
      </c>
    </row>
    <row r="2" spans="1:3">
      <c r="A2" s="3" t="s">
        <v>679</v>
      </c>
    </row>
    <row r="3" spans="1:3">
      <c r="A3" s="4" t="s">
        <v>604</v>
      </c>
      <c r="B3" s="7" t="n">
        <v>9598</v>
      </c>
      <c r="C3" s="7" t="n">
        <v>19315</v>
      </c>
    </row>
    <row r="4" spans="1:3">
      <c r="A4" s="4" t="s">
        <v>603</v>
      </c>
      <c r="B4" s="5" t="n">
        <v>87994</v>
      </c>
      <c r="C4" s="5" t="n">
        <v>79239</v>
      </c>
    </row>
    <row r="5" spans="1:3">
      <c r="A5" s="4" t="s">
        <v>715</v>
      </c>
      <c r="B5" s="5" t="n">
        <v>97592</v>
      </c>
      <c r="C5" s="5" t="n">
        <v>98554</v>
      </c>
    </row>
    <row r="6" spans="1:3">
      <c r="A6" s="4" t="s">
        <v>716</v>
      </c>
      <c r="B6" s="5" t="n">
        <v>15352070</v>
      </c>
      <c r="C6" s="5" t="n">
        <v>14879626</v>
      </c>
    </row>
    <row r="7" spans="1:3">
      <c r="A7" s="4" t="s">
        <v>717</v>
      </c>
      <c r="B7" s="5" t="n">
        <v>97592</v>
      </c>
      <c r="C7" s="5" t="n">
        <v>98554</v>
      </c>
    </row>
    <row r="8" spans="1:3">
      <c r="A8" s="4" t="s">
        <v>718</v>
      </c>
      <c r="B8" s="5" t="n">
        <v>15560453</v>
      </c>
      <c r="C8" s="5" t="n">
        <v>15093935</v>
      </c>
    </row>
    <row r="9" spans="1:3">
      <c r="A9" s="4" t="s">
        <v>604</v>
      </c>
      <c r="B9" s="5" t="n">
        <v>12423</v>
      </c>
      <c r="C9" s="5" t="n">
        <v>20795</v>
      </c>
    </row>
    <row r="10" spans="1:3">
      <c r="A10" s="4" t="s">
        <v>603</v>
      </c>
      <c r="B10" s="5" t="n">
        <v>167192</v>
      </c>
      <c r="C10" s="5" t="n">
        <v>156789</v>
      </c>
    </row>
    <row r="11" spans="1:3">
      <c r="A11" s="4" t="s">
        <v>719</v>
      </c>
      <c r="B11" s="5" t="n">
        <v>179615</v>
      </c>
      <c r="C11" s="5" t="n">
        <v>177584</v>
      </c>
    </row>
    <row r="12" spans="1:3">
      <c r="A12" s="4" t="s">
        <v>716</v>
      </c>
      <c r="B12" s="5" t="n">
        <v>15352070</v>
      </c>
      <c r="C12" s="5" t="n">
        <v>14879626</v>
      </c>
    </row>
    <row r="13" spans="1:3">
      <c r="A13" s="4" t="s">
        <v>720</v>
      </c>
      <c r="B13" s="5" t="n">
        <v>15671560</v>
      </c>
      <c r="C13" s="5" t="n">
        <v>15202135</v>
      </c>
    </row>
    <row r="14" spans="1:3">
      <c r="A14" s="4" t="s">
        <v>604</v>
      </c>
      <c r="B14" s="5" t="n">
        <v>5562</v>
      </c>
      <c r="C14" s="5" t="n">
        <v>5606</v>
      </c>
    </row>
    <row r="15" spans="1:3">
      <c r="A15" s="4" t="s">
        <v>603</v>
      </c>
      <c r="B15" s="5" t="n">
        <v>0</v>
      </c>
      <c r="C15" s="5" t="n">
        <v>0</v>
      </c>
    </row>
    <row r="16" spans="1:3">
      <c r="A16" s="4" t="s">
        <v>715</v>
      </c>
      <c r="B16" s="5" t="n">
        <v>5562</v>
      </c>
      <c r="C16" s="5" t="n">
        <v>5606</v>
      </c>
    </row>
    <row r="17" spans="1:3">
      <c r="A17" s="4" t="s">
        <v>716</v>
      </c>
      <c r="B17" s="5" t="n">
        <v>138268</v>
      </c>
      <c r="C17" s="5" t="n">
        <v>132813</v>
      </c>
    </row>
    <row r="18" spans="1:3">
      <c r="A18" s="4" t="s">
        <v>721</v>
      </c>
      <c r="B18" s="5" t="n">
        <v>144659</v>
      </c>
      <c r="C18" s="5" t="n">
        <v>140050</v>
      </c>
    </row>
    <row r="19" spans="1:3">
      <c r="A19" s="4" t="s">
        <v>533</v>
      </c>
    </row>
    <row r="20" spans="1:3">
      <c r="A20" s="3" t="s">
        <v>679</v>
      </c>
    </row>
    <row r="21" spans="1:3">
      <c r="A21" s="4" t="s">
        <v>604</v>
      </c>
      <c r="B21" s="5" t="n">
        <v>0</v>
      </c>
      <c r="C21" s="5" t="n">
        <v>0</v>
      </c>
    </row>
    <row r="22" spans="1:3">
      <c r="A22" s="4" t="s">
        <v>603</v>
      </c>
      <c r="B22" s="5" t="n">
        <v>8107</v>
      </c>
      <c r="C22" s="5" t="n">
        <v>10430</v>
      </c>
    </row>
    <row r="23" spans="1:3">
      <c r="A23" s="4" t="s">
        <v>715</v>
      </c>
      <c r="B23" s="5" t="n">
        <v>8107</v>
      </c>
      <c r="C23" s="5" t="n">
        <v>10430</v>
      </c>
    </row>
    <row r="24" spans="1:3">
      <c r="A24" s="4" t="s">
        <v>716</v>
      </c>
      <c r="B24" s="5" t="n">
        <v>2248803</v>
      </c>
      <c r="C24" s="5" t="n">
        <v>2221614</v>
      </c>
    </row>
    <row r="25" spans="1:3">
      <c r="A25" s="4" t="s">
        <v>718</v>
      </c>
      <c r="B25" s="5" t="n">
        <v>2264650</v>
      </c>
      <c r="C25" s="5" t="n">
        <v>2241613</v>
      </c>
    </row>
    <row r="26" spans="1:3">
      <c r="A26" s="4" t="s">
        <v>604</v>
      </c>
      <c r="B26" s="5" t="n">
        <v>0</v>
      </c>
      <c r="C26" s="5" t="n">
        <v>0</v>
      </c>
    </row>
    <row r="27" spans="1:3">
      <c r="A27" s="4" t="s">
        <v>603</v>
      </c>
      <c r="B27" s="5" t="n">
        <v>15029</v>
      </c>
      <c r="C27" s="5" t="n">
        <v>17459</v>
      </c>
    </row>
    <row r="28" spans="1:3">
      <c r="A28" s="4" t="s">
        <v>719</v>
      </c>
      <c r="B28" s="5" t="n">
        <v>15029</v>
      </c>
      <c r="C28" s="5" t="n">
        <v>17459</v>
      </c>
    </row>
    <row r="29" spans="1:3">
      <c r="A29" s="4" t="s">
        <v>716</v>
      </c>
      <c r="B29" s="5" t="n">
        <v>2248803</v>
      </c>
      <c r="C29" s="5" t="n">
        <v>2221614</v>
      </c>
    </row>
    <row r="30" spans="1:3">
      <c r="A30" s="4" t="s">
        <v>720</v>
      </c>
      <c r="B30" s="5" t="n">
        <v>2273777</v>
      </c>
      <c r="C30" s="5" t="n">
        <v>2251692</v>
      </c>
    </row>
    <row r="31" spans="1:3">
      <c r="A31" s="4" t="s">
        <v>604</v>
      </c>
      <c r="B31" s="5" t="n">
        <v>0</v>
      </c>
      <c r="C31" s="5" t="n">
        <v>0</v>
      </c>
    </row>
    <row r="32" spans="1:3">
      <c r="A32" s="4" t="s">
        <v>603</v>
      </c>
      <c r="B32" s="5" t="n">
        <v>0</v>
      </c>
      <c r="C32" s="5" t="n">
        <v>0</v>
      </c>
    </row>
    <row r="33" spans="1:3">
      <c r="A33" s="4" t="s">
        <v>715</v>
      </c>
      <c r="B33" s="5" t="n">
        <v>0</v>
      </c>
      <c r="C33" s="5" t="n">
        <v>0</v>
      </c>
    </row>
    <row r="34" spans="1:3">
      <c r="A34" s="4" t="s">
        <v>716</v>
      </c>
      <c r="B34" s="5" t="n">
        <v>14475</v>
      </c>
      <c r="C34" s="5" t="n">
        <v>13884</v>
      </c>
    </row>
    <row r="35" spans="1:3">
      <c r="A35" s="4" t="s">
        <v>721</v>
      </c>
      <c r="B35" s="5" t="n">
        <v>14475</v>
      </c>
      <c r="C35" s="5" t="n">
        <v>13884</v>
      </c>
    </row>
    <row r="36" spans="1:3">
      <c r="A36" s="4" t="s">
        <v>609</v>
      </c>
    </row>
    <row r="37" spans="1:3">
      <c r="A37" s="3" t="s">
        <v>679</v>
      </c>
    </row>
    <row r="38" spans="1:3">
      <c r="A38" s="4" t="s">
        <v>604</v>
      </c>
      <c r="B38" s="5" t="n">
        <v>0</v>
      </c>
      <c r="C38" s="5" t="n">
        <v>0</v>
      </c>
    </row>
    <row r="39" spans="1:3">
      <c r="A39" s="4" t="s">
        <v>603</v>
      </c>
      <c r="B39" s="5" t="n">
        <v>17654</v>
      </c>
      <c r="C39" s="5" t="n">
        <v>21250</v>
      </c>
    </row>
    <row r="40" spans="1:3">
      <c r="A40" s="4" t="s">
        <v>715</v>
      </c>
      <c r="B40" s="5" t="n">
        <v>17654</v>
      </c>
      <c r="C40" s="5" t="n">
        <v>21250</v>
      </c>
    </row>
    <row r="41" spans="1:3">
      <c r="A41" s="4" t="s">
        <v>716</v>
      </c>
      <c r="B41" s="5" t="n">
        <v>3805229</v>
      </c>
      <c r="C41" s="5" t="n">
        <v>3777219</v>
      </c>
    </row>
    <row r="42" spans="1:3">
      <c r="A42" s="4" t="s">
        <v>718</v>
      </c>
      <c r="B42" s="5" t="n">
        <v>3925301</v>
      </c>
      <c r="C42" s="5" t="n">
        <v>3904011</v>
      </c>
    </row>
    <row r="43" spans="1:3">
      <c r="A43" s="4" t="s">
        <v>604</v>
      </c>
      <c r="B43" s="5" t="n">
        <v>0</v>
      </c>
      <c r="C43" s="5" t="n">
        <v>0</v>
      </c>
    </row>
    <row r="44" spans="1:3">
      <c r="A44" s="4" t="s">
        <v>603</v>
      </c>
      <c r="B44" s="5" t="n">
        <v>24431</v>
      </c>
      <c r="C44" s="5" t="n">
        <v>28028</v>
      </c>
    </row>
    <row r="45" spans="1:3">
      <c r="A45" s="4" t="s">
        <v>719</v>
      </c>
      <c r="B45" s="5" t="n">
        <v>24431</v>
      </c>
      <c r="C45" s="5" t="n">
        <v>28028</v>
      </c>
    </row>
    <row r="46" spans="1:3">
      <c r="A46" s="4" t="s">
        <v>716</v>
      </c>
      <c r="B46" s="5" t="n">
        <v>3805229</v>
      </c>
      <c r="C46" s="5" t="n">
        <v>3777219</v>
      </c>
    </row>
    <row r="47" spans="1:3">
      <c r="A47" s="4" t="s">
        <v>720</v>
      </c>
      <c r="B47" s="5" t="n">
        <v>3954463</v>
      </c>
      <c r="C47" s="5" t="n">
        <v>3933687</v>
      </c>
    </row>
    <row r="48" spans="1:3">
      <c r="A48" s="4" t="s">
        <v>604</v>
      </c>
      <c r="B48" s="5" t="n">
        <v>0</v>
      </c>
      <c r="C48" s="5" t="n">
        <v>0</v>
      </c>
    </row>
    <row r="49" spans="1:3">
      <c r="A49" s="4" t="s">
        <v>603</v>
      </c>
      <c r="B49" s="5" t="n">
        <v>0</v>
      </c>
      <c r="C49" s="5" t="n">
        <v>0</v>
      </c>
    </row>
    <row r="50" spans="1:3">
      <c r="A50" s="4" t="s">
        <v>715</v>
      </c>
      <c r="B50" s="5" t="n">
        <v>0</v>
      </c>
      <c r="C50" s="5" t="n">
        <v>0</v>
      </c>
    </row>
    <row r="51" spans="1:3">
      <c r="A51" s="4" t="s">
        <v>716</v>
      </c>
      <c r="B51" s="5" t="n">
        <v>17566</v>
      </c>
      <c r="C51" s="5" t="n">
        <v>16135</v>
      </c>
    </row>
    <row r="52" spans="1:3">
      <c r="A52" s="4" t="s">
        <v>721</v>
      </c>
      <c r="B52" s="5" t="n">
        <v>18393</v>
      </c>
      <c r="C52" s="5" t="n">
        <v>17764</v>
      </c>
    </row>
    <row r="53" spans="1:3">
      <c r="A53" s="4" t="s">
        <v>546</v>
      </c>
    </row>
    <row r="54" spans="1:3">
      <c r="A54" s="3" t="s">
        <v>679</v>
      </c>
    </row>
    <row r="55" spans="1:3">
      <c r="A55" s="4" t="s">
        <v>604</v>
      </c>
      <c r="B55" s="5" t="n">
        <v>9425</v>
      </c>
      <c r="C55" s="5" t="n">
        <v>19315</v>
      </c>
    </row>
    <row r="56" spans="1:3">
      <c r="A56" s="4" t="s">
        <v>603</v>
      </c>
      <c r="B56" s="5" t="n">
        <v>34034</v>
      </c>
      <c r="C56" s="5" t="n">
        <v>14842</v>
      </c>
    </row>
    <row r="57" spans="1:3">
      <c r="A57" s="4" t="s">
        <v>715</v>
      </c>
      <c r="B57" s="5" t="n">
        <v>43459</v>
      </c>
      <c r="C57" s="5" t="n">
        <v>34157</v>
      </c>
    </row>
    <row r="58" spans="1:3">
      <c r="A58" s="4" t="s">
        <v>716</v>
      </c>
      <c r="B58" s="5" t="n">
        <v>6900885</v>
      </c>
      <c r="C58" s="5" t="n">
        <v>6807181</v>
      </c>
    </row>
    <row r="59" spans="1:3">
      <c r="A59" s="4" t="s">
        <v>718</v>
      </c>
      <c r="B59" s="5" t="n">
        <v>6944381</v>
      </c>
      <c r="C59" s="5" t="n">
        <v>6841381</v>
      </c>
    </row>
    <row r="60" spans="1:3">
      <c r="A60" s="4" t="s">
        <v>604</v>
      </c>
      <c r="B60" s="5" t="n">
        <v>12250</v>
      </c>
      <c r="C60" s="5" t="n">
        <v>20795</v>
      </c>
    </row>
    <row r="61" spans="1:3">
      <c r="A61" s="4" t="s">
        <v>603</v>
      </c>
      <c r="B61" s="5" t="n">
        <v>63541</v>
      </c>
      <c r="C61" s="5" t="n">
        <v>42261</v>
      </c>
    </row>
    <row r="62" spans="1:3">
      <c r="A62" s="4" t="s">
        <v>719</v>
      </c>
      <c r="B62" s="5" t="n">
        <v>75791</v>
      </c>
      <c r="C62" s="5" t="n">
        <v>63056</v>
      </c>
    </row>
    <row r="63" spans="1:3">
      <c r="A63" s="4" t="s">
        <v>716</v>
      </c>
      <c r="B63" s="5" t="n">
        <v>6900885</v>
      </c>
      <c r="C63" s="5" t="n">
        <v>6807181</v>
      </c>
    </row>
    <row r="64" spans="1:3">
      <c r="A64" s="4" t="s">
        <v>720</v>
      </c>
      <c r="B64" s="5" t="n">
        <v>6981088</v>
      </c>
      <c r="C64" s="5" t="n">
        <v>6873383</v>
      </c>
    </row>
    <row r="65" spans="1:3">
      <c r="A65" s="4" t="s">
        <v>604</v>
      </c>
      <c r="B65" s="5" t="n">
        <v>5389</v>
      </c>
      <c r="C65" s="5" t="n">
        <v>5606</v>
      </c>
    </row>
    <row r="66" spans="1:3">
      <c r="A66" s="4" t="s">
        <v>603</v>
      </c>
      <c r="B66" s="5" t="n">
        <v>0</v>
      </c>
      <c r="C66" s="5" t="n">
        <v>0</v>
      </c>
    </row>
    <row r="67" spans="1:3">
      <c r="A67" s="4" t="s">
        <v>715</v>
      </c>
      <c r="B67" s="5" t="n">
        <v>5389</v>
      </c>
      <c r="C67" s="5" t="n">
        <v>5606</v>
      </c>
    </row>
    <row r="68" spans="1:3">
      <c r="A68" s="4" t="s">
        <v>716</v>
      </c>
      <c r="B68" s="5" t="n">
        <v>77487</v>
      </c>
      <c r="C68" s="5" t="n">
        <v>76919</v>
      </c>
    </row>
    <row r="69" spans="1:3">
      <c r="A69" s="4" t="s">
        <v>721</v>
      </c>
      <c r="B69" s="5" t="n">
        <v>82878</v>
      </c>
      <c r="C69" s="5" t="n">
        <v>82527</v>
      </c>
    </row>
    <row r="70" spans="1:3">
      <c r="A70" s="4" t="s">
        <v>535</v>
      </c>
    </row>
    <row r="71" spans="1:3">
      <c r="A71" s="3" t="s">
        <v>679</v>
      </c>
    </row>
    <row r="72" spans="1:3">
      <c r="A72" s="4" t="s">
        <v>604</v>
      </c>
      <c r="B72" s="5" t="n">
        <v>173</v>
      </c>
      <c r="C72" s="5" t="n">
        <v>0</v>
      </c>
    </row>
    <row r="73" spans="1:3">
      <c r="A73" s="4" t="s">
        <v>603</v>
      </c>
      <c r="B73" s="5" t="n">
        <v>18012</v>
      </c>
      <c r="C73" s="5" t="n">
        <v>17170</v>
      </c>
    </row>
    <row r="74" spans="1:3">
      <c r="A74" s="4" t="s">
        <v>715</v>
      </c>
      <c r="B74" s="5" t="n">
        <v>18185</v>
      </c>
      <c r="C74" s="5" t="n">
        <v>17170</v>
      </c>
    </row>
    <row r="75" spans="1:3">
      <c r="A75" s="4" t="s">
        <v>716</v>
      </c>
      <c r="B75" s="5" t="n">
        <v>399346</v>
      </c>
      <c r="C75" s="5" t="n">
        <v>408169</v>
      </c>
    </row>
    <row r="76" spans="1:3">
      <c r="A76" s="4" t="s">
        <v>718</v>
      </c>
      <c r="B76" s="5" t="n">
        <v>418127</v>
      </c>
      <c r="C76" s="5" t="n">
        <v>425940</v>
      </c>
    </row>
    <row r="77" spans="1:3">
      <c r="A77" s="4" t="s">
        <v>604</v>
      </c>
      <c r="B77" s="5" t="n">
        <v>173</v>
      </c>
      <c r="C77" s="5" t="n">
        <v>0</v>
      </c>
    </row>
    <row r="78" spans="1:3">
      <c r="A78" s="4" t="s">
        <v>603</v>
      </c>
      <c r="B78" s="5" t="n">
        <v>26801</v>
      </c>
      <c r="C78" s="5" t="n">
        <v>26057</v>
      </c>
    </row>
    <row r="79" spans="1:3">
      <c r="A79" s="4" t="s">
        <v>719</v>
      </c>
      <c r="B79" s="5" t="n">
        <v>26974</v>
      </c>
      <c r="C79" s="5" t="n">
        <v>26057</v>
      </c>
    </row>
    <row r="80" spans="1:3">
      <c r="A80" s="4" t="s">
        <v>716</v>
      </c>
      <c r="B80" s="5" t="n">
        <v>399346</v>
      </c>
      <c r="C80" s="5" t="n">
        <v>408169</v>
      </c>
    </row>
    <row r="81" spans="1:3">
      <c r="A81" s="4" t="s">
        <v>720</v>
      </c>
      <c r="B81" s="5" t="n">
        <v>427035</v>
      </c>
      <c r="C81" s="5" t="n">
        <v>434946</v>
      </c>
    </row>
    <row r="82" spans="1:3">
      <c r="A82" s="4" t="s">
        <v>604</v>
      </c>
      <c r="B82" s="5" t="n">
        <v>173</v>
      </c>
      <c r="C82" s="5" t="n">
        <v>0</v>
      </c>
    </row>
    <row r="83" spans="1:3">
      <c r="A83" s="4" t="s">
        <v>603</v>
      </c>
      <c r="B83" s="5" t="n">
        <v>0</v>
      </c>
      <c r="C83" s="5" t="n">
        <v>0</v>
      </c>
    </row>
    <row r="84" spans="1:3">
      <c r="A84" s="4" t="s">
        <v>715</v>
      </c>
      <c r="B84" s="5" t="n">
        <v>173</v>
      </c>
      <c r="C84" s="5" t="n">
        <v>0</v>
      </c>
    </row>
    <row r="85" spans="1:3">
      <c r="A85" s="4" t="s">
        <v>716</v>
      </c>
      <c r="B85" s="5" t="n">
        <v>5346</v>
      </c>
      <c r="C85" s="5" t="n">
        <v>5500</v>
      </c>
    </row>
    <row r="86" spans="1:3">
      <c r="A86" s="4" t="s">
        <v>721</v>
      </c>
      <c r="B86" s="5" t="n">
        <v>5519</v>
      </c>
      <c r="C86" s="5" t="n">
        <v>5500</v>
      </c>
    </row>
    <row r="87" spans="1:3">
      <c r="A87" s="4" t="s">
        <v>534</v>
      </c>
    </row>
    <row r="88" spans="1:3">
      <c r="A88" s="3" t="s">
        <v>679</v>
      </c>
    </row>
    <row r="89" spans="1:3">
      <c r="A89" s="4" t="s">
        <v>604</v>
      </c>
      <c r="B89" s="5" t="n">
        <v>0</v>
      </c>
      <c r="C89" s="5" t="n">
        <v>0</v>
      </c>
    </row>
    <row r="90" spans="1:3">
      <c r="A90" s="4" t="s">
        <v>603</v>
      </c>
      <c r="B90" s="5" t="n">
        <v>9812</v>
      </c>
      <c r="C90" s="5" t="n">
        <v>15426</v>
      </c>
    </row>
    <row r="91" spans="1:3">
      <c r="A91" s="4" t="s">
        <v>715</v>
      </c>
      <c r="B91" s="5" t="n">
        <v>9812</v>
      </c>
      <c r="C91" s="5" t="n">
        <v>15426</v>
      </c>
    </row>
    <row r="92" spans="1:3">
      <c r="A92" s="4" t="s">
        <v>716</v>
      </c>
      <c r="B92" s="5" t="n">
        <v>1947677</v>
      </c>
      <c r="C92" s="5" t="n">
        <v>1616778</v>
      </c>
    </row>
    <row r="93" spans="1:3">
      <c r="A93" s="4" t="s">
        <v>718</v>
      </c>
      <c r="B93" s="5" t="n">
        <v>1957489</v>
      </c>
      <c r="C93" s="5" t="n">
        <v>1632204</v>
      </c>
    </row>
    <row r="94" spans="1:3">
      <c r="A94" s="4" t="s">
        <v>604</v>
      </c>
      <c r="B94" s="5" t="n">
        <v>0</v>
      </c>
      <c r="C94" s="5" t="n">
        <v>0</v>
      </c>
    </row>
    <row r="95" spans="1:3">
      <c r="A95" s="4" t="s">
        <v>603</v>
      </c>
      <c r="B95" s="5" t="n">
        <v>26440</v>
      </c>
      <c r="C95" s="5" t="n">
        <v>32289</v>
      </c>
    </row>
    <row r="96" spans="1:3">
      <c r="A96" s="4" t="s">
        <v>719</v>
      </c>
      <c r="B96" s="5" t="n">
        <v>26440</v>
      </c>
      <c r="C96" s="5" t="n">
        <v>32289</v>
      </c>
    </row>
    <row r="97" spans="1:3">
      <c r="A97" s="4" t="s">
        <v>716</v>
      </c>
      <c r="B97" s="5" t="n">
        <v>1947677</v>
      </c>
      <c r="C97" s="5" t="n">
        <v>1616778</v>
      </c>
    </row>
    <row r="98" spans="1:3">
      <c r="A98" s="4" t="s">
        <v>720</v>
      </c>
      <c r="B98" s="5" t="n">
        <v>1974117</v>
      </c>
      <c r="C98" s="5" t="n">
        <v>1649067</v>
      </c>
    </row>
    <row r="99" spans="1:3">
      <c r="A99" s="4" t="s">
        <v>604</v>
      </c>
      <c r="B99" s="5" t="n">
        <v>0</v>
      </c>
      <c r="C99" s="5" t="n">
        <v>0</v>
      </c>
    </row>
    <row r="100" spans="1:3">
      <c r="A100" s="4" t="s">
        <v>603</v>
      </c>
      <c r="B100" s="5" t="n">
        <v>0</v>
      </c>
      <c r="C100" s="5" t="n">
        <v>0</v>
      </c>
    </row>
    <row r="101" spans="1:3">
      <c r="A101" s="4" t="s">
        <v>715</v>
      </c>
      <c r="B101" s="5" t="n">
        <v>0</v>
      </c>
      <c r="C101" s="5" t="n">
        <v>0</v>
      </c>
    </row>
    <row r="102" spans="1:3">
      <c r="A102" s="4" t="s">
        <v>716</v>
      </c>
      <c r="B102" s="5" t="n">
        <v>22594</v>
      </c>
      <c r="C102" s="5" t="n">
        <v>19599</v>
      </c>
    </row>
    <row r="103" spans="1:3">
      <c r="A103" s="4" t="s">
        <v>721</v>
      </c>
      <c r="B103" s="5" t="n">
        <v>22594</v>
      </c>
      <c r="C103" s="5" t="n">
        <v>19599</v>
      </c>
    </row>
    <row r="104" spans="1:3">
      <c r="A104" s="4" t="s">
        <v>536</v>
      </c>
    </row>
    <row r="105" spans="1:3">
      <c r="A105" s="3" t="s">
        <v>679</v>
      </c>
    </row>
    <row r="106" spans="1:3">
      <c r="A106" s="4" t="s">
        <v>604</v>
      </c>
      <c r="B106" s="5" t="n">
        <v>0</v>
      </c>
      <c r="C106" s="5" t="n">
        <v>0</v>
      </c>
    </row>
    <row r="107" spans="1:3">
      <c r="A107" s="4" t="s">
        <v>603</v>
      </c>
      <c r="B107" s="5" t="n">
        <v>375</v>
      </c>
      <c r="C107" s="5" t="n">
        <v>121</v>
      </c>
    </row>
    <row r="108" spans="1:3">
      <c r="A108" s="4" t="s">
        <v>715</v>
      </c>
      <c r="B108" s="5" t="n">
        <v>375</v>
      </c>
      <c r="C108" s="5" t="n">
        <v>121</v>
      </c>
    </row>
    <row r="109" spans="1:3">
      <c r="A109" s="4" t="s">
        <v>716</v>
      </c>
      <c r="B109" s="5" t="n">
        <v>50130</v>
      </c>
      <c r="C109" s="5" t="n">
        <v>48665</v>
      </c>
    </row>
    <row r="110" spans="1:3">
      <c r="A110" s="4" t="s">
        <v>718</v>
      </c>
      <c r="B110" s="5" t="n">
        <v>50505</v>
      </c>
      <c r="C110" s="5" t="n">
        <v>48786</v>
      </c>
    </row>
    <row r="111" spans="1:3">
      <c r="A111" s="4" t="s">
        <v>604</v>
      </c>
      <c r="B111" s="5" t="n">
        <v>0</v>
      </c>
      <c r="C111" s="5" t="n">
        <v>0</v>
      </c>
    </row>
    <row r="112" spans="1:3">
      <c r="A112" s="4" t="s">
        <v>603</v>
      </c>
      <c r="B112" s="5" t="n">
        <v>10950</v>
      </c>
      <c r="C112" s="5" t="n">
        <v>10695</v>
      </c>
    </row>
    <row r="113" spans="1:3">
      <c r="A113" s="4" t="s">
        <v>719</v>
      </c>
      <c r="B113" s="5" t="n">
        <v>10950</v>
      </c>
      <c r="C113" s="5" t="n">
        <v>10695</v>
      </c>
    </row>
    <row r="114" spans="1:3">
      <c r="A114" s="4" t="s">
        <v>716</v>
      </c>
      <c r="B114" s="5" t="n">
        <v>50130</v>
      </c>
      <c r="C114" s="5" t="n">
        <v>48665</v>
      </c>
    </row>
    <row r="115" spans="1:3">
      <c r="A115" s="4" t="s">
        <v>720</v>
      </c>
      <c r="B115" s="5" t="n">
        <v>61080</v>
      </c>
      <c r="C115" s="5" t="n">
        <v>59360</v>
      </c>
    </row>
    <row r="116" spans="1:3">
      <c r="A116" s="4" t="s">
        <v>604</v>
      </c>
      <c r="B116" s="5" t="n">
        <v>0</v>
      </c>
      <c r="C116" s="5" t="n">
        <v>0</v>
      </c>
    </row>
    <row r="117" spans="1:3">
      <c r="A117" s="4" t="s">
        <v>603</v>
      </c>
      <c r="B117" s="5" t="n">
        <v>0</v>
      </c>
      <c r="C117" s="5" t="n">
        <v>0</v>
      </c>
    </row>
    <row r="118" spans="1:3">
      <c r="A118" s="4" t="s">
        <v>715</v>
      </c>
      <c r="B118" s="5" t="n">
        <v>0</v>
      </c>
      <c r="C118" s="5" t="n">
        <v>0</v>
      </c>
    </row>
    <row r="119" spans="1:3">
      <c r="A119" s="4" t="s">
        <v>716</v>
      </c>
      <c r="B119" s="5" t="n">
        <v>800</v>
      </c>
      <c r="C119" s="5" t="n">
        <v>776</v>
      </c>
    </row>
    <row r="120" spans="1:3">
      <c r="A120" s="4" t="s">
        <v>721</v>
      </c>
      <c r="B120" s="5" t="n">
        <v>800</v>
      </c>
      <c r="C120" s="5" t="n">
        <v>776</v>
      </c>
    </row>
    <row r="121" spans="1:3">
      <c r="A121" s="4" t="s">
        <v>611</v>
      </c>
    </row>
    <row r="122" spans="1:3">
      <c r="A122" s="3" t="s">
        <v>679</v>
      </c>
    </row>
    <row r="123" spans="1:3">
      <c r="A123" s="4" t="s">
        <v>717</v>
      </c>
      <c r="B123" s="5" t="n">
        <v>110791</v>
      </c>
      <c r="C123" s="5" t="n">
        <v>115755</v>
      </c>
    </row>
    <row r="124" spans="1:3">
      <c r="A124" s="4" t="s">
        <v>722</v>
      </c>
      <c r="B124" s="5" t="n">
        <v>139875</v>
      </c>
      <c r="C124" s="5" t="n">
        <v>144925</v>
      </c>
    </row>
    <row r="125" spans="1:3">
      <c r="A125" s="4" t="s">
        <v>604</v>
      </c>
      <c r="B125" s="5" t="n">
        <v>829</v>
      </c>
      <c r="C125" s="5" t="n">
        <v>1631</v>
      </c>
    </row>
    <row r="126" spans="1:3">
      <c r="A126" s="4" t="s">
        <v>723</v>
      </c>
    </row>
    <row r="127" spans="1:3">
      <c r="A127" s="3" t="s">
        <v>679</v>
      </c>
    </row>
    <row r="128" spans="1:3">
      <c r="A128" s="4" t="s">
        <v>717</v>
      </c>
      <c r="B128" s="5" t="n">
        <v>7740</v>
      </c>
      <c r="C128" s="5" t="n">
        <v>9569</v>
      </c>
    </row>
    <row r="129" spans="1:3">
      <c r="A129" s="4" t="s">
        <v>722</v>
      </c>
      <c r="B129" s="5" t="n">
        <v>9945</v>
      </c>
      <c r="C129" s="5" t="n">
        <v>12619</v>
      </c>
    </row>
    <row r="130" spans="1:3">
      <c r="A130" s="4" t="s">
        <v>604</v>
      </c>
      <c r="B130" s="5" t="n">
        <v>0</v>
      </c>
      <c r="C130" s="5" t="n">
        <v>0</v>
      </c>
    </row>
    <row r="131" spans="1:3">
      <c r="A131" s="4" t="s">
        <v>612</v>
      </c>
    </row>
    <row r="132" spans="1:3">
      <c r="A132" s="3" t="s">
        <v>679</v>
      </c>
    </row>
    <row r="133" spans="1:3">
      <c r="A133" s="4" t="s">
        <v>717</v>
      </c>
      <c r="B133" s="5" t="n">
        <v>102418</v>
      </c>
      <c r="C133" s="5" t="n">
        <v>105542</v>
      </c>
    </row>
    <row r="134" spans="1:3">
      <c r="A134" s="4" t="s">
        <v>722</v>
      </c>
      <c r="B134" s="5" t="n">
        <v>124803</v>
      </c>
      <c r="C134" s="5" t="n">
        <v>128440</v>
      </c>
    </row>
    <row r="135" spans="1:3">
      <c r="A135" s="4" t="s">
        <v>604</v>
      </c>
      <c r="B135" s="5" t="n">
        <v>827</v>
      </c>
      <c r="C135" s="5" t="n">
        <v>1629</v>
      </c>
    </row>
    <row r="136" spans="1:3">
      <c r="A136" s="4" t="s">
        <v>615</v>
      </c>
    </row>
    <row r="137" spans="1:3">
      <c r="A137" s="3" t="s">
        <v>679</v>
      </c>
    </row>
    <row r="138" spans="1:3">
      <c r="A138" s="4" t="s">
        <v>717</v>
      </c>
      <c r="B138" s="5" t="n">
        <v>37</v>
      </c>
      <c r="C138" s="5" t="n">
        <v>43</v>
      </c>
    </row>
    <row r="139" spans="1:3">
      <c r="A139" s="4" t="s">
        <v>722</v>
      </c>
      <c r="B139" s="5" t="n">
        <v>4412</v>
      </c>
      <c r="C139" s="5" t="n">
        <v>3146</v>
      </c>
    </row>
    <row r="140" spans="1:3">
      <c r="A140" s="4" t="s">
        <v>604</v>
      </c>
      <c r="B140" s="5" t="n">
        <v>2</v>
      </c>
      <c r="C140" s="5" t="n">
        <v>2</v>
      </c>
    </row>
    <row r="141" spans="1:3">
      <c r="A141" s="4" t="s">
        <v>614</v>
      </c>
    </row>
    <row r="142" spans="1:3">
      <c r="A142" s="3" t="s">
        <v>679</v>
      </c>
    </row>
    <row r="143" spans="1:3">
      <c r="A143" s="4" t="s">
        <v>717</v>
      </c>
      <c r="B143" s="5" t="n">
        <v>596</v>
      </c>
      <c r="C143" s="5" t="n">
        <v>601</v>
      </c>
    </row>
    <row r="144" spans="1:3">
      <c r="A144" s="4" t="s">
        <v>722</v>
      </c>
      <c r="B144" s="5" t="n">
        <v>715</v>
      </c>
      <c r="C144" s="5" t="n">
        <v>720</v>
      </c>
    </row>
    <row r="145" spans="1:3">
      <c r="A145" s="4" t="s">
        <v>604</v>
      </c>
      <c r="B145" s="5" t="n">
        <v>0</v>
      </c>
      <c r="C145" s="5" t="n">
        <v>0</v>
      </c>
    </row>
    <row r="146" spans="1:3">
      <c r="A146" s="4" t="s">
        <v>613</v>
      </c>
    </row>
    <row r="147" spans="1:3">
      <c r="A147" s="3" t="s">
        <v>679</v>
      </c>
    </row>
    <row r="148" spans="1:3">
      <c r="A148" s="4" t="s">
        <v>717</v>
      </c>
      <c r="B148" s="5" t="n">
        <v>0</v>
      </c>
      <c r="C148" s="5" t="n">
        <v>0</v>
      </c>
    </row>
    <row r="149" spans="1:3">
      <c r="A149" s="4" t="s">
        <v>722</v>
      </c>
      <c r="B149" s="5" t="n">
        <v>0</v>
      </c>
      <c r="C149" s="5" t="n">
        <v>0</v>
      </c>
    </row>
    <row r="150" spans="1:3">
      <c r="A150" s="4" t="s">
        <v>604</v>
      </c>
      <c r="B150" s="5" t="n">
        <v>0</v>
      </c>
      <c r="C150" s="5" t="n">
        <v>0</v>
      </c>
    </row>
    <row r="151" spans="1:3">
      <c r="A151" s="4" t="s">
        <v>616</v>
      </c>
    </row>
    <row r="152" spans="1:3">
      <c r="A152" s="3" t="s">
        <v>679</v>
      </c>
    </row>
    <row r="153" spans="1:3">
      <c r="A153" s="4" t="s">
        <v>717</v>
      </c>
      <c r="B153" s="5" t="n">
        <v>0</v>
      </c>
      <c r="C153" s="5" t="n">
        <v>0</v>
      </c>
    </row>
    <row r="154" spans="1:3">
      <c r="A154" s="4" t="s">
        <v>722</v>
      </c>
      <c r="B154" s="5" t="n">
        <v>0</v>
      </c>
      <c r="C154" s="5" t="n">
        <v>0</v>
      </c>
    </row>
    <row r="155" spans="1:3">
      <c r="A155" s="4" t="s">
        <v>604</v>
      </c>
      <c r="B155" s="7" t="n">
        <v>0</v>
      </c>
      <c r="C15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724</v>
      </c>
      <c r="B1" s="2" t="s">
        <v>1</v>
      </c>
    </row>
    <row r="2" spans="1:4">
      <c r="B2" s="2" t="s">
        <v>725</v>
      </c>
      <c r="C2" s="2" t="s">
        <v>726</v>
      </c>
      <c r="D2" s="2" t="s">
        <v>727</v>
      </c>
    </row>
    <row r="3" spans="1:4">
      <c r="A3" s="3" t="s">
        <v>217</v>
      </c>
    </row>
    <row r="4" spans="1:4">
      <c r="A4" s="4" t="s">
        <v>728</v>
      </c>
      <c r="B4" s="7" t="n">
        <v>32552</v>
      </c>
      <c r="C4" s="7" t="n">
        <v>54138</v>
      </c>
    </row>
    <row r="5" spans="1:4">
      <c r="A5" s="4" t="s">
        <v>729</v>
      </c>
      <c r="B5" s="5" t="n">
        <v>5744</v>
      </c>
      <c r="C5" s="5" t="n">
        <v>0</v>
      </c>
    </row>
    <row r="6" spans="1:4">
      <c r="A6" s="4" t="s">
        <v>730</v>
      </c>
      <c r="B6" s="5" t="n">
        <v>-5294</v>
      </c>
      <c r="C6" s="5" t="n">
        <v>-3113</v>
      </c>
    </row>
    <row r="7" spans="1:4">
      <c r="A7" s="4" t="s">
        <v>731</v>
      </c>
      <c r="B7" s="5" t="n">
        <v>1242</v>
      </c>
      <c r="C7" s="5" t="n">
        <v>-106</v>
      </c>
    </row>
    <row r="8" spans="1:4">
      <c r="A8" s="4" t="s">
        <v>732</v>
      </c>
      <c r="B8" s="5" t="n">
        <v>34244</v>
      </c>
      <c r="C8" s="5" t="n">
        <v>50919</v>
      </c>
    </row>
    <row r="9" spans="1:4">
      <c r="A9" s="4" t="s">
        <v>733</v>
      </c>
      <c r="B9" s="5" t="n">
        <v>-4012</v>
      </c>
      <c r="C9" s="5" t="n">
        <v>-6323</v>
      </c>
    </row>
    <row r="10" spans="1:4">
      <c r="A10" s="4" t="s">
        <v>734</v>
      </c>
      <c r="B10" s="5" t="n">
        <v>9</v>
      </c>
      <c r="C10" s="5" t="n">
        <v>224</v>
      </c>
    </row>
    <row r="11" spans="1:4">
      <c r="A11" s="4" t="s">
        <v>735</v>
      </c>
      <c r="B11" s="5" t="n">
        <v>-47</v>
      </c>
      <c r="C11" s="5" t="n">
        <v>380</v>
      </c>
    </row>
    <row r="12" spans="1:4">
      <c r="A12" s="4" t="s">
        <v>736</v>
      </c>
      <c r="B12" s="5" t="n">
        <v>-4050</v>
      </c>
      <c r="C12" s="5" t="n">
        <v>-5719</v>
      </c>
    </row>
    <row r="13" spans="1:4">
      <c r="A13" s="4" t="s">
        <v>737</v>
      </c>
      <c r="B13" s="5" t="n">
        <v>28540</v>
      </c>
      <c r="C13" s="5" t="n">
        <v>47815</v>
      </c>
    </row>
    <row r="14" spans="1:4">
      <c r="A14" s="4" t="s">
        <v>738</v>
      </c>
      <c r="B14" s="5" t="n">
        <v>5744</v>
      </c>
      <c r="C14" s="5" t="n">
        <v>0</v>
      </c>
    </row>
    <row r="15" spans="1:4">
      <c r="A15" s="4" t="s">
        <v>739</v>
      </c>
      <c r="B15" s="5" t="n">
        <v>-5285</v>
      </c>
      <c r="C15" s="5" t="n">
        <v>-2889</v>
      </c>
    </row>
    <row r="16" spans="1:4">
      <c r="A16" s="4" t="s">
        <v>171</v>
      </c>
      <c r="B16" s="5" t="n">
        <v>-47</v>
      </c>
      <c r="C16" s="5" t="n">
        <v>380</v>
      </c>
    </row>
    <row r="17" spans="1:4">
      <c r="A17" s="4" t="s">
        <v>740</v>
      </c>
      <c r="B17" s="5" t="n">
        <v>1242</v>
      </c>
      <c r="C17" s="5" t="n">
        <v>-106</v>
      </c>
    </row>
    <row r="18" spans="1:4">
      <c r="A18" s="4" t="s">
        <v>741</v>
      </c>
      <c r="B18" s="5" t="n">
        <v>30194</v>
      </c>
      <c r="C18" s="5" t="n">
        <v>45200</v>
      </c>
    </row>
    <row r="19" spans="1:4">
      <c r="A19" s="4" t="s">
        <v>742</v>
      </c>
      <c r="B19" s="7" t="n">
        <v>1000</v>
      </c>
      <c r="C19" s="7" t="n">
        <v>0</v>
      </c>
    </row>
    <row r="20" spans="1:4">
      <c r="A20" s="4" t="s">
        <v>743</v>
      </c>
      <c r="B20" s="5" t="n">
        <v>18</v>
      </c>
      <c r="C20" s="5" t="n">
        <v>25</v>
      </c>
      <c r="D20" s="5" t="n">
        <v>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744</v>
      </c>
      <c r="B1" s="2" t="s">
        <v>1</v>
      </c>
    </row>
    <row r="2" spans="1:4">
      <c r="B2" s="2" t="s">
        <v>2</v>
      </c>
      <c r="C2" s="2" t="s">
        <v>74</v>
      </c>
      <c r="D2" s="2" t="s">
        <v>25</v>
      </c>
    </row>
    <row r="3" spans="1:4">
      <c r="A3" s="3" t="s">
        <v>745</v>
      </c>
    </row>
    <row r="4" spans="1:4">
      <c r="A4" s="4" t="s">
        <v>746</v>
      </c>
      <c r="B4" s="7" t="n">
        <v>300000000</v>
      </c>
      <c r="D4" s="7" t="n">
        <v>390000000</v>
      </c>
    </row>
    <row r="5" spans="1:4">
      <c r="A5" s="4" t="s">
        <v>747</v>
      </c>
      <c r="B5" s="5" t="n">
        <v>300000000</v>
      </c>
      <c r="D5" s="5" t="n">
        <v>390000000</v>
      </c>
    </row>
    <row r="6" spans="1:4">
      <c r="A6" s="4" t="s">
        <v>748</v>
      </c>
      <c r="B6" s="7" t="n">
        <v>0</v>
      </c>
      <c r="D6" s="5" t="n">
        <v>0</v>
      </c>
    </row>
    <row r="7" spans="1:4">
      <c r="A7" s="4" t="s">
        <v>749</v>
      </c>
      <c r="B7" s="4" t="s">
        <v>750</v>
      </c>
      <c r="C7" s="4" t="s">
        <v>751</v>
      </c>
    </row>
    <row r="8" spans="1:4">
      <c r="A8" s="4" t="s">
        <v>752</v>
      </c>
    </row>
    <row r="9" spans="1:4">
      <c r="A9" s="3" t="s">
        <v>745</v>
      </c>
    </row>
    <row r="10" spans="1:4">
      <c r="A10" s="4" t="s">
        <v>753</v>
      </c>
      <c r="B10" s="7" t="n">
        <v>1220000000</v>
      </c>
      <c r="D10" s="5" t="n">
        <v>1110000000</v>
      </c>
    </row>
    <row r="11" spans="1:4">
      <c r="A11" s="4" t="s">
        <v>754</v>
      </c>
    </row>
    <row r="12" spans="1:4">
      <c r="A12" s="3" t="s">
        <v>745</v>
      </c>
    </row>
    <row r="13" spans="1:4">
      <c r="A13" s="4" t="s">
        <v>755</v>
      </c>
      <c r="B13" s="5" t="n">
        <v>145000000</v>
      </c>
    </row>
    <row r="14" spans="1:4">
      <c r="A14" s="4" t="s">
        <v>756</v>
      </c>
    </row>
    <row r="15" spans="1:4">
      <c r="A15" s="3" t="s">
        <v>745</v>
      </c>
    </row>
    <row r="16" spans="1:4">
      <c r="A16" s="4" t="s">
        <v>753</v>
      </c>
      <c r="B16" s="7" t="n">
        <v>2200000000</v>
      </c>
      <c r="D16" s="7" t="n">
        <v>191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757</v>
      </c>
      <c r="B1" s="2" t="s">
        <v>1</v>
      </c>
    </row>
    <row r="2" spans="1:5">
      <c r="B2" s="2" t="s">
        <v>758</v>
      </c>
      <c r="C2" s="2" t="s">
        <v>360</v>
      </c>
      <c r="D2" s="2" t="s">
        <v>759</v>
      </c>
      <c r="E2" s="2" t="s">
        <v>760</v>
      </c>
    </row>
    <row r="3" spans="1:5">
      <c r="A3" s="3" t="s">
        <v>761</v>
      </c>
    </row>
    <row r="4" spans="1:5">
      <c r="A4" s="4" t="s">
        <v>762</v>
      </c>
      <c r="B4" s="7" t="n">
        <v>297500000</v>
      </c>
      <c r="C4" s="7" t="n">
        <v>308600000</v>
      </c>
    </row>
    <row r="5" spans="1:5">
      <c r="A5" s="4" t="s">
        <v>763</v>
      </c>
      <c r="B5" s="5" t="n">
        <v>8</v>
      </c>
    </row>
    <row r="6" spans="1:5">
      <c r="A6" s="4" t="s">
        <v>764</v>
      </c>
      <c r="B6" s="7" t="n">
        <v>66400000</v>
      </c>
      <c r="C6" s="7" t="n">
        <v>68300000</v>
      </c>
    </row>
    <row r="7" spans="1:5">
      <c r="A7" s="4" t="s">
        <v>765</v>
      </c>
    </row>
    <row r="8" spans="1:5">
      <c r="A8" s="3" t="s">
        <v>761</v>
      </c>
    </row>
    <row r="9" spans="1:5">
      <c r="A9" s="4" t="s">
        <v>766</v>
      </c>
      <c r="D9" s="7" t="n">
        <v>175000000</v>
      </c>
    </row>
    <row r="10" spans="1:5">
      <c r="A10" s="4" t="s">
        <v>767</v>
      </c>
      <c r="D10" s="7" t="n">
        <v>5500000</v>
      </c>
    </row>
    <row r="11" spans="1:5">
      <c r="A11" s="4" t="s">
        <v>768</v>
      </c>
      <c r="D11" s="4" t="s">
        <v>769</v>
      </c>
    </row>
    <row r="12" spans="1:5">
      <c r="A12" s="4" t="s">
        <v>770</v>
      </c>
    </row>
    <row r="13" spans="1:5">
      <c r="A13" s="3" t="s">
        <v>761</v>
      </c>
    </row>
    <row r="14" spans="1:5">
      <c r="A14" s="4" t="s">
        <v>766</v>
      </c>
      <c r="E14" s="7" t="n">
        <v>150000000</v>
      </c>
    </row>
    <row r="15" spans="1:5">
      <c r="A15" s="4" t="s">
        <v>767</v>
      </c>
      <c r="E15" s="7" t="n">
        <v>-1800000</v>
      </c>
    </row>
    <row r="16" spans="1:5">
      <c r="A16" s="4" t="s">
        <v>768</v>
      </c>
      <c r="E16" s="4" t="s">
        <v>771</v>
      </c>
    </row>
    <row r="17" spans="1:5">
      <c r="A17" s="4" t="s">
        <v>772</v>
      </c>
    </row>
    <row r="18" spans="1:5">
      <c r="A18" s="3" t="s">
        <v>761</v>
      </c>
    </row>
    <row r="19" spans="1:5">
      <c r="A19" s="4" t="s">
        <v>773</v>
      </c>
      <c r="B19" s="4" t="s">
        <v>774</v>
      </c>
      <c r="C19" s="4" t="s">
        <v>7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74</v>
      </c>
    </row>
    <row r="3" spans="1:3">
      <c r="A3" s="3" t="s">
        <v>777</v>
      </c>
    </row>
    <row r="4" spans="1:3">
      <c r="A4" s="4" t="s">
        <v>148</v>
      </c>
      <c r="B4" s="5" t="n">
        <v>180867</v>
      </c>
      <c r="C4" s="5" t="n">
        <v>201306</v>
      </c>
    </row>
    <row r="5" spans="1:3">
      <c r="A5" s="4" t="s">
        <v>778</v>
      </c>
      <c r="B5" s="9" t="n">
        <v>59.02</v>
      </c>
      <c r="C5" s="9" t="n">
        <v>50.88</v>
      </c>
    </row>
    <row r="6" spans="1:3">
      <c r="A6" s="4" t="s">
        <v>779</v>
      </c>
    </row>
    <row r="7" spans="1:3">
      <c r="A7" s="3" t="s">
        <v>777</v>
      </c>
    </row>
    <row r="8" spans="1:3">
      <c r="A8" s="4" t="s">
        <v>780</v>
      </c>
      <c r="B8" s="10" t="n">
        <v>1.6</v>
      </c>
      <c r="C8" s="10" t="n">
        <v>1.3</v>
      </c>
    </row>
    <row r="9" spans="1:3">
      <c r="A9" s="4" t="s">
        <v>781</v>
      </c>
    </row>
    <row r="10" spans="1:3">
      <c r="A10" s="3" t="s">
        <v>777</v>
      </c>
    </row>
    <row r="11" spans="1:3">
      <c r="A11" s="4" t="s">
        <v>782</v>
      </c>
      <c r="B11" s="11" t="n">
        <v>21.9</v>
      </c>
    </row>
    <row r="12" spans="1:3">
      <c r="A12" s="4" t="s">
        <v>780</v>
      </c>
      <c r="B12" s="11" t="n">
        <v>4.3</v>
      </c>
      <c r="C12" s="11" t="n">
        <v>4.5</v>
      </c>
    </row>
    <row r="13" spans="1:3">
      <c r="A13" s="4" t="s">
        <v>783</v>
      </c>
    </row>
    <row r="14" spans="1:3">
      <c r="A14" s="3" t="s">
        <v>777</v>
      </c>
    </row>
    <row r="15" spans="1:3">
      <c r="A15" s="4" t="s">
        <v>780</v>
      </c>
      <c r="B15" s="10" t="n">
        <v>0.6</v>
      </c>
      <c r="C15" s="10"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4</v>
      </c>
    </row>
    <row r="3" spans="1:3">
      <c r="A3" s="3" t="s">
        <v>121</v>
      </c>
    </row>
    <row r="4" spans="1:3">
      <c r="A4" s="4" t="s">
        <v>130</v>
      </c>
      <c r="B4" s="7" t="n">
        <v>-12714</v>
      </c>
      <c r="C4" s="7" t="n">
        <v>5670</v>
      </c>
    </row>
    <row r="5" spans="1:3">
      <c r="A5" s="4" t="s">
        <v>131</v>
      </c>
      <c r="B5" s="5" t="n">
        <v>2</v>
      </c>
      <c r="C5" s="5" t="n">
        <v>1</v>
      </c>
    </row>
    <row r="6" spans="1:3">
      <c r="A6" s="4" t="s">
        <v>132</v>
      </c>
      <c r="B6" s="5" t="n">
        <v>-478</v>
      </c>
      <c r="C6" s="5" t="n">
        <v>757</v>
      </c>
    </row>
    <row r="7" spans="1:3">
      <c r="A7" s="4" t="s">
        <v>133</v>
      </c>
      <c r="B7" s="7" t="n">
        <v>0</v>
      </c>
      <c r="C7" s="7" t="n">
        <v>2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74</v>
      </c>
    </row>
    <row r="3" spans="1:3">
      <c r="A3" s="3" t="s">
        <v>785</v>
      </c>
    </row>
    <row r="4" spans="1:3">
      <c r="A4" s="4" t="s">
        <v>786</v>
      </c>
      <c r="B4" s="7" t="n">
        <v>-3145</v>
      </c>
      <c r="C4" s="7" t="n">
        <v>-4695</v>
      </c>
    </row>
    <row r="5" spans="1:3">
      <c r="A5" s="4" t="s">
        <v>787</v>
      </c>
      <c r="B5" s="5" t="n">
        <v>-37459</v>
      </c>
      <c r="C5" s="5" t="n">
        <v>7939</v>
      </c>
    </row>
    <row r="6" spans="1:3">
      <c r="A6" s="4" t="s">
        <v>788</v>
      </c>
      <c r="B6" s="5" t="n">
        <v>0</v>
      </c>
      <c r="C6" s="5" t="n">
        <v>-393</v>
      </c>
    </row>
    <row r="7" spans="1:3">
      <c r="A7" s="4" t="s">
        <v>127</v>
      </c>
      <c r="B7" s="5" t="n">
        <v>-37459</v>
      </c>
      <c r="C7" s="5" t="n">
        <v>7546</v>
      </c>
    </row>
    <row r="8" spans="1:3">
      <c r="A8" s="4" t="s">
        <v>712</v>
      </c>
      <c r="B8" s="5" t="n">
        <v>-41662</v>
      </c>
      <c r="C8" s="5" t="n">
        <v>2851</v>
      </c>
    </row>
    <row r="9" spans="1:3">
      <c r="A9" s="4" t="s">
        <v>789</v>
      </c>
    </row>
    <row r="10" spans="1:3">
      <c r="A10" s="3" t="s">
        <v>785</v>
      </c>
    </row>
    <row r="11" spans="1:3">
      <c r="A11" s="4" t="s">
        <v>786</v>
      </c>
      <c r="B11" s="5" t="n">
        <v>-10026</v>
      </c>
      <c r="C11" s="5" t="n">
        <v>-14916</v>
      </c>
    </row>
    <row r="12" spans="1:3">
      <c r="A12" s="4" t="s">
        <v>787</v>
      </c>
      <c r="B12" s="5" t="n">
        <v>-38914</v>
      </c>
      <c r="C12" s="5" t="n">
        <v>9169</v>
      </c>
    </row>
    <row r="13" spans="1:3">
      <c r="A13" s="4" t="s">
        <v>788</v>
      </c>
      <c r="B13" s="5" t="n">
        <v>0</v>
      </c>
      <c r="C13" s="5" t="n">
        <v>-393</v>
      </c>
    </row>
    <row r="14" spans="1:3">
      <c r="A14" s="4" t="s">
        <v>127</v>
      </c>
      <c r="B14" s="5" t="n">
        <v>-38914</v>
      </c>
      <c r="C14" s="5" t="n">
        <v>8776</v>
      </c>
    </row>
    <row r="15" spans="1:3">
      <c r="A15" s="4" t="s">
        <v>712</v>
      </c>
      <c r="B15" s="5" t="n">
        <v>-51470</v>
      </c>
      <c r="C15" s="5" t="n">
        <v>-6140</v>
      </c>
    </row>
    <row r="16" spans="1:3">
      <c r="A16" s="4" t="s">
        <v>790</v>
      </c>
    </row>
    <row r="17" spans="1:3">
      <c r="A17" s="3" t="s">
        <v>785</v>
      </c>
    </row>
    <row r="18" spans="1:3">
      <c r="A18" s="4" t="s">
        <v>786</v>
      </c>
      <c r="B18" s="5" t="n">
        <v>6352</v>
      </c>
      <c r="C18" s="5" t="n">
        <v>9956</v>
      </c>
    </row>
    <row r="19" spans="1:3">
      <c r="A19" s="4" t="s">
        <v>787</v>
      </c>
      <c r="B19" s="5" t="n">
        <v>1466</v>
      </c>
      <c r="C19" s="5" t="n">
        <v>-1229</v>
      </c>
    </row>
    <row r="20" spans="1:3">
      <c r="A20" s="4" t="s">
        <v>788</v>
      </c>
      <c r="B20" s="5" t="n">
        <v>0</v>
      </c>
      <c r="C20" s="5" t="n">
        <v>0</v>
      </c>
    </row>
    <row r="21" spans="1:3">
      <c r="A21" s="4" t="s">
        <v>127</v>
      </c>
      <c r="B21" s="5" t="n">
        <v>1466</v>
      </c>
      <c r="C21" s="5" t="n">
        <v>-1229</v>
      </c>
    </row>
    <row r="22" spans="1:3">
      <c r="A22" s="4" t="s">
        <v>712</v>
      </c>
      <c r="B22" s="5" t="n">
        <v>9206</v>
      </c>
      <c r="C22" s="5" t="n">
        <v>8727</v>
      </c>
    </row>
    <row r="23" spans="1:3">
      <c r="A23" s="4" t="s">
        <v>791</v>
      </c>
    </row>
    <row r="24" spans="1:3">
      <c r="A24" s="3" t="s">
        <v>785</v>
      </c>
    </row>
    <row r="25" spans="1:3">
      <c r="A25" s="4" t="s">
        <v>786</v>
      </c>
      <c r="B25" s="5" t="n">
        <v>144</v>
      </c>
      <c r="C25" s="5" t="n">
        <v>144</v>
      </c>
    </row>
    <row r="26" spans="1:3">
      <c r="A26" s="4" t="s">
        <v>787</v>
      </c>
      <c r="B26" s="5" t="n">
        <v>0</v>
      </c>
      <c r="C26" s="5" t="n">
        <v>0</v>
      </c>
    </row>
    <row r="27" spans="1:3">
      <c r="A27" s="4" t="s">
        <v>788</v>
      </c>
      <c r="B27" s="5" t="n">
        <v>0</v>
      </c>
      <c r="C27" s="5" t="n">
        <v>0</v>
      </c>
    </row>
    <row r="28" spans="1:3">
      <c r="A28" s="4" t="s">
        <v>127</v>
      </c>
      <c r="B28" s="5" t="n">
        <v>0</v>
      </c>
      <c r="C28" s="5" t="n">
        <v>0</v>
      </c>
    </row>
    <row r="29" spans="1:3">
      <c r="A29" s="4" t="s">
        <v>712</v>
      </c>
      <c r="B29" s="5" t="n">
        <v>144</v>
      </c>
      <c r="C29" s="5" t="n">
        <v>144</v>
      </c>
    </row>
    <row r="30" spans="1:3">
      <c r="A30" s="4" t="s">
        <v>792</v>
      </c>
    </row>
    <row r="31" spans="1:3">
      <c r="A31" s="3" t="s">
        <v>785</v>
      </c>
    </row>
    <row r="32" spans="1:3">
      <c r="A32" s="4" t="s">
        <v>786</v>
      </c>
      <c r="B32" s="5" t="n">
        <v>385</v>
      </c>
      <c r="C32" s="5" t="n">
        <v>121</v>
      </c>
    </row>
    <row r="33" spans="1:3">
      <c r="A33" s="4" t="s">
        <v>787</v>
      </c>
      <c r="B33" s="5" t="n">
        <v>-11</v>
      </c>
      <c r="C33" s="5" t="n">
        <v>-1</v>
      </c>
    </row>
    <row r="34" spans="1:3">
      <c r="A34" s="4" t="s">
        <v>788</v>
      </c>
      <c r="B34" s="5" t="n">
        <v>0</v>
      </c>
      <c r="C34" s="5" t="n">
        <v>0</v>
      </c>
    </row>
    <row r="35" spans="1:3">
      <c r="A35" s="4" t="s">
        <v>127</v>
      </c>
      <c r="B35" s="5" t="n">
        <v>-11</v>
      </c>
      <c r="C35" s="5" t="n">
        <v>-1</v>
      </c>
    </row>
    <row r="36" spans="1:3">
      <c r="A36" s="4" t="s">
        <v>712</v>
      </c>
      <c r="B36" s="7" t="n">
        <v>458</v>
      </c>
      <c r="C36" s="7" t="n">
        <v>1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74</v>
      </c>
    </row>
    <row r="3" spans="1:3">
      <c r="A3" s="3" t="s">
        <v>785</v>
      </c>
    </row>
    <row r="4" spans="1:3">
      <c r="A4" s="4" t="s">
        <v>794</v>
      </c>
      <c r="B4" s="7" t="n">
        <v>0</v>
      </c>
      <c r="C4" s="7" t="n">
        <v>-242</v>
      </c>
    </row>
    <row r="5" spans="1:3">
      <c r="A5" s="4" t="s">
        <v>794</v>
      </c>
      <c r="B5" s="5" t="n">
        <v>0</v>
      </c>
      <c r="C5" s="5" t="n">
        <v>393</v>
      </c>
    </row>
    <row r="6" spans="1:3">
      <c r="A6" s="4" t="s">
        <v>795</v>
      </c>
    </row>
    <row r="7" spans="1:3">
      <c r="A7" s="3" t="s">
        <v>785</v>
      </c>
    </row>
    <row r="8" spans="1:3">
      <c r="A8" s="4" t="s">
        <v>794</v>
      </c>
      <c r="B8" s="5" t="n">
        <v>0</v>
      </c>
      <c r="C8" s="5" t="n">
        <v>393</v>
      </c>
    </row>
    <row r="9" spans="1:3">
      <c r="A9" s="4" t="s">
        <v>796</v>
      </c>
    </row>
    <row r="10" spans="1:3">
      <c r="A10" s="3" t="s">
        <v>785</v>
      </c>
    </row>
    <row r="11" spans="1:3">
      <c r="A11" s="4" t="s">
        <v>797</v>
      </c>
      <c r="B11" s="5" t="n">
        <v>0</v>
      </c>
      <c r="C11" s="5" t="n">
        <v>635</v>
      </c>
    </row>
    <row r="12" spans="1:3">
      <c r="A12" s="4" t="s">
        <v>798</v>
      </c>
    </row>
    <row r="13" spans="1:3">
      <c r="A13" s="3" t="s">
        <v>785</v>
      </c>
    </row>
    <row r="14" spans="1:3">
      <c r="A14" s="4" t="s">
        <v>794</v>
      </c>
      <c r="B14" s="7" t="n">
        <v>0</v>
      </c>
      <c r="C14" s="7" t="n">
        <v>2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2</v>
      </c>
      <c r="C1" s="2" t="s">
        <v>25</v>
      </c>
      <c r="D1" s="2" t="s">
        <v>74</v>
      </c>
    </row>
    <row r="2" spans="1:4">
      <c r="A2" s="3" t="s">
        <v>800</v>
      </c>
    </row>
    <row r="3" spans="1:4">
      <c r="A3" s="4" t="s">
        <v>801</v>
      </c>
      <c r="C3" s="7" t="n">
        <v>993432</v>
      </c>
      <c r="D3" s="7" t="n">
        <v>1035151</v>
      </c>
    </row>
    <row r="4" spans="1:4">
      <c r="A4" s="4" t="s">
        <v>802</v>
      </c>
      <c r="C4" s="5" t="n">
        <v>1703</v>
      </c>
      <c r="D4" s="5" t="n">
        <v>1985</v>
      </c>
    </row>
    <row r="5" spans="1:4">
      <c r="A5" s="4" t="s">
        <v>803</v>
      </c>
      <c r="C5" s="5" t="n">
        <v>53581</v>
      </c>
      <c r="D5" s="5" t="n">
        <v>59136</v>
      </c>
    </row>
    <row r="6" spans="1:4">
      <c r="A6" s="4" t="s">
        <v>804</v>
      </c>
      <c r="C6" s="5" t="n">
        <v>0</v>
      </c>
      <c r="D6" s="5" t="n">
        <v>0</v>
      </c>
    </row>
    <row r="7" spans="1:4">
      <c r="A7" s="4" t="s">
        <v>805</v>
      </c>
      <c r="C7" s="5" t="n">
        <v>896</v>
      </c>
      <c r="D7" s="5" t="n">
        <v>1947</v>
      </c>
    </row>
    <row r="8" spans="1:4">
      <c r="A8" s="4" t="s">
        <v>806</v>
      </c>
      <c r="C8" s="5" t="n">
        <v>807</v>
      </c>
      <c r="D8" s="5" t="n">
        <v>38</v>
      </c>
    </row>
    <row r="9" spans="1:4">
      <c r="A9" s="4" t="s">
        <v>807</v>
      </c>
      <c r="B9" s="7" t="n">
        <v>39300</v>
      </c>
      <c r="C9" s="5" t="n">
        <v>52685</v>
      </c>
      <c r="D9" s="5" t="n">
        <v>57189</v>
      </c>
    </row>
    <row r="10" spans="1:4">
      <c r="A10" s="4" t="s">
        <v>808</v>
      </c>
    </row>
    <row r="11" spans="1:4">
      <c r="A11" s="3" t="s">
        <v>800</v>
      </c>
    </row>
    <row r="12" spans="1:4">
      <c r="A12" s="4" t="s">
        <v>801</v>
      </c>
      <c r="C12" s="5" t="n">
        <v>993432</v>
      </c>
      <c r="D12" s="5" t="n">
        <v>1035151</v>
      </c>
    </row>
    <row r="13" spans="1:4">
      <c r="A13" s="4" t="s">
        <v>802</v>
      </c>
      <c r="C13" s="5" t="n">
        <v>1703</v>
      </c>
      <c r="D13" s="5" t="n">
        <v>1985</v>
      </c>
    </row>
    <row r="14" spans="1:4">
      <c r="A14" s="4" t="s">
        <v>803</v>
      </c>
      <c r="C14" s="5" t="n">
        <v>53581</v>
      </c>
      <c r="D14" s="5" t="n">
        <v>59136</v>
      </c>
    </row>
    <row r="15" spans="1:4">
      <c r="A15" s="4" t="s">
        <v>809</v>
      </c>
    </row>
    <row r="16" spans="1:4">
      <c r="A16" s="3" t="s">
        <v>800</v>
      </c>
    </row>
    <row r="17" spans="1:4">
      <c r="A17" s="4" t="s">
        <v>801</v>
      </c>
      <c r="B17" s="5" t="n">
        <v>127695</v>
      </c>
      <c r="C17" s="5" t="n">
        <v>122304</v>
      </c>
      <c r="D17" s="5" t="n">
        <v>106490</v>
      </c>
    </row>
    <row r="18" spans="1:4">
      <c r="A18" s="4" t="s">
        <v>803</v>
      </c>
      <c r="B18" s="5" t="n">
        <v>1564</v>
      </c>
      <c r="C18" s="5" t="n">
        <v>1759</v>
      </c>
      <c r="D18" s="5" t="n">
        <v>907</v>
      </c>
    </row>
    <row r="19" spans="1:4">
      <c r="A19" s="4" t="s">
        <v>810</v>
      </c>
      <c r="B19" s="5" t="n">
        <v>1854</v>
      </c>
      <c r="C19" s="5" t="n">
        <v>2008</v>
      </c>
      <c r="D19" s="5" t="n">
        <v>1123</v>
      </c>
    </row>
    <row r="20" spans="1:4">
      <c r="A20" s="4" t="s">
        <v>811</v>
      </c>
    </row>
    <row r="21" spans="1:4">
      <c r="A21" s="3" t="s">
        <v>800</v>
      </c>
    </row>
    <row r="22" spans="1:4">
      <c r="A22" s="4" t="s">
        <v>801</v>
      </c>
      <c r="B22" s="5" t="n">
        <v>36840</v>
      </c>
      <c r="C22" s="5" t="n">
        <v>36969</v>
      </c>
      <c r="D22" s="5" t="n">
        <v>38192</v>
      </c>
    </row>
    <row r="23" spans="1:4">
      <c r="A23" s="4" t="s">
        <v>803</v>
      </c>
      <c r="B23" s="5" t="n">
        <v>1170</v>
      </c>
      <c r="C23" s="5" t="n">
        <v>776</v>
      </c>
      <c r="D23" s="5" t="n">
        <v>796</v>
      </c>
    </row>
    <row r="24" spans="1:4">
      <c r="A24" s="4" t="s">
        <v>810</v>
      </c>
      <c r="B24" s="5" t="n">
        <v>1170</v>
      </c>
      <c r="C24" s="5" t="n">
        <v>776</v>
      </c>
      <c r="D24" s="5" t="n">
        <v>796</v>
      </c>
    </row>
    <row r="25" spans="1:4">
      <c r="A25" s="4" t="s">
        <v>812</v>
      </c>
    </row>
    <row r="26" spans="1:4">
      <c r="A26" s="3" t="s">
        <v>800</v>
      </c>
    </row>
    <row r="27" spans="1:4">
      <c r="A27" s="4" t="s">
        <v>801</v>
      </c>
      <c r="B27" s="5" t="n">
        <v>90855</v>
      </c>
      <c r="C27" s="5" t="n">
        <v>85335</v>
      </c>
      <c r="D27" s="5" t="n">
        <v>68298</v>
      </c>
    </row>
    <row r="28" spans="1:4">
      <c r="A28" s="4" t="s">
        <v>803</v>
      </c>
      <c r="B28" s="5" t="n">
        <v>394</v>
      </c>
      <c r="C28" s="5" t="n">
        <v>983</v>
      </c>
      <c r="D28" s="5" t="n">
        <v>111</v>
      </c>
    </row>
    <row r="29" spans="1:4">
      <c r="A29" s="4" t="s">
        <v>810</v>
      </c>
      <c r="B29" s="5" t="n">
        <v>684</v>
      </c>
      <c r="C29" s="7" t="n">
        <v>1232</v>
      </c>
      <c r="D29" s="7" t="n">
        <v>327</v>
      </c>
    </row>
    <row r="30" spans="1:4">
      <c r="A30" s="4" t="s">
        <v>813</v>
      </c>
    </row>
    <row r="31" spans="1:4">
      <c r="A31" s="3" t="s">
        <v>800</v>
      </c>
    </row>
    <row r="32" spans="1:4">
      <c r="A32" s="4" t="s">
        <v>801</v>
      </c>
      <c r="B32" s="5" t="n">
        <v>989379</v>
      </c>
    </row>
    <row r="33" spans="1:4">
      <c r="A33" s="4" t="s">
        <v>802</v>
      </c>
      <c r="B33" s="5" t="n">
        <v>3533</v>
      </c>
    </row>
    <row r="34" spans="1:4">
      <c r="A34" s="4" t="s">
        <v>803</v>
      </c>
      <c r="B34" s="5" t="n">
        <v>42789</v>
      </c>
    </row>
    <row r="35" spans="1:4">
      <c r="A35" s="4" t="s">
        <v>804</v>
      </c>
      <c r="B35" s="5" t="n">
        <v>0</v>
      </c>
    </row>
    <row r="36" spans="1:4">
      <c r="A36" s="4" t="s">
        <v>805</v>
      </c>
      <c r="B36" s="5" t="n">
        <v>3493</v>
      </c>
    </row>
    <row r="37" spans="1:4">
      <c r="A37" s="4" t="s">
        <v>806</v>
      </c>
      <c r="B37" s="5" t="n">
        <v>40</v>
      </c>
    </row>
    <row r="38" spans="1:4">
      <c r="A38" s="4" t="s">
        <v>807</v>
      </c>
      <c r="B38" s="5" t="n">
        <v>39296</v>
      </c>
    </row>
    <row r="39" spans="1:4">
      <c r="A39" s="4" t="s">
        <v>814</v>
      </c>
    </row>
    <row r="40" spans="1:4">
      <c r="A40" s="3" t="s">
        <v>800</v>
      </c>
    </row>
    <row r="41" spans="1:4">
      <c r="A41" s="4" t="s">
        <v>801</v>
      </c>
      <c r="B41" s="5" t="n">
        <v>989379</v>
      </c>
    </row>
    <row r="42" spans="1:4">
      <c r="A42" s="4" t="s">
        <v>802</v>
      </c>
      <c r="B42" s="5" t="n">
        <v>3533</v>
      </c>
    </row>
    <row r="43" spans="1:4">
      <c r="A43" s="4" t="s">
        <v>803</v>
      </c>
      <c r="B43" s="7" t="n">
        <v>427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25</v>
      </c>
      <c r="D1" s="2" t="s">
        <v>74</v>
      </c>
    </row>
    <row r="2" spans="1:4">
      <c r="A2" s="3" t="s">
        <v>816</v>
      </c>
    </row>
    <row r="3" spans="1:4">
      <c r="A3" s="4" t="s">
        <v>817</v>
      </c>
      <c r="C3" s="7" t="n">
        <v>807</v>
      </c>
      <c r="D3" s="7" t="n">
        <v>38</v>
      </c>
    </row>
    <row r="4" spans="1:4">
      <c r="A4" s="4" t="s">
        <v>818</v>
      </c>
    </row>
    <row r="5" spans="1:4">
      <c r="A5" s="3" t="s">
        <v>816</v>
      </c>
    </row>
    <row r="6" spans="1:4">
      <c r="A6" s="4" t="s">
        <v>817</v>
      </c>
      <c r="B6" s="7" t="n">
        <v>2515</v>
      </c>
      <c r="C6" s="5" t="n">
        <v>893</v>
      </c>
      <c r="D6" s="5" t="n">
        <v>3569</v>
      </c>
    </row>
    <row r="7" spans="1:4">
      <c r="A7" s="4" t="s">
        <v>819</v>
      </c>
      <c r="B7" s="5" t="n">
        <v>0</v>
      </c>
      <c r="C7" s="5" t="n">
        <v>0</v>
      </c>
      <c r="D7" s="5" t="n">
        <v>4680</v>
      </c>
    </row>
    <row r="8" spans="1:4">
      <c r="A8" s="4" t="s">
        <v>820</v>
      </c>
      <c r="B8" s="5" t="n">
        <v>20624</v>
      </c>
      <c r="C8" s="5" t="n">
        <v>40340</v>
      </c>
      <c r="D8" s="5" t="n">
        <v>0</v>
      </c>
    </row>
    <row r="9" spans="1:4">
      <c r="A9" s="4" t="s">
        <v>821</v>
      </c>
      <c r="B9" s="5" t="n">
        <v>29719</v>
      </c>
      <c r="C9" s="5" t="n">
        <v>60476</v>
      </c>
      <c r="D9" s="5" t="n">
        <v>1340</v>
      </c>
    </row>
    <row r="10" spans="1:4">
      <c r="A10" s="4" t="s">
        <v>822</v>
      </c>
      <c r="B10" s="7" t="n">
        <v>0</v>
      </c>
      <c r="C10" s="7" t="n">
        <v>0</v>
      </c>
      <c r="D10" s="7" t="n">
        <v>2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s>
  <sheetData>
    <row r="1" spans="1:6">
      <c r="A1" s="1" t="s">
        <v>823</v>
      </c>
      <c r="B1" s="2" t="s">
        <v>2</v>
      </c>
      <c r="C1" s="2" t="s">
        <v>25</v>
      </c>
      <c r="D1" s="2" t="s">
        <v>74</v>
      </c>
      <c r="E1" s="2" t="s">
        <v>824</v>
      </c>
      <c r="F1" s="2" t="s">
        <v>825</v>
      </c>
    </row>
    <row r="2" spans="1:6">
      <c r="A2" s="3" t="s">
        <v>826</v>
      </c>
    </row>
    <row r="3" spans="1:6">
      <c r="A3" s="4" t="s">
        <v>827</v>
      </c>
      <c r="B3" s="7" t="n">
        <v>671363000</v>
      </c>
      <c r="C3" s="7" t="n">
        <v>699452000</v>
      </c>
    </row>
    <row r="4" spans="1:6">
      <c r="A4" s="4" t="s">
        <v>828</v>
      </c>
      <c r="B4" s="5" t="n">
        <v>40100000</v>
      </c>
      <c r="C4" s="5" t="n">
        <v>53600000</v>
      </c>
      <c r="D4" s="7" t="n">
        <v>59100000</v>
      </c>
    </row>
    <row r="5" spans="1:6">
      <c r="A5" s="4" t="s">
        <v>807</v>
      </c>
      <c r="B5" s="5" t="n">
        <v>39300000</v>
      </c>
      <c r="C5" s="5" t="n">
        <v>52685000</v>
      </c>
      <c r="D5" s="5" t="n">
        <v>57189000</v>
      </c>
    </row>
    <row r="6" spans="1:6">
      <c r="A6" s="4" t="s">
        <v>829</v>
      </c>
      <c r="B6" s="5" t="n">
        <v>12100000</v>
      </c>
      <c r="C6" s="5" t="n">
        <v>25000000</v>
      </c>
      <c r="D6" s="7" t="n">
        <v>11700000</v>
      </c>
    </row>
    <row r="7" spans="1:6">
      <c r="A7" s="4" t="s">
        <v>830</v>
      </c>
      <c r="B7" s="5" t="n">
        <v>52200000</v>
      </c>
    </row>
    <row r="8" spans="1:6">
      <c r="A8" s="4" t="s">
        <v>831</v>
      </c>
      <c r="B8" s="5" t="n">
        <v>18063000</v>
      </c>
      <c r="C8" s="5" t="n">
        <v>41919000</v>
      </c>
    </row>
    <row r="9" spans="1:6">
      <c r="A9" s="4" t="s">
        <v>832</v>
      </c>
      <c r="B9" s="5" t="n">
        <v>-297506000</v>
      </c>
      <c r="C9" s="5" t="n">
        <v>-308608000</v>
      </c>
    </row>
    <row r="10" spans="1:6">
      <c r="A10" s="4" t="s">
        <v>833</v>
      </c>
      <c r="B10" s="7" t="n">
        <v>21193000</v>
      </c>
      <c r="C10" s="7" t="n">
        <v>9959000</v>
      </c>
    </row>
    <row r="11" spans="1:6">
      <c r="A11" s="4" t="s">
        <v>834</v>
      </c>
    </row>
    <row r="12" spans="1:6">
      <c r="A12" s="3" t="s">
        <v>826</v>
      </c>
    </row>
    <row r="13" spans="1:6">
      <c r="A13" s="4" t="s">
        <v>766</v>
      </c>
      <c r="F13" s="7" t="n">
        <v>150000000</v>
      </c>
    </row>
    <row r="14" spans="1:6">
      <c r="A14" s="4" t="s">
        <v>835</v>
      </c>
    </row>
    <row r="15" spans="1:6">
      <c r="A15" s="3" t="s">
        <v>826</v>
      </c>
    </row>
    <row r="16" spans="1:6">
      <c r="A16" s="4" t="s">
        <v>766</v>
      </c>
      <c r="E16" s="7" t="n">
        <v>17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74</v>
      </c>
    </row>
    <row r="3" spans="1:3">
      <c r="A3" s="3" t="s">
        <v>237</v>
      </c>
    </row>
    <row r="4" spans="1:3">
      <c r="A4" s="4" t="s">
        <v>117</v>
      </c>
      <c r="B4" s="5" t="n">
        <v>104530</v>
      </c>
      <c r="C4" s="5" t="n">
        <v>103987</v>
      </c>
    </row>
    <row r="5" spans="1:3">
      <c r="A5" s="4" t="s">
        <v>837</v>
      </c>
      <c r="B5" s="5" t="n">
        <v>794</v>
      </c>
      <c r="C5" s="5" t="n">
        <v>849</v>
      </c>
    </row>
    <row r="6" spans="1:3">
      <c r="A6" s="4" t="s">
        <v>118</v>
      </c>
      <c r="B6" s="5" t="n">
        <v>105324</v>
      </c>
      <c r="C6" s="5" t="n">
        <v>104836</v>
      </c>
    </row>
    <row r="7" spans="1:3">
      <c r="A7" s="4" t="s">
        <v>838</v>
      </c>
      <c r="B7" s="7" t="n">
        <v>100900</v>
      </c>
      <c r="C7" s="7" t="n">
        <v>73342</v>
      </c>
    </row>
    <row r="8" spans="1:3">
      <c r="A8" s="4" t="s">
        <v>839</v>
      </c>
      <c r="B8" s="9" t="n">
        <v>0.97</v>
      </c>
      <c r="C8" s="9" t="n">
        <v>0.71</v>
      </c>
    </row>
    <row r="9" spans="1:3">
      <c r="A9" s="4" t="s">
        <v>840</v>
      </c>
      <c r="B9" s="9" t="n">
        <v>0.96</v>
      </c>
      <c r="C9" s="9" t="n">
        <v>0.7</v>
      </c>
    </row>
    <row r="10" spans="1:3">
      <c r="A10" s="4" t="s">
        <v>841</v>
      </c>
      <c r="B10"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842</v>
      </c>
      <c r="B1" s="2" t="s">
        <v>1</v>
      </c>
    </row>
    <row r="2" spans="1:4">
      <c r="B2" s="2" t="s">
        <v>2</v>
      </c>
      <c r="C2" s="2" t="s">
        <v>74</v>
      </c>
      <c r="D2" s="2" t="s">
        <v>25</v>
      </c>
    </row>
    <row r="3" spans="1:4">
      <c r="A3" s="3" t="s">
        <v>843</v>
      </c>
    </row>
    <row r="4" spans="1:4">
      <c r="A4" s="4" t="s">
        <v>844</v>
      </c>
      <c r="B4" s="4" t="s">
        <v>845</v>
      </c>
      <c r="C4" s="4" t="s">
        <v>846</v>
      </c>
    </row>
    <row r="5" spans="1:4">
      <c r="A5" s="4" t="s">
        <v>43</v>
      </c>
      <c r="B5" s="7" t="n">
        <v>27374</v>
      </c>
      <c r="C5" s="7" t="n">
        <v>27400</v>
      </c>
      <c r="D5" s="7" t="n">
        <v>5780</v>
      </c>
    </row>
    <row r="6" spans="1:4">
      <c r="A6" s="4" t="s">
        <v>847</v>
      </c>
      <c r="B6" s="5" t="n">
        <v>0</v>
      </c>
      <c r="D6" s="5" t="n">
        <v>0</v>
      </c>
    </row>
    <row r="7" spans="1:4">
      <c r="A7" s="4" t="s">
        <v>848</v>
      </c>
      <c r="B7" s="5" t="n">
        <v>21600</v>
      </c>
    </row>
    <row r="8" spans="1:4">
      <c r="A8" s="4" t="s">
        <v>44</v>
      </c>
      <c r="B8" s="5" t="n">
        <v>288911</v>
      </c>
      <c r="D8" s="5" t="n">
        <v>267023</v>
      </c>
    </row>
    <row r="9" spans="1:4">
      <c r="A9" s="4" t="s">
        <v>849</v>
      </c>
      <c r="B9" s="5" t="n">
        <v>167900</v>
      </c>
      <c r="D9" s="7" t="n">
        <v>151300</v>
      </c>
    </row>
    <row r="10" spans="1:4">
      <c r="A10" s="4" t="s">
        <v>165</v>
      </c>
      <c r="B10" s="5" t="n">
        <v>8128</v>
      </c>
      <c r="C10" s="7" t="n">
        <v>5931</v>
      </c>
    </row>
    <row r="11" spans="1:4">
      <c r="A11" s="4" t="s">
        <v>850</v>
      </c>
    </row>
    <row r="12" spans="1:4">
      <c r="A12" s="3" t="s">
        <v>843</v>
      </c>
    </row>
    <row r="13" spans="1:4">
      <c r="A13" s="4" t="s">
        <v>851</v>
      </c>
      <c r="B13" s="5" t="n">
        <v>135600</v>
      </c>
    </row>
    <row r="14" spans="1:4">
      <c r="A14" s="4" t="s">
        <v>852</v>
      </c>
      <c r="B14" s="5" t="n">
        <v>24000</v>
      </c>
    </row>
    <row r="15" spans="1:4">
      <c r="A15" s="4" t="s">
        <v>853</v>
      </c>
    </row>
    <row r="16" spans="1:4">
      <c r="A16" s="3" t="s">
        <v>843</v>
      </c>
    </row>
    <row r="17" spans="1:4">
      <c r="A17" s="4" t="s">
        <v>854</v>
      </c>
      <c r="B17" s="5" t="n">
        <v>19100</v>
      </c>
    </row>
    <row r="18" spans="1:4">
      <c r="A18" s="4" t="s">
        <v>855</v>
      </c>
    </row>
    <row r="19" spans="1:4">
      <c r="A19" s="3" t="s">
        <v>843</v>
      </c>
    </row>
    <row r="20" spans="1:4">
      <c r="A20" s="4" t="s">
        <v>854</v>
      </c>
      <c r="B20" s="5" t="n">
        <v>13300</v>
      </c>
    </row>
    <row r="21" spans="1:4">
      <c r="A21" s="4" t="s">
        <v>856</v>
      </c>
    </row>
    <row r="22" spans="1:4">
      <c r="A22" s="3" t="s">
        <v>843</v>
      </c>
    </row>
    <row r="23" spans="1:4">
      <c r="A23" s="4" t="s">
        <v>857</v>
      </c>
      <c r="B23" s="7" t="n">
        <v>28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8</v>
      </c>
      <c r="B1" s="2" t="s">
        <v>1</v>
      </c>
    </row>
    <row r="2" spans="1:4">
      <c r="B2" s="2" t="s">
        <v>2</v>
      </c>
      <c r="C2" s="2" t="s">
        <v>74</v>
      </c>
      <c r="D2" s="2" t="s">
        <v>25</v>
      </c>
    </row>
    <row r="3" spans="1:4">
      <c r="A3" s="3" t="s">
        <v>859</v>
      </c>
    </row>
    <row r="4" spans="1:4">
      <c r="A4" s="4" t="s">
        <v>860</v>
      </c>
      <c r="B4" s="4" t="s">
        <v>861</v>
      </c>
    </row>
    <row r="5" spans="1:4">
      <c r="A5" s="4" t="s">
        <v>862</v>
      </c>
      <c r="B5" s="4" t="s">
        <v>863</v>
      </c>
    </row>
    <row r="6" spans="1:4">
      <c r="A6" s="4" t="s">
        <v>864</v>
      </c>
      <c r="B6" s="4" t="s">
        <v>865</v>
      </c>
      <c r="D6" s="4" t="s">
        <v>866</v>
      </c>
    </row>
    <row r="7" spans="1:4">
      <c r="A7" s="4" t="s">
        <v>867</v>
      </c>
      <c r="B7" s="10" t="n">
        <v>2.5</v>
      </c>
      <c r="C7" s="10" t="n">
        <v>2.6</v>
      </c>
    </row>
    <row r="8" spans="1:4">
      <c r="A8" s="4" t="s">
        <v>868</v>
      </c>
    </row>
    <row r="9" spans="1:4">
      <c r="A9" s="3" t="s">
        <v>859</v>
      </c>
    </row>
    <row r="10" spans="1:4">
      <c r="A10" s="4" t="s">
        <v>869</v>
      </c>
      <c r="B10" s="4" t="s">
        <v>870</v>
      </c>
      <c r="C10" s="4" t="s">
        <v>870</v>
      </c>
    </row>
    <row r="11" spans="1:4">
      <c r="A11" s="4" t="s">
        <v>871</v>
      </c>
    </row>
    <row r="12" spans="1:4">
      <c r="A12" s="3" t="s">
        <v>859</v>
      </c>
    </row>
    <row r="13" spans="1:4">
      <c r="A13" s="4" t="s">
        <v>872</v>
      </c>
      <c r="B13" s="10" t="n">
        <v>7.2</v>
      </c>
      <c r="D13" s="10" t="n">
        <v>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3</v>
      </c>
      <c r="B1" s="2" t="s">
        <v>1</v>
      </c>
    </row>
    <row r="2" spans="1:4">
      <c r="B2" s="2" t="s">
        <v>2</v>
      </c>
      <c r="C2" s="2" t="s">
        <v>74</v>
      </c>
      <c r="D2" s="2" t="s">
        <v>25</v>
      </c>
    </row>
    <row r="3" spans="1:4">
      <c r="A3" s="3" t="s">
        <v>874</v>
      </c>
    </row>
    <row r="4" spans="1:4">
      <c r="A4" s="4" t="s">
        <v>875</v>
      </c>
      <c r="B4" s="7" t="n">
        <v>6867712</v>
      </c>
      <c r="D4" s="7" t="n">
        <v>6166876</v>
      </c>
    </row>
    <row r="5" spans="1:4">
      <c r="A5" s="4" t="s">
        <v>864</v>
      </c>
      <c r="B5" s="4" t="s">
        <v>865</v>
      </c>
      <c r="D5" s="4" t="s">
        <v>866</v>
      </c>
    </row>
    <row r="6" spans="1:4">
      <c r="A6" s="4" t="s">
        <v>867</v>
      </c>
      <c r="B6" s="7" t="n">
        <v>2500</v>
      </c>
      <c r="C6" s="7" t="n">
        <v>2600</v>
      </c>
    </row>
    <row r="7" spans="1:4">
      <c r="A7" s="4" t="s">
        <v>876</v>
      </c>
    </row>
    <row r="8" spans="1:4">
      <c r="A8" s="3" t="s">
        <v>874</v>
      </c>
    </row>
    <row r="9" spans="1:4">
      <c r="A9" s="4" t="s">
        <v>877</v>
      </c>
      <c r="B9" s="5" t="n">
        <v>437437</v>
      </c>
      <c r="D9" s="7" t="n">
        <v>364638</v>
      </c>
    </row>
    <row r="10" spans="1:4">
      <c r="A10" s="4" t="s">
        <v>875</v>
      </c>
      <c r="B10" s="5" t="n">
        <v>6500031</v>
      </c>
      <c r="D10" s="5" t="n">
        <v>5851158</v>
      </c>
    </row>
    <row r="11" spans="1:4">
      <c r="A11" s="4" t="s">
        <v>878</v>
      </c>
    </row>
    <row r="12" spans="1:4">
      <c r="A12" s="3" t="s">
        <v>874</v>
      </c>
    </row>
    <row r="13" spans="1:4">
      <c r="A13" s="4" t="s">
        <v>875</v>
      </c>
      <c r="B13" s="5" t="n">
        <v>186613</v>
      </c>
      <c r="D13" s="5" t="n">
        <v>153752</v>
      </c>
    </row>
    <row r="14" spans="1:4">
      <c r="A14" s="4" t="s">
        <v>879</v>
      </c>
    </row>
    <row r="15" spans="1:4">
      <c r="A15" s="3" t="s">
        <v>874</v>
      </c>
    </row>
    <row r="16" spans="1:4">
      <c r="A16" s="4" t="s">
        <v>875</v>
      </c>
      <c r="B16" s="5" t="n">
        <v>181068</v>
      </c>
      <c r="D16" s="5" t="n">
        <v>161966</v>
      </c>
    </row>
    <row r="17" spans="1:4">
      <c r="A17" s="4" t="s">
        <v>880</v>
      </c>
      <c r="B17" s="7" t="n">
        <v>12148</v>
      </c>
      <c r="D17" s="7" t="n">
        <v>11664</v>
      </c>
    </row>
    <row r="18" spans="1:4">
      <c r="A18" s="4" t="s">
        <v>881</v>
      </c>
    </row>
    <row r="19" spans="1:4">
      <c r="A19" s="3" t="s">
        <v>874</v>
      </c>
    </row>
    <row r="20" spans="1:4">
      <c r="A20" s="4" t="s">
        <v>882</v>
      </c>
      <c r="B20" s="4" t="s">
        <v>870</v>
      </c>
      <c r="C20" s="4" t="s">
        <v>8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83</v>
      </c>
      <c r="B1" s="2" t="s">
        <v>1</v>
      </c>
      <c r="D1" s="2" t="s">
        <v>884</v>
      </c>
    </row>
    <row r="2" spans="1:4">
      <c r="B2" s="2" t="s">
        <v>2</v>
      </c>
      <c r="C2" s="2" t="s">
        <v>74</v>
      </c>
      <c r="D2" s="2" t="s">
        <v>25</v>
      </c>
    </row>
    <row r="3" spans="1:4">
      <c r="A3" s="3" t="s">
        <v>885</v>
      </c>
    </row>
    <row r="4" spans="1:4">
      <c r="A4" s="4" t="s">
        <v>886</v>
      </c>
      <c r="B4" s="7" t="n">
        <v>54290</v>
      </c>
      <c r="D4" s="7" t="n">
        <v>56234</v>
      </c>
    </row>
    <row r="5" spans="1:4">
      <c r="A5" s="4" t="s">
        <v>887</v>
      </c>
      <c r="B5" s="5" t="n">
        <v>1944</v>
      </c>
      <c r="C5" s="7" t="n">
        <v>-1987</v>
      </c>
    </row>
    <row r="6" spans="1:4">
      <c r="A6" s="4" t="s">
        <v>888</v>
      </c>
      <c r="B6" s="5" t="n">
        <v>0</v>
      </c>
      <c r="C6" s="5" t="n">
        <v>7</v>
      </c>
    </row>
    <row r="7" spans="1:4">
      <c r="A7" s="4" t="s">
        <v>889</v>
      </c>
      <c r="B7" s="5" t="n">
        <v>904</v>
      </c>
      <c r="C7" s="5" t="n">
        <v>749</v>
      </c>
    </row>
    <row r="8" spans="1:4">
      <c r="A8" s="4" t="s">
        <v>890</v>
      </c>
      <c r="B8" s="5" t="n">
        <v>904</v>
      </c>
      <c r="C8" s="5" t="n">
        <v>-743</v>
      </c>
    </row>
    <row r="9" spans="1:4">
      <c r="A9" s="4" t="s">
        <v>891</v>
      </c>
      <c r="B9" s="5" t="n">
        <v>1466</v>
      </c>
      <c r="C9" s="5" t="n">
        <v>-1229</v>
      </c>
    </row>
    <row r="10" spans="1:4">
      <c r="A10" s="4" t="s">
        <v>892</v>
      </c>
    </row>
    <row r="11" spans="1:4">
      <c r="A11" s="3" t="s">
        <v>885</v>
      </c>
    </row>
    <row r="12" spans="1:4">
      <c r="A12" s="4" t="s">
        <v>893</v>
      </c>
      <c r="C12" s="5" t="n">
        <v>-1</v>
      </c>
    </row>
    <row r="13" spans="1:4">
      <c r="A13" s="4" t="s">
        <v>888</v>
      </c>
      <c r="C13" s="5" t="n">
        <v>7</v>
      </c>
    </row>
    <row r="14" spans="1:4">
      <c r="A14" s="4" t="s">
        <v>889</v>
      </c>
      <c r="C14" s="5" t="n">
        <v>0</v>
      </c>
    </row>
    <row r="15" spans="1:4">
      <c r="A15" s="4" t="s">
        <v>890</v>
      </c>
      <c r="C15" s="5" t="n">
        <v>6</v>
      </c>
    </row>
    <row r="16" spans="1:4">
      <c r="A16" s="4" t="s">
        <v>772</v>
      </c>
    </row>
    <row r="17" spans="1:4">
      <c r="A17" s="3" t="s">
        <v>885</v>
      </c>
    </row>
    <row r="18" spans="1:4">
      <c r="A18" s="4" t="s">
        <v>887</v>
      </c>
      <c r="B18" s="5" t="n">
        <v>1944</v>
      </c>
      <c r="C18" s="5" t="n">
        <v>-1986</v>
      </c>
    </row>
    <row r="19" spans="1:4">
      <c r="A19" s="4" t="s">
        <v>888</v>
      </c>
      <c r="B19" s="5" t="n">
        <v>0</v>
      </c>
      <c r="C19" s="5" t="n">
        <v>0</v>
      </c>
    </row>
    <row r="20" spans="1:4">
      <c r="A20" s="4" t="s">
        <v>889</v>
      </c>
      <c r="B20" s="5" t="n">
        <v>904</v>
      </c>
      <c r="C20" s="5" t="n">
        <v>-749</v>
      </c>
    </row>
    <row r="21" spans="1:4">
      <c r="A21" s="4" t="s">
        <v>891</v>
      </c>
      <c r="B21" s="7" t="n">
        <v>1466</v>
      </c>
      <c r="C21" s="7" t="n">
        <v>-1229</v>
      </c>
    </row>
    <row r="22" spans="1:4">
      <c r="A22" s="4" t="s">
        <v>894</v>
      </c>
      <c r="B22" s="4" t="s">
        <v>895</v>
      </c>
      <c r="D22" s="4" t="s">
        <v>896</v>
      </c>
    </row>
    <row r="23" spans="1:4">
      <c r="A23" s="4" t="s">
        <v>897</v>
      </c>
      <c r="B23" s="4" t="s">
        <v>898</v>
      </c>
      <c r="D23" s="4" t="s">
        <v>899</v>
      </c>
    </row>
    <row r="24" spans="1:4">
      <c r="A24" s="4" t="s">
        <v>900</v>
      </c>
      <c r="B24" s="4" t="s">
        <v>901</v>
      </c>
      <c r="C24" s="4" t="s">
        <v>902</v>
      </c>
    </row>
    <row r="25" spans="1:4">
      <c r="A25" s="4" t="s">
        <v>903</v>
      </c>
    </row>
    <row r="26" spans="1:4">
      <c r="A26" s="3" t="s">
        <v>885</v>
      </c>
    </row>
    <row r="27" spans="1:4">
      <c r="A27" s="4" t="s">
        <v>886</v>
      </c>
      <c r="B27" s="7" t="n">
        <v>54290</v>
      </c>
      <c r="D27" s="7" t="n">
        <v>56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55"/>
    <col customWidth="1" max="6" min="6" width="31"/>
    <col customWidth="1" max="7" min="7" width="24"/>
  </cols>
  <sheetData>
    <row r="1" spans="1:7">
      <c r="A1" s="1" t="s">
        <v>134</v>
      </c>
      <c r="B1" s="2" t="s">
        <v>135</v>
      </c>
      <c r="C1" s="2" t="s">
        <v>136</v>
      </c>
      <c r="D1" s="2" t="s">
        <v>137</v>
      </c>
      <c r="E1" s="2" t="s">
        <v>138</v>
      </c>
      <c r="F1" s="2" t="s">
        <v>139</v>
      </c>
      <c r="G1" s="2" t="s">
        <v>140</v>
      </c>
    </row>
    <row r="2" spans="1:7">
      <c r="A2" s="4" t="s">
        <v>141</v>
      </c>
      <c r="B2" s="7" t="n">
        <v>1891529</v>
      </c>
      <c r="C2" s="7" t="n">
        <v>10</v>
      </c>
      <c r="D2" s="7" t="n">
        <v>1400140</v>
      </c>
      <c r="E2" s="7" t="n">
        <v>-4695</v>
      </c>
      <c r="F2" s="7" t="n">
        <v>522436</v>
      </c>
      <c r="G2" s="7" t="n">
        <v>-26362</v>
      </c>
    </row>
    <row r="3" spans="1:7">
      <c r="A3" s="4" t="s">
        <v>142</v>
      </c>
      <c r="C3" s="5" t="n">
        <v>105071000</v>
      </c>
    </row>
    <row r="4" spans="1:7">
      <c r="A4" s="3" t="s">
        <v>143</v>
      </c>
    </row>
    <row r="5" spans="1:7">
      <c r="A5" s="4" t="s">
        <v>115</v>
      </c>
      <c r="B5" s="5" t="n">
        <v>73342</v>
      </c>
      <c r="F5" s="5" t="n">
        <v>73342</v>
      </c>
    </row>
    <row r="6" spans="1:7">
      <c r="A6" s="4" t="s">
        <v>144</v>
      </c>
      <c r="C6" s="5" t="n">
        <v>9000</v>
      </c>
    </row>
    <row r="7" spans="1:7">
      <c r="A7" s="4" t="s">
        <v>145</v>
      </c>
      <c r="B7" s="5" t="n">
        <v>184</v>
      </c>
      <c r="D7" s="5" t="n">
        <v>184</v>
      </c>
    </row>
    <row r="8" spans="1:7">
      <c r="A8" s="4" t="s">
        <v>146</v>
      </c>
      <c r="C8" s="5" t="n">
        <v>549000</v>
      </c>
    </row>
    <row r="9" spans="1:7">
      <c r="A9" s="4" t="s">
        <v>147</v>
      </c>
      <c r="B9" s="7" t="n">
        <v>6619</v>
      </c>
      <c r="D9" s="5" t="n">
        <v>6619</v>
      </c>
    </row>
    <row r="10" spans="1:7">
      <c r="A10" s="4" t="s">
        <v>148</v>
      </c>
      <c r="B10" s="5" t="n">
        <v>-201306</v>
      </c>
      <c r="C10" s="5" t="n">
        <v>201000</v>
      </c>
    </row>
    <row r="11" spans="1:7">
      <c r="A11" s="4" t="s">
        <v>149</v>
      </c>
      <c r="B11" s="7" t="n">
        <v>10243</v>
      </c>
      <c r="G11" s="5" t="n">
        <v>10243</v>
      </c>
    </row>
    <row r="12" spans="1:7">
      <c r="A12" s="4" t="s">
        <v>150</v>
      </c>
      <c r="B12" s="5" t="n">
        <v>7546</v>
      </c>
      <c r="E12" s="5" t="n">
        <v>7546</v>
      </c>
    </row>
    <row r="13" spans="1:7">
      <c r="A13" s="4" t="s">
        <v>151</v>
      </c>
      <c r="B13" s="5" t="n">
        <v>1969515</v>
      </c>
      <c r="C13" s="7" t="n">
        <v>10</v>
      </c>
      <c r="D13" s="5" t="n">
        <v>1406943</v>
      </c>
      <c r="E13" s="5" t="n">
        <v>2851</v>
      </c>
      <c r="F13" s="5" t="n">
        <v>596316</v>
      </c>
      <c r="G13" s="5" t="n">
        <v>-36605</v>
      </c>
    </row>
    <row r="14" spans="1:7">
      <c r="A14" s="4" t="s">
        <v>152</v>
      </c>
      <c r="C14" s="5" t="n">
        <v>105428000</v>
      </c>
    </row>
    <row r="15" spans="1:7">
      <c r="A15" s="4" t="s">
        <v>63</v>
      </c>
      <c r="B15" s="5" t="n">
        <v>848466</v>
      </c>
    </row>
    <row r="16" spans="1:7">
      <c r="A16" s="4" t="s">
        <v>153</v>
      </c>
      <c r="B16" s="5" t="n">
        <v>2229698</v>
      </c>
      <c r="C16" s="7" t="n">
        <v>10</v>
      </c>
      <c r="D16" s="5" t="n">
        <v>1424540</v>
      </c>
      <c r="E16" s="5" t="n">
        <v>-3145</v>
      </c>
      <c r="F16" s="5" t="n">
        <v>848466</v>
      </c>
      <c r="G16" s="5" t="n">
        <v>-40173</v>
      </c>
    </row>
    <row r="17" spans="1:7">
      <c r="A17" s="4" t="s">
        <v>154</v>
      </c>
      <c r="C17" s="5" t="n">
        <v>105487000</v>
      </c>
    </row>
    <row r="18" spans="1:7">
      <c r="A18" s="3" t="s">
        <v>143</v>
      </c>
    </row>
    <row r="19" spans="1:7">
      <c r="A19" s="4" t="s">
        <v>115</v>
      </c>
      <c r="B19" s="5" t="n">
        <v>100900</v>
      </c>
      <c r="F19" s="5" t="n">
        <v>100900</v>
      </c>
    </row>
    <row r="20" spans="1:7">
      <c r="A20" s="4" t="s">
        <v>144</v>
      </c>
      <c r="C20" s="5" t="n">
        <v>9000</v>
      </c>
    </row>
    <row r="21" spans="1:7">
      <c r="A21" s="4" t="s">
        <v>145</v>
      </c>
      <c r="B21" s="5" t="n">
        <v>215</v>
      </c>
      <c r="D21" s="5" t="n">
        <v>215</v>
      </c>
    </row>
    <row r="22" spans="1:7">
      <c r="A22" s="4" t="s">
        <v>146</v>
      </c>
      <c r="C22" s="5" t="n">
        <v>546000</v>
      </c>
    </row>
    <row r="23" spans="1:7">
      <c r="A23" s="4" t="s">
        <v>147</v>
      </c>
      <c r="B23" s="7" t="n">
        <v>6705</v>
      </c>
      <c r="D23" s="5" t="n">
        <v>6705</v>
      </c>
    </row>
    <row r="24" spans="1:7">
      <c r="A24" s="4" t="s">
        <v>148</v>
      </c>
      <c r="B24" s="5" t="n">
        <v>-180867</v>
      </c>
      <c r="C24" s="5" t="n">
        <v>181000</v>
      </c>
    </row>
    <row r="25" spans="1:7">
      <c r="A25" s="4" t="s">
        <v>149</v>
      </c>
      <c r="B25" s="7" t="n">
        <v>6296</v>
      </c>
      <c r="G25" s="5" t="n">
        <v>-6296</v>
      </c>
    </row>
    <row r="26" spans="1:7">
      <c r="A26" s="4" t="s">
        <v>150</v>
      </c>
      <c r="B26" s="5" t="n">
        <v>-37459</v>
      </c>
      <c r="E26" s="5" t="n">
        <v>-37459</v>
      </c>
    </row>
    <row r="27" spans="1:7">
      <c r="A27" s="4" t="s">
        <v>155</v>
      </c>
      <c r="B27" s="5" t="n">
        <v>2293763</v>
      </c>
      <c r="C27" s="7" t="n">
        <v>10</v>
      </c>
      <c r="D27" s="7" t="n">
        <v>1431460</v>
      </c>
      <c r="E27" s="7" t="n">
        <v>-41662</v>
      </c>
      <c r="F27" s="7" t="n">
        <v>950424</v>
      </c>
      <c r="G27" s="7" t="n">
        <v>-46469</v>
      </c>
    </row>
    <row r="28" spans="1:7">
      <c r="A28" s="4" t="s">
        <v>156</v>
      </c>
      <c r="C28" s="5" t="n">
        <v>105861000</v>
      </c>
    </row>
    <row r="29" spans="1:7">
      <c r="A29" s="4" t="s">
        <v>63</v>
      </c>
      <c r="B29" s="7" t="n">
        <v>9504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2</v>
      </c>
      <c r="C1" s="2" t="s">
        <v>25</v>
      </c>
      <c r="D1" s="2" t="s">
        <v>74</v>
      </c>
    </row>
    <row r="2" spans="1:4">
      <c r="A2" s="3" t="s">
        <v>905</v>
      </c>
    </row>
    <row r="3" spans="1:4">
      <c r="A3" s="4" t="s">
        <v>831</v>
      </c>
      <c r="B3" s="7" t="n">
        <v>18063</v>
      </c>
      <c r="C3" s="7" t="n">
        <v>41919</v>
      </c>
    </row>
    <row r="4" spans="1:4">
      <c r="A4" s="4" t="s">
        <v>833</v>
      </c>
      <c r="B4" s="5" t="n">
        <v>21193</v>
      </c>
      <c r="C4" s="5" t="n">
        <v>9959</v>
      </c>
    </row>
    <row r="5" spans="1:4">
      <c r="A5" s="4" t="s">
        <v>906</v>
      </c>
      <c r="B5" s="5" t="n">
        <v>3405462</v>
      </c>
      <c r="C5" s="5" t="n">
        <v>3499519</v>
      </c>
    </row>
    <row r="6" spans="1:4">
      <c r="A6" s="4" t="s">
        <v>907</v>
      </c>
      <c r="B6" s="5" t="n">
        <v>39300</v>
      </c>
      <c r="C6" s="5" t="n">
        <v>52685</v>
      </c>
      <c r="D6" s="7" t="n">
        <v>57189</v>
      </c>
    </row>
    <row r="7" spans="1:4">
      <c r="A7" s="4" t="s">
        <v>886</v>
      </c>
      <c r="B7" s="5" t="n">
        <v>54290</v>
      </c>
      <c r="C7" s="5" t="n">
        <v>56234</v>
      </c>
    </row>
    <row r="8" spans="1:4">
      <c r="A8" s="4" t="s">
        <v>908</v>
      </c>
    </row>
    <row r="9" spans="1:4">
      <c r="A9" s="3" t="s">
        <v>905</v>
      </c>
    </row>
    <row r="10" spans="1:4">
      <c r="A10" s="4" t="s">
        <v>906</v>
      </c>
      <c r="B10" s="5" t="n">
        <v>3405462</v>
      </c>
      <c r="C10" s="5" t="n">
        <v>3499519</v>
      </c>
    </row>
    <row r="11" spans="1:4">
      <c r="A11" s="4" t="s">
        <v>907</v>
      </c>
      <c r="B11" s="5" t="n">
        <v>44353</v>
      </c>
      <c r="C11" s="5" t="n">
        <v>55340</v>
      </c>
    </row>
    <row r="12" spans="1:4">
      <c r="A12" s="4" t="s">
        <v>909</v>
      </c>
    </row>
    <row r="13" spans="1:4">
      <c r="A13" s="3" t="s">
        <v>905</v>
      </c>
    </row>
    <row r="14" spans="1:4">
      <c r="A14" s="4" t="s">
        <v>906</v>
      </c>
      <c r="B14" s="5" t="n">
        <v>144164</v>
      </c>
      <c r="C14" s="5" t="n">
        <v>103812</v>
      </c>
    </row>
    <row r="15" spans="1:4">
      <c r="A15" s="4" t="s">
        <v>907</v>
      </c>
      <c r="B15" s="5" t="n">
        <v>0</v>
      </c>
      <c r="C15" s="5" t="n">
        <v>0</v>
      </c>
    </row>
    <row r="16" spans="1:4">
      <c r="A16" s="4" t="s">
        <v>886</v>
      </c>
      <c r="B16" s="5" t="n">
        <v>0</v>
      </c>
      <c r="C16" s="5" t="n">
        <v>0</v>
      </c>
    </row>
    <row r="17" spans="1:4">
      <c r="A17" s="4" t="s">
        <v>910</v>
      </c>
    </row>
    <row r="18" spans="1:4">
      <c r="A18" s="3" t="s">
        <v>905</v>
      </c>
    </row>
    <row r="19" spans="1:4">
      <c r="A19" s="4" t="s">
        <v>906</v>
      </c>
      <c r="B19" s="5" t="n">
        <v>3261298</v>
      </c>
      <c r="C19" s="5" t="n">
        <v>3395707</v>
      </c>
    </row>
    <row r="20" spans="1:4">
      <c r="A20" s="4" t="s">
        <v>907</v>
      </c>
      <c r="B20" s="5" t="n">
        <v>44353</v>
      </c>
      <c r="C20" s="5" t="n">
        <v>55340</v>
      </c>
    </row>
    <row r="21" spans="1:4">
      <c r="A21" s="4" t="s">
        <v>886</v>
      </c>
      <c r="B21" s="5" t="n">
        <v>0</v>
      </c>
      <c r="C21" s="5" t="n">
        <v>0</v>
      </c>
    </row>
    <row r="22" spans="1:4">
      <c r="A22" s="4" t="s">
        <v>911</v>
      </c>
    </row>
    <row r="23" spans="1:4">
      <c r="A23" s="3" t="s">
        <v>905</v>
      </c>
    </row>
    <row r="24" spans="1:4">
      <c r="A24" s="4" t="s">
        <v>906</v>
      </c>
      <c r="B24" s="5" t="n">
        <v>0</v>
      </c>
      <c r="C24" s="5" t="n">
        <v>0</v>
      </c>
    </row>
    <row r="25" spans="1:4">
      <c r="A25" s="4" t="s">
        <v>907</v>
      </c>
      <c r="B25" s="5" t="n">
        <v>0</v>
      </c>
      <c r="C25" s="5" t="n">
        <v>0</v>
      </c>
    </row>
    <row r="26" spans="1:4">
      <c r="A26" s="4" t="s">
        <v>886</v>
      </c>
      <c r="B26" s="5" t="n">
        <v>54290</v>
      </c>
      <c r="C26" s="5" t="n">
        <v>56234</v>
      </c>
    </row>
    <row r="27" spans="1:4">
      <c r="A27" s="4" t="s">
        <v>912</v>
      </c>
    </row>
    <row r="28" spans="1:4">
      <c r="A28" s="3" t="s">
        <v>905</v>
      </c>
    </row>
    <row r="29" spans="1:4">
      <c r="A29" s="4" t="s">
        <v>906</v>
      </c>
      <c r="B29" s="5" t="n">
        <v>1626899</v>
      </c>
      <c r="C29" s="5" t="n">
        <v>1689295</v>
      </c>
    </row>
    <row r="30" spans="1:4">
      <c r="A30" s="4" t="s">
        <v>913</v>
      </c>
    </row>
    <row r="31" spans="1:4">
      <c r="A31" s="3" t="s">
        <v>905</v>
      </c>
    </row>
    <row r="32" spans="1:4">
      <c r="A32" s="4" t="s">
        <v>906</v>
      </c>
      <c r="B32" s="5" t="n">
        <v>0</v>
      </c>
      <c r="C32" s="5" t="n">
        <v>0</v>
      </c>
    </row>
    <row r="33" spans="1:4">
      <c r="A33" s="4" t="s">
        <v>914</v>
      </c>
    </row>
    <row r="34" spans="1:4">
      <c r="A34" s="3" t="s">
        <v>905</v>
      </c>
    </row>
    <row r="35" spans="1:4">
      <c r="A35" s="4" t="s">
        <v>906</v>
      </c>
      <c r="B35" s="5" t="n">
        <v>1626899</v>
      </c>
      <c r="C35" s="5" t="n">
        <v>1689295</v>
      </c>
    </row>
    <row r="36" spans="1:4">
      <c r="A36" s="4" t="s">
        <v>915</v>
      </c>
    </row>
    <row r="37" spans="1:4">
      <c r="A37" s="3" t="s">
        <v>905</v>
      </c>
    </row>
    <row r="38" spans="1:4">
      <c r="A38" s="4" t="s">
        <v>906</v>
      </c>
      <c r="B38" s="5" t="n">
        <v>0</v>
      </c>
      <c r="C38" s="5" t="n">
        <v>0</v>
      </c>
    </row>
    <row r="39" spans="1:4">
      <c r="A39" s="4" t="s">
        <v>916</v>
      </c>
    </row>
    <row r="40" spans="1:4">
      <c r="A40" s="3" t="s">
        <v>905</v>
      </c>
    </row>
    <row r="41" spans="1:4">
      <c r="A41" s="4" t="s">
        <v>906</v>
      </c>
      <c r="B41" s="5" t="n">
        <v>818996</v>
      </c>
      <c r="C41" s="5" t="n">
        <v>868524</v>
      </c>
    </row>
    <row r="42" spans="1:4">
      <c r="A42" s="4" t="s">
        <v>917</v>
      </c>
    </row>
    <row r="43" spans="1:4">
      <c r="A43" s="3" t="s">
        <v>905</v>
      </c>
    </row>
    <row r="44" spans="1:4">
      <c r="A44" s="4" t="s">
        <v>906</v>
      </c>
      <c r="B44" s="5" t="n">
        <v>0</v>
      </c>
      <c r="C44" s="5" t="n">
        <v>0</v>
      </c>
    </row>
    <row r="45" spans="1:4">
      <c r="A45" s="4" t="s">
        <v>918</v>
      </c>
    </row>
    <row r="46" spans="1:4">
      <c r="A46" s="3" t="s">
        <v>905</v>
      </c>
    </row>
    <row r="47" spans="1:4">
      <c r="A47" s="4" t="s">
        <v>906</v>
      </c>
      <c r="B47" s="5" t="n">
        <v>818996</v>
      </c>
      <c r="C47" s="5" t="n">
        <v>868524</v>
      </c>
    </row>
    <row r="48" spans="1:4">
      <c r="A48" s="4" t="s">
        <v>919</v>
      </c>
    </row>
    <row r="49" spans="1:4">
      <c r="A49" s="3" t="s">
        <v>905</v>
      </c>
    </row>
    <row r="50" spans="1:4">
      <c r="A50" s="4" t="s">
        <v>906</v>
      </c>
      <c r="B50" s="5" t="n">
        <v>0</v>
      </c>
      <c r="C50" s="5" t="n">
        <v>0</v>
      </c>
    </row>
    <row r="51" spans="1:4">
      <c r="A51" s="4" t="s">
        <v>920</v>
      </c>
    </row>
    <row r="52" spans="1:4">
      <c r="A52" s="3" t="s">
        <v>905</v>
      </c>
    </row>
    <row r="53" spans="1:4">
      <c r="A53" s="4" t="s">
        <v>906</v>
      </c>
      <c r="B53" s="5" t="n">
        <v>104973</v>
      </c>
      <c r="C53" s="5" t="n">
        <v>109077</v>
      </c>
    </row>
    <row r="54" spans="1:4">
      <c r="A54" s="4" t="s">
        <v>921</v>
      </c>
    </row>
    <row r="55" spans="1:4">
      <c r="A55" s="3" t="s">
        <v>905</v>
      </c>
    </row>
    <row r="56" spans="1:4">
      <c r="A56" s="4" t="s">
        <v>906</v>
      </c>
      <c r="B56" s="5" t="n">
        <v>0</v>
      </c>
      <c r="C56" s="5" t="n">
        <v>0</v>
      </c>
    </row>
    <row r="57" spans="1:4">
      <c r="A57" s="4" t="s">
        <v>922</v>
      </c>
    </row>
    <row r="58" spans="1:4">
      <c r="A58" s="3" t="s">
        <v>905</v>
      </c>
    </row>
    <row r="59" spans="1:4">
      <c r="A59" s="4" t="s">
        <v>906</v>
      </c>
      <c r="B59" s="5" t="n">
        <v>104973</v>
      </c>
      <c r="C59" s="5" t="n">
        <v>109077</v>
      </c>
    </row>
    <row r="60" spans="1:4">
      <c r="A60" s="4" t="s">
        <v>923</v>
      </c>
    </row>
    <row r="61" spans="1:4">
      <c r="A61" s="3" t="s">
        <v>905</v>
      </c>
    </row>
    <row r="62" spans="1:4">
      <c r="A62" s="4" t="s">
        <v>906</v>
      </c>
      <c r="B62" s="5" t="n">
        <v>0</v>
      </c>
      <c r="C62" s="5" t="n">
        <v>0</v>
      </c>
    </row>
    <row r="63" spans="1:4">
      <c r="A63" s="4" t="s">
        <v>924</v>
      </c>
    </row>
    <row r="64" spans="1:4">
      <c r="A64" s="3" t="s">
        <v>905</v>
      </c>
    </row>
    <row r="65" spans="1:4">
      <c r="A65" s="4" t="s">
        <v>906</v>
      </c>
      <c r="B65" s="5" t="n">
        <v>101676</v>
      </c>
      <c r="C65" s="5" t="n">
        <v>103483</v>
      </c>
    </row>
    <row r="66" spans="1:4">
      <c r="A66" s="4" t="s">
        <v>925</v>
      </c>
    </row>
    <row r="67" spans="1:4">
      <c r="A67" s="3" t="s">
        <v>905</v>
      </c>
    </row>
    <row r="68" spans="1:4">
      <c r="A68" s="4" t="s">
        <v>906</v>
      </c>
      <c r="B68" s="5" t="n">
        <v>0</v>
      </c>
      <c r="C68" s="5" t="n">
        <v>0</v>
      </c>
    </row>
    <row r="69" spans="1:4">
      <c r="A69" s="4" t="s">
        <v>926</v>
      </c>
    </row>
    <row r="70" spans="1:4">
      <c r="A70" s="3" t="s">
        <v>905</v>
      </c>
    </row>
    <row r="71" spans="1:4">
      <c r="A71" s="4" t="s">
        <v>906</v>
      </c>
      <c r="B71" s="5" t="n">
        <v>101676</v>
      </c>
      <c r="C71" s="5" t="n">
        <v>103483</v>
      </c>
    </row>
    <row r="72" spans="1:4">
      <c r="A72" s="4" t="s">
        <v>927</v>
      </c>
    </row>
    <row r="73" spans="1:4">
      <c r="A73" s="3" t="s">
        <v>905</v>
      </c>
    </row>
    <row r="74" spans="1:4">
      <c r="A74" s="4" t="s">
        <v>906</v>
      </c>
      <c r="B74" s="5" t="n">
        <v>0</v>
      </c>
      <c r="C74" s="5" t="n">
        <v>0</v>
      </c>
    </row>
    <row r="75" spans="1:4">
      <c r="A75" s="4" t="s">
        <v>928</v>
      </c>
    </row>
    <row r="76" spans="1:4">
      <c r="A76" s="3" t="s">
        <v>905</v>
      </c>
    </row>
    <row r="77" spans="1:4">
      <c r="A77" s="4" t="s">
        <v>906</v>
      </c>
      <c r="B77" s="5" t="n">
        <v>497921</v>
      </c>
      <c r="C77" s="5" t="n">
        <v>510910</v>
      </c>
    </row>
    <row r="78" spans="1:4">
      <c r="A78" s="4" t="s">
        <v>929</v>
      </c>
    </row>
    <row r="79" spans="1:4">
      <c r="A79" s="3" t="s">
        <v>905</v>
      </c>
    </row>
    <row r="80" spans="1:4">
      <c r="A80" s="4" t="s">
        <v>906</v>
      </c>
      <c r="B80" s="5" t="n">
        <v>0</v>
      </c>
      <c r="C80" s="5" t="n">
        <v>0</v>
      </c>
    </row>
    <row r="81" spans="1:4">
      <c r="A81" s="4" t="s">
        <v>930</v>
      </c>
    </row>
    <row r="82" spans="1:4">
      <c r="A82" s="3" t="s">
        <v>905</v>
      </c>
    </row>
    <row r="83" spans="1:4">
      <c r="A83" s="4" t="s">
        <v>906</v>
      </c>
      <c r="B83" s="5" t="n">
        <v>497921</v>
      </c>
      <c r="C83" s="5" t="n">
        <v>510910</v>
      </c>
    </row>
    <row r="84" spans="1:4">
      <c r="A84" s="4" t="s">
        <v>931</v>
      </c>
    </row>
    <row r="85" spans="1:4">
      <c r="A85" s="3" t="s">
        <v>905</v>
      </c>
    </row>
    <row r="86" spans="1:4">
      <c r="A86" s="4" t="s">
        <v>906</v>
      </c>
      <c r="B86" s="5" t="n">
        <v>0</v>
      </c>
      <c r="C86" s="5" t="n">
        <v>0</v>
      </c>
    </row>
    <row r="87" spans="1:4">
      <c r="A87" s="4" t="s">
        <v>932</v>
      </c>
    </row>
    <row r="88" spans="1:4">
      <c r="A88" s="3" t="s">
        <v>905</v>
      </c>
    </row>
    <row r="89" spans="1:4">
      <c r="A89" s="4" t="s">
        <v>906</v>
      </c>
      <c r="B89" s="5" t="n">
        <v>93318</v>
      </c>
      <c r="C89" s="5" t="n">
        <v>53196</v>
      </c>
    </row>
    <row r="90" spans="1:4">
      <c r="A90" s="4" t="s">
        <v>933</v>
      </c>
    </row>
    <row r="91" spans="1:4">
      <c r="A91" s="3" t="s">
        <v>905</v>
      </c>
    </row>
    <row r="92" spans="1:4">
      <c r="A92" s="4" t="s">
        <v>906</v>
      </c>
      <c r="B92" s="5" t="n">
        <v>93318</v>
      </c>
      <c r="C92" s="5" t="n">
        <v>53196</v>
      </c>
    </row>
    <row r="93" spans="1:4">
      <c r="A93" s="4" t="s">
        <v>934</v>
      </c>
    </row>
    <row r="94" spans="1:4">
      <c r="A94" s="3" t="s">
        <v>905</v>
      </c>
    </row>
    <row r="95" spans="1:4">
      <c r="A95" s="4" t="s">
        <v>906</v>
      </c>
      <c r="B95" s="5" t="n">
        <v>0</v>
      </c>
      <c r="C95" s="5" t="n">
        <v>0</v>
      </c>
    </row>
    <row r="96" spans="1:4">
      <c r="A96" s="4" t="s">
        <v>935</v>
      </c>
    </row>
    <row r="97" spans="1:4">
      <c r="A97" s="3" t="s">
        <v>905</v>
      </c>
    </row>
    <row r="98" spans="1:4">
      <c r="A98" s="4" t="s">
        <v>906</v>
      </c>
      <c r="B98" s="5" t="n">
        <v>0</v>
      </c>
      <c r="C98" s="5" t="n">
        <v>0</v>
      </c>
    </row>
    <row r="99" spans="1:4">
      <c r="A99" s="4" t="s">
        <v>936</v>
      </c>
    </row>
    <row r="100" spans="1:4">
      <c r="A100" s="3" t="s">
        <v>905</v>
      </c>
    </row>
    <row r="101" spans="1:4">
      <c r="A101" s="4" t="s">
        <v>906</v>
      </c>
      <c r="B101" s="5" t="n">
        <v>50846</v>
      </c>
      <c r="C101" s="5" t="n">
        <v>50616</v>
      </c>
    </row>
    <row r="102" spans="1:4">
      <c r="A102" s="4" t="s">
        <v>937</v>
      </c>
    </row>
    <row r="103" spans="1:4">
      <c r="A103" s="3" t="s">
        <v>905</v>
      </c>
    </row>
    <row r="104" spans="1:4">
      <c r="A104" s="4" t="s">
        <v>906</v>
      </c>
      <c r="B104" s="5" t="n">
        <v>50846</v>
      </c>
      <c r="C104" s="5" t="n">
        <v>50616</v>
      </c>
    </row>
    <row r="105" spans="1:4">
      <c r="A105" s="4" t="s">
        <v>938</v>
      </c>
    </row>
    <row r="106" spans="1:4">
      <c r="A106" s="3" t="s">
        <v>905</v>
      </c>
    </row>
    <row r="107" spans="1:4">
      <c r="A107" s="4" t="s">
        <v>906</v>
      </c>
      <c r="B107" s="5" t="n">
        <v>0</v>
      </c>
      <c r="C107" s="5" t="n">
        <v>0</v>
      </c>
    </row>
    <row r="108" spans="1:4">
      <c r="A108" s="4" t="s">
        <v>939</v>
      </c>
    </row>
    <row r="109" spans="1:4">
      <c r="A109" s="3" t="s">
        <v>905</v>
      </c>
    </row>
    <row r="110" spans="1:4">
      <c r="A110" s="4" t="s">
        <v>906</v>
      </c>
      <c r="B110" s="5" t="n">
        <v>0</v>
      </c>
      <c r="C110" s="5" t="n">
        <v>0</v>
      </c>
    </row>
    <row r="111" spans="1:4">
      <c r="A111" s="4" t="s">
        <v>940</v>
      </c>
    </row>
    <row r="112" spans="1:4">
      <c r="A112" s="3" t="s">
        <v>905</v>
      </c>
    </row>
    <row r="113" spans="1:4">
      <c r="A113" s="4" t="s">
        <v>906</v>
      </c>
      <c r="B113" s="5" t="n">
        <v>19453</v>
      </c>
      <c r="C113" s="5" t="n">
        <v>21857</v>
      </c>
    </row>
    <row r="114" spans="1:4">
      <c r="A114" s="4" t="s">
        <v>941</v>
      </c>
    </row>
    <row r="115" spans="1:4">
      <c r="A115" s="3" t="s">
        <v>905</v>
      </c>
    </row>
    <row r="116" spans="1:4">
      <c r="A116" s="4" t="s">
        <v>906</v>
      </c>
      <c r="B116" s="5" t="n">
        <v>0</v>
      </c>
      <c r="C116" s="5" t="n">
        <v>0</v>
      </c>
    </row>
    <row r="117" spans="1:4">
      <c r="A117" s="4" t="s">
        <v>942</v>
      </c>
    </row>
    <row r="118" spans="1:4">
      <c r="A118" s="3" t="s">
        <v>905</v>
      </c>
    </row>
    <row r="119" spans="1:4">
      <c r="A119" s="4" t="s">
        <v>906</v>
      </c>
      <c r="B119" s="5" t="n">
        <v>19453</v>
      </c>
      <c r="C119" s="5" t="n">
        <v>21857</v>
      </c>
    </row>
    <row r="120" spans="1:4">
      <c r="A120" s="4" t="s">
        <v>943</v>
      </c>
    </row>
    <row r="121" spans="1:4">
      <c r="A121" s="3" t="s">
        <v>905</v>
      </c>
    </row>
    <row r="122" spans="1:4">
      <c r="A122" s="4" t="s">
        <v>906</v>
      </c>
      <c r="B122" s="5" t="n">
        <v>0</v>
      </c>
      <c r="C122" s="5" t="n">
        <v>0</v>
      </c>
    </row>
    <row r="123" spans="1:4">
      <c r="A123" s="4" t="s">
        <v>944</v>
      </c>
    </row>
    <row r="124" spans="1:4">
      <c r="A124" s="3" t="s">
        <v>905</v>
      </c>
    </row>
    <row r="125" spans="1:4">
      <c r="A125" s="4" t="s">
        <v>906</v>
      </c>
      <c r="B125" s="5" t="n">
        <v>28617</v>
      </c>
      <c r="C125" s="5" t="n">
        <v>28617</v>
      </c>
    </row>
    <row r="126" spans="1:4">
      <c r="A126" s="4" t="s">
        <v>945</v>
      </c>
    </row>
    <row r="127" spans="1:4">
      <c r="A127" s="3" t="s">
        <v>905</v>
      </c>
    </row>
    <row r="128" spans="1:4">
      <c r="A128" s="4" t="s">
        <v>906</v>
      </c>
      <c r="B128" s="5" t="n">
        <v>0</v>
      </c>
      <c r="C128" s="5" t="n">
        <v>0</v>
      </c>
    </row>
    <row r="129" spans="1:4">
      <c r="A129" s="4" t="s">
        <v>946</v>
      </c>
    </row>
    <row r="130" spans="1:4">
      <c r="A130" s="3" t="s">
        <v>905</v>
      </c>
    </row>
    <row r="131" spans="1:4">
      <c r="A131" s="4" t="s">
        <v>906</v>
      </c>
      <c r="B131" s="5" t="n">
        <v>28617</v>
      </c>
      <c r="C131" s="5" t="n">
        <v>28617</v>
      </c>
    </row>
    <row r="132" spans="1:4">
      <c r="A132" s="4" t="s">
        <v>947</v>
      </c>
    </row>
    <row r="133" spans="1:4">
      <c r="A133" s="3" t="s">
        <v>905</v>
      </c>
    </row>
    <row r="134" spans="1:4">
      <c r="A134" s="4" t="s">
        <v>906</v>
      </c>
      <c r="B134" s="5" t="n">
        <v>0</v>
      </c>
      <c r="C134" s="5" t="n">
        <v>0</v>
      </c>
    </row>
    <row r="135" spans="1:4">
      <c r="A135" s="4" t="s">
        <v>948</v>
      </c>
    </row>
    <row r="136" spans="1:4">
      <c r="A136" s="3" t="s">
        <v>905</v>
      </c>
    </row>
    <row r="137" spans="1:4">
      <c r="A137" s="4" t="s">
        <v>906</v>
      </c>
      <c r="B137" s="5" t="n">
        <v>60290</v>
      </c>
      <c r="C137" s="5" t="n">
        <v>61462</v>
      </c>
    </row>
    <row r="138" spans="1:4">
      <c r="A138" s="4" t="s">
        <v>949</v>
      </c>
    </row>
    <row r="139" spans="1:4">
      <c r="A139" s="3" t="s">
        <v>905</v>
      </c>
    </row>
    <row r="140" spans="1:4">
      <c r="A140" s="4" t="s">
        <v>906</v>
      </c>
      <c r="B140" s="5" t="n">
        <v>0</v>
      </c>
      <c r="C140" s="5" t="n">
        <v>0</v>
      </c>
    </row>
    <row r="141" spans="1:4">
      <c r="A141" s="4" t="s">
        <v>950</v>
      </c>
    </row>
    <row r="142" spans="1:4">
      <c r="A142" s="3" t="s">
        <v>905</v>
      </c>
    </row>
    <row r="143" spans="1:4">
      <c r="A143" s="4" t="s">
        <v>906</v>
      </c>
      <c r="B143" s="5" t="n">
        <v>60290</v>
      </c>
      <c r="C143" s="5" t="n">
        <v>61462</v>
      </c>
    </row>
    <row r="144" spans="1:4">
      <c r="A144" s="4" t="s">
        <v>951</v>
      </c>
    </row>
    <row r="145" spans="1:4">
      <c r="A145" s="3" t="s">
        <v>905</v>
      </c>
    </row>
    <row r="146" spans="1:4">
      <c r="A146" s="4" t="s">
        <v>906</v>
      </c>
      <c r="B146" s="5" t="n">
        <v>0</v>
      </c>
      <c r="C146" s="5" t="n">
        <v>0</v>
      </c>
    </row>
    <row r="147" spans="1:4">
      <c r="A147" s="4" t="s">
        <v>952</v>
      </c>
    </row>
    <row r="148" spans="1:4">
      <c r="A148" s="3" t="s">
        <v>905</v>
      </c>
    </row>
    <row r="149" spans="1:4">
      <c r="A149" s="4" t="s">
        <v>906</v>
      </c>
      <c r="B149" s="5" t="n">
        <v>2473</v>
      </c>
      <c r="C149" s="5" t="n">
        <v>2482</v>
      </c>
    </row>
    <row r="150" spans="1:4">
      <c r="A150" s="4" t="s">
        <v>953</v>
      </c>
    </row>
    <row r="151" spans="1:4">
      <c r="A151" s="3" t="s">
        <v>905</v>
      </c>
    </row>
    <row r="152" spans="1:4">
      <c r="A152" s="4" t="s">
        <v>906</v>
      </c>
      <c r="B152" s="5" t="n">
        <v>0</v>
      </c>
      <c r="C152" s="5" t="n">
        <v>0</v>
      </c>
    </row>
    <row r="153" spans="1:4">
      <c r="A153" s="4" t="s">
        <v>954</v>
      </c>
    </row>
    <row r="154" spans="1:4">
      <c r="A154" s="3" t="s">
        <v>905</v>
      </c>
    </row>
    <row r="155" spans="1:4">
      <c r="A155" s="4" t="s">
        <v>906</v>
      </c>
      <c r="B155" s="5" t="n">
        <v>2473</v>
      </c>
      <c r="C155" s="5" t="n">
        <v>2482</v>
      </c>
    </row>
    <row r="156" spans="1:4">
      <c r="A156" s="4" t="s">
        <v>955</v>
      </c>
    </row>
    <row r="157" spans="1:4">
      <c r="A157" s="3" t="s">
        <v>905</v>
      </c>
    </row>
    <row r="158" spans="1:4">
      <c r="A158" s="4" t="s">
        <v>906</v>
      </c>
      <c r="B158" s="5" t="n">
        <v>0</v>
      </c>
      <c r="C158" s="5" t="n">
        <v>0</v>
      </c>
    </row>
    <row r="159" spans="1:4">
      <c r="A159" s="4" t="s">
        <v>956</v>
      </c>
    </row>
    <row r="160" spans="1:4">
      <c r="A160" s="3" t="s">
        <v>905</v>
      </c>
    </row>
    <row r="161" spans="1:4">
      <c r="A161" s="4" t="s">
        <v>906</v>
      </c>
      <c r="B161" s="5" t="n">
        <v>3405462</v>
      </c>
      <c r="C161" s="5" t="n">
        <v>3499519</v>
      </c>
    </row>
    <row r="162" spans="1:4">
      <c r="A162" s="4" t="s">
        <v>907</v>
      </c>
      <c r="B162" s="7" t="n">
        <v>44353</v>
      </c>
      <c r="C162" s="7" t="n">
        <v>553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1"/>
  </cols>
  <sheetData>
    <row r="1" spans="1:4">
      <c r="A1" s="1" t="s">
        <v>957</v>
      </c>
      <c r="B1" s="2" t="s">
        <v>1</v>
      </c>
      <c r="D1" s="2" t="s">
        <v>884</v>
      </c>
    </row>
    <row r="2" spans="1:4">
      <c r="B2" s="2" t="s">
        <v>2</v>
      </c>
      <c r="C2" s="2" t="s">
        <v>74</v>
      </c>
      <c r="D2" s="2" t="s">
        <v>25</v>
      </c>
    </row>
    <row r="3" spans="1:4">
      <c r="A3" s="3" t="s">
        <v>905</v>
      </c>
    </row>
    <row r="4" spans="1:4">
      <c r="A4" s="4" t="s">
        <v>958</v>
      </c>
      <c r="B4" s="7" t="n">
        <v>54290</v>
      </c>
      <c r="D4" s="7" t="n">
        <v>56234</v>
      </c>
    </row>
    <row r="5" spans="1:4">
      <c r="A5" s="4" t="s">
        <v>911</v>
      </c>
    </row>
    <row r="6" spans="1:4">
      <c r="A6" s="3" t="s">
        <v>905</v>
      </c>
    </row>
    <row r="7" spans="1:4">
      <c r="A7" s="4" t="s">
        <v>958</v>
      </c>
      <c r="B7" s="7" t="n">
        <v>54290</v>
      </c>
      <c r="D7" s="7" t="n">
        <v>56234</v>
      </c>
    </row>
    <row r="8" spans="1:4">
      <c r="A8" s="4" t="s">
        <v>959</v>
      </c>
    </row>
    <row r="9" spans="1:4">
      <c r="A9" s="3" t="s">
        <v>905</v>
      </c>
    </row>
    <row r="10" spans="1:4">
      <c r="A10" s="4" t="s">
        <v>960</v>
      </c>
      <c r="B10" s="4" t="s">
        <v>961</v>
      </c>
      <c r="D10" s="4" t="s">
        <v>961</v>
      </c>
    </row>
    <row r="11" spans="1:4">
      <c r="A11" s="4" t="s">
        <v>962</v>
      </c>
    </row>
    <row r="12" spans="1:4">
      <c r="A12" s="3" t="s">
        <v>905</v>
      </c>
    </row>
    <row r="13" spans="1:4">
      <c r="A13" s="4" t="s">
        <v>960</v>
      </c>
      <c r="B13" s="4" t="s">
        <v>963</v>
      </c>
      <c r="D13" s="4" t="s">
        <v>963</v>
      </c>
    </row>
    <row r="14" spans="1:4">
      <c r="A14" s="4" t="s">
        <v>772</v>
      </c>
    </row>
    <row r="15" spans="1:4">
      <c r="A15" s="3" t="s">
        <v>905</v>
      </c>
    </row>
    <row r="16" spans="1:4">
      <c r="A16" s="4" t="s">
        <v>891</v>
      </c>
      <c r="B16" s="7" t="n">
        <v>1944</v>
      </c>
      <c r="C16" s="7" t="n">
        <v>-1986</v>
      </c>
    </row>
    <row r="17" spans="1:4">
      <c r="A17" s="4" t="s">
        <v>894</v>
      </c>
      <c r="B17" s="4" t="s">
        <v>895</v>
      </c>
      <c r="D17" s="4" t="s">
        <v>896</v>
      </c>
    </row>
    <row r="18" spans="1:4">
      <c r="A18" s="4" t="s">
        <v>964</v>
      </c>
    </row>
    <row r="19" spans="1:4">
      <c r="A19" s="3" t="s">
        <v>905</v>
      </c>
    </row>
    <row r="20" spans="1:4">
      <c r="A20" s="4" t="s">
        <v>958</v>
      </c>
      <c r="B20" s="7" t="n">
        <v>54290</v>
      </c>
      <c r="D20" s="7" t="n">
        <v>56234</v>
      </c>
    </row>
    <row r="21" spans="1:4">
      <c r="A21" s="4" t="s">
        <v>960</v>
      </c>
      <c r="B21" s="4" t="s">
        <v>965</v>
      </c>
      <c r="D21" s="4" t="s">
        <v>965</v>
      </c>
    </row>
    <row r="22" spans="1:4">
      <c r="A22" s="4" t="s">
        <v>966</v>
      </c>
      <c r="B22" s="4" t="s">
        <v>967</v>
      </c>
      <c r="D22" s="4" t="s">
        <v>967</v>
      </c>
    </row>
    <row r="23" spans="1:4">
      <c r="A23" s="4" t="s">
        <v>968</v>
      </c>
    </row>
    <row r="24" spans="1:4">
      <c r="A24" s="3" t="s">
        <v>905</v>
      </c>
    </row>
    <row r="25" spans="1:4">
      <c r="A25" s="4" t="s">
        <v>786</v>
      </c>
      <c r="B25" s="7" t="n">
        <v>56234</v>
      </c>
      <c r="C25" s="5" t="n">
        <v>-50410</v>
      </c>
      <c r="D25" s="7" t="n">
        <v>-50410</v>
      </c>
    </row>
    <row r="26" spans="1:4">
      <c r="A26" s="4" t="s">
        <v>969</v>
      </c>
      <c r="B26" s="5" t="n">
        <v>0</v>
      </c>
      <c r="C26" s="5" t="n">
        <v>0</v>
      </c>
    </row>
    <row r="27" spans="1:4">
      <c r="A27" s="4" t="s">
        <v>970</v>
      </c>
      <c r="B27" s="7" t="n">
        <v>54290</v>
      </c>
      <c r="C27" s="7" t="n">
        <v>-52396</v>
      </c>
      <c r="D27" s="7" t="n">
        <v>56234</v>
      </c>
    </row>
    <row r="28" spans="1:4">
      <c r="A28" s="4" t="s">
        <v>971</v>
      </c>
    </row>
    <row r="29" spans="1:4">
      <c r="A29" s="3" t="s">
        <v>905</v>
      </c>
    </row>
    <row r="30" spans="1:4">
      <c r="A30" s="4" t="s">
        <v>960</v>
      </c>
      <c r="B30" s="4" t="s">
        <v>963</v>
      </c>
      <c r="D30" s="4" t="s">
        <v>963</v>
      </c>
    </row>
    <row r="31" spans="1:4">
      <c r="A31" s="4" t="s">
        <v>972</v>
      </c>
    </row>
    <row r="32" spans="1:4">
      <c r="A32" s="3" t="s">
        <v>905</v>
      </c>
    </row>
    <row r="33" spans="1:4">
      <c r="A33" s="4" t="s">
        <v>960</v>
      </c>
      <c r="B33" s="4" t="s">
        <v>973</v>
      </c>
      <c r="D33" s="4" t="s">
        <v>973</v>
      </c>
    </row>
    <row r="34" spans="1:4">
      <c r="A34" s="4" t="s">
        <v>974</v>
      </c>
    </row>
    <row r="35" spans="1:4">
      <c r="A35" s="3" t="s">
        <v>905</v>
      </c>
    </row>
    <row r="36" spans="1:4">
      <c r="A36" s="4" t="s">
        <v>960</v>
      </c>
      <c r="B36" s="4" t="s">
        <v>973</v>
      </c>
      <c r="D36" s="4" t="s">
        <v>973</v>
      </c>
    </row>
    <row r="37" spans="1:4">
      <c r="A37" s="4" t="s">
        <v>975</v>
      </c>
    </row>
    <row r="38" spans="1:4">
      <c r="A38" s="3" t="s">
        <v>905</v>
      </c>
    </row>
    <row r="39" spans="1:4">
      <c r="A39" s="4" t="s">
        <v>960</v>
      </c>
      <c r="B39" s="4" t="s">
        <v>976</v>
      </c>
      <c r="D39" s="4" t="s">
        <v>976</v>
      </c>
    </row>
    <row r="40" spans="1:4">
      <c r="A40" s="4" t="s">
        <v>977</v>
      </c>
    </row>
    <row r="41" spans="1:4">
      <c r="A41" s="3" t="s">
        <v>905</v>
      </c>
    </row>
    <row r="42" spans="1:4">
      <c r="A42" s="4" t="s">
        <v>960</v>
      </c>
      <c r="B42" s="4" t="s">
        <v>978</v>
      </c>
      <c r="D42" s="4" t="s">
        <v>978</v>
      </c>
    </row>
    <row r="43" spans="1:4">
      <c r="A43" s="4" t="s">
        <v>979</v>
      </c>
    </row>
    <row r="44" spans="1:4">
      <c r="A44" s="3" t="s">
        <v>905</v>
      </c>
    </row>
    <row r="45" spans="1:4">
      <c r="A45" s="4" t="s">
        <v>960</v>
      </c>
      <c r="B45" s="4" t="s">
        <v>980</v>
      </c>
      <c r="D45" s="4" t="s">
        <v>9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1</v>
      </c>
      <c r="B1" s="2" t="s">
        <v>2</v>
      </c>
      <c r="C1" s="2" t="s">
        <v>25</v>
      </c>
      <c r="D1" s="2" t="s">
        <v>74</v>
      </c>
      <c r="E1" s="2" t="s">
        <v>696</v>
      </c>
    </row>
    <row r="2" spans="1:5">
      <c r="A2" s="3" t="s">
        <v>905</v>
      </c>
    </row>
    <row r="3" spans="1:5">
      <c r="A3" s="4" t="s">
        <v>604</v>
      </c>
      <c r="B3" s="7" t="n">
        <v>9598</v>
      </c>
      <c r="C3" s="7" t="n">
        <v>19315</v>
      </c>
    </row>
    <row r="4" spans="1:5">
      <c r="A4" s="4" t="s">
        <v>604</v>
      </c>
      <c r="B4" s="5" t="n">
        <v>5562</v>
      </c>
      <c r="C4" s="5" t="n">
        <v>5606</v>
      </c>
    </row>
    <row r="5" spans="1:5">
      <c r="A5" s="4" t="s">
        <v>982</v>
      </c>
      <c r="B5" s="5" t="n">
        <v>87994</v>
      </c>
      <c r="C5" s="5" t="n">
        <v>79239</v>
      </c>
    </row>
    <row r="6" spans="1:5">
      <c r="A6" s="4" t="s">
        <v>983</v>
      </c>
      <c r="B6" s="5" t="n">
        <v>30194</v>
      </c>
      <c r="C6" s="5" t="n">
        <v>28540</v>
      </c>
      <c r="D6" s="7" t="n">
        <v>45200</v>
      </c>
      <c r="E6" s="7" t="n">
        <v>47815</v>
      </c>
    </row>
    <row r="7" spans="1:5">
      <c r="A7" s="4" t="s">
        <v>717</v>
      </c>
      <c r="B7" s="5" t="n">
        <v>97592</v>
      </c>
      <c r="C7" s="5" t="n">
        <v>98554</v>
      </c>
    </row>
    <row r="8" spans="1:5">
      <c r="A8" s="4" t="s">
        <v>984</v>
      </c>
    </row>
    <row r="9" spans="1:5">
      <c r="A9" s="3" t="s">
        <v>905</v>
      </c>
    </row>
    <row r="10" spans="1:5">
      <c r="A10" s="4" t="s">
        <v>604</v>
      </c>
      <c r="B10" s="5" t="n">
        <v>5600</v>
      </c>
    </row>
    <row r="11" spans="1:5">
      <c r="A11" s="4" t="s">
        <v>985</v>
      </c>
    </row>
    <row r="12" spans="1:5">
      <c r="A12" s="3" t="s">
        <v>905</v>
      </c>
    </row>
    <row r="13" spans="1:5">
      <c r="A13" s="4" t="s">
        <v>604</v>
      </c>
      <c r="B13" s="5" t="n">
        <v>4036</v>
      </c>
      <c r="C13" s="5" t="n">
        <v>13709</v>
      </c>
    </row>
    <row r="14" spans="1:5">
      <c r="A14" s="4" t="s">
        <v>982</v>
      </c>
      <c r="B14" s="5" t="n">
        <v>63639</v>
      </c>
      <c r="C14" s="5" t="n">
        <v>63607</v>
      </c>
    </row>
    <row r="15" spans="1:5">
      <c r="A15" s="4" t="s">
        <v>983</v>
      </c>
      <c r="B15" s="5" t="n">
        <v>30194</v>
      </c>
      <c r="C15" s="5" t="n">
        <v>28540</v>
      </c>
    </row>
    <row r="16" spans="1:5">
      <c r="A16" s="4" t="s">
        <v>986</v>
      </c>
    </row>
    <row r="17" spans="1:5">
      <c r="A17" s="3" t="s">
        <v>905</v>
      </c>
    </row>
    <row r="18" spans="1:5">
      <c r="A18" s="4" t="s">
        <v>604</v>
      </c>
      <c r="B18" s="5" t="n">
        <v>0</v>
      </c>
      <c r="C18" s="5" t="n">
        <v>0</v>
      </c>
    </row>
    <row r="19" spans="1:5">
      <c r="A19" s="4" t="s">
        <v>982</v>
      </c>
      <c r="B19" s="5" t="n">
        <v>0</v>
      </c>
      <c r="C19" s="5" t="n">
        <v>0</v>
      </c>
    </row>
    <row r="20" spans="1:5">
      <c r="A20" s="4" t="s">
        <v>983</v>
      </c>
      <c r="B20" s="5" t="n">
        <v>0</v>
      </c>
      <c r="C20" s="5" t="n">
        <v>0</v>
      </c>
    </row>
    <row r="21" spans="1:5">
      <c r="A21" s="4" t="s">
        <v>987</v>
      </c>
    </row>
    <row r="22" spans="1:5">
      <c r="A22" s="3" t="s">
        <v>905</v>
      </c>
    </row>
    <row r="23" spans="1:5">
      <c r="A23" s="4" t="s">
        <v>604</v>
      </c>
      <c r="B23" s="5" t="n">
        <v>0</v>
      </c>
      <c r="C23" s="5" t="n">
        <v>0</v>
      </c>
    </row>
    <row r="24" spans="1:5">
      <c r="A24" s="4" t="s">
        <v>982</v>
      </c>
      <c r="B24" s="5" t="n">
        <v>0</v>
      </c>
      <c r="C24" s="5" t="n">
        <v>0</v>
      </c>
    </row>
    <row r="25" spans="1:5">
      <c r="A25" s="4" t="s">
        <v>983</v>
      </c>
      <c r="B25" s="5" t="n">
        <v>0</v>
      </c>
      <c r="C25" s="5" t="n">
        <v>0</v>
      </c>
    </row>
    <row r="26" spans="1:5">
      <c r="A26" s="4" t="s">
        <v>988</v>
      </c>
    </row>
    <row r="27" spans="1:5">
      <c r="A27" s="3" t="s">
        <v>905</v>
      </c>
    </row>
    <row r="28" spans="1:5">
      <c r="A28" s="4" t="s">
        <v>604</v>
      </c>
      <c r="B28" s="5" t="n">
        <v>4036</v>
      </c>
      <c r="C28" s="5" t="n">
        <v>13709</v>
      </c>
    </row>
    <row r="29" spans="1:5">
      <c r="A29" s="4" t="s">
        <v>982</v>
      </c>
      <c r="B29" s="5" t="n">
        <v>63639</v>
      </c>
      <c r="C29" s="5" t="n">
        <v>63607</v>
      </c>
    </row>
    <row r="30" spans="1:5">
      <c r="A30" s="4" t="s">
        <v>983</v>
      </c>
      <c r="B30" s="5" t="n">
        <v>30194</v>
      </c>
      <c r="C30" s="5" t="n">
        <v>28540</v>
      </c>
    </row>
    <row r="31" spans="1:5">
      <c r="A31" s="4" t="s">
        <v>717</v>
      </c>
      <c r="B31" s="7" t="n">
        <v>67675</v>
      </c>
      <c r="C31" s="7" t="n">
        <v>773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14"/>
  </cols>
  <sheetData>
    <row r="1" spans="1:4">
      <c r="A1" s="1" t="s">
        <v>989</v>
      </c>
      <c r="B1" s="2" t="s">
        <v>1</v>
      </c>
      <c r="C1" s="2" t="s">
        <v>884</v>
      </c>
    </row>
    <row r="2" spans="1:4">
      <c r="B2" s="2" t="s">
        <v>2</v>
      </c>
      <c r="C2" s="2" t="s">
        <v>25</v>
      </c>
      <c r="D2" s="2" t="s">
        <v>74</v>
      </c>
    </row>
    <row r="3" spans="1:4">
      <c r="A3" s="3" t="s">
        <v>905</v>
      </c>
    </row>
    <row r="4" spans="1:4">
      <c r="A4" s="4" t="s">
        <v>717</v>
      </c>
      <c r="B4" s="7" t="n">
        <v>97592</v>
      </c>
      <c r="C4" s="7" t="n">
        <v>98554</v>
      </c>
    </row>
    <row r="5" spans="1:4">
      <c r="A5" s="4" t="s">
        <v>990</v>
      </c>
      <c r="B5" s="5" t="n">
        <v>30200</v>
      </c>
      <c r="C5" s="5" t="n">
        <v>28500</v>
      </c>
    </row>
    <row r="6" spans="1:4">
      <c r="A6" s="3" t="s">
        <v>991</v>
      </c>
    </row>
    <row r="7" spans="1:4">
      <c r="A7" s="4" t="s">
        <v>32</v>
      </c>
      <c r="B7" s="5" t="n">
        <v>262304</v>
      </c>
      <c r="C7" s="5" t="n">
        <v>255050</v>
      </c>
    </row>
    <row r="8" spans="1:4">
      <c r="A8" s="4" t="s">
        <v>31</v>
      </c>
      <c r="B8" s="5" t="n">
        <v>3405462</v>
      </c>
      <c r="C8" s="5" t="n">
        <v>3499519</v>
      </c>
    </row>
    <row r="9" spans="1:4">
      <c r="A9" s="4" t="s">
        <v>992</v>
      </c>
      <c r="C9" s="5" t="n">
        <v>807</v>
      </c>
      <c r="D9" s="7" t="n">
        <v>38</v>
      </c>
    </row>
    <row r="10" spans="1:4">
      <c r="A10" s="4" t="s">
        <v>530</v>
      </c>
      <c r="B10" s="5" t="n">
        <v>15415794</v>
      </c>
      <c r="C10" s="5" t="n">
        <v>14953885</v>
      </c>
    </row>
    <row r="11" spans="1:4">
      <c r="A11" s="3" t="s">
        <v>993</v>
      </c>
    </row>
    <row r="12" spans="1:4">
      <c r="A12" s="4" t="s">
        <v>82</v>
      </c>
      <c r="B12" s="5" t="n">
        <v>17354538</v>
      </c>
      <c r="C12" s="5" t="n">
        <v>16972532</v>
      </c>
    </row>
    <row r="13" spans="1:4">
      <c r="A13" s="4" t="s">
        <v>51</v>
      </c>
      <c r="B13" s="5" t="n">
        <v>21676</v>
      </c>
      <c r="C13" s="5" t="n">
        <v>26017</v>
      </c>
    </row>
    <row r="14" spans="1:4">
      <c r="A14" s="4" t="s">
        <v>958</v>
      </c>
      <c r="B14" s="5" t="n">
        <v>54290</v>
      </c>
      <c r="C14" s="5" t="n">
        <v>56234</v>
      </c>
    </row>
    <row r="15" spans="1:4">
      <c r="A15" s="4" t="s">
        <v>907</v>
      </c>
      <c r="B15" s="5" t="n">
        <v>39300</v>
      </c>
      <c r="C15" s="5" t="n">
        <v>52685</v>
      </c>
      <c r="D15" s="7" t="n">
        <v>57189</v>
      </c>
    </row>
    <row r="16" spans="1:4">
      <c r="A16" s="4" t="s">
        <v>988</v>
      </c>
    </row>
    <row r="17" spans="1:4">
      <c r="A17" s="3" t="s">
        <v>905</v>
      </c>
    </row>
    <row r="18" spans="1:4">
      <c r="A18" s="4" t="s">
        <v>717</v>
      </c>
      <c r="B18" s="5" t="n">
        <v>67675</v>
      </c>
      <c r="C18" s="5" t="n">
        <v>77316</v>
      </c>
    </row>
    <row r="19" spans="1:4">
      <c r="A19" s="4" t="s">
        <v>994</v>
      </c>
    </row>
    <row r="20" spans="1:4">
      <c r="A20" s="3" t="s">
        <v>991</v>
      </c>
    </row>
    <row r="21" spans="1:4">
      <c r="A21" s="4" t="s">
        <v>32</v>
      </c>
      <c r="B21" s="5" t="n">
        <v>262304</v>
      </c>
      <c r="C21" s="5" t="n">
        <v>255050</v>
      </c>
    </row>
    <row r="22" spans="1:4">
      <c r="A22" s="4" t="s">
        <v>530</v>
      </c>
      <c r="B22" s="5" t="n">
        <v>15415794</v>
      </c>
      <c r="C22" s="5" t="n">
        <v>14953885</v>
      </c>
    </row>
    <row r="23" spans="1:4">
      <c r="A23" s="3" t="s">
        <v>993</v>
      </c>
    </row>
    <row r="24" spans="1:4">
      <c r="A24" s="4" t="s">
        <v>82</v>
      </c>
      <c r="B24" s="5" t="n">
        <v>17354538</v>
      </c>
      <c r="C24" s="5" t="n">
        <v>16972532</v>
      </c>
    </row>
    <row r="25" spans="1:4">
      <c r="A25" s="4" t="s">
        <v>958</v>
      </c>
      <c r="B25" s="5" t="n">
        <v>363935</v>
      </c>
      <c r="C25" s="5" t="n">
        <v>376905</v>
      </c>
    </row>
    <row r="26" spans="1:4">
      <c r="A26" s="4" t="s">
        <v>995</v>
      </c>
    </row>
    <row r="27" spans="1:4">
      <c r="A27" s="3" t="s">
        <v>991</v>
      </c>
    </row>
    <row r="28" spans="1:4">
      <c r="A28" s="4" t="s">
        <v>32</v>
      </c>
      <c r="B28" s="5" t="n">
        <v>255418</v>
      </c>
      <c r="C28" s="5" t="n">
        <v>256314</v>
      </c>
    </row>
    <row r="29" spans="1:4">
      <c r="A29" s="4" t="s">
        <v>530</v>
      </c>
      <c r="B29" s="5" t="n">
        <v>15322063</v>
      </c>
      <c r="C29" s="5" t="n">
        <v>14654326</v>
      </c>
    </row>
    <row r="30" spans="1:4">
      <c r="A30" s="3" t="s">
        <v>993</v>
      </c>
    </row>
    <row r="31" spans="1:4">
      <c r="A31" s="4" t="s">
        <v>82</v>
      </c>
      <c r="B31" s="5" t="n">
        <v>17360147</v>
      </c>
      <c r="C31" s="5" t="n">
        <v>16980066</v>
      </c>
    </row>
    <row r="32" spans="1:4">
      <c r="A32" s="4" t="s">
        <v>958</v>
      </c>
      <c r="B32" s="5" t="n">
        <v>396032</v>
      </c>
      <c r="C32" s="5" t="n">
        <v>404013</v>
      </c>
    </row>
    <row r="33" spans="1:4">
      <c r="A33" s="4" t="s">
        <v>996</v>
      </c>
    </row>
    <row r="34" spans="1:4">
      <c r="A34" s="3" t="s">
        <v>991</v>
      </c>
    </row>
    <row r="35" spans="1:4">
      <c r="A35" s="4" t="s">
        <v>32</v>
      </c>
      <c r="B35" s="5" t="n">
        <v>0</v>
      </c>
      <c r="C35" s="5" t="n">
        <v>0</v>
      </c>
    </row>
    <row r="36" spans="1:4">
      <c r="A36" s="4" t="s">
        <v>530</v>
      </c>
      <c r="B36" s="5" t="n">
        <v>0</v>
      </c>
      <c r="C36" s="5" t="n">
        <v>0</v>
      </c>
    </row>
    <row r="37" spans="1:4">
      <c r="A37" s="3" t="s">
        <v>993</v>
      </c>
    </row>
    <row r="38" spans="1:4">
      <c r="A38" s="4" t="s">
        <v>82</v>
      </c>
      <c r="B38" s="5" t="n">
        <v>0</v>
      </c>
      <c r="C38" s="5" t="n">
        <v>0</v>
      </c>
    </row>
    <row r="39" spans="1:4">
      <c r="A39" s="4" t="s">
        <v>958</v>
      </c>
      <c r="B39" s="5" t="n">
        <v>0</v>
      </c>
      <c r="C39" s="5" t="n">
        <v>0</v>
      </c>
    </row>
    <row r="40" spans="1:4">
      <c r="A40" s="4" t="s">
        <v>997</v>
      </c>
    </row>
    <row r="41" spans="1:4">
      <c r="A41" s="3" t="s">
        <v>991</v>
      </c>
    </row>
    <row r="42" spans="1:4">
      <c r="A42" s="4" t="s">
        <v>32</v>
      </c>
      <c r="B42" s="5" t="n">
        <v>255418</v>
      </c>
      <c r="C42" s="5" t="n">
        <v>256314</v>
      </c>
    </row>
    <row r="43" spans="1:4">
      <c r="A43" s="4" t="s">
        <v>530</v>
      </c>
      <c r="B43" s="5" t="n">
        <v>15254388</v>
      </c>
      <c r="C43" s="5" t="n">
        <v>14577010</v>
      </c>
    </row>
    <row r="44" spans="1:4">
      <c r="A44" s="3" t="s">
        <v>993</v>
      </c>
    </row>
    <row r="45" spans="1:4">
      <c r="A45" s="4" t="s">
        <v>82</v>
      </c>
      <c r="B45" s="5" t="n">
        <v>17360147</v>
      </c>
      <c r="C45" s="5" t="n">
        <v>16980066</v>
      </c>
    </row>
    <row r="46" spans="1:4">
      <c r="A46" s="4" t="s">
        <v>958</v>
      </c>
      <c r="B46" s="5" t="n">
        <v>331190</v>
      </c>
      <c r="C46" s="5" t="n">
        <v>336803</v>
      </c>
    </row>
    <row r="47" spans="1:4">
      <c r="A47" s="4" t="s">
        <v>998</v>
      </c>
    </row>
    <row r="48" spans="1:4">
      <c r="A48" s="3" t="s">
        <v>991</v>
      </c>
    </row>
    <row r="49" spans="1:4">
      <c r="A49" s="4" t="s">
        <v>32</v>
      </c>
      <c r="B49" s="5" t="n">
        <v>0</v>
      </c>
      <c r="C49" s="5" t="n">
        <v>0</v>
      </c>
    </row>
    <row r="50" spans="1:4">
      <c r="A50" s="4" t="s">
        <v>530</v>
      </c>
      <c r="B50" s="5" t="n">
        <v>67675</v>
      </c>
      <c r="C50" s="5" t="n">
        <v>77316</v>
      </c>
    </row>
    <row r="51" spans="1:4">
      <c r="A51" s="3" t="s">
        <v>993</v>
      </c>
    </row>
    <row r="52" spans="1:4">
      <c r="A52" s="4" t="s">
        <v>82</v>
      </c>
      <c r="B52" s="5" t="n">
        <v>0</v>
      </c>
      <c r="C52" s="5" t="n">
        <v>0</v>
      </c>
    </row>
    <row r="53" spans="1:4">
      <c r="A53" s="4" t="s">
        <v>958</v>
      </c>
      <c r="B53" s="5" t="n">
        <v>64842</v>
      </c>
      <c r="C53" s="5" t="n">
        <v>67210</v>
      </c>
    </row>
    <row r="54" spans="1:4">
      <c r="A54" s="4" t="s">
        <v>908</v>
      </c>
    </row>
    <row r="55" spans="1:4">
      <c r="A55" s="3" t="s">
        <v>991</v>
      </c>
    </row>
    <row r="56" spans="1:4">
      <c r="A56" s="4" t="s">
        <v>31</v>
      </c>
      <c r="B56" s="5" t="n">
        <v>3405462</v>
      </c>
      <c r="C56" s="5" t="n">
        <v>3499519</v>
      </c>
    </row>
    <row r="57" spans="1:4">
      <c r="A57" s="4" t="s">
        <v>992</v>
      </c>
      <c r="B57" s="5" t="n">
        <v>5387</v>
      </c>
      <c r="C57" s="5" t="n">
        <v>3711</v>
      </c>
    </row>
    <row r="58" spans="1:4">
      <c r="A58" s="3" t="s">
        <v>993</v>
      </c>
    </row>
    <row r="59" spans="1:4">
      <c r="A59" s="4" t="s">
        <v>907</v>
      </c>
      <c r="B59" s="5" t="n">
        <v>44353</v>
      </c>
      <c r="C59" s="5" t="n">
        <v>55340</v>
      </c>
    </row>
    <row r="60" spans="1:4">
      <c r="A60" s="4" t="s">
        <v>909</v>
      </c>
    </row>
    <row r="61" spans="1:4">
      <c r="A61" s="3" t="s">
        <v>991</v>
      </c>
    </row>
    <row r="62" spans="1:4">
      <c r="A62" s="4" t="s">
        <v>31</v>
      </c>
      <c r="B62" s="5" t="n">
        <v>144164</v>
      </c>
      <c r="C62" s="5" t="n">
        <v>103812</v>
      </c>
    </row>
    <row r="63" spans="1:4">
      <c r="A63" s="4" t="s">
        <v>992</v>
      </c>
      <c r="B63" s="5" t="n">
        <v>0</v>
      </c>
      <c r="C63" s="5" t="n">
        <v>0</v>
      </c>
    </row>
    <row r="64" spans="1:4">
      <c r="A64" s="3" t="s">
        <v>993</v>
      </c>
    </row>
    <row r="65" spans="1:4">
      <c r="A65" s="4" t="s">
        <v>958</v>
      </c>
      <c r="B65" s="5" t="n">
        <v>0</v>
      </c>
      <c r="C65" s="5" t="n">
        <v>0</v>
      </c>
    </row>
    <row r="66" spans="1:4">
      <c r="A66" s="4" t="s">
        <v>907</v>
      </c>
      <c r="B66" s="5" t="n">
        <v>0</v>
      </c>
      <c r="C66" s="5" t="n">
        <v>0</v>
      </c>
    </row>
    <row r="67" spans="1:4">
      <c r="A67" s="4" t="s">
        <v>910</v>
      </c>
    </row>
    <row r="68" spans="1:4">
      <c r="A68" s="3" t="s">
        <v>991</v>
      </c>
    </row>
    <row r="69" spans="1:4">
      <c r="A69" s="4" t="s">
        <v>31</v>
      </c>
      <c r="B69" s="5" t="n">
        <v>3261298</v>
      </c>
      <c r="C69" s="5" t="n">
        <v>3395707</v>
      </c>
    </row>
    <row r="70" spans="1:4">
      <c r="A70" s="4" t="s">
        <v>992</v>
      </c>
      <c r="B70" s="5" t="n">
        <v>5387</v>
      </c>
      <c r="C70" s="5" t="n">
        <v>3711</v>
      </c>
    </row>
    <row r="71" spans="1:4">
      <c r="A71" s="3" t="s">
        <v>993</v>
      </c>
    </row>
    <row r="72" spans="1:4">
      <c r="A72" s="4" t="s">
        <v>958</v>
      </c>
      <c r="B72" s="5" t="n">
        <v>0</v>
      </c>
      <c r="C72" s="5" t="n">
        <v>0</v>
      </c>
    </row>
    <row r="73" spans="1:4">
      <c r="A73" s="4" t="s">
        <v>907</v>
      </c>
      <c r="B73" s="5" t="n">
        <v>44353</v>
      </c>
      <c r="C73" s="5" t="n">
        <v>55340</v>
      </c>
    </row>
    <row r="74" spans="1:4">
      <c r="A74" s="4" t="s">
        <v>911</v>
      </c>
    </row>
    <row r="75" spans="1:4">
      <c r="A75" s="3" t="s">
        <v>991</v>
      </c>
    </row>
    <row r="76" spans="1:4">
      <c r="A76" s="4" t="s">
        <v>31</v>
      </c>
      <c r="B76" s="5" t="n">
        <v>0</v>
      </c>
      <c r="C76" s="5" t="n">
        <v>0</v>
      </c>
    </row>
    <row r="77" spans="1:4">
      <c r="A77" s="4" t="s">
        <v>992</v>
      </c>
      <c r="B77" s="5" t="n">
        <v>0</v>
      </c>
      <c r="C77" s="5" t="n">
        <v>0</v>
      </c>
    </row>
    <row r="78" spans="1:4">
      <c r="A78" s="3" t="s">
        <v>993</v>
      </c>
    </row>
    <row r="79" spans="1:4">
      <c r="A79" s="4" t="s">
        <v>958</v>
      </c>
      <c r="B79" s="5" t="n">
        <v>54290</v>
      </c>
      <c r="C79" s="5" t="n">
        <v>56234</v>
      </c>
    </row>
    <row r="80" spans="1:4">
      <c r="A80" s="4" t="s">
        <v>907</v>
      </c>
      <c r="B80" s="5" t="n">
        <v>0</v>
      </c>
      <c r="C80" s="5" t="n">
        <v>0</v>
      </c>
    </row>
    <row r="81" spans="1:4">
      <c r="A81" s="4" t="s">
        <v>999</v>
      </c>
    </row>
    <row r="82" spans="1:4">
      <c r="A82" s="3" t="s">
        <v>991</v>
      </c>
    </row>
    <row r="83" spans="1:4">
      <c r="A83" s="4" t="s">
        <v>31</v>
      </c>
      <c r="B83" s="5" t="n">
        <v>3405462</v>
      </c>
      <c r="C83" s="5" t="n">
        <v>3499519</v>
      </c>
    </row>
    <row r="84" spans="1:4">
      <c r="A84" s="4" t="s">
        <v>992</v>
      </c>
      <c r="B84" s="5" t="n">
        <v>5387</v>
      </c>
      <c r="C84" s="5" t="n">
        <v>3711</v>
      </c>
    </row>
    <row r="85" spans="1:4">
      <c r="A85" s="4" t="s">
        <v>1000</v>
      </c>
      <c r="B85" s="5" t="n">
        <v>80398</v>
      </c>
      <c r="C85" s="5" t="n">
        <v>85517</v>
      </c>
    </row>
    <row r="86" spans="1:4">
      <c r="A86" s="3" t="s">
        <v>993</v>
      </c>
    </row>
    <row r="87" spans="1:4">
      <c r="A87" s="4" t="s">
        <v>51</v>
      </c>
      <c r="B87" s="5" t="n">
        <v>21676</v>
      </c>
      <c r="C87" s="5" t="n">
        <v>26017</v>
      </c>
    </row>
    <row r="88" spans="1:4">
      <c r="A88" s="4" t="s">
        <v>1001</v>
      </c>
      <c r="B88" s="5" t="n">
        <v>300000</v>
      </c>
      <c r="C88" s="5" t="n">
        <v>390000</v>
      </c>
    </row>
    <row r="89" spans="1:4">
      <c r="A89" s="4" t="s">
        <v>907</v>
      </c>
      <c r="B89" s="5" t="n">
        <v>44353</v>
      </c>
      <c r="C89" s="5" t="n">
        <v>55340</v>
      </c>
    </row>
    <row r="90" spans="1:4">
      <c r="A90" s="4" t="s">
        <v>1002</v>
      </c>
      <c r="B90" s="5" t="n">
        <v>11540</v>
      </c>
      <c r="C90" s="5" t="n">
        <v>16366</v>
      </c>
    </row>
    <row r="91" spans="1:4">
      <c r="A91" s="4" t="s">
        <v>1003</v>
      </c>
    </row>
    <row r="92" spans="1:4">
      <c r="A92" s="3" t="s">
        <v>991</v>
      </c>
    </row>
    <row r="93" spans="1:4">
      <c r="A93" s="4" t="s">
        <v>31</v>
      </c>
      <c r="B93" s="5" t="n">
        <v>3405462</v>
      </c>
      <c r="C93" s="5" t="n">
        <v>3499519</v>
      </c>
    </row>
    <row r="94" spans="1:4">
      <c r="A94" s="4" t="s">
        <v>992</v>
      </c>
      <c r="B94" s="5" t="n">
        <v>5387</v>
      </c>
      <c r="C94" s="5" t="n">
        <v>3711</v>
      </c>
    </row>
    <row r="95" spans="1:4">
      <c r="A95" s="4" t="s">
        <v>1000</v>
      </c>
      <c r="B95" s="5" t="n">
        <v>80398</v>
      </c>
      <c r="C95" s="5" t="n">
        <v>85517</v>
      </c>
    </row>
    <row r="96" spans="1:4">
      <c r="A96" s="3" t="s">
        <v>993</v>
      </c>
    </row>
    <row r="97" spans="1:4">
      <c r="A97" s="4" t="s">
        <v>51</v>
      </c>
      <c r="B97" s="5" t="n">
        <v>21676</v>
      </c>
      <c r="C97" s="5" t="n">
        <v>26017</v>
      </c>
    </row>
    <row r="98" spans="1:4">
      <c r="A98" s="4" t="s">
        <v>1001</v>
      </c>
      <c r="B98" s="5" t="n">
        <v>300000</v>
      </c>
      <c r="C98" s="5" t="n">
        <v>390000</v>
      </c>
    </row>
    <row r="99" spans="1:4">
      <c r="A99" s="4" t="s">
        <v>907</v>
      </c>
      <c r="B99" s="5" t="n">
        <v>44353</v>
      </c>
      <c r="C99" s="5" t="n">
        <v>55340</v>
      </c>
    </row>
    <row r="100" spans="1:4">
      <c r="A100" s="4" t="s">
        <v>1002</v>
      </c>
      <c r="B100" s="5" t="n">
        <v>11540</v>
      </c>
      <c r="C100" s="5" t="n">
        <v>16366</v>
      </c>
    </row>
    <row r="101" spans="1:4">
      <c r="A101" s="4" t="s">
        <v>1004</v>
      </c>
    </row>
    <row r="102" spans="1:4">
      <c r="A102" s="3" t="s">
        <v>991</v>
      </c>
    </row>
    <row r="103" spans="1:4">
      <c r="A103" s="4" t="s">
        <v>31</v>
      </c>
      <c r="B103" s="5" t="n">
        <v>144164</v>
      </c>
      <c r="C103" s="5" t="n">
        <v>103812</v>
      </c>
    </row>
    <row r="104" spans="1:4">
      <c r="A104" s="4" t="s">
        <v>992</v>
      </c>
      <c r="B104" s="5" t="n">
        <v>0</v>
      </c>
      <c r="C104" s="5" t="n">
        <v>0</v>
      </c>
    </row>
    <row r="105" spans="1:4">
      <c r="A105" s="4" t="s">
        <v>1000</v>
      </c>
      <c r="B105" s="5" t="n">
        <v>0</v>
      </c>
      <c r="C105" s="5" t="n">
        <v>0</v>
      </c>
    </row>
    <row r="106" spans="1:4">
      <c r="A106" s="3" t="s">
        <v>993</v>
      </c>
    </row>
    <row r="107" spans="1:4">
      <c r="A107" s="4" t="s">
        <v>51</v>
      </c>
      <c r="B107" s="5" t="n">
        <v>0</v>
      </c>
      <c r="C107" s="5" t="n">
        <v>0</v>
      </c>
    </row>
    <row r="108" spans="1:4">
      <c r="A108" s="4" t="s">
        <v>1001</v>
      </c>
      <c r="B108" s="5" t="n">
        <v>0</v>
      </c>
      <c r="C108" s="5" t="n">
        <v>0</v>
      </c>
    </row>
    <row r="109" spans="1:4">
      <c r="A109" s="4" t="s">
        <v>907</v>
      </c>
      <c r="B109" s="5" t="n">
        <v>0</v>
      </c>
      <c r="C109" s="5" t="n">
        <v>0</v>
      </c>
    </row>
    <row r="110" spans="1:4">
      <c r="A110" s="4" t="s">
        <v>1002</v>
      </c>
      <c r="B110" s="5" t="n">
        <v>0</v>
      </c>
      <c r="C110" s="5" t="n">
        <v>0</v>
      </c>
    </row>
    <row r="111" spans="1:4">
      <c r="A111" s="4" t="s">
        <v>1005</v>
      </c>
    </row>
    <row r="112" spans="1:4">
      <c r="A112" s="3" t="s">
        <v>991</v>
      </c>
    </row>
    <row r="113" spans="1:4">
      <c r="A113" s="4" t="s">
        <v>31</v>
      </c>
      <c r="B113" s="5" t="n">
        <v>3261298</v>
      </c>
      <c r="C113" s="5" t="n">
        <v>3395707</v>
      </c>
    </row>
    <row r="114" spans="1:4">
      <c r="A114" s="4" t="s">
        <v>992</v>
      </c>
      <c r="B114" s="5" t="n">
        <v>5387</v>
      </c>
      <c r="C114" s="5" t="n">
        <v>3711</v>
      </c>
    </row>
    <row r="115" spans="1:4">
      <c r="A115" s="4" t="s">
        <v>1000</v>
      </c>
      <c r="B115" s="5" t="n">
        <v>80398</v>
      </c>
      <c r="C115" s="5" t="n">
        <v>85517</v>
      </c>
    </row>
    <row r="116" spans="1:4">
      <c r="A116" s="3" t="s">
        <v>993</v>
      </c>
    </row>
    <row r="117" spans="1:4">
      <c r="A117" s="4" t="s">
        <v>51</v>
      </c>
      <c r="B117" s="5" t="n">
        <v>21676</v>
      </c>
      <c r="C117" s="5" t="n">
        <v>26017</v>
      </c>
    </row>
    <row r="118" spans="1:4">
      <c r="A118" s="4" t="s">
        <v>1001</v>
      </c>
      <c r="B118" s="5" t="n">
        <v>300000</v>
      </c>
      <c r="C118" s="5" t="n">
        <v>390000</v>
      </c>
    </row>
    <row r="119" spans="1:4">
      <c r="A119" s="4" t="s">
        <v>907</v>
      </c>
      <c r="B119" s="5" t="n">
        <v>44353</v>
      </c>
      <c r="C119" s="5" t="n">
        <v>55340</v>
      </c>
    </row>
    <row r="120" spans="1:4">
      <c r="A120" s="4" t="s">
        <v>1002</v>
      </c>
      <c r="B120" s="5" t="n">
        <v>11540</v>
      </c>
      <c r="C120" s="5" t="n">
        <v>16366</v>
      </c>
    </row>
    <row r="121" spans="1:4">
      <c r="A121" s="4" t="s">
        <v>1006</v>
      </c>
    </row>
    <row r="122" spans="1:4">
      <c r="A122" s="3" t="s">
        <v>991</v>
      </c>
    </row>
    <row r="123" spans="1:4">
      <c r="A123" s="4" t="s">
        <v>31</v>
      </c>
      <c r="B123" s="5" t="n">
        <v>0</v>
      </c>
      <c r="C123" s="5" t="n">
        <v>0</v>
      </c>
    </row>
    <row r="124" spans="1:4">
      <c r="A124" s="4" t="s">
        <v>992</v>
      </c>
      <c r="B124" s="5" t="n">
        <v>0</v>
      </c>
      <c r="C124" s="5" t="n">
        <v>0</v>
      </c>
    </row>
    <row r="125" spans="1:4">
      <c r="A125" s="4" t="s">
        <v>1000</v>
      </c>
      <c r="B125" s="5" t="n">
        <v>0</v>
      </c>
      <c r="C125" s="5" t="n">
        <v>0</v>
      </c>
    </row>
    <row r="126" spans="1:4">
      <c r="A126" s="3" t="s">
        <v>993</v>
      </c>
    </row>
    <row r="127" spans="1:4">
      <c r="A127" s="4" t="s">
        <v>51</v>
      </c>
      <c r="B127" s="5" t="n">
        <v>0</v>
      </c>
      <c r="C127" s="5" t="n">
        <v>0</v>
      </c>
    </row>
    <row r="128" spans="1:4">
      <c r="A128" s="4" t="s">
        <v>1001</v>
      </c>
      <c r="B128" s="5" t="n">
        <v>0</v>
      </c>
      <c r="C128" s="5" t="n">
        <v>0</v>
      </c>
    </row>
    <row r="129" spans="1:4">
      <c r="A129" s="4" t="s">
        <v>907</v>
      </c>
      <c r="B129" s="5" t="n">
        <v>0</v>
      </c>
      <c r="C129" s="5" t="n">
        <v>0</v>
      </c>
    </row>
    <row r="130" spans="1:4">
      <c r="A130" s="4" t="s">
        <v>1002</v>
      </c>
      <c r="B130" s="7" t="n">
        <v>0</v>
      </c>
      <c r="C130" s="7" t="n">
        <v>0</v>
      </c>
    </row>
    <row r="131" spans="1:4">
      <c r="A131" s="4" t="s">
        <v>959</v>
      </c>
    </row>
    <row r="132" spans="1:4">
      <c r="A132" s="3" t="s">
        <v>905</v>
      </c>
    </row>
    <row r="133" spans="1:4">
      <c r="A133" s="4" t="s">
        <v>960</v>
      </c>
      <c r="B133" s="4" t="s">
        <v>961</v>
      </c>
      <c r="C133" s="4" t="s">
        <v>961</v>
      </c>
    </row>
    <row r="134" spans="1:4">
      <c r="A134" s="4" t="s">
        <v>962</v>
      </c>
    </row>
    <row r="135" spans="1:4">
      <c r="A135" s="3" t="s">
        <v>905</v>
      </c>
    </row>
    <row r="136" spans="1:4">
      <c r="A136" s="4" t="s">
        <v>960</v>
      </c>
      <c r="B136" s="4" t="s">
        <v>963</v>
      </c>
      <c r="C136" s="4" t="s">
        <v>963</v>
      </c>
    </row>
    <row r="137" spans="1:4">
      <c r="A137" s="4" t="s">
        <v>971</v>
      </c>
    </row>
    <row r="138" spans="1:4">
      <c r="A138" s="3" t="s">
        <v>905</v>
      </c>
    </row>
    <row r="139" spans="1:4">
      <c r="A139" s="4" t="s">
        <v>960</v>
      </c>
      <c r="B139" s="4" t="s">
        <v>963</v>
      </c>
      <c r="C139" s="4" t="s">
        <v>963</v>
      </c>
    </row>
    <row r="140" spans="1:4">
      <c r="A140" s="4" t="s">
        <v>972</v>
      </c>
    </row>
    <row r="141" spans="1:4">
      <c r="A141" s="3" t="s">
        <v>905</v>
      </c>
    </row>
    <row r="142" spans="1:4">
      <c r="A142" s="4" t="s">
        <v>960</v>
      </c>
      <c r="B142" s="4" t="s">
        <v>973</v>
      </c>
      <c r="C142" s="4" t="s">
        <v>973</v>
      </c>
    </row>
    <row r="143" spans="1:4">
      <c r="A143" s="4" t="s">
        <v>1007</v>
      </c>
      <c r="B143" s="4" t="s">
        <v>1008</v>
      </c>
      <c r="C143" s="4" t="s">
        <v>1008</v>
      </c>
    </row>
    <row r="144" spans="1:4">
      <c r="A144" s="4" t="s">
        <v>974</v>
      </c>
    </row>
    <row r="145" spans="1:4">
      <c r="A145" s="3" t="s">
        <v>905</v>
      </c>
    </row>
    <row r="146" spans="1:4">
      <c r="A146" s="4" t="s">
        <v>960</v>
      </c>
      <c r="B146" s="4" t="s">
        <v>973</v>
      </c>
      <c r="C146" s="4" t="s">
        <v>973</v>
      </c>
    </row>
    <row r="147" spans="1:4">
      <c r="A147" s="4" t="s">
        <v>1007</v>
      </c>
      <c r="B147" s="4" t="s">
        <v>1008</v>
      </c>
      <c r="C147" s="4" t="s">
        <v>1008</v>
      </c>
    </row>
    <row r="148" spans="1:4">
      <c r="A148" s="4" t="s">
        <v>975</v>
      </c>
    </row>
    <row r="149" spans="1:4">
      <c r="A149" s="3" t="s">
        <v>905</v>
      </c>
    </row>
    <row r="150" spans="1:4">
      <c r="A150" s="4" t="s">
        <v>960</v>
      </c>
      <c r="B150" s="4" t="s">
        <v>976</v>
      </c>
      <c r="C150" s="4" t="s">
        <v>976</v>
      </c>
    </row>
    <row r="151" spans="1:4">
      <c r="A151" s="4" t="s">
        <v>1007</v>
      </c>
      <c r="B151" s="4" t="s">
        <v>1009</v>
      </c>
      <c r="C151" s="4" t="s">
        <v>1009</v>
      </c>
    </row>
    <row r="152" spans="1:4">
      <c r="A152" s="4" t="s">
        <v>977</v>
      </c>
    </row>
    <row r="153" spans="1:4">
      <c r="A153" s="3" t="s">
        <v>905</v>
      </c>
    </row>
    <row r="154" spans="1:4">
      <c r="A154" s="4" t="s">
        <v>960</v>
      </c>
      <c r="B154" s="4" t="s">
        <v>978</v>
      </c>
      <c r="C154" s="4" t="s">
        <v>978</v>
      </c>
    </row>
    <row r="155" spans="1:4">
      <c r="A155" s="4" t="s">
        <v>1007</v>
      </c>
      <c r="B155" s="4" t="s">
        <v>1010</v>
      </c>
      <c r="C155" s="4" t="s">
        <v>1010</v>
      </c>
    </row>
    <row r="156" spans="1:4">
      <c r="A156" s="4" t="s">
        <v>979</v>
      </c>
    </row>
    <row r="157" spans="1:4">
      <c r="A157" s="3" t="s">
        <v>905</v>
      </c>
    </row>
    <row r="158" spans="1:4">
      <c r="A158" s="4" t="s">
        <v>960</v>
      </c>
      <c r="B158" s="4" t="s">
        <v>980</v>
      </c>
      <c r="C158" s="4" t="s">
        <v>980</v>
      </c>
    </row>
    <row r="159" spans="1:4">
      <c r="A159" s="4" t="s">
        <v>1007</v>
      </c>
      <c r="B159" s="4" t="s">
        <v>1011</v>
      </c>
      <c r="C159" s="4" t="s">
        <v>10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12</v>
      </c>
      <c r="B1" s="2" t="s">
        <v>1</v>
      </c>
      <c r="D1" s="2" t="s">
        <v>884</v>
      </c>
    </row>
    <row r="2" spans="1:4">
      <c r="B2" s="2" t="s">
        <v>2</v>
      </c>
      <c r="C2" s="2" t="s">
        <v>74</v>
      </c>
      <c r="D2" s="2" t="s">
        <v>25</v>
      </c>
    </row>
    <row r="3" spans="1:4">
      <c r="A3" s="3" t="s">
        <v>905</v>
      </c>
    </row>
    <row r="4" spans="1:4">
      <c r="A4" s="4" t="s">
        <v>717</v>
      </c>
      <c r="B4" s="7" t="n">
        <v>97592</v>
      </c>
      <c r="D4" s="7" t="n">
        <v>98554</v>
      </c>
    </row>
    <row r="5" spans="1:4">
      <c r="A5" s="4" t="s">
        <v>599</v>
      </c>
      <c r="B5" s="5" t="n">
        <v>9598</v>
      </c>
      <c r="D5" s="5" t="n">
        <v>19315</v>
      </c>
    </row>
    <row r="6" spans="1:4">
      <c r="A6" s="4" t="s">
        <v>604</v>
      </c>
      <c r="B6" s="5" t="n">
        <v>-5562</v>
      </c>
      <c r="D6" s="5" t="n">
        <v>-5606</v>
      </c>
    </row>
    <row r="7" spans="1:4">
      <c r="A7" s="4" t="s">
        <v>983</v>
      </c>
      <c r="B7" s="5" t="n">
        <v>30200</v>
      </c>
      <c r="D7" s="5" t="n">
        <v>28500</v>
      </c>
    </row>
    <row r="8" spans="1:4">
      <c r="A8" s="4" t="s">
        <v>41</v>
      </c>
      <c r="B8" s="7" t="n">
        <v>289895</v>
      </c>
      <c r="D8" s="7" t="n">
        <v>289895</v>
      </c>
    </row>
    <row r="9" spans="1:4">
      <c r="A9" s="4" t="s">
        <v>1013</v>
      </c>
      <c r="B9" s="5" t="n">
        <v>107611765</v>
      </c>
      <c r="D9" s="5" t="n">
        <v>107057520</v>
      </c>
    </row>
    <row r="10" spans="1:4">
      <c r="A10" s="4" t="s">
        <v>380</v>
      </c>
    </row>
    <row r="11" spans="1:4">
      <c r="A11" s="3" t="s">
        <v>905</v>
      </c>
    </row>
    <row r="12" spans="1:4">
      <c r="A12" s="4" t="s">
        <v>1014</v>
      </c>
      <c r="B12" s="5" t="n">
        <v>0</v>
      </c>
    </row>
    <row r="13" spans="1:4">
      <c r="A13" s="4" t="s">
        <v>984</v>
      </c>
    </row>
    <row r="14" spans="1:4">
      <c r="A14" s="3" t="s">
        <v>905</v>
      </c>
    </row>
    <row r="15" spans="1:4">
      <c r="A15" s="4" t="s">
        <v>604</v>
      </c>
      <c r="B15" s="7" t="n">
        <v>-5600</v>
      </c>
    </row>
    <row r="16" spans="1:4">
      <c r="A16" s="4" t="s">
        <v>772</v>
      </c>
    </row>
    <row r="17" spans="1:4">
      <c r="A17" s="3" t="s">
        <v>905</v>
      </c>
    </row>
    <row r="18" spans="1:4">
      <c r="A18" s="4" t="s">
        <v>894</v>
      </c>
      <c r="B18" s="4" t="s">
        <v>895</v>
      </c>
      <c r="D18" s="4" t="s">
        <v>896</v>
      </c>
    </row>
    <row r="19" spans="1:4">
      <c r="A19" s="4" t="s">
        <v>897</v>
      </c>
      <c r="B19" s="4" t="s">
        <v>898</v>
      </c>
      <c r="D19" s="4" t="s">
        <v>899</v>
      </c>
    </row>
    <row r="20" spans="1:4">
      <c r="A20" s="4" t="s">
        <v>900</v>
      </c>
      <c r="B20" s="4" t="s">
        <v>901</v>
      </c>
      <c r="C20" s="4" t="s">
        <v>902</v>
      </c>
    </row>
    <row r="21" spans="1:4">
      <c r="A21" s="4" t="s">
        <v>985</v>
      </c>
    </row>
    <row r="22" spans="1:4">
      <c r="A22" s="3" t="s">
        <v>905</v>
      </c>
    </row>
    <row r="23" spans="1:4">
      <c r="A23" s="4" t="s">
        <v>599</v>
      </c>
      <c r="B23" s="7" t="n">
        <v>4036</v>
      </c>
      <c r="D23" s="7" t="n">
        <v>13709</v>
      </c>
    </row>
    <row r="24" spans="1:4">
      <c r="A24" s="4" t="s">
        <v>988</v>
      </c>
    </row>
    <row r="25" spans="1:4">
      <c r="A25" s="3" t="s">
        <v>905</v>
      </c>
    </row>
    <row r="26" spans="1:4">
      <c r="A26" s="4" t="s">
        <v>717</v>
      </c>
      <c r="B26" s="5" t="n">
        <v>67675</v>
      </c>
      <c r="D26" s="5" t="n">
        <v>77316</v>
      </c>
    </row>
    <row r="27" spans="1:4">
      <c r="A27" s="4" t="s">
        <v>599</v>
      </c>
      <c r="B27" s="7" t="n">
        <v>4036</v>
      </c>
      <c r="D27" s="7" t="n">
        <v>137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5"/>
    <col customWidth="1" max="6" min="6" width="15"/>
    <col customWidth="1" max="7" min="7" width="15"/>
  </cols>
  <sheetData>
    <row r="1" spans="1:7">
      <c r="A1" s="1" t="s">
        <v>1015</v>
      </c>
      <c r="B1" s="2" t="s">
        <v>1</v>
      </c>
    </row>
    <row r="2" spans="1:7">
      <c r="B2" s="2" t="s">
        <v>2</v>
      </c>
      <c r="C2" s="2" t="s">
        <v>74</v>
      </c>
      <c r="D2" s="2" t="s">
        <v>1016</v>
      </c>
      <c r="E2" s="2" t="s">
        <v>25</v>
      </c>
      <c r="F2" s="2" t="s">
        <v>1017</v>
      </c>
      <c r="G2" s="2" t="s">
        <v>696</v>
      </c>
    </row>
    <row r="3" spans="1:7">
      <c r="A3" s="3" t="s">
        <v>1018</v>
      </c>
    </row>
    <row r="4" spans="1:7">
      <c r="A4" s="4" t="s">
        <v>1019</v>
      </c>
      <c r="B4" s="7" t="n">
        <v>4173700000</v>
      </c>
      <c r="E4" s="7" t="n">
        <v>4237100000</v>
      </c>
    </row>
    <row r="5" spans="1:7">
      <c r="A5" s="4" t="s">
        <v>35</v>
      </c>
      <c r="B5" s="5" t="n">
        <v>15560400000</v>
      </c>
      <c r="E5" s="5" t="n">
        <v>15093900000</v>
      </c>
    </row>
    <row r="6" spans="1:7">
      <c r="A6" s="4" t="s">
        <v>36</v>
      </c>
      <c r="B6" s="5" t="n">
        <v>-144659000</v>
      </c>
      <c r="E6" s="5" t="n">
        <v>-140050000</v>
      </c>
    </row>
    <row r="7" spans="1:7">
      <c r="A7" s="4" t="s">
        <v>721</v>
      </c>
      <c r="B7" s="5" t="n">
        <v>15415700000</v>
      </c>
      <c r="E7" s="5" t="n">
        <v>14953900000</v>
      </c>
    </row>
    <row r="8" spans="1:7">
      <c r="A8" s="4" t="s">
        <v>990</v>
      </c>
      <c r="B8" s="5" t="n">
        <v>30200000</v>
      </c>
      <c r="E8" s="5" t="n">
        <v>28500000</v>
      </c>
    </row>
    <row r="9" spans="1:7">
      <c r="A9" s="4" t="s">
        <v>1020</v>
      </c>
      <c r="B9" s="5" t="n">
        <v>300400000</v>
      </c>
      <c r="E9" s="5" t="n">
        <v>300700000</v>
      </c>
    </row>
    <row r="10" spans="1:7">
      <c r="A10" s="4" t="s">
        <v>1021</v>
      </c>
      <c r="B10" s="5" t="n">
        <v>840700000</v>
      </c>
      <c r="E10" s="5" t="n">
        <v>808900000</v>
      </c>
    </row>
    <row r="11" spans="1:7">
      <c r="A11" s="4" t="s">
        <v>1022</v>
      </c>
      <c r="B11" s="5" t="n">
        <v>20760731000</v>
      </c>
      <c r="E11" s="5" t="n">
        <v>20329085000</v>
      </c>
    </row>
    <row r="12" spans="1:7">
      <c r="A12" s="4" t="s">
        <v>82</v>
      </c>
      <c r="B12" s="5" t="n">
        <v>17354538000</v>
      </c>
      <c r="E12" s="5" t="n">
        <v>16972532000</v>
      </c>
    </row>
    <row r="13" spans="1:7">
      <c r="A13" s="4" t="s">
        <v>52</v>
      </c>
      <c r="B13" s="5" t="n">
        <v>663900000</v>
      </c>
      <c r="E13" s="5" t="n">
        <v>766900000</v>
      </c>
    </row>
    <row r="14" spans="1:7">
      <c r="A14" s="4" t="s">
        <v>1023</v>
      </c>
      <c r="B14" s="5" t="n">
        <v>448600000</v>
      </c>
      <c r="E14" s="5" t="n">
        <v>360000000</v>
      </c>
    </row>
    <row r="15" spans="1:7">
      <c r="A15" s="4" t="s">
        <v>1024</v>
      </c>
      <c r="B15" s="5" t="n">
        <v>18466968000</v>
      </c>
      <c r="E15" s="5" t="n">
        <v>18099387000</v>
      </c>
    </row>
    <row r="16" spans="1:7">
      <c r="A16" s="4" t="s">
        <v>1025</v>
      </c>
      <c r="B16" s="5" t="n">
        <v>2293763000</v>
      </c>
      <c r="C16" s="7" t="n">
        <v>1969515000</v>
      </c>
      <c r="D16" s="7" t="n">
        <v>2229698000</v>
      </c>
      <c r="E16" s="5" t="n">
        <v>2229698000</v>
      </c>
      <c r="F16" s="7" t="n">
        <v>1892067000</v>
      </c>
      <c r="G16" s="7" t="n">
        <v>1891529000</v>
      </c>
    </row>
    <row r="17" spans="1:7">
      <c r="A17" s="4" t="s">
        <v>1026</v>
      </c>
      <c r="B17" s="5" t="n">
        <v>20760731000</v>
      </c>
      <c r="E17" s="5" t="n">
        <v>20329085000</v>
      </c>
    </row>
    <row r="18" spans="1:7">
      <c r="A18" s="4" t="s">
        <v>1027</v>
      </c>
      <c r="B18" s="5" t="n">
        <v>0</v>
      </c>
      <c r="E18" s="5" t="n">
        <v>0</v>
      </c>
    </row>
    <row r="19" spans="1:7">
      <c r="A19" s="4" t="s">
        <v>84</v>
      </c>
      <c r="B19" s="5" t="n">
        <v>214220000</v>
      </c>
      <c r="C19" s="5" t="n">
        <v>179309000</v>
      </c>
    </row>
    <row r="20" spans="1:7">
      <c r="A20" s="4" t="s">
        <v>1028</v>
      </c>
      <c r="B20" s="5" t="n">
        <v>6000000</v>
      </c>
      <c r="C20" s="5" t="n">
        <v>4250000</v>
      </c>
    </row>
    <row r="21" spans="1:7">
      <c r="A21" s="4" t="s">
        <v>1029</v>
      </c>
      <c r="B21" s="5" t="n">
        <v>208220000</v>
      </c>
      <c r="C21" s="5" t="n">
        <v>175059000</v>
      </c>
    </row>
    <row r="22" spans="1:7">
      <c r="A22" s="4" t="s">
        <v>97</v>
      </c>
      <c r="B22" s="5" t="n">
        <v>11643000</v>
      </c>
      <c r="C22" s="5" t="n">
        <v>10599000</v>
      </c>
    </row>
    <row r="23" spans="1:7">
      <c r="A23" s="4" t="s">
        <v>1030</v>
      </c>
      <c r="B23" s="5" t="n">
        <v>-98149000</v>
      </c>
      <c r="C23" s="5" t="n">
        <v>-87827000</v>
      </c>
    </row>
    <row r="24" spans="1:7">
      <c r="A24" s="4" t="s">
        <v>1031</v>
      </c>
      <c r="B24" s="5" t="n">
        <v>121714000</v>
      </c>
      <c r="C24" s="5" t="n">
        <v>97831000</v>
      </c>
    </row>
    <row r="25" spans="1:7">
      <c r="A25" s="4" t="s">
        <v>1032</v>
      </c>
      <c r="B25" s="5" t="n">
        <v>20814000</v>
      </c>
      <c r="C25" s="5" t="n">
        <v>24489000</v>
      </c>
    </row>
    <row r="26" spans="1:7">
      <c r="A26" s="4" t="s">
        <v>115</v>
      </c>
      <c r="B26" s="5" t="n">
        <v>100900000</v>
      </c>
      <c r="C26" s="5" t="n">
        <v>73342000</v>
      </c>
    </row>
    <row r="27" spans="1:7">
      <c r="A27" s="4" t="s">
        <v>1033</v>
      </c>
    </row>
    <row r="28" spans="1:7">
      <c r="A28" s="3" t="s">
        <v>1018</v>
      </c>
    </row>
    <row r="29" spans="1:7">
      <c r="A29" s="4" t="s">
        <v>84</v>
      </c>
      <c r="C29" s="5" t="n">
        <v>179309000</v>
      </c>
    </row>
    <row r="30" spans="1:7">
      <c r="A30" s="4" t="s">
        <v>1031</v>
      </c>
      <c r="C30" s="5" t="n">
        <v>97831000</v>
      </c>
    </row>
    <row r="31" spans="1:7">
      <c r="A31" s="4" t="s">
        <v>1032</v>
      </c>
      <c r="C31" s="5" t="n">
        <v>24489000</v>
      </c>
    </row>
    <row r="32" spans="1:7">
      <c r="A32" s="4" t="s">
        <v>1034</v>
      </c>
    </row>
    <row r="33" spans="1:7">
      <c r="A33" s="3" t="s">
        <v>1018</v>
      </c>
    </row>
    <row r="34" spans="1:7">
      <c r="A34" s="4" t="s">
        <v>1019</v>
      </c>
      <c r="B34" s="5" t="n">
        <v>0</v>
      </c>
      <c r="E34" s="5" t="n">
        <v>0</v>
      </c>
    </row>
    <row r="35" spans="1:7">
      <c r="A35" s="4" t="s">
        <v>35</v>
      </c>
      <c r="B35" s="5" t="n">
        <v>167000000</v>
      </c>
      <c r="E35" s="5" t="n">
        <v>162100000</v>
      </c>
    </row>
    <row r="36" spans="1:7">
      <c r="A36" s="4" t="s">
        <v>36</v>
      </c>
      <c r="B36" s="5" t="n">
        <v>-1700000</v>
      </c>
      <c r="E36" s="5" t="n">
        <v>-1600000</v>
      </c>
    </row>
    <row r="37" spans="1:7">
      <c r="A37" s="4" t="s">
        <v>721</v>
      </c>
      <c r="B37" s="5" t="n">
        <v>165300000</v>
      </c>
      <c r="E37" s="5" t="n">
        <v>160500000</v>
      </c>
    </row>
    <row r="38" spans="1:7">
      <c r="A38" s="4" t="s">
        <v>990</v>
      </c>
      <c r="B38" s="5" t="n">
        <v>0</v>
      </c>
      <c r="E38" s="5" t="n">
        <v>0</v>
      </c>
    </row>
    <row r="39" spans="1:7">
      <c r="A39" s="4" t="s">
        <v>1020</v>
      </c>
      <c r="B39" s="5" t="n">
        <v>0</v>
      </c>
      <c r="E39" s="5" t="n">
        <v>0</v>
      </c>
    </row>
    <row r="40" spans="1:7">
      <c r="A40" s="4" t="s">
        <v>1021</v>
      </c>
      <c r="B40" s="5" t="n">
        <v>800000</v>
      </c>
      <c r="E40" s="5" t="n">
        <v>900000</v>
      </c>
    </row>
    <row r="41" spans="1:7">
      <c r="A41" s="4" t="s">
        <v>1022</v>
      </c>
      <c r="B41" s="5" t="n">
        <v>166100000</v>
      </c>
      <c r="E41" s="5" t="n">
        <v>161400000</v>
      </c>
    </row>
    <row r="42" spans="1:7">
      <c r="A42" s="4" t="s">
        <v>82</v>
      </c>
      <c r="B42" s="5" t="n">
        <v>2475300000</v>
      </c>
      <c r="E42" s="5" t="n">
        <v>2230400000</v>
      </c>
    </row>
    <row r="43" spans="1:7">
      <c r="A43" s="4" t="s">
        <v>52</v>
      </c>
      <c r="B43" s="5" t="n">
        <v>0</v>
      </c>
      <c r="E43" s="5" t="n">
        <v>0</v>
      </c>
    </row>
    <row r="44" spans="1:7">
      <c r="A44" s="4" t="s">
        <v>1023</v>
      </c>
      <c r="B44" s="5" t="n">
        <v>1600000</v>
      </c>
      <c r="E44" s="5" t="n">
        <v>1200000</v>
      </c>
    </row>
    <row r="45" spans="1:7">
      <c r="A45" s="4" t="s">
        <v>1024</v>
      </c>
      <c r="B45" s="5" t="n">
        <v>2476900000</v>
      </c>
      <c r="E45" s="5" t="n">
        <v>2231600000</v>
      </c>
    </row>
    <row r="46" spans="1:7">
      <c r="A46" s="4" t="s">
        <v>1025</v>
      </c>
      <c r="B46" s="5" t="n">
        <v>5900000</v>
      </c>
      <c r="E46" s="5" t="n">
        <v>59400000</v>
      </c>
    </row>
    <row r="47" spans="1:7">
      <c r="A47" s="4" t="s">
        <v>1026</v>
      </c>
      <c r="B47" s="5" t="n">
        <v>2482800000</v>
      </c>
      <c r="E47" s="5" t="n">
        <v>2291000000</v>
      </c>
    </row>
    <row r="48" spans="1:7">
      <c r="A48" s="4" t="s">
        <v>1027</v>
      </c>
      <c r="B48" s="5" t="n">
        <v>2316700000</v>
      </c>
      <c r="E48" s="5" t="n">
        <v>2129600000</v>
      </c>
    </row>
    <row r="49" spans="1:7">
      <c r="A49" s="4" t="s">
        <v>84</v>
      </c>
      <c r="B49" s="5" t="n">
        <v>15359000</v>
      </c>
      <c r="C49" s="5" t="n">
        <v>12748000</v>
      </c>
    </row>
    <row r="50" spans="1:7">
      <c r="A50" s="4" t="s">
        <v>1028</v>
      </c>
      <c r="B50" s="5" t="n">
        <v>47000</v>
      </c>
      <c r="C50" s="5" t="n">
        <v>127000</v>
      </c>
    </row>
    <row r="51" spans="1:7">
      <c r="A51" s="4" t="s">
        <v>1029</v>
      </c>
      <c r="B51" s="5" t="n">
        <v>15312000</v>
      </c>
      <c r="C51" s="5" t="n">
        <v>12621000</v>
      </c>
    </row>
    <row r="52" spans="1:7">
      <c r="A52" s="4" t="s">
        <v>97</v>
      </c>
      <c r="B52" s="5" t="n">
        <v>150000</v>
      </c>
      <c r="C52" s="5" t="n">
        <v>141000</v>
      </c>
    </row>
    <row r="53" spans="1:7">
      <c r="A53" s="4" t="s">
        <v>1030</v>
      </c>
      <c r="B53" s="5" t="n">
        <v>-7803000</v>
      </c>
      <c r="C53" s="5" t="n">
        <v>-7147000</v>
      </c>
    </row>
    <row r="54" spans="1:7">
      <c r="A54" s="4" t="s">
        <v>1031</v>
      </c>
      <c r="B54" s="5" t="n">
        <v>7659000</v>
      </c>
      <c r="C54" s="5" t="n">
        <v>5615000</v>
      </c>
    </row>
    <row r="55" spans="1:7">
      <c r="A55" s="4" t="s">
        <v>1032</v>
      </c>
      <c r="B55" s="5" t="n">
        <v>1761000</v>
      </c>
      <c r="C55" s="5" t="n">
        <v>2106000</v>
      </c>
    </row>
    <row r="56" spans="1:7">
      <c r="A56" s="4" t="s">
        <v>115</v>
      </c>
      <c r="B56" s="5" t="n">
        <v>5898000</v>
      </c>
      <c r="C56" s="5" t="n">
        <v>3509000</v>
      </c>
    </row>
    <row r="57" spans="1:7">
      <c r="A57" s="4" t="s">
        <v>1035</v>
      </c>
    </row>
    <row r="58" spans="1:7">
      <c r="A58" s="3" t="s">
        <v>1018</v>
      </c>
    </row>
    <row r="59" spans="1:7">
      <c r="A59" s="4" t="s">
        <v>1019</v>
      </c>
      <c r="B59" s="5" t="n">
        <v>0</v>
      </c>
      <c r="E59" s="5" t="n">
        <v>0</v>
      </c>
    </row>
    <row r="60" spans="1:7">
      <c r="A60" s="4" t="s">
        <v>35</v>
      </c>
      <c r="B60" s="5" t="n">
        <v>1539800000</v>
      </c>
      <c r="E60" s="5" t="n">
        <v>1580400000</v>
      </c>
    </row>
    <row r="61" spans="1:7">
      <c r="A61" s="4" t="s">
        <v>36</v>
      </c>
      <c r="B61" s="5" t="n">
        <v>-15500000</v>
      </c>
      <c r="E61" s="5" t="n">
        <v>-15600000</v>
      </c>
    </row>
    <row r="62" spans="1:7">
      <c r="A62" s="4" t="s">
        <v>721</v>
      </c>
      <c r="B62" s="5" t="n">
        <v>1524300000</v>
      </c>
      <c r="E62" s="5" t="n">
        <v>1564800000</v>
      </c>
    </row>
    <row r="63" spans="1:7">
      <c r="A63" s="4" t="s">
        <v>990</v>
      </c>
      <c r="B63" s="5" t="n">
        <v>0</v>
      </c>
      <c r="E63" s="5" t="n">
        <v>0</v>
      </c>
    </row>
    <row r="64" spans="1:7">
      <c r="A64" s="4" t="s">
        <v>1020</v>
      </c>
      <c r="B64" s="5" t="n">
        <v>0</v>
      </c>
      <c r="E64" s="5" t="n">
        <v>0</v>
      </c>
    </row>
    <row r="65" spans="1:7">
      <c r="A65" s="4" t="s">
        <v>1021</v>
      </c>
      <c r="B65" s="5" t="n">
        <v>14700000</v>
      </c>
      <c r="E65" s="5" t="n">
        <v>17900000</v>
      </c>
    </row>
    <row r="66" spans="1:7">
      <c r="A66" s="4" t="s">
        <v>1022</v>
      </c>
      <c r="B66" s="5" t="n">
        <v>1539000000</v>
      </c>
      <c r="E66" s="5" t="n">
        <v>1582700000</v>
      </c>
    </row>
    <row r="67" spans="1:7">
      <c r="A67" s="4" t="s">
        <v>82</v>
      </c>
      <c r="B67" s="5" t="n">
        <v>0</v>
      </c>
      <c r="E67" s="5" t="n">
        <v>0</v>
      </c>
    </row>
    <row r="68" spans="1:7">
      <c r="A68" s="4" t="s">
        <v>52</v>
      </c>
      <c r="B68" s="5" t="n">
        <v>0</v>
      </c>
      <c r="E68" s="5" t="n">
        <v>0</v>
      </c>
    </row>
    <row r="69" spans="1:7">
      <c r="A69" s="4" t="s">
        <v>1023</v>
      </c>
      <c r="B69" s="5" t="n">
        <v>21500000</v>
      </c>
      <c r="E69" s="5" t="n">
        <v>42400000</v>
      </c>
    </row>
    <row r="70" spans="1:7">
      <c r="A70" s="4" t="s">
        <v>1024</v>
      </c>
      <c r="B70" s="5" t="n">
        <v>21500000</v>
      </c>
      <c r="E70" s="5" t="n">
        <v>42400000</v>
      </c>
    </row>
    <row r="71" spans="1:7">
      <c r="A71" s="4" t="s">
        <v>1025</v>
      </c>
      <c r="B71" s="5" t="n">
        <v>1300000</v>
      </c>
      <c r="E71" s="5" t="n">
        <v>126500000</v>
      </c>
    </row>
    <row r="72" spans="1:7">
      <c r="A72" s="4" t="s">
        <v>1026</v>
      </c>
      <c r="B72" s="5" t="n">
        <v>22800000</v>
      </c>
      <c r="E72" s="5" t="n">
        <v>168900000</v>
      </c>
    </row>
    <row r="73" spans="1:7">
      <c r="A73" s="4" t="s">
        <v>1027</v>
      </c>
      <c r="B73" s="5" t="n">
        <v>-1516200000</v>
      </c>
      <c r="E73" s="5" t="n">
        <v>-1413800000</v>
      </c>
    </row>
    <row r="74" spans="1:7">
      <c r="A74" s="4" t="s">
        <v>84</v>
      </c>
      <c r="B74" s="5" t="n">
        <v>3746000</v>
      </c>
      <c r="C74" s="5" t="n">
        <v>6485000</v>
      </c>
    </row>
    <row r="75" spans="1:7">
      <c r="A75" s="4" t="s">
        <v>1028</v>
      </c>
      <c r="B75" s="5" t="n">
        <v>-207000</v>
      </c>
      <c r="C75" s="5" t="n">
        <v>509000</v>
      </c>
    </row>
    <row r="76" spans="1:7">
      <c r="A76" s="4" t="s">
        <v>1029</v>
      </c>
      <c r="B76" s="5" t="n">
        <v>3953000</v>
      </c>
      <c r="C76" s="5" t="n">
        <v>5976000</v>
      </c>
    </row>
    <row r="77" spans="1:7">
      <c r="A77" s="4" t="s">
        <v>97</v>
      </c>
      <c r="B77" s="5" t="n">
        <v>0</v>
      </c>
      <c r="C77" s="5" t="n">
        <v>70000</v>
      </c>
    </row>
    <row r="78" spans="1:7">
      <c r="A78" s="4" t="s">
        <v>1030</v>
      </c>
      <c r="B78" s="5" t="n">
        <v>-2174000</v>
      </c>
      <c r="C78" s="5" t="n">
        <v>-2323000</v>
      </c>
    </row>
    <row r="79" spans="1:7">
      <c r="A79" s="4" t="s">
        <v>1031</v>
      </c>
      <c r="B79" s="5" t="n">
        <v>1779000</v>
      </c>
      <c r="C79" s="5" t="n">
        <v>3723000</v>
      </c>
    </row>
    <row r="80" spans="1:7">
      <c r="A80" s="4" t="s">
        <v>1032</v>
      </c>
      <c r="B80" s="5" t="n">
        <v>409000</v>
      </c>
      <c r="C80" s="5" t="n">
        <v>1402000</v>
      </c>
    </row>
    <row r="81" spans="1:7">
      <c r="A81" s="4" t="s">
        <v>115</v>
      </c>
      <c r="B81" s="5" t="n">
        <v>1370000</v>
      </c>
      <c r="C81" s="5" t="n">
        <v>2321000</v>
      </c>
    </row>
    <row r="82" spans="1:7">
      <c r="A82" s="4" t="s">
        <v>1036</v>
      </c>
    </row>
    <row r="83" spans="1:7">
      <c r="A83" s="3" t="s">
        <v>1018</v>
      </c>
    </row>
    <row r="84" spans="1:7">
      <c r="A84" s="4" t="s">
        <v>1019</v>
      </c>
      <c r="B84" s="5" t="n">
        <v>0</v>
      </c>
      <c r="E84" s="5" t="n">
        <v>0</v>
      </c>
    </row>
    <row r="85" spans="1:7">
      <c r="A85" s="4" t="s">
        <v>35</v>
      </c>
      <c r="B85" s="5" t="n">
        <v>1168900000</v>
      </c>
      <c r="E85" s="5" t="n">
        <v>1097900000</v>
      </c>
    </row>
    <row r="86" spans="1:7">
      <c r="A86" s="4" t="s">
        <v>36</v>
      </c>
      <c r="B86" s="5" t="n">
        <v>-10300000</v>
      </c>
      <c r="E86" s="5" t="n">
        <v>-11400000</v>
      </c>
    </row>
    <row r="87" spans="1:7">
      <c r="A87" s="4" t="s">
        <v>721</v>
      </c>
      <c r="B87" s="5" t="n">
        <v>1158600000</v>
      </c>
      <c r="E87" s="5" t="n">
        <v>1086500000</v>
      </c>
    </row>
    <row r="88" spans="1:7">
      <c r="A88" s="4" t="s">
        <v>990</v>
      </c>
      <c r="B88" s="5" t="n">
        <v>0</v>
      </c>
      <c r="E88" s="5" t="n">
        <v>0</v>
      </c>
    </row>
    <row r="89" spans="1:7">
      <c r="A89" s="4" t="s">
        <v>1020</v>
      </c>
      <c r="B89" s="5" t="n">
        <v>120800000</v>
      </c>
      <c r="E89" s="5" t="n">
        <v>120900000</v>
      </c>
    </row>
    <row r="90" spans="1:7">
      <c r="A90" s="4" t="s">
        <v>1021</v>
      </c>
      <c r="B90" s="5" t="n">
        <v>6800000</v>
      </c>
      <c r="E90" s="5" t="n">
        <v>6000000</v>
      </c>
    </row>
    <row r="91" spans="1:7">
      <c r="A91" s="4" t="s">
        <v>1022</v>
      </c>
      <c r="B91" s="5" t="n">
        <v>1286200000</v>
      </c>
      <c r="E91" s="5" t="n">
        <v>1213400000</v>
      </c>
    </row>
    <row r="92" spans="1:7">
      <c r="A92" s="4" t="s">
        <v>82</v>
      </c>
      <c r="B92" s="5" t="n">
        <v>1733500000</v>
      </c>
      <c r="E92" s="5" t="n">
        <v>1737600000</v>
      </c>
    </row>
    <row r="93" spans="1:7">
      <c r="A93" s="4" t="s">
        <v>52</v>
      </c>
      <c r="B93" s="5" t="n">
        <v>0</v>
      </c>
      <c r="E93" s="5" t="n">
        <v>0</v>
      </c>
    </row>
    <row r="94" spans="1:7">
      <c r="A94" s="4" t="s">
        <v>1023</v>
      </c>
      <c r="B94" s="5" t="n">
        <v>1200000</v>
      </c>
      <c r="E94" s="5" t="n">
        <v>800000</v>
      </c>
    </row>
    <row r="95" spans="1:7">
      <c r="A95" s="4" t="s">
        <v>1024</v>
      </c>
      <c r="B95" s="5" t="n">
        <v>1734700000</v>
      </c>
      <c r="E95" s="5" t="n">
        <v>1738400000</v>
      </c>
    </row>
    <row r="96" spans="1:7">
      <c r="A96" s="4" t="s">
        <v>1025</v>
      </c>
      <c r="B96" s="5" t="n">
        <v>11100000</v>
      </c>
      <c r="E96" s="5" t="n">
        <v>244100000</v>
      </c>
    </row>
    <row r="97" spans="1:7">
      <c r="A97" s="4" t="s">
        <v>1026</v>
      </c>
      <c r="B97" s="5" t="n">
        <v>1745800000</v>
      </c>
      <c r="E97" s="5" t="n">
        <v>1982500000</v>
      </c>
    </row>
    <row r="98" spans="1:7">
      <c r="A98" s="4" t="s">
        <v>1027</v>
      </c>
      <c r="B98" s="5" t="n">
        <v>459600000</v>
      </c>
      <c r="E98" s="5" t="n">
        <v>769100000</v>
      </c>
    </row>
    <row r="99" spans="1:7">
      <c r="A99" s="4" t="s">
        <v>84</v>
      </c>
      <c r="B99" s="5" t="n">
        <v>22821000</v>
      </c>
      <c r="C99" s="5" t="n">
        <v>18166000</v>
      </c>
    </row>
    <row r="100" spans="1:7">
      <c r="A100" s="4" t="s">
        <v>1028</v>
      </c>
      <c r="B100" s="5" t="n">
        <v>1651000</v>
      </c>
      <c r="C100" s="5" t="n">
        <v>296000</v>
      </c>
    </row>
    <row r="101" spans="1:7">
      <c r="A101" s="4" t="s">
        <v>1029</v>
      </c>
      <c r="B101" s="5" t="n">
        <v>21170000</v>
      </c>
      <c r="C101" s="5" t="n">
        <v>17870000</v>
      </c>
    </row>
    <row r="102" spans="1:7">
      <c r="A102" s="4" t="s">
        <v>97</v>
      </c>
      <c r="B102" s="5" t="n">
        <v>3051000</v>
      </c>
      <c r="C102" s="5" t="n">
        <v>1873000</v>
      </c>
    </row>
    <row r="103" spans="1:7">
      <c r="A103" s="4" t="s">
        <v>1030</v>
      </c>
      <c r="B103" s="5" t="n">
        <v>-9833000</v>
      </c>
      <c r="C103" s="5" t="n">
        <v>-8779000</v>
      </c>
    </row>
    <row r="104" spans="1:7">
      <c r="A104" s="4" t="s">
        <v>1031</v>
      </c>
      <c r="B104" s="5" t="n">
        <v>14388000</v>
      </c>
      <c r="C104" s="5" t="n">
        <v>10964000</v>
      </c>
    </row>
    <row r="105" spans="1:7">
      <c r="A105" s="4" t="s">
        <v>1032</v>
      </c>
      <c r="B105" s="5" t="n">
        <v>3309000</v>
      </c>
      <c r="C105" s="5" t="n">
        <v>4111000</v>
      </c>
    </row>
    <row r="106" spans="1:7">
      <c r="A106" s="4" t="s">
        <v>115</v>
      </c>
      <c r="B106" s="5" t="n">
        <v>11079000</v>
      </c>
      <c r="C106" s="5" t="n">
        <v>6853000</v>
      </c>
    </row>
    <row r="107" spans="1:7">
      <c r="A107" s="4" t="s">
        <v>1037</v>
      </c>
    </row>
    <row r="108" spans="1:7">
      <c r="A108" s="3" t="s">
        <v>1018</v>
      </c>
    </row>
    <row r="109" spans="1:7">
      <c r="A109" s="4" t="s">
        <v>1019</v>
      </c>
      <c r="B109" s="5" t="n">
        <v>0</v>
      </c>
      <c r="E109" s="5" t="n">
        <v>0</v>
      </c>
    </row>
    <row r="110" spans="1:7">
      <c r="A110" s="4" t="s">
        <v>35</v>
      </c>
      <c r="B110" s="5" t="n">
        <v>1378700000</v>
      </c>
      <c r="E110" s="5" t="n">
        <v>1327700000</v>
      </c>
    </row>
    <row r="111" spans="1:7">
      <c r="A111" s="4" t="s">
        <v>36</v>
      </c>
      <c r="B111" s="5" t="n">
        <v>-6300000</v>
      </c>
      <c r="E111" s="5" t="n">
        <v>-4000000</v>
      </c>
    </row>
    <row r="112" spans="1:7">
      <c r="A112" s="4" t="s">
        <v>721</v>
      </c>
      <c r="B112" s="5" t="n">
        <v>1372400000</v>
      </c>
      <c r="E112" s="5" t="n">
        <v>1323700000</v>
      </c>
    </row>
    <row r="113" spans="1:7">
      <c r="A113" s="4" t="s">
        <v>990</v>
      </c>
      <c r="B113" s="5" t="n">
        <v>0</v>
      </c>
      <c r="E113" s="5" t="n">
        <v>0</v>
      </c>
    </row>
    <row r="114" spans="1:7">
      <c r="A114" s="4" t="s">
        <v>1020</v>
      </c>
      <c r="B114" s="5" t="n">
        <v>100000</v>
      </c>
      <c r="E114" s="5" t="n">
        <v>100000</v>
      </c>
    </row>
    <row r="115" spans="1:7">
      <c r="A115" s="4" t="s">
        <v>1021</v>
      </c>
      <c r="B115" s="5" t="n">
        <v>6400000</v>
      </c>
      <c r="E115" s="5" t="n">
        <v>5900000</v>
      </c>
    </row>
    <row r="116" spans="1:7">
      <c r="A116" s="4" t="s">
        <v>1022</v>
      </c>
      <c r="B116" s="5" t="n">
        <v>1378900000</v>
      </c>
      <c r="E116" s="5" t="n">
        <v>1329700000</v>
      </c>
    </row>
    <row r="117" spans="1:7">
      <c r="A117" s="4" t="s">
        <v>82</v>
      </c>
      <c r="B117" s="5" t="n">
        <v>0</v>
      </c>
      <c r="E117" s="5" t="n">
        <v>0</v>
      </c>
    </row>
    <row r="118" spans="1:7">
      <c r="A118" s="4" t="s">
        <v>52</v>
      </c>
      <c r="B118" s="5" t="n">
        <v>0</v>
      </c>
      <c r="E118" s="5" t="n">
        <v>0</v>
      </c>
    </row>
    <row r="119" spans="1:7">
      <c r="A119" s="4" t="s">
        <v>1023</v>
      </c>
      <c r="B119" s="5" t="n">
        <v>-300000</v>
      </c>
      <c r="E119" s="5" t="n">
        <v>400000</v>
      </c>
    </row>
    <row r="120" spans="1:7">
      <c r="A120" s="4" t="s">
        <v>1024</v>
      </c>
      <c r="B120" s="5" t="n">
        <v>-300000</v>
      </c>
      <c r="E120" s="5" t="n">
        <v>400000</v>
      </c>
    </row>
    <row r="121" spans="1:7">
      <c r="A121" s="4" t="s">
        <v>1025</v>
      </c>
      <c r="B121" s="5" t="n">
        <v>8300000</v>
      </c>
      <c r="E121" s="5" t="n">
        <v>108300000</v>
      </c>
    </row>
    <row r="122" spans="1:7">
      <c r="A122" s="4" t="s">
        <v>1026</v>
      </c>
      <c r="B122" s="5" t="n">
        <v>8000000</v>
      </c>
      <c r="E122" s="5" t="n">
        <v>108700000</v>
      </c>
    </row>
    <row r="123" spans="1:7">
      <c r="A123" s="4" t="s">
        <v>1027</v>
      </c>
      <c r="B123" s="5" t="n">
        <v>-1370900000</v>
      </c>
      <c r="E123" s="5" t="n">
        <v>-1221000000</v>
      </c>
    </row>
    <row r="124" spans="1:7">
      <c r="A124" s="4" t="s">
        <v>84</v>
      </c>
      <c r="B124" s="5" t="n">
        <v>14185000</v>
      </c>
      <c r="C124" s="5" t="n">
        <v>13581000</v>
      </c>
    </row>
    <row r="125" spans="1:7">
      <c r="A125" s="4" t="s">
        <v>1028</v>
      </c>
      <c r="B125" s="5" t="n">
        <v>1236000</v>
      </c>
      <c r="C125" s="5" t="n">
        <v>0</v>
      </c>
    </row>
    <row r="126" spans="1:7">
      <c r="A126" s="4" t="s">
        <v>1029</v>
      </c>
      <c r="B126" s="5" t="n">
        <v>12949000</v>
      </c>
      <c r="C126" s="5" t="n">
        <v>13581000</v>
      </c>
    </row>
    <row r="127" spans="1:7">
      <c r="A127" s="4" t="s">
        <v>97</v>
      </c>
      <c r="B127" s="5" t="n">
        <v>13000</v>
      </c>
      <c r="C127" s="5" t="n">
        <v>0</v>
      </c>
    </row>
    <row r="128" spans="1:7">
      <c r="A128" s="4" t="s">
        <v>1030</v>
      </c>
      <c r="B128" s="5" t="n">
        <v>-2206000</v>
      </c>
      <c r="C128" s="5" t="n">
        <v>-2988000</v>
      </c>
    </row>
    <row r="129" spans="1:7">
      <c r="A129" s="4" t="s">
        <v>1031</v>
      </c>
      <c r="B129" s="5" t="n">
        <v>10756000</v>
      </c>
      <c r="C129" s="5" t="n">
        <v>10593000</v>
      </c>
    </row>
    <row r="130" spans="1:7">
      <c r="A130" s="4" t="s">
        <v>1032</v>
      </c>
      <c r="B130" s="5" t="n">
        <v>2474000</v>
      </c>
      <c r="C130" s="5" t="n">
        <v>3972000</v>
      </c>
    </row>
    <row r="131" spans="1:7">
      <c r="A131" s="4" t="s">
        <v>115</v>
      </c>
      <c r="B131" s="5" t="n">
        <v>8282000</v>
      </c>
      <c r="C131" s="5" t="n">
        <v>6621000</v>
      </c>
    </row>
    <row r="132" spans="1:7">
      <c r="A132" s="4" t="s">
        <v>1038</v>
      </c>
    </row>
    <row r="133" spans="1:7">
      <c r="A133" s="3" t="s">
        <v>1018</v>
      </c>
    </row>
    <row r="134" spans="1:7">
      <c r="A134" s="4" t="s">
        <v>1019</v>
      </c>
      <c r="B134" s="5" t="n">
        <v>0</v>
      </c>
      <c r="E134" s="5" t="n">
        <v>0</v>
      </c>
    </row>
    <row r="135" spans="1:7">
      <c r="A135" s="4" t="s">
        <v>35</v>
      </c>
      <c r="B135" s="5" t="n">
        <v>2725400000</v>
      </c>
      <c r="E135" s="5" t="n">
        <v>2543000000</v>
      </c>
    </row>
    <row r="136" spans="1:7">
      <c r="A136" s="4" t="s">
        <v>36</v>
      </c>
      <c r="B136" s="5" t="n">
        <v>-27500000</v>
      </c>
      <c r="E136" s="5" t="n">
        <v>-25000000</v>
      </c>
    </row>
    <row r="137" spans="1:7">
      <c r="A137" s="4" t="s">
        <v>721</v>
      </c>
      <c r="B137" s="5" t="n">
        <v>2697900000</v>
      </c>
      <c r="E137" s="5" t="n">
        <v>2518000000</v>
      </c>
    </row>
    <row r="138" spans="1:7">
      <c r="A138" s="4" t="s">
        <v>990</v>
      </c>
      <c r="B138" s="5" t="n">
        <v>0</v>
      </c>
      <c r="E138" s="5" t="n">
        <v>0</v>
      </c>
    </row>
    <row r="139" spans="1:7">
      <c r="A139" s="4" t="s">
        <v>1020</v>
      </c>
      <c r="B139" s="5" t="n">
        <v>0</v>
      </c>
      <c r="E139" s="5" t="n">
        <v>0</v>
      </c>
    </row>
    <row r="140" spans="1:7">
      <c r="A140" s="4" t="s">
        <v>1021</v>
      </c>
      <c r="B140" s="5" t="n">
        <v>13400000</v>
      </c>
      <c r="E140" s="5" t="n">
        <v>15500000</v>
      </c>
    </row>
    <row r="141" spans="1:7">
      <c r="A141" s="4" t="s">
        <v>1022</v>
      </c>
      <c r="B141" s="5" t="n">
        <v>2711300000</v>
      </c>
      <c r="E141" s="5" t="n">
        <v>2533500000</v>
      </c>
    </row>
    <row r="142" spans="1:7">
      <c r="A142" s="4" t="s">
        <v>82</v>
      </c>
      <c r="B142" s="5" t="n">
        <v>0</v>
      </c>
      <c r="E142" s="5" t="n">
        <v>0</v>
      </c>
    </row>
    <row r="143" spans="1:7">
      <c r="A143" s="4" t="s">
        <v>52</v>
      </c>
      <c r="B143" s="5" t="n">
        <v>0</v>
      </c>
      <c r="E143" s="5" t="n">
        <v>0</v>
      </c>
    </row>
    <row r="144" spans="1:7">
      <c r="A144" s="4" t="s">
        <v>1023</v>
      </c>
      <c r="B144" s="5" t="n">
        <v>124300000</v>
      </c>
      <c r="E144" s="5" t="n">
        <v>5500000</v>
      </c>
    </row>
    <row r="145" spans="1:7">
      <c r="A145" s="4" t="s">
        <v>1024</v>
      </c>
      <c r="B145" s="5" t="n">
        <v>124300000</v>
      </c>
      <c r="E145" s="5" t="n">
        <v>5500000</v>
      </c>
    </row>
    <row r="146" spans="1:7">
      <c r="A146" s="4" t="s">
        <v>1025</v>
      </c>
      <c r="B146" s="5" t="n">
        <v>9300000</v>
      </c>
      <c r="E146" s="5" t="n">
        <v>206000000</v>
      </c>
    </row>
    <row r="147" spans="1:7">
      <c r="A147" s="4" t="s">
        <v>1026</v>
      </c>
      <c r="B147" s="5" t="n">
        <v>133600000</v>
      </c>
      <c r="E147" s="5" t="n">
        <v>211500000</v>
      </c>
    </row>
    <row r="148" spans="1:7">
      <c r="A148" s="4" t="s">
        <v>1027</v>
      </c>
      <c r="B148" s="5" t="n">
        <v>-2577700000</v>
      </c>
      <c r="E148" s="5" t="n">
        <v>-2322000000</v>
      </c>
    </row>
    <row r="149" spans="1:7">
      <c r="A149" s="4" t="s">
        <v>84</v>
      </c>
      <c r="B149" s="5" t="n">
        <v>18811000</v>
      </c>
      <c r="C149" s="5" t="n">
        <v>14143000</v>
      </c>
    </row>
    <row r="150" spans="1:7">
      <c r="A150" s="4" t="s">
        <v>1028</v>
      </c>
      <c r="B150" s="5" t="n">
        <v>1285000</v>
      </c>
      <c r="C150" s="5" t="n">
        <v>3527000</v>
      </c>
    </row>
    <row r="151" spans="1:7">
      <c r="A151" s="4" t="s">
        <v>1029</v>
      </c>
      <c r="B151" s="5" t="n">
        <v>17526000</v>
      </c>
      <c r="C151" s="5" t="n">
        <v>10616000</v>
      </c>
    </row>
    <row r="152" spans="1:7">
      <c r="A152" s="4" t="s">
        <v>97</v>
      </c>
      <c r="B152" s="5" t="n">
        <v>224000</v>
      </c>
      <c r="C152" s="5" t="n">
        <v>721000</v>
      </c>
    </row>
    <row r="153" spans="1:7">
      <c r="A153" s="4" t="s">
        <v>1030</v>
      </c>
      <c r="B153" s="5" t="n">
        <v>-5662000</v>
      </c>
      <c r="C153" s="5" t="n">
        <v>-4721000</v>
      </c>
    </row>
    <row r="154" spans="1:7">
      <c r="A154" s="4" t="s">
        <v>1031</v>
      </c>
      <c r="B154" s="5" t="n">
        <v>12088000</v>
      </c>
      <c r="C154" s="5" t="n">
        <v>6616000</v>
      </c>
    </row>
    <row r="155" spans="1:7">
      <c r="A155" s="4" t="s">
        <v>1032</v>
      </c>
      <c r="B155" s="5" t="n">
        <v>2780000</v>
      </c>
      <c r="C155" s="5" t="n">
        <v>2481000</v>
      </c>
    </row>
    <row r="156" spans="1:7">
      <c r="A156" s="4" t="s">
        <v>115</v>
      </c>
      <c r="B156" s="5" t="n">
        <v>9308000</v>
      </c>
      <c r="C156" s="5" t="n">
        <v>4135000</v>
      </c>
    </row>
    <row r="157" spans="1:7">
      <c r="A157" s="4" t="s">
        <v>1039</v>
      </c>
    </row>
    <row r="158" spans="1:7">
      <c r="A158" s="3" t="s">
        <v>1018</v>
      </c>
    </row>
    <row r="159" spans="1:7">
      <c r="A159" s="4" t="s">
        <v>1019</v>
      </c>
      <c r="B159" s="5" t="n">
        <v>4158400000</v>
      </c>
      <c r="E159" s="5" t="n">
        <v>4223000000</v>
      </c>
    </row>
    <row r="160" spans="1:7">
      <c r="A160" s="4" t="s">
        <v>35</v>
      </c>
      <c r="B160" s="5" t="n">
        <v>3300000</v>
      </c>
      <c r="E160" s="5" t="n">
        <v>4100000</v>
      </c>
    </row>
    <row r="161" spans="1:7">
      <c r="A161" s="4" t="s">
        <v>36</v>
      </c>
      <c r="B161" s="5" t="n">
        <v>-100000</v>
      </c>
      <c r="E161" s="5" t="n">
        <v>-100000</v>
      </c>
    </row>
    <row r="162" spans="1:7">
      <c r="A162" s="4" t="s">
        <v>721</v>
      </c>
      <c r="B162" s="5" t="n">
        <v>3200000</v>
      </c>
      <c r="E162" s="5" t="n">
        <v>4000000</v>
      </c>
    </row>
    <row r="163" spans="1:7">
      <c r="A163" s="4" t="s">
        <v>990</v>
      </c>
      <c r="B163" s="5" t="n">
        <v>12700000</v>
      </c>
      <c r="E163" s="5" t="n">
        <v>12700000</v>
      </c>
    </row>
    <row r="164" spans="1:7">
      <c r="A164" s="4" t="s">
        <v>1020</v>
      </c>
      <c r="B164" s="5" t="n">
        <v>0</v>
      </c>
      <c r="E164" s="5" t="n">
        <v>0</v>
      </c>
    </row>
    <row r="165" spans="1:7">
      <c r="A165" s="4" t="s">
        <v>1021</v>
      </c>
      <c r="B165" s="5" t="n">
        <v>664000000</v>
      </c>
      <c r="E165" s="5" t="n">
        <v>628100000</v>
      </c>
    </row>
    <row r="166" spans="1:7">
      <c r="A166" s="4" t="s">
        <v>1022</v>
      </c>
      <c r="B166" s="5" t="n">
        <v>4838300000</v>
      </c>
      <c r="E166" s="5" t="n">
        <v>4867800000</v>
      </c>
    </row>
    <row r="167" spans="1:7">
      <c r="A167" s="4" t="s">
        <v>82</v>
      </c>
      <c r="B167" s="5" t="n">
        <v>238800000</v>
      </c>
      <c r="E167" s="5" t="n">
        <v>69000000</v>
      </c>
    </row>
    <row r="168" spans="1:7">
      <c r="A168" s="4" t="s">
        <v>52</v>
      </c>
      <c r="B168" s="5" t="n">
        <v>663900000</v>
      </c>
      <c r="E168" s="5" t="n">
        <v>766900000</v>
      </c>
    </row>
    <row r="169" spans="1:7">
      <c r="A169" s="4" t="s">
        <v>1023</v>
      </c>
      <c r="B169" s="5" t="n">
        <v>260800000</v>
      </c>
      <c r="E169" s="5" t="n">
        <v>262100000</v>
      </c>
    </row>
    <row r="170" spans="1:7">
      <c r="A170" s="4" t="s">
        <v>1024</v>
      </c>
      <c r="B170" s="5" t="n">
        <v>1163500000</v>
      </c>
      <c r="E170" s="5" t="n">
        <v>1098000000</v>
      </c>
    </row>
    <row r="171" spans="1:7">
      <c r="A171" s="4" t="s">
        <v>1025</v>
      </c>
      <c r="B171" s="5" t="n">
        <v>2193400000</v>
      </c>
      <c r="E171" s="5" t="n">
        <v>300300000</v>
      </c>
    </row>
    <row r="172" spans="1:7">
      <c r="A172" s="4" t="s">
        <v>1026</v>
      </c>
      <c r="B172" s="5" t="n">
        <v>3356900000</v>
      </c>
      <c r="E172" s="5" t="n">
        <v>1398300000</v>
      </c>
    </row>
    <row r="173" spans="1:7">
      <c r="A173" s="4" t="s">
        <v>1027</v>
      </c>
      <c r="B173" s="5" t="n">
        <v>-1481400000</v>
      </c>
      <c r="E173" s="5" t="n">
        <v>-3469500000</v>
      </c>
    </row>
    <row r="174" spans="1:7">
      <c r="A174" s="4" t="s">
        <v>84</v>
      </c>
      <c r="B174" s="5" t="n">
        <v>-2004000</v>
      </c>
      <c r="C174" s="5" t="n">
        <v>-12270000</v>
      </c>
    </row>
    <row r="175" spans="1:7">
      <c r="A175" s="4" t="s">
        <v>1028</v>
      </c>
      <c r="B175" s="5" t="n">
        <v>0</v>
      </c>
      <c r="C175" s="5" t="n">
        <v>-499000</v>
      </c>
    </row>
    <row r="176" spans="1:7">
      <c r="A176" s="4" t="s">
        <v>1029</v>
      </c>
      <c r="B176" s="5" t="n">
        <v>-2004000</v>
      </c>
      <c r="C176" s="5" t="n">
        <v>-11771000</v>
      </c>
    </row>
    <row r="177" spans="1:7">
      <c r="A177" s="4" t="s">
        <v>97</v>
      </c>
      <c r="B177" s="5" t="n">
        <v>-92000</v>
      </c>
      <c r="C177" s="5" t="n">
        <v>1692000</v>
      </c>
    </row>
    <row r="178" spans="1:7">
      <c r="A178" s="4" t="s">
        <v>1030</v>
      </c>
      <c r="B178" s="5" t="n">
        <v>-8734000</v>
      </c>
      <c r="C178" s="5" t="n">
        <v>-1965000</v>
      </c>
    </row>
    <row r="179" spans="1:7">
      <c r="A179" s="4" t="s">
        <v>1031</v>
      </c>
      <c r="B179" s="5" t="n">
        <v>-10830000</v>
      </c>
      <c r="C179" s="5" t="n">
        <v>-12044000</v>
      </c>
    </row>
    <row r="180" spans="1:7">
      <c r="A180" s="4" t="s">
        <v>1032</v>
      </c>
      <c r="B180" s="5" t="n">
        <v>-11376000</v>
      </c>
      <c r="C180" s="5" t="n">
        <v>-17733000</v>
      </c>
    </row>
    <row r="181" spans="1:7">
      <c r="A181" s="4" t="s">
        <v>115</v>
      </c>
      <c r="B181" s="5" t="n">
        <v>546000</v>
      </c>
      <c r="C181" s="5" t="n">
        <v>5689000</v>
      </c>
    </row>
    <row r="182" spans="1:7">
      <c r="A182" s="4" t="s">
        <v>1040</v>
      </c>
    </row>
    <row r="183" spans="1:7">
      <c r="A183" s="3" t="s">
        <v>1018</v>
      </c>
    </row>
    <row r="184" spans="1:7">
      <c r="A184" s="4" t="s">
        <v>1019</v>
      </c>
      <c r="B184" s="5" t="n">
        <v>2100000</v>
      </c>
      <c r="E184" s="5" t="n">
        <v>2100000</v>
      </c>
    </row>
    <row r="185" spans="1:7">
      <c r="A185" s="4" t="s">
        <v>35</v>
      </c>
      <c r="B185" s="5" t="n">
        <v>3472700000</v>
      </c>
      <c r="E185" s="5" t="n">
        <v>3323700000</v>
      </c>
    </row>
    <row r="186" spans="1:7">
      <c r="A186" s="4" t="s">
        <v>36</v>
      </c>
      <c r="B186" s="5" t="n">
        <v>-33900000</v>
      </c>
      <c r="E186" s="5" t="n">
        <v>-31500000</v>
      </c>
    </row>
    <row r="187" spans="1:7">
      <c r="A187" s="4" t="s">
        <v>721</v>
      </c>
      <c r="B187" s="5" t="n">
        <v>3438800000</v>
      </c>
      <c r="E187" s="5" t="n">
        <v>3292200000</v>
      </c>
    </row>
    <row r="188" spans="1:7">
      <c r="A188" s="4" t="s">
        <v>990</v>
      </c>
      <c r="B188" s="5" t="n">
        <v>2300000</v>
      </c>
      <c r="E188" s="5" t="n">
        <v>2300000</v>
      </c>
    </row>
    <row r="189" spans="1:7">
      <c r="A189" s="4" t="s">
        <v>1020</v>
      </c>
      <c r="B189" s="5" t="n">
        <v>0</v>
      </c>
      <c r="E189" s="5" t="n">
        <v>0</v>
      </c>
    </row>
    <row r="190" spans="1:7">
      <c r="A190" s="4" t="s">
        <v>1021</v>
      </c>
      <c r="B190" s="5" t="n">
        <v>46400000</v>
      </c>
      <c r="E190" s="5" t="n">
        <v>46300000</v>
      </c>
    </row>
    <row r="191" spans="1:7">
      <c r="A191" s="4" t="s">
        <v>1022</v>
      </c>
      <c r="B191" s="5" t="n">
        <v>3489600000</v>
      </c>
      <c r="E191" s="5" t="n">
        <v>3342900000</v>
      </c>
    </row>
    <row r="192" spans="1:7">
      <c r="A192" s="4" t="s">
        <v>82</v>
      </c>
      <c r="B192" s="5" t="n">
        <v>5020600000</v>
      </c>
      <c r="E192" s="5" t="n">
        <v>4841300000</v>
      </c>
    </row>
    <row r="193" spans="1:7">
      <c r="A193" s="4" t="s">
        <v>52</v>
      </c>
      <c r="B193" s="5" t="n">
        <v>0</v>
      </c>
      <c r="E193" s="5" t="n">
        <v>0</v>
      </c>
    </row>
    <row r="194" spans="1:7">
      <c r="A194" s="4" t="s">
        <v>1023</v>
      </c>
      <c r="B194" s="5" t="n">
        <v>10900000</v>
      </c>
      <c r="E194" s="5" t="n">
        <v>11600000</v>
      </c>
    </row>
    <row r="195" spans="1:7">
      <c r="A195" s="4" t="s">
        <v>1024</v>
      </c>
      <c r="B195" s="5" t="n">
        <v>5031500000</v>
      </c>
      <c r="E195" s="5" t="n">
        <v>4852900000</v>
      </c>
    </row>
    <row r="196" spans="1:7">
      <c r="A196" s="4" t="s">
        <v>1025</v>
      </c>
      <c r="B196" s="5" t="n">
        <v>24700000</v>
      </c>
      <c r="E196" s="5" t="n">
        <v>396500000</v>
      </c>
    </row>
    <row r="197" spans="1:7">
      <c r="A197" s="4" t="s">
        <v>1026</v>
      </c>
      <c r="B197" s="5" t="n">
        <v>5056200000</v>
      </c>
      <c r="E197" s="5" t="n">
        <v>5249400000</v>
      </c>
    </row>
    <row r="198" spans="1:7">
      <c r="A198" s="4" t="s">
        <v>1027</v>
      </c>
      <c r="B198" s="5" t="n">
        <v>1566600000</v>
      </c>
      <c r="E198" s="5" t="n">
        <v>1906500000</v>
      </c>
    </row>
    <row r="199" spans="1:7">
      <c r="A199" s="4" t="s">
        <v>84</v>
      </c>
      <c r="B199" s="5" t="n">
        <v>54555000</v>
      </c>
      <c r="C199" s="5" t="n">
        <v>43907000</v>
      </c>
    </row>
    <row r="200" spans="1:7">
      <c r="A200" s="4" t="s">
        <v>1028</v>
      </c>
      <c r="B200" s="5" t="n">
        <v>1434000</v>
      </c>
      <c r="C200" s="5" t="n">
        <v>14000</v>
      </c>
    </row>
    <row r="201" spans="1:7">
      <c r="A201" s="4" t="s">
        <v>1029</v>
      </c>
      <c r="B201" s="5" t="n">
        <v>53121000</v>
      </c>
      <c r="C201" s="5" t="n">
        <v>43893000</v>
      </c>
    </row>
    <row r="202" spans="1:7">
      <c r="A202" s="4" t="s">
        <v>97</v>
      </c>
      <c r="B202" s="5" t="n">
        <v>1416000</v>
      </c>
      <c r="C202" s="5" t="n">
        <v>1113000</v>
      </c>
    </row>
    <row r="203" spans="1:7">
      <c r="A203" s="4" t="s">
        <v>1030</v>
      </c>
      <c r="B203" s="5" t="n">
        <v>-21504000</v>
      </c>
      <c r="C203" s="5" t="n">
        <v>-18622000</v>
      </c>
    </row>
    <row r="204" spans="1:7">
      <c r="A204" s="4" t="s">
        <v>1031</v>
      </c>
      <c r="B204" s="5" t="n">
        <v>33033000</v>
      </c>
      <c r="C204" s="5" t="n">
        <v>26384000</v>
      </c>
    </row>
    <row r="205" spans="1:7">
      <c r="A205" s="4" t="s">
        <v>1032</v>
      </c>
      <c r="B205" s="5" t="n">
        <v>8321000</v>
      </c>
      <c r="C205" s="5" t="n">
        <v>10350000</v>
      </c>
    </row>
    <row r="206" spans="1:7">
      <c r="A206" s="4" t="s">
        <v>115</v>
      </c>
      <c r="B206" s="5" t="n">
        <v>24712000</v>
      </c>
      <c r="C206" s="5" t="n">
        <v>16034000</v>
      </c>
    </row>
    <row r="207" spans="1:7">
      <c r="A207" s="4" t="s">
        <v>1041</v>
      </c>
    </row>
    <row r="208" spans="1:7">
      <c r="A208" s="3" t="s">
        <v>1018</v>
      </c>
    </row>
    <row r="209" spans="1:7">
      <c r="A209" s="4" t="s">
        <v>1019</v>
      </c>
      <c r="B209" s="5" t="n">
        <v>8500000</v>
      </c>
      <c r="E209" s="5" t="n">
        <v>8200000</v>
      </c>
    </row>
    <row r="210" spans="1:7">
      <c r="A210" s="4" t="s">
        <v>35</v>
      </c>
      <c r="B210" s="5" t="n">
        <v>1819600000</v>
      </c>
      <c r="E210" s="5" t="n">
        <v>1844800000</v>
      </c>
    </row>
    <row r="211" spans="1:7">
      <c r="A211" s="4" t="s">
        <v>36</v>
      </c>
      <c r="B211" s="5" t="n">
        <v>-17900000</v>
      </c>
      <c r="E211" s="5" t="n">
        <v>-18100000</v>
      </c>
    </row>
    <row r="212" spans="1:7">
      <c r="A212" s="4" t="s">
        <v>721</v>
      </c>
      <c r="B212" s="5" t="n">
        <v>1801700000</v>
      </c>
      <c r="E212" s="5" t="n">
        <v>1826700000</v>
      </c>
    </row>
    <row r="213" spans="1:7">
      <c r="A213" s="4" t="s">
        <v>990</v>
      </c>
      <c r="B213" s="5" t="n">
        <v>15000000</v>
      </c>
      <c r="E213" s="5" t="n">
        <v>13300000</v>
      </c>
    </row>
    <row r="214" spans="1:7">
      <c r="A214" s="4" t="s">
        <v>1020</v>
      </c>
      <c r="B214" s="5" t="n">
        <v>23200000</v>
      </c>
      <c r="E214" s="5" t="n">
        <v>23200000</v>
      </c>
    </row>
    <row r="215" spans="1:7">
      <c r="A215" s="4" t="s">
        <v>1021</v>
      </c>
      <c r="B215" s="5" t="n">
        <v>58300000</v>
      </c>
      <c r="E215" s="5" t="n">
        <v>58800000</v>
      </c>
    </row>
    <row r="216" spans="1:7">
      <c r="A216" s="4" t="s">
        <v>1022</v>
      </c>
      <c r="B216" s="5" t="n">
        <v>1906700000</v>
      </c>
      <c r="E216" s="5" t="n">
        <v>1930200000</v>
      </c>
    </row>
    <row r="217" spans="1:7">
      <c r="A217" s="4" t="s">
        <v>82</v>
      </c>
      <c r="B217" s="5" t="n">
        <v>3648100000</v>
      </c>
      <c r="E217" s="5" t="n">
        <v>3951400000</v>
      </c>
    </row>
    <row r="218" spans="1:7">
      <c r="A218" s="4" t="s">
        <v>52</v>
      </c>
      <c r="B218" s="5" t="n">
        <v>0</v>
      </c>
      <c r="E218" s="5" t="n">
        <v>0</v>
      </c>
    </row>
    <row r="219" spans="1:7">
      <c r="A219" s="4" t="s">
        <v>1023</v>
      </c>
      <c r="B219" s="5" t="n">
        <v>16200000</v>
      </c>
      <c r="E219" s="5" t="n">
        <v>20900000</v>
      </c>
    </row>
    <row r="220" spans="1:7">
      <c r="A220" s="4" t="s">
        <v>1024</v>
      </c>
      <c r="B220" s="5" t="n">
        <v>3664300000</v>
      </c>
      <c r="E220" s="5" t="n">
        <v>3972300000</v>
      </c>
    </row>
    <row r="221" spans="1:7">
      <c r="A221" s="4" t="s">
        <v>1025</v>
      </c>
      <c r="B221" s="5" t="n">
        <v>21800000</v>
      </c>
      <c r="E221" s="5" t="n">
        <v>263700000</v>
      </c>
    </row>
    <row r="222" spans="1:7">
      <c r="A222" s="4" t="s">
        <v>1026</v>
      </c>
      <c r="B222" s="5" t="n">
        <v>3686100000</v>
      </c>
      <c r="E222" s="5" t="n">
        <v>4236000000</v>
      </c>
    </row>
    <row r="223" spans="1:7">
      <c r="A223" s="4" t="s">
        <v>1027</v>
      </c>
      <c r="B223" s="5" t="n">
        <v>1779400000</v>
      </c>
      <c r="E223" s="5" t="n">
        <v>2305800000</v>
      </c>
    </row>
    <row r="224" spans="1:7">
      <c r="A224" s="4" t="s">
        <v>84</v>
      </c>
      <c r="B224" s="5" t="n">
        <v>36690000</v>
      </c>
      <c r="C224" s="5" t="n">
        <v>35296000</v>
      </c>
    </row>
    <row r="225" spans="1:7">
      <c r="A225" s="4" t="s">
        <v>1028</v>
      </c>
      <c r="B225" s="5" t="n">
        <v>-1723000</v>
      </c>
      <c r="C225" s="5" t="n">
        <v>-211000</v>
      </c>
    </row>
    <row r="226" spans="1:7">
      <c r="A226" s="4" t="s">
        <v>1029</v>
      </c>
      <c r="B226" s="5" t="n">
        <v>38413000</v>
      </c>
      <c r="C226" s="5" t="n">
        <v>35507000</v>
      </c>
    </row>
    <row r="227" spans="1:7">
      <c r="A227" s="4" t="s">
        <v>97</v>
      </c>
      <c r="B227" s="5" t="n">
        <v>3333000</v>
      </c>
      <c r="C227" s="5" t="n">
        <v>2133000</v>
      </c>
    </row>
    <row r="228" spans="1:7">
      <c r="A228" s="4" t="s">
        <v>1030</v>
      </c>
      <c r="B228" s="5" t="n">
        <v>-14084000</v>
      </c>
      <c r="C228" s="5" t="n">
        <v>-15870000</v>
      </c>
    </row>
    <row r="229" spans="1:7">
      <c r="A229" s="4" t="s">
        <v>1031</v>
      </c>
      <c r="B229" s="5" t="n">
        <v>27662000</v>
      </c>
      <c r="C229" s="5" t="n">
        <v>21770000</v>
      </c>
    </row>
    <row r="230" spans="1:7">
      <c r="A230" s="4" t="s">
        <v>1032</v>
      </c>
      <c r="B230" s="5" t="n">
        <v>5903000</v>
      </c>
      <c r="C230" s="5" t="n">
        <v>7620000</v>
      </c>
    </row>
    <row r="231" spans="1:7">
      <c r="A231" s="4" t="s">
        <v>115</v>
      </c>
      <c r="B231" s="5" t="n">
        <v>21759000</v>
      </c>
      <c r="C231" s="5" t="n">
        <v>14150000</v>
      </c>
    </row>
    <row r="232" spans="1:7">
      <c r="A232" s="4" t="s">
        <v>1042</v>
      </c>
    </row>
    <row r="233" spans="1:7">
      <c r="A233" s="3" t="s">
        <v>1018</v>
      </c>
    </row>
    <row r="234" spans="1:7">
      <c r="A234" s="4" t="s">
        <v>1019</v>
      </c>
      <c r="B234" s="5" t="n">
        <v>2200000</v>
      </c>
      <c r="E234" s="5" t="n">
        <v>2100000</v>
      </c>
    </row>
    <row r="235" spans="1:7">
      <c r="A235" s="4" t="s">
        <v>35</v>
      </c>
      <c r="B235" s="5" t="n">
        <v>2013600000</v>
      </c>
      <c r="E235" s="5" t="n">
        <v>1934700000</v>
      </c>
    </row>
    <row r="236" spans="1:7">
      <c r="A236" s="4" t="s">
        <v>36</v>
      </c>
      <c r="B236" s="5" t="n">
        <v>-20300000</v>
      </c>
      <c r="E236" s="5" t="n">
        <v>-19500000</v>
      </c>
    </row>
    <row r="237" spans="1:7">
      <c r="A237" s="4" t="s">
        <v>721</v>
      </c>
      <c r="B237" s="5" t="n">
        <v>1993300000</v>
      </c>
      <c r="E237" s="5" t="n">
        <v>1915200000</v>
      </c>
    </row>
    <row r="238" spans="1:7">
      <c r="A238" s="4" t="s">
        <v>990</v>
      </c>
      <c r="B238" s="5" t="n">
        <v>0</v>
      </c>
      <c r="E238" s="5" t="n">
        <v>0</v>
      </c>
    </row>
    <row r="239" spans="1:7">
      <c r="A239" s="4" t="s">
        <v>1020</v>
      </c>
      <c r="B239" s="5" t="n">
        <v>0</v>
      </c>
      <c r="E239" s="5" t="n">
        <v>0</v>
      </c>
    </row>
    <row r="240" spans="1:7">
      <c r="A240" s="4" t="s">
        <v>1021</v>
      </c>
      <c r="B240" s="5" t="n">
        <v>14800000</v>
      </c>
      <c r="E240" s="5" t="n">
        <v>14400000</v>
      </c>
    </row>
    <row r="241" spans="1:7">
      <c r="A241" s="4" t="s">
        <v>1022</v>
      </c>
      <c r="B241" s="5" t="n">
        <v>2010300000</v>
      </c>
      <c r="E241" s="5" t="n">
        <v>1931700000</v>
      </c>
    </row>
    <row r="242" spans="1:7">
      <c r="A242" s="4" t="s">
        <v>82</v>
      </c>
      <c r="B242" s="5" t="n">
        <v>2423800000</v>
      </c>
      <c r="E242" s="5" t="n">
        <v>2461100000</v>
      </c>
    </row>
    <row r="243" spans="1:7">
      <c r="A243" s="4" t="s">
        <v>52</v>
      </c>
      <c r="B243" s="5" t="n">
        <v>0</v>
      </c>
      <c r="E243" s="5" t="n">
        <v>0</v>
      </c>
    </row>
    <row r="244" spans="1:7">
      <c r="A244" s="4" t="s">
        <v>1023</v>
      </c>
      <c r="B244" s="5" t="n">
        <v>1900000</v>
      </c>
      <c r="E244" s="5" t="n">
        <v>3200000</v>
      </c>
    </row>
    <row r="245" spans="1:7">
      <c r="A245" s="4" t="s">
        <v>1024</v>
      </c>
      <c r="B245" s="5" t="n">
        <v>2425700000</v>
      </c>
      <c r="E245" s="5" t="n">
        <v>2464300000</v>
      </c>
    </row>
    <row r="246" spans="1:7">
      <c r="A246" s="4" t="s">
        <v>1025</v>
      </c>
      <c r="B246" s="5" t="n">
        <v>10300000</v>
      </c>
      <c r="E246" s="5" t="n">
        <v>221800000</v>
      </c>
    </row>
    <row r="247" spans="1:7">
      <c r="A247" s="4" t="s">
        <v>1026</v>
      </c>
      <c r="B247" s="5" t="n">
        <v>2436000000</v>
      </c>
      <c r="E247" s="5" t="n">
        <v>2686100000</v>
      </c>
    </row>
    <row r="248" spans="1:7">
      <c r="A248" s="4" t="s">
        <v>1027</v>
      </c>
      <c r="B248" s="5" t="n">
        <v>425700000</v>
      </c>
      <c r="E248" s="5" t="n">
        <v>754400000</v>
      </c>
    </row>
    <row r="249" spans="1:7">
      <c r="A249" s="4" t="s">
        <v>84</v>
      </c>
      <c r="B249" s="5" t="n">
        <v>27802000</v>
      </c>
      <c r="C249" s="5" t="n">
        <v>25218000</v>
      </c>
    </row>
    <row r="250" spans="1:7">
      <c r="A250" s="4" t="s">
        <v>1028</v>
      </c>
      <c r="B250" s="5" t="n">
        <v>729000</v>
      </c>
      <c r="C250" s="5" t="n">
        <v>91000</v>
      </c>
    </row>
    <row r="251" spans="1:7">
      <c r="A251" s="4" t="s">
        <v>1029</v>
      </c>
      <c r="B251" s="5" t="n">
        <v>27073000</v>
      </c>
      <c r="C251" s="5" t="n">
        <v>25127000</v>
      </c>
    </row>
    <row r="252" spans="1:7">
      <c r="A252" s="4" t="s">
        <v>97</v>
      </c>
      <c r="B252" s="5" t="n">
        <v>1001000</v>
      </c>
      <c r="C252" s="5" t="n">
        <v>743000</v>
      </c>
    </row>
    <row r="253" spans="1:7">
      <c r="A253" s="4" t="s">
        <v>1030</v>
      </c>
      <c r="B253" s="5" t="n">
        <v>-13646000</v>
      </c>
      <c r="C253" s="5" t="n">
        <v>-12703000</v>
      </c>
    </row>
    <row r="254" spans="1:7">
      <c r="A254" s="4" t="s">
        <v>1031</v>
      </c>
      <c r="B254" s="5" t="n">
        <v>14428000</v>
      </c>
      <c r="C254" s="5" t="n">
        <v>13167000</v>
      </c>
    </row>
    <row r="255" spans="1:7">
      <c r="A255" s="4" t="s">
        <v>1032</v>
      </c>
      <c r="B255" s="5" t="n">
        <v>4135000</v>
      </c>
      <c r="C255" s="5" t="n">
        <v>5537000</v>
      </c>
    </row>
    <row r="256" spans="1:7">
      <c r="A256" s="4" t="s">
        <v>115</v>
      </c>
      <c r="B256" s="5" t="n">
        <v>10293000</v>
      </c>
      <c r="C256" s="5" t="n">
        <v>7630000</v>
      </c>
    </row>
    <row r="257" spans="1:7">
      <c r="A257" s="4" t="s">
        <v>1043</v>
      </c>
    </row>
    <row r="258" spans="1:7">
      <c r="A258" s="3" t="s">
        <v>1018</v>
      </c>
    </row>
    <row r="259" spans="1:7">
      <c r="A259" s="4" t="s">
        <v>1019</v>
      </c>
      <c r="B259" s="5" t="n">
        <v>2500000</v>
      </c>
      <c r="E259" s="5" t="n">
        <v>1700000</v>
      </c>
    </row>
    <row r="260" spans="1:7">
      <c r="A260" s="4" t="s">
        <v>35</v>
      </c>
      <c r="B260" s="5" t="n">
        <v>1271400000</v>
      </c>
      <c r="E260" s="5" t="n">
        <v>1275500000</v>
      </c>
    </row>
    <row r="261" spans="1:7">
      <c r="A261" s="4" t="s">
        <v>36</v>
      </c>
      <c r="B261" s="5" t="n">
        <v>-11200000</v>
      </c>
      <c r="E261" s="5" t="n">
        <v>-13200000</v>
      </c>
    </row>
    <row r="262" spans="1:7">
      <c r="A262" s="4" t="s">
        <v>721</v>
      </c>
      <c r="B262" s="5" t="n">
        <v>1260200000</v>
      </c>
      <c r="E262" s="5" t="n">
        <v>1262300000</v>
      </c>
    </row>
    <row r="263" spans="1:7">
      <c r="A263" s="4" t="s">
        <v>990</v>
      </c>
      <c r="B263" s="5" t="n">
        <v>200000</v>
      </c>
      <c r="E263" s="5" t="n">
        <v>200000</v>
      </c>
    </row>
    <row r="264" spans="1:7">
      <c r="A264" s="4" t="s">
        <v>1020</v>
      </c>
      <c r="B264" s="5" t="n">
        <v>156300000</v>
      </c>
      <c r="E264" s="5" t="n">
        <v>156500000</v>
      </c>
    </row>
    <row r="265" spans="1:7">
      <c r="A265" s="4" t="s">
        <v>1021</v>
      </c>
      <c r="B265" s="5" t="n">
        <v>15100000</v>
      </c>
      <c r="E265" s="5" t="n">
        <v>15100000</v>
      </c>
    </row>
    <row r="266" spans="1:7">
      <c r="A266" s="4" t="s">
        <v>1022</v>
      </c>
      <c r="B266" s="5" t="n">
        <v>1434300000</v>
      </c>
      <c r="E266" s="5" t="n">
        <v>1435800000</v>
      </c>
    </row>
    <row r="267" spans="1:7">
      <c r="A267" s="4" t="s">
        <v>82</v>
      </c>
      <c r="B267" s="5" t="n">
        <v>1814400000</v>
      </c>
      <c r="E267" s="5" t="n">
        <v>1681700000</v>
      </c>
    </row>
    <row r="268" spans="1:7">
      <c r="A268" s="4" t="s">
        <v>52</v>
      </c>
      <c r="B268" s="5" t="n">
        <v>0</v>
      </c>
      <c r="E268" s="5" t="n">
        <v>0</v>
      </c>
    </row>
    <row r="269" spans="1:7">
      <c r="A269" s="4" t="s">
        <v>1023</v>
      </c>
      <c r="B269" s="5" t="n">
        <v>10500000</v>
      </c>
      <c r="E269" s="5" t="n">
        <v>11900000</v>
      </c>
    </row>
    <row r="270" spans="1:7">
      <c r="A270" s="4" t="s">
        <v>1024</v>
      </c>
      <c r="B270" s="5" t="n">
        <v>1824900000</v>
      </c>
      <c r="E270" s="5" t="n">
        <v>1693600000</v>
      </c>
    </row>
    <row r="271" spans="1:7">
      <c r="A271" s="4" t="s">
        <v>1025</v>
      </c>
      <c r="B271" s="5" t="n">
        <v>7600000</v>
      </c>
      <c r="E271" s="5" t="n">
        <v>303100000</v>
      </c>
    </row>
    <row r="272" spans="1:7">
      <c r="A272" s="4" t="s">
        <v>1026</v>
      </c>
      <c r="B272" s="5" t="n">
        <v>1832500000</v>
      </c>
      <c r="E272" s="5" t="n">
        <v>1996700000</v>
      </c>
    </row>
    <row r="273" spans="1:7">
      <c r="A273" s="4" t="s">
        <v>1027</v>
      </c>
      <c r="B273" s="5" t="n">
        <v>398200000</v>
      </c>
      <c r="E273" s="7" t="n">
        <v>560900000</v>
      </c>
    </row>
    <row r="274" spans="1:7">
      <c r="A274" s="4" t="s">
        <v>84</v>
      </c>
      <c r="B274" s="5" t="n">
        <v>22255000</v>
      </c>
      <c r="C274" s="5" t="n">
        <v>22035000</v>
      </c>
    </row>
    <row r="275" spans="1:7">
      <c r="A275" s="4" t="s">
        <v>1028</v>
      </c>
      <c r="B275" s="5" t="n">
        <v>1548000</v>
      </c>
      <c r="C275" s="5" t="n">
        <v>396000</v>
      </c>
    </row>
    <row r="276" spans="1:7">
      <c r="A276" s="4" t="s">
        <v>1029</v>
      </c>
      <c r="B276" s="5" t="n">
        <v>20707000</v>
      </c>
      <c r="C276" s="5" t="n">
        <v>21639000</v>
      </c>
    </row>
    <row r="277" spans="1:7">
      <c r="A277" s="4" t="s">
        <v>97</v>
      </c>
      <c r="B277" s="5" t="n">
        <v>2547000</v>
      </c>
      <c r="C277" s="5" t="n">
        <v>2113000</v>
      </c>
    </row>
    <row r="278" spans="1:7">
      <c r="A278" s="4" t="s">
        <v>1030</v>
      </c>
      <c r="B278" s="5" t="n">
        <v>-12503000</v>
      </c>
      <c r="C278" s="5" t="n">
        <v>-12709000</v>
      </c>
    </row>
    <row r="279" spans="1:7">
      <c r="A279" s="4" t="s">
        <v>1031</v>
      </c>
      <c r="B279" s="5" t="n">
        <v>10751000</v>
      </c>
      <c r="C279" s="5" t="n">
        <v>11043000</v>
      </c>
    </row>
    <row r="280" spans="1:7">
      <c r="A280" s="4" t="s">
        <v>1032</v>
      </c>
      <c r="B280" s="5" t="n">
        <v>3098000</v>
      </c>
      <c r="C280" s="5" t="n">
        <v>4643000</v>
      </c>
    </row>
    <row r="281" spans="1:7">
      <c r="A281" s="4" t="s">
        <v>115</v>
      </c>
      <c r="B281" s="7" t="n">
        <v>7653000</v>
      </c>
      <c r="C281" s="7" t="n">
        <v>64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044</v>
      </c>
      <c r="B1" s="2" t="s">
        <v>1</v>
      </c>
    </row>
    <row r="2" spans="1:3">
      <c r="B2" s="2" t="s">
        <v>2</v>
      </c>
      <c r="C2" s="2" t="s">
        <v>74</v>
      </c>
    </row>
    <row r="3" spans="1:3">
      <c r="A3" s="3" t="s">
        <v>252</v>
      </c>
    </row>
    <row r="4" spans="1:3">
      <c r="A4" s="4" t="s">
        <v>251</v>
      </c>
      <c r="B4" s="10" t="n">
        <v>0.5</v>
      </c>
      <c r="C4" s="10" t="n">
        <v>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45</v>
      </c>
      <c r="B1" s="2" t="s">
        <v>1</v>
      </c>
    </row>
    <row r="2" spans="1:3">
      <c r="B2" s="2" t="s">
        <v>2</v>
      </c>
      <c r="C2" s="2" t="s">
        <v>74</v>
      </c>
    </row>
    <row r="3" spans="1:3">
      <c r="A3" s="3" t="s">
        <v>1046</v>
      </c>
    </row>
    <row r="4" spans="1:3">
      <c r="A4" s="4" t="s">
        <v>88</v>
      </c>
      <c r="B4" s="7" t="n">
        <v>5745</v>
      </c>
      <c r="C4" s="7" t="n">
        <v>4738</v>
      </c>
    </row>
    <row r="5" spans="1:3">
      <c r="A5" s="4" t="s">
        <v>1047</v>
      </c>
      <c r="B5" s="5" t="n">
        <v>1508</v>
      </c>
      <c r="C5" s="5" t="n">
        <v>1215</v>
      </c>
    </row>
    <row r="6" spans="1:3">
      <c r="A6" s="4" t="s">
        <v>1048</v>
      </c>
      <c r="B6" s="5" t="n">
        <v>781</v>
      </c>
      <c r="C6" s="5" t="n">
        <v>325</v>
      </c>
    </row>
    <row r="7" spans="1:3">
      <c r="A7" s="4" t="s">
        <v>96</v>
      </c>
      <c r="B7" s="5" t="n">
        <v>235</v>
      </c>
      <c r="C7" s="5" t="n">
        <v>119</v>
      </c>
    </row>
    <row r="8" spans="1:3">
      <c r="A8" s="4" t="s">
        <v>1049</v>
      </c>
      <c r="B8" s="5" t="n">
        <v>8269</v>
      </c>
      <c r="C8" s="5" t="n">
        <v>6397</v>
      </c>
    </row>
    <row r="9" spans="1:3">
      <c r="A9" s="4" t="s">
        <v>1050</v>
      </c>
      <c r="B9" s="5" t="n">
        <v>3374</v>
      </c>
      <c r="C9" s="5" t="n">
        <v>4202</v>
      </c>
    </row>
    <row r="10" spans="1:3">
      <c r="A10" s="4" t="s">
        <v>97</v>
      </c>
      <c r="B10" s="5" t="n">
        <v>11643</v>
      </c>
      <c r="C10" s="5" t="n">
        <v>10599</v>
      </c>
    </row>
    <row r="11" spans="1:3">
      <c r="A11" s="4" t="s">
        <v>1034</v>
      </c>
    </row>
    <row r="12" spans="1:3">
      <c r="A12" s="3" t="s">
        <v>1046</v>
      </c>
    </row>
    <row r="13" spans="1:3">
      <c r="A13" s="4" t="s">
        <v>88</v>
      </c>
      <c r="B13" s="5" t="n">
        <v>146</v>
      </c>
      <c r="C13" s="5" t="n">
        <v>141</v>
      </c>
    </row>
    <row r="14" spans="1:3">
      <c r="A14" s="4" t="s">
        <v>1047</v>
      </c>
      <c r="B14" s="5" t="n">
        <v>3</v>
      </c>
      <c r="C14" s="5" t="n">
        <v>0</v>
      </c>
    </row>
    <row r="15" spans="1:3">
      <c r="A15" s="4" t="s">
        <v>1048</v>
      </c>
      <c r="B15" s="5" t="n">
        <v>0</v>
      </c>
      <c r="C15" s="5" t="n">
        <v>0</v>
      </c>
    </row>
    <row r="16" spans="1:3">
      <c r="A16" s="4" t="s">
        <v>96</v>
      </c>
      <c r="B16" s="5" t="n">
        <v>0</v>
      </c>
      <c r="C16" s="5" t="n">
        <v>0</v>
      </c>
    </row>
    <row r="17" spans="1:3">
      <c r="A17" s="4" t="s">
        <v>1049</v>
      </c>
      <c r="B17" s="5" t="n">
        <v>149</v>
      </c>
      <c r="C17" s="5" t="n">
        <v>141</v>
      </c>
    </row>
    <row r="18" spans="1:3">
      <c r="A18" s="4" t="s">
        <v>1050</v>
      </c>
      <c r="B18" s="5" t="n">
        <v>1</v>
      </c>
      <c r="C18" s="5" t="n">
        <v>0</v>
      </c>
    </row>
    <row r="19" spans="1:3">
      <c r="A19" s="4" t="s">
        <v>97</v>
      </c>
      <c r="B19" s="5" t="n">
        <v>150</v>
      </c>
      <c r="C19" s="5" t="n">
        <v>141</v>
      </c>
    </row>
    <row r="20" spans="1:3">
      <c r="A20" s="4" t="s">
        <v>1035</v>
      </c>
    </row>
    <row r="21" spans="1:3">
      <c r="A21" s="3" t="s">
        <v>1046</v>
      </c>
    </row>
    <row r="22" spans="1:3">
      <c r="A22" s="4" t="s">
        <v>88</v>
      </c>
      <c r="B22" s="5" t="n">
        <v>0</v>
      </c>
      <c r="C22" s="5" t="n">
        <v>0</v>
      </c>
    </row>
    <row r="23" spans="1:3">
      <c r="A23" s="4" t="s">
        <v>1047</v>
      </c>
      <c r="B23" s="5" t="n">
        <v>0</v>
      </c>
      <c r="C23" s="5" t="n">
        <v>0</v>
      </c>
    </row>
    <row r="24" spans="1:3">
      <c r="A24" s="4" t="s">
        <v>1048</v>
      </c>
      <c r="B24" s="5" t="n">
        <v>0</v>
      </c>
      <c r="C24" s="5" t="n">
        <v>0</v>
      </c>
    </row>
    <row r="25" spans="1:3">
      <c r="A25" s="4" t="s">
        <v>96</v>
      </c>
      <c r="B25" s="5" t="n">
        <v>0</v>
      </c>
      <c r="C25" s="5" t="n">
        <v>0</v>
      </c>
    </row>
    <row r="26" spans="1:3">
      <c r="A26" s="4" t="s">
        <v>1049</v>
      </c>
      <c r="B26" s="5" t="n">
        <v>0</v>
      </c>
      <c r="C26" s="5" t="n">
        <v>0</v>
      </c>
    </row>
    <row r="27" spans="1:3">
      <c r="A27" s="4" t="s">
        <v>1050</v>
      </c>
      <c r="B27" s="5" t="n">
        <v>0</v>
      </c>
      <c r="C27" s="5" t="n">
        <v>70</v>
      </c>
    </row>
    <row r="28" spans="1:3">
      <c r="A28" s="4" t="s">
        <v>97</v>
      </c>
      <c r="B28" s="5" t="n">
        <v>0</v>
      </c>
      <c r="C28" s="5" t="n">
        <v>70</v>
      </c>
    </row>
    <row r="29" spans="1:3">
      <c r="A29" s="4" t="s">
        <v>1036</v>
      </c>
    </row>
    <row r="30" spans="1:3">
      <c r="A30" s="3" t="s">
        <v>1046</v>
      </c>
    </row>
    <row r="31" spans="1:3">
      <c r="A31" s="4" t="s">
        <v>88</v>
      </c>
      <c r="B31" s="5" t="n">
        <v>815</v>
      </c>
      <c r="C31" s="5" t="n">
        <v>795</v>
      </c>
    </row>
    <row r="32" spans="1:3">
      <c r="A32" s="4" t="s">
        <v>1047</v>
      </c>
      <c r="B32" s="5" t="n">
        <v>0</v>
      </c>
      <c r="C32" s="5" t="n">
        <v>0</v>
      </c>
    </row>
    <row r="33" spans="1:3">
      <c r="A33" s="4" t="s">
        <v>1048</v>
      </c>
      <c r="B33" s="5" t="n">
        <v>779</v>
      </c>
      <c r="C33" s="5" t="n">
        <v>180</v>
      </c>
    </row>
    <row r="34" spans="1:3">
      <c r="A34" s="4" t="s">
        <v>96</v>
      </c>
      <c r="B34" s="5" t="n">
        <v>0</v>
      </c>
      <c r="C34" s="5" t="n">
        <v>0</v>
      </c>
    </row>
    <row r="35" spans="1:3">
      <c r="A35" s="4" t="s">
        <v>1049</v>
      </c>
      <c r="B35" s="5" t="n">
        <v>1594</v>
      </c>
      <c r="C35" s="5" t="n">
        <v>975</v>
      </c>
    </row>
    <row r="36" spans="1:3">
      <c r="A36" s="4" t="s">
        <v>1050</v>
      </c>
      <c r="B36" s="5" t="n">
        <v>1457</v>
      </c>
      <c r="C36" s="5" t="n">
        <v>898</v>
      </c>
    </row>
    <row r="37" spans="1:3">
      <c r="A37" s="4" t="s">
        <v>97</v>
      </c>
      <c r="B37" s="5" t="n">
        <v>3051</v>
      </c>
      <c r="C37" s="5" t="n">
        <v>1873</v>
      </c>
    </row>
    <row r="38" spans="1:3">
      <c r="A38" s="4" t="s">
        <v>1037</v>
      </c>
    </row>
    <row r="39" spans="1:3">
      <c r="A39" s="3" t="s">
        <v>1046</v>
      </c>
    </row>
    <row r="40" spans="1:3">
      <c r="A40" s="4" t="s">
        <v>88</v>
      </c>
      <c r="B40" s="5" t="n">
        <v>0</v>
      </c>
      <c r="C40" s="5" t="n">
        <v>0</v>
      </c>
    </row>
    <row r="41" spans="1:3">
      <c r="A41" s="4" t="s">
        <v>1047</v>
      </c>
      <c r="B41" s="5" t="n">
        <v>0</v>
      </c>
      <c r="C41" s="5" t="n">
        <v>0</v>
      </c>
    </row>
    <row r="42" spans="1:3">
      <c r="A42" s="4" t="s">
        <v>1048</v>
      </c>
      <c r="B42" s="5" t="n">
        <v>0</v>
      </c>
      <c r="C42" s="5" t="n">
        <v>0</v>
      </c>
    </row>
    <row r="43" spans="1:3">
      <c r="A43" s="4" t="s">
        <v>96</v>
      </c>
      <c r="B43" s="5" t="n">
        <v>0</v>
      </c>
      <c r="C43" s="5" t="n">
        <v>0</v>
      </c>
    </row>
    <row r="44" spans="1:3">
      <c r="A44" s="4" t="s">
        <v>1049</v>
      </c>
      <c r="B44" s="5" t="n">
        <v>0</v>
      </c>
      <c r="C44" s="5" t="n">
        <v>0</v>
      </c>
    </row>
    <row r="45" spans="1:3">
      <c r="A45" s="4" t="s">
        <v>1050</v>
      </c>
      <c r="B45" s="5" t="n">
        <v>13</v>
      </c>
      <c r="C45" s="5" t="n">
        <v>0</v>
      </c>
    </row>
    <row r="46" spans="1:3">
      <c r="A46" s="4" t="s">
        <v>97</v>
      </c>
      <c r="B46" s="5" t="n">
        <v>13</v>
      </c>
      <c r="C46" s="5" t="n">
        <v>0</v>
      </c>
    </row>
    <row r="47" spans="1:3">
      <c r="A47" s="4" t="s">
        <v>1038</v>
      </c>
    </row>
    <row r="48" spans="1:3">
      <c r="A48" s="3" t="s">
        <v>1046</v>
      </c>
    </row>
    <row r="49" spans="1:3">
      <c r="A49" s="4" t="s">
        <v>88</v>
      </c>
      <c r="B49" s="5" t="n">
        <v>0</v>
      </c>
      <c r="C49" s="5" t="n">
        <v>0</v>
      </c>
    </row>
    <row r="50" spans="1:3">
      <c r="A50" s="4" t="s">
        <v>1047</v>
      </c>
      <c r="B50" s="5" t="n">
        <v>0</v>
      </c>
      <c r="C50" s="5" t="n">
        <v>0</v>
      </c>
    </row>
    <row r="51" spans="1:3">
      <c r="A51" s="4" t="s">
        <v>1048</v>
      </c>
      <c r="B51" s="5" t="n">
        <v>0</v>
      </c>
      <c r="C51" s="5" t="n">
        <v>0</v>
      </c>
    </row>
    <row r="52" spans="1:3">
      <c r="A52" s="4" t="s">
        <v>96</v>
      </c>
      <c r="B52" s="5" t="n">
        <v>0</v>
      </c>
      <c r="C52" s="5" t="n">
        <v>85</v>
      </c>
    </row>
    <row r="53" spans="1:3">
      <c r="A53" s="4" t="s">
        <v>1049</v>
      </c>
      <c r="B53" s="5" t="n">
        <v>0</v>
      </c>
      <c r="C53" s="5" t="n">
        <v>85</v>
      </c>
    </row>
    <row r="54" spans="1:3">
      <c r="A54" s="4" t="s">
        <v>1050</v>
      </c>
      <c r="B54" s="5" t="n">
        <v>224</v>
      </c>
      <c r="C54" s="5" t="n">
        <v>636</v>
      </c>
    </row>
    <row r="55" spans="1:3">
      <c r="A55" s="4" t="s">
        <v>97</v>
      </c>
      <c r="B55" s="5" t="n">
        <v>224</v>
      </c>
      <c r="C55" s="5" t="n">
        <v>721</v>
      </c>
    </row>
    <row r="56" spans="1:3">
      <c r="A56" s="4" t="s">
        <v>1040</v>
      </c>
    </row>
    <row r="57" spans="1:3">
      <c r="A57" s="3" t="s">
        <v>1046</v>
      </c>
    </row>
    <row r="58" spans="1:3">
      <c r="A58" s="4" t="s">
        <v>88</v>
      </c>
      <c r="B58" s="5" t="n">
        <v>917</v>
      </c>
      <c r="C58" s="5" t="n">
        <v>619</v>
      </c>
    </row>
    <row r="59" spans="1:3">
      <c r="A59" s="4" t="s">
        <v>1047</v>
      </c>
      <c r="B59" s="5" t="n">
        <v>257</v>
      </c>
      <c r="C59" s="5" t="n">
        <v>214</v>
      </c>
    </row>
    <row r="60" spans="1:3">
      <c r="A60" s="4" t="s">
        <v>1048</v>
      </c>
      <c r="B60" s="5" t="n">
        <v>0</v>
      </c>
      <c r="C60" s="5" t="n">
        <v>0</v>
      </c>
    </row>
    <row r="61" spans="1:3">
      <c r="A61" s="4" t="s">
        <v>96</v>
      </c>
      <c r="B61" s="5" t="n">
        <v>61</v>
      </c>
      <c r="C61" s="5" t="n">
        <v>11</v>
      </c>
    </row>
    <row r="62" spans="1:3">
      <c r="A62" s="4" t="s">
        <v>1049</v>
      </c>
      <c r="B62" s="5" t="n">
        <v>1235</v>
      </c>
      <c r="C62" s="5" t="n">
        <v>844</v>
      </c>
    </row>
    <row r="63" spans="1:3">
      <c r="A63" s="4" t="s">
        <v>1050</v>
      </c>
      <c r="B63" s="5" t="n">
        <v>181</v>
      </c>
      <c r="C63" s="5" t="n">
        <v>269</v>
      </c>
    </row>
    <row r="64" spans="1:3">
      <c r="A64" s="4" t="s">
        <v>97</v>
      </c>
      <c r="B64" s="5" t="n">
        <v>1416</v>
      </c>
      <c r="C64" s="5" t="n">
        <v>1113</v>
      </c>
    </row>
    <row r="65" spans="1:3">
      <c r="A65" s="4" t="s">
        <v>1041</v>
      </c>
    </row>
    <row r="66" spans="1:3">
      <c r="A66" s="3" t="s">
        <v>1046</v>
      </c>
    </row>
    <row r="67" spans="1:3">
      <c r="A67" s="4" t="s">
        <v>88</v>
      </c>
      <c r="B67" s="5" t="n">
        <v>2069</v>
      </c>
      <c r="C67" s="5" t="n">
        <v>1662</v>
      </c>
    </row>
    <row r="68" spans="1:3">
      <c r="A68" s="4" t="s">
        <v>1047</v>
      </c>
      <c r="B68" s="5" t="n">
        <v>272</v>
      </c>
      <c r="C68" s="5" t="n">
        <v>234</v>
      </c>
    </row>
    <row r="69" spans="1:3">
      <c r="A69" s="4" t="s">
        <v>1048</v>
      </c>
      <c r="B69" s="5" t="n">
        <v>0</v>
      </c>
      <c r="C69" s="5" t="n">
        <v>0</v>
      </c>
    </row>
    <row r="70" spans="1:3">
      <c r="A70" s="4" t="s">
        <v>96</v>
      </c>
      <c r="B70" s="5" t="n">
        <v>69</v>
      </c>
      <c r="C70" s="5" t="n">
        <v>3</v>
      </c>
    </row>
    <row r="71" spans="1:3">
      <c r="A71" s="4" t="s">
        <v>1049</v>
      </c>
      <c r="B71" s="5" t="n">
        <v>2410</v>
      </c>
      <c r="C71" s="5" t="n">
        <v>1899</v>
      </c>
    </row>
    <row r="72" spans="1:3">
      <c r="A72" s="4" t="s">
        <v>1050</v>
      </c>
      <c r="B72" s="5" t="n">
        <v>923</v>
      </c>
      <c r="C72" s="5" t="n">
        <v>234</v>
      </c>
    </row>
    <row r="73" spans="1:3">
      <c r="A73" s="4" t="s">
        <v>97</v>
      </c>
      <c r="B73" s="5" t="n">
        <v>3333</v>
      </c>
      <c r="C73" s="5" t="n">
        <v>2133</v>
      </c>
    </row>
    <row r="74" spans="1:3">
      <c r="A74" s="4" t="s">
        <v>1042</v>
      </c>
    </row>
    <row r="75" spans="1:3">
      <c r="A75" s="3" t="s">
        <v>1046</v>
      </c>
    </row>
    <row r="76" spans="1:3">
      <c r="A76" s="4" t="s">
        <v>88</v>
      </c>
      <c r="B76" s="5" t="n">
        <v>738</v>
      </c>
      <c r="C76" s="5" t="n">
        <v>496</v>
      </c>
    </row>
    <row r="77" spans="1:3">
      <c r="A77" s="4" t="s">
        <v>1047</v>
      </c>
      <c r="B77" s="5" t="n">
        <v>139</v>
      </c>
      <c r="C77" s="5" t="n">
        <v>129</v>
      </c>
    </row>
    <row r="78" spans="1:3">
      <c r="A78" s="4" t="s">
        <v>1048</v>
      </c>
      <c r="B78" s="5" t="n">
        <v>0</v>
      </c>
      <c r="C78" s="5" t="n">
        <v>0</v>
      </c>
    </row>
    <row r="79" spans="1:3">
      <c r="A79" s="4" t="s">
        <v>96</v>
      </c>
      <c r="B79" s="5" t="n">
        <v>27</v>
      </c>
      <c r="C79" s="5" t="n">
        <v>-27</v>
      </c>
    </row>
    <row r="80" spans="1:3">
      <c r="A80" s="4" t="s">
        <v>1049</v>
      </c>
      <c r="B80" s="5" t="n">
        <v>904</v>
      </c>
      <c r="C80" s="5" t="n">
        <v>598</v>
      </c>
    </row>
    <row r="81" spans="1:3">
      <c r="A81" s="4" t="s">
        <v>1050</v>
      </c>
      <c r="B81" s="5" t="n">
        <v>97</v>
      </c>
      <c r="C81" s="5" t="n">
        <v>145</v>
      </c>
    </row>
    <row r="82" spans="1:3">
      <c r="A82" s="4" t="s">
        <v>97</v>
      </c>
      <c r="B82" s="5" t="n">
        <v>1001</v>
      </c>
      <c r="C82" s="5" t="n">
        <v>743</v>
      </c>
    </row>
    <row r="83" spans="1:3">
      <c r="A83" s="4" t="s">
        <v>1043</v>
      </c>
    </row>
    <row r="84" spans="1:3">
      <c r="A84" s="3" t="s">
        <v>1046</v>
      </c>
    </row>
    <row r="85" spans="1:3">
      <c r="A85" s="4" t="s">
        <v>88</v>
      </c>
      <c r="B85" s="5" t="n">
        <v>1059</v>
      </c>
      <c r="C85" s="5" t="n">
        <v>1028</v>
      </c>
    </row>
    <row r="86" spans="1:3">
      <c r="A86" s="4" t="s">
        <v>1047</v>
      </c>
      <c r="B86" s="5" t="n">
        <v>837</v>
      </c>
      <c r="C86" s="5" t="n">
        <v>638</v>
      </c>
    </row>
    <row r="87" spans="1:3">
      <c r="A87" s="4" t="s">
        <v>1048</v>
      </c>
      <c r="B87" s="5" t="n">
        <v>2</v>
      </c>
      <c r="C87" s="5" t="n">
        <v>145</v>
      </c>
    </row>
    <row r="88" spans="1:3">
      <c r="A88" s="4" t="s">
        <v>96</v>
      </c>
      <c r="B88" s="5" t="n">
        <v>73</v>
      </c>
      <c r="C88" s="5" t="n">
        <v>42</v>
      </c>
    </row>
    <row r="89" spans="1:3">
      <c r="A89" s="4" t="s">
        <v>1049</v>
      </c>
      <c r="B89" s="5" t="n">
        <v>1971</v>
      </c>
      <c r="C89" s="5" t="n">
        <v>1853</v>
      </c>
    </row>
    <row r="90" spans="1:3">
      <c r="A90" s="4" t="s">
        <v>1050</v>
      </c>
      <c r="B90" s="5" t="n">
        <v>576</v>
      </c>
      <c r="C90" s="5" t="n">
        <v>260</v>
      </c>
    </row>
    <row r="91" spans="1:3">
      <c r="A91" s="4" t="s">
        <v>97</v>
      </c>
      <c r="B91" s="5" t="n">
        <v>2547</v>
      </c>
      <c r="C91" s="5" t="n">
        <v>2113</v>
      </c>
    </row>
    <row r="92" spans="1:3">
      <c r="A92" s="4" t="s">
        <v>1039</v>
      </c>
    </row>
    <row r="93" spans="1:3">
      <c r="A93" s="3" t="s">
        <v>1046</v>
      </c>
    </row>
    <row r="94" spans="1:3">
      <c r="A94" s="4" t="s">
        <v>88</v>
      </c>
      <c r="B94" s="5" t="n">
        <v>1</v>
      </c>
      <c r="C94" s="5" t="n">
        <v>-3</v>
      </c>
    </row>
    <row r="95" spans="1:3">
      <c r="A95" s="4" t="s">
        <v>1047</v>
      </c>
      <c r="B95" s="5" t="n">
        <v>0</v>
      </c>
      <c r="C95" s="5" t="n">
        <v>0</v>
      </c>
    </row>
    <row r="96" spans="1:3">
      <c r="A96" s="4" t="s">
        <v>1048</v>
      </c>
      <c r="B96" s="5" t="n">
        <v>0</v>
      </c>
      <c r="C96" s="5" t="n">
        <v>0</v>
      </c>
    </row>
    <row r="97" spans="1:3">
      <c r="A97" s="4" t="s">
        <v>96</v>
      </c>
      <c r="B97" s="5" t="n">
        <v>5</v>
      </c>
      <c r="C97" s="5" t="n">
        <v>5</v>
      </c>
    </row>
    <row r="98" spans="1:3">
      <c r="A98" s="4" t="s">
        <v>1049</v>
      </c>
      <c r="B98" s="5" t="n">
        <v>6</v>
      </c>
      <c r="C98" s="5" t="n">
        <v>2</v>
      </c>
    </row>
    <row r="99" spans="1:3">
      <c r="A99" s="4" t="s">
        <v>1050</v>
      </c>
      <c r="B99" s="5" t="n">
        <v>-98</v>
      </c>
      <c r="C99" s="5" t="n">
        <v>1690</v>
      </c>
    </row>
    <row r="100" spans="1:3">
      <c r="A100" s="4" t="s">
        <v>97</v>
      </c>
      <c r="B100" s="7" t="n">
        <v>-92</v>
      </c>
      <c r="C100" s="7" t="n">
        <v>16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56"/>
    <col customWidth="1" max="3" min="3" width="12"/>
  </cols>
  <sheetData>
    <row r="1" spans="1:3">
      <c r="A1" s="1" t="s">
        <v>1051</v>
      </c>
      <c r="B1" s="1" t="s">
        <v>1052</v>
      </c>
      <c r="C1" s="2" t="s">
        <v>1053</v>
      </c>
    </row>
    <row r="2" spans="1:3">
      <c r="A2" s="4" t="s">
        <v>792</v>
      </c>
    </row>
    <row r="3" spans="1:3">
      <c r="A3" s="4" t="s">
        <v>1054</v>
      </c>
      <c r="B3" s="4" t="s">
        <v>1055</v>
      </c>
      <c r="C3" s="7" t="n">
        <v>469000</v>
      </c>
    </row>
    <row r="4" spans="1:3">
      <c r="A4" s="4" t="s">
        <v>1056</v>
      </c>
    </row>
    <row r="5" spans="1:3">
      <c r="A5" s="4" t="s">
        <v>1057</v>
      </c>
      <c r="B5" s="4" t="s">
        <v>1058</v>
      </c>
      <c r="C5" s="5" t="n">
        <v>1400140000</v>
      </c>
    </row>
    <row r="6" spans="1:3">
      <c r="A6" s="4" t="s">
        <v>1057</v>
      </c>
      <c r="B6" s="4" t="s">
        <v>1058</v>
      </c>
      <c r="C6" s="5" t="n">
        <v>1424540000</v>
      </c>
    </row>
    <row r="7" spans="1:3">
      <c r="A7" s="4" t="s">
        <v>140</v>
      </c>
    </row>
    <row r="8" spans="1:3">
      <c r="A8" s="4" t="s">
        <v>1057</v>
      </c>
      <c r="B8" s="4" t="s">
        <v>1058</v>
      </c>
      <c r="C8" s="5" t="n">
        <v>-26362000</v>
      </c>
    </row>
    <row r="9" spans="1:3">
      <c r="A9" s="4" t="s">
        <v>1057</v>
      </c>
      <c r="B9" s="4" t="s">
        <v>1058</v>
      </c>
      <c r="C9" s="5" t="n">
        <v>-40173000</v>
      </c>
    </row>
    <row r="10" spans="1:3">
      <c r="A10" s="4" t="s">
        <v>1059</v>
      </c>
    </row>
    <row r="11" spans="1:3">
      <c r="A11" s="4" t="s">
        <v>1057</v>
      </c>
      <c r="B11" s="4" t="s">
        <v>1058</v>
      </c>
      <c r="C11" s="5" t="n">
        <v>-4695000</v>
      </c>
    </row>
    <row r="12" spans="1:3">
      <c r="A12" s="4" t="s">
        <v>1057</v>
      </c>
      <c r="B12" s="4" t="s">
        <v>1058</v>
      </c>
      <c r="C12" s="7" t="n">
        <v>-4203000</v>
      </c>
    </row>
    <row r="13" spans="1:3">
      <c r="A13" s="4" t="s">
        <v>136</v>
      </c>
    </row>
    <row r="14" spans="1:3">
      <c r="A14" s="4" t="s">
        <v>1060</v>
      </c>
      <c r="B14" s="4" t="s">
        <v>1061</v>
      </c>
      <c r="C14" s="5" t="n">
        <v>105071000</v>
      </c>
    </row>
    <row r="15" spans="1:3">
      <c r="A15" s="4" t="s">
        <v>1060</v>
      </c>
      <c r="B15" s="4" t="s">
        <v>1061</v>
      </c>
      <c r="C15" s="5" t="n">
        <v>105487000</v>
      </c>
    </row>
    <row r="16" spans="1:3">
      <c r="A16" s="4" t="s">
        <v>1057</v>
      </c>
      <c r="B16" s="4" t="s">
        <v>1058</v>
      </c>
      <c r="C16" s="7" t="n">
        <v>10000</v>
      </c>
    </row>
    <row r="17" spans="1:3">
      <c r="A17" s="4" t="s">
        <v>1057</v>
      </c>
      <c r="B17" s="4" t="s">
        <v>1058</v>
      </c>
      <c r="C17" s="5" t="n">
        <v>10000</v>
      </c>
    </row>
    <row r="18" spans="1:3">
      <c r="A18" s="4" t="s">
        <v>1062</v>
      </c>
    </row>
    <row r="19" spans="1:3">
      <c r="A19" s="4" t="s">
        <v>1057</v>
      </c>
      <c r="B19" s="4" t="s">
        <v>1058</v>
      </c>
      <c r="C19" s="5" t="n">
        <v>522974000</v>
      </c>
    </row>
    <row r="20" spans="1:3">
      <c r="A20" s="4" t="s">
        <v>1057</v>
      </c>
      <c r="B20" s="4" t="s">
        <v>1058</v>
      </c>
      <c r="C20" s="5" t="n">
        <v>849524000</v>
      </c>
    </row>
    <row r="21" spans="1:3">
      <c r="A21" s="4" t="s">
        <v>1063</v>
      </c>
    </row>
    <row r="22" spans="1:3">
      <c r="A22" s="4" t="s">
        <v>1054</v>
      </c>
      <c r="B22" s="4" t="s">
        <v>1055</v>
      </c>
      <c r="C22" s="5" t="n">
        <v>144000</v>
      </c>
    </row>
    <row r="23" spans="1:3">
      <c r="A23" s="4" t="s">
        <v>1064</v>
      </c>
    </row>
    <row r="24" spans="1:3">
      <c r="A24" s="4" t="s">
        <v>1054</v>
      </c>
      <c r="B24" s="4" t="s">
        <v>1055</v>
      </c>
      <c r="C24" s="5" t="n">
        <v>-12556000</v>
      </c>
    </row>
    <row r="25" spans="1:3">
      <c r="A25" s="4" t="s">
        <v>790</v>
      </c>
    </row>
    <row r="26" spans="1:3">
      <c r="A26" s="4" t="s">
        <v>1054</v>
      </c>
      <c r="B26" s="4" t="s">
        <v>1055</v>
      </c>
      <c r="C26" s="7" t="n">
        <v>774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4</v>
      </c>
    </row>
    <row r="3" spans="1:3">
      <c r="A3" s="3" t="s">
        <v>158</v>
      </c>
    </row>
    <row r="4" spans="1:3">
      <c r="A4" s="4" t="s">
        <v>115</v>
      </c>
      <c r="B4" s="7" t="n">
        <v>100900</v>
      </c>
      <c r="C4" s="7" t="n">
        <v>73342</v>
      </c>
    </row>
    <row r="5" spans="1:3">
      <c r="A5" s="3" t="s">
        <v>159</v>
      </c>
    </row>
    <row r="6" spans="1:3">
      <c r="A6" s="4" t="s">
        <v>85</v>
      </c>
      <c r="B6" s="5" t="n">
        <v>6000</v>
      </c>
      <c r="C6" s="5" t="n">
        <v>4250</v>
      </c>
    </row>
    <row r="7" spans="1:3">
      <c r="A7" s="4" t="s">
        <v>160</v>
      </c>
      <c r="B7" s="5" t="n">
        <v>3407</v>
      </c>
      <c r="C7" s="5" t="n">
        <v>3211</v>
      </c>
    </row>
    <row r="8" spans="1:3">
      <c r="A8" s="4" t="s">
        <v>161</v>
      </c>
      <c r="B8" s="5" t="n">
        <v>6705</v>
      </c>
      <c r="C8" s="5" t="n">
        <v>6342</v>
      </c>
    </row>
    <row r="9" spans="1:3">
      <c r="A9" s="4" t="s">
        <v>162</v>
      </c>
      <c r="B9" s="5" t="n">
        <v>-3971</v>
      </c>
      <c r="C9" s="5" t="n">
        <v>-4593</v>
      </c>
    </row>
    <row r="10" spans="1:3">
      <c r="A10" s="4" t="s">
        <v>163</v>
      </c>
      <c r="B10" s="5" t="n">
        <v>-9372</v>
      </c>
      <c r="C10" s="5" t="n">
        <v>2401</v>
      </c>
    </row>
    <row r="11" spans="1:3">
      <c r="A11" s="4" t="s">
        <v>164</v>
      </c>
      <c r="B11" s="5" t="n">
        <v>3920</v>
      </c>
      <c r="C11" s="5" t="n">
        <v>4007</v>
      </c>
    </row>
    <row r="12" spans="1:3">
      <c r="A12" s="4" t="s">
        <v>165</v>
      </c>
      <c r="B12" s="5" t="n">
        <v>8128</v>
      </c>
      <c r="C12" s="5" t="n">
        <v>5931</v>
      </c>
    </row>
    <row r="13" spans="1:3">
      <c r="A13" s="4" t="s">
        <v>166</v>
      </c>
      <c r="B13" s="5" t="n">
        <v>-5738</v>
      </c>
      <c r="C13" s="5" t="n">
        <v>-6393</v>
      </c>
    </row>
    <row r="14" spans="1:3">
      <c r="A14" s="4" t="s">
        <v>167</v>
      </c>
      <c r="B14" s="5" t="n">
        <v>475</v>
      </c>
      <c r="C14" s="5" t="n">
        <v>767</v>
      </c>
    </row>
    <row r="15" spans="1:3">
      <c r="A15" s="4" t="s">
        <v>93</v>
      </c>
      <c r="B15" s="5" t="n">
        <v>-928</v>
      </c>
      <c r="C15" s="5" t="n">
        <v>-948</v>
      </c>
    </row>
    <row r="16" spans="1:3">
      <c r="A16" s="3" t="s">
        <v>168</v>
      </c>
    </row>
    <row r="17" spans="1:3">
      <c r="A17" s="4" t="s">
        <v>169</v>
      </c>
      <c r="B17" s="5" t="n">
        <v>0</v>
      </c>
      <c r="C17" s="5" t="n">
        <v>-635</v>
      </c>
    </row>
    <row r="18" spans="1:3">
      <c r="A18" s="4" t="s">
        <v>95</v>
      </c>
      <c r="B18" s="5" t="n">
        <v>-1074</v>
      </c>
      <c r="C18" s="5" t="n">
        <v>-1</v>
      </c>
    </row>
    <row r="19" spans="1:3">
      <c r="A19" s="4" t="s">
        <v>170</v>
      </c>
      <c r="B19" s="5" t="n">
        <v>-678</v>
      </c>
      <c r="C19" s="5" t="n">
        <v>52</v>
      </c>
    </row>
    <row r="20" spans="1:3">
      <c r="A20" s="4" t="s">
        <v>39</v>
      </c>
      <c r="B20" s="5" t="n">
        <v>-1242</v>
      </c>
      <c r="C20" s="5" t="n">
        <v>106</v>
      </c>
    </row>
    <row r="21" spans="1:3">
      <c r="A21" s="4" t="s">
        <v>171</v>
      </c>
      <c r="B21" s="5" t="n">
        <v>47</v>
      </c>
      <c r="C21" s="5" t="n">
        <v>-380</v>
      </c>
    </row>
    <row r="22" spans="1:3">
      <c r="A22" s="4" t="s">
        <v>172</v>
      </c>
      <c r="B22" s="5" t="n">
        <v>-33</v>
      </c>
      <c r="C22" s="5" t="n">
        <v>47</v>
      </c>
    </row>
    <row r="23" spans="1:3">
      <c r="A23" s="3" t="s">
        <v>173</v>
      </c>
    </row>
    <row r="24" spans="1:3">
      <c r="A24" s="4" t="s">
        <v>45</v>
      </c>
      <c r="B24" s="5" t="n">
        <v>9744</v>
      </c>
      <c r="C24" s="5" t="n">
        <v>4864</v>
      </c>
    </row>
    <row r="25" spans="1:3">
      <c r="A25" s="4" t="s">
        <v>54</v>
      </c>
      <c r="B25" s="5" t="n">
        <v>-30122</v>
      </c>
      <c r="C25" s="5" t="n">
        <v>-4398</v>
      </c>
    </row>
    <row r="26" spans="1:3">
      <c r="A26" s="4" t="s">
        <v>174</v>
      </c>
      <c r="B26" s="5" t="n">
        <v>88316</v>
      </c>
      <c r="C26" s="5" t="n">
        <v>87972</v>
      </c>
    </row>
    <row r="27" spans="1:3">
      <c r="A27" s="3" t="s">
        <v>175</v>
      </c>
    </row>
    <row r="28" spans="1:3">
      <c r="A28" s="4" t="s">
        <v>176</v>
      </c>
      <c r="B28" s="5" t="n">
        <v>0</v>
      </c>
      <c r="C28" s="5" t="n">
        <v>33</v>
      </c>
    </row>
    <row r="29" spans="1:3">
      <c r="A29" s="3" t="s">
        <v>177</v>
      </c>
    </row>
    <row r="30" spans="1:3">
      <c r="A30" s="4" t="s">
        <v>178</v>
      </c>
      <c r="B30" s="5" t="n">
        <v>-67949</v>
      </c>
      <c r="C30" s="5" t="n">
        <v>-185199</v>
      </c>
    </row>
    <row r="31" spans="1:3">
      <c r="A31" s="4" t="s">
        <v>176</v>
      </c>
      <c r="B31" s="5" t="n">
        <v>105242</v>
      </c>
      <c r="C31" s="5" t="n">
        <v>90585</v>
      </c>
    </row>
    <row r="32" spans="1:3">
      <c r="A32" s="4" t="s">
        <v>179</v>
      </c>
      <c r="B32" s="5" t="n">
        <v>0</v>
      </c>
      <c r="C32" s="5" t="n">
        <v>15170</v>
      </c>
    </row>
    <row r="33" spans="1:3">
      <c r="A33" s="4" t="s">
        <v>178</v>
      </c>
      <c r="B33" s="5" t="n">
        <v>7800</v>
      </c>
      <c r="C33" s="5" t="n">
        <v>10533</v>
      </c>
    </row>
    <row r="34" spans="1:3">
      <c r="A34" s="4" t="s">
        <v>176</v>
      </c>
      <c r="B34" s="5" t="n">
        <v>243</v>
      </c>
      <c r="C34" s="5" t="n">
        <v>0</v>
      </c>
    </row>
    <row r="35" spans="1:3">
      <c r="A35" s="4" t="s">
        <v>180</v>
      </c>
      <c r="B35" s="5" t="n">
        <v>-13376</v>
      </c>
      <c r="C35" s="5" t="n">
        <v>-3516</v>
      </c>
    </row>
    <row r="36" spans="1:3">
      <c r="A36" s="4" t="s">
        <v>181</v>
      </c>
      <c r="B36" s="5" t="n">
        <v>263</v>
      </c>
      <c r="C36" s="5" t="n">
        <v>0</v>
      </c>
    </row>
    <row r="37" spans="1:3">
      <c r="A37" s="4" t="s">
        <v>182</v>
      </c>
      <c r="B37" s="5" t="n">
        <v>-5</v>
      </c>
      <c r="C37" s="5" t="n">
        <v>-90</v>
      </c>
    </row>
    <row r="38" spans="1:3">
      <c r="A38" s="4" t="s">
        <v>183</v>
      </c>
      <c r="B38" s="5" t="n">
        <v>72</v>
      </c>
      <c r="C38" s="5" t="n">
        <v>0</v>
      </c>
    </row>
    <row r="39" spans="1:3">
      <c r="A39" s="4" t="s">
        <v>184</v>
      </c>
      <c r="B39" s="5" t="n">
        <v>734</v>
      </c>
      <c r="C39" s="5" t="n">
        <v>154</v>
      </c>
    </row>
    <row r="40" spans="1:3">
      <c r="A40" s="4" t="s">
        <v>185</v>
      </c>
      <c r="B40" s="5" t="n">
        <v>-367437</v>
      </c>
      <c r="C40" s="5" t="n">
        <v>-342069</v>
      </c>
    </row>
    <row r="41" spans="1:3">
      <c r="A41" s="4" t="s">
        <v>186</v>
      </c>
      <c r="B41" s="5" t="n">
        <v>-576</v>
      </c>
      <c r="C41" s="5" t="n">
        <v>-2575</v>
      </c>
    </row>
    <row r="42" spans="1:3">
      <c r="A42" s="4" t="s">
        <v>187</v>
      </c>
      <c r="B42" s="5" t="n">
        <v>5285</v>
      </c>
      <c r="C42" s="5" t="n">
        <v>2889</v>
      </c>
    </row>
    <row r="43" spans="1:3">
      <c r="A43" s="4" t="s">
        <v>188</v>
      </c>
      <c r="B43" s="5" t="n">
        <v>-347298</v>
      </c>
      <c r="C43" s="5" t="n">
        <v>-435459</v>
      </c>
    </row>
    <row r="44" spans="1:3">
      <c r="A44" s="3" t="s">
        <v>189</v>
      </c>
    </row>
    <row r="45" spans="1:3">
      <c r="A45" s="4" t="s">
        <v>190</v>
      </c>
      <c r="B45" s="5" t="n">
        <v>382006</v>
      </c>
      <c r="C45" s="5" t="n">
        <v>806106</v>
      </c>
    </row>
    <row r="46" spans="1:3">
      <c r="A46" s="4" t="s">
        <v>191</v>
      </c>
      <c r="B46" s="5" t="n">
        <v>-94340</v>
      </c>
      <c r="C46" s="5" t="n">
        <v>-86017</v>
      </c>
    </row>
    <row r="47" spans="1:3">
      <c r="A47" s="4" t="s">
        <v>192</v>
      </c>
      <c r="B47" s="5" t="n">
        <v>215</v>
      </c>
      <c r="C47" s="5" t="n">
        <v>184</v>
      </c>
    </row>
    <row r="48" spans="1:3">
      <c r="A48" s="4" t="s">
        <v>193</v>
      </c>
      <c r="B48" s="5" t="n">
        <v>-6296</v>
      </c>
      <c r="C48" s="5" t="n">
        <v>-10243</v>
      </c>
    </row>
    <row r="49" spans="1:3">
      <c r="A49" s="4" t="s">
        <v>194</v>
      </c>
      <c r="B49" s="5" t="n">
        <v>281585</v>
      </c>
      <c r="C49" s="5" t="n">
        <v>710030</v>
      </c>
    </row>
    <row r="50" spans="1:3">
      <c r="A50" s="4" t="s">
        <v>195</v>
      </c>
      <c r="B50" s="5" t="n">
        <v>22603</v>
      </c>
      <c r="C50" s="5" t="n">
        <v>362543</v>
      </c>
    </row>
    <row r="51" spans="1:3">
      <c r="A51" s="4" t="s">
        <v>196</v>
      </c>
      <c r="B51" s="5" t="n">
        <v>416768</v>
      </c>
      <c r="C51" s="5" t="n">
        <v>284491</v>
      </c>
    </row>
    <row r="52" spans="1:3">
      <c r="A52" s="4" t="s">
        <v>197</v>
      </c>
      <c r="B52" s="5" t="n">
        <v>439371</v>
      </c>
      <c r="C52" s="5" t="n">
        <v>647034</v>
      </c>
    </row>
    <row r="53" spans="1:3">
      <c r="A53" s="3" t="s">
        <v>198</v>
      </c>
    </row>
    <row r="54" spans="1:3">
      <c r="A54" s="4" t="s">
        <v>199</v>
      </c>
      <c r="B54" s="5" t="n">
        <v>25303</v>
      </c>
      <c r="C54" s="5" t="n">
        <v>17851</v>
      </c>
    </row>
    <row r="55" spans="1:3">
      <c r="A55" s="4" t="s">
        <v>200</v>
      </c>
      <c r="B55" s="5" t="n">
        <v>9881</v>
      </c>
      <c r="C55" s="5" t="n">
        <v>-23</v>
      </c>
    </row>
    <row r="56" spans="1:3">
      <c r="A56" s="3" t="s">
        <v>201</v>
      </c>
    </row>
    <row r="57" spans="1:3">
      <c r="A57" s="4" t="s">
        <v>202</v>
      </c>
      <c r="B57" s="5" t="n">
        <v>5744</v>
      </c>
      <c r="C57" s="5" t="n">
        <v>0</v>
      </c>
    </row>
    <row r="58" spans="1:3">
      <c r="A58" s="4" t="s">
        <v>203</v>
      </c>
      <c r="B58" s="5" t="n">
        <v>30000</v>
      </c>
      <c r="C58" s="5" t="n">
        <v>30869</v>
      </c>
    </row>
    <row r="59" spans="1:3">
      <c r="A59" s="4" t="s">
        <v>204</v>
      </c>
      <c r="B59" s="5" t="n">
        <v>-38914</v>
      </c>
      <c r="C59" s="5" t="n">
        <v>9169</v>
      </c>
    </row>
    <row r="60" spans="1:3">
      <c r="A60" s="4" t="s">
        <v>205</v>
      </c>
      <c r="B60" s="5" t="n">
        <v>1466</v>
      </c>
      <c r="C60" s="5" t="n">
        <v>-1229</v>
      </c>
    </row>
    <row r="61" spans="1:3">
      <c r="A61" s="4" t="s">
        <v>206</v>
      </c>
      <c r="B61" s="7" t="n">
        <v>120512</v>
      </c>
      <c r="C61" s="7" t="n">
        <v>1147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7:08:13Z</dcterms:created>
  <dcterms:modified xmlns:dcterms="http://purl.org/dc/terms/" xmlns:xsi="http://www.w3.org/2001/XMLSchema-instance" xsi:type="dcterms:W3CDTF">2018-04-27T17:08:13Z</dcterms:modified>
</cp:coreProperties>
</file>